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INCOME (LOSS)" sheetId="3" state="visible" r:id="rId3"/>
    <sheet xmlns:r="http://schemas.openxmlformats.org/officeDocument/2006/relationships" name="STATEMENTS OF COMPREHENSIVE INC"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TATEMENTS OF CHANGES IN SHAREH" sheetId="7" state="visible" r:id="rId7"/>
    <sheet xmlns:r="http://schemas.openxmlformats.org/officeDocument/2006/relationships" name="Company Information" sheetId="8" state="visible" r:id="rId8"/>
    <sheet xmlns:r="http://schemas.openxmlformats.org/officeDocument/2006/relationships" name="General principles and statemen" sheetId="9" state="visible" r:id="rId9"/>
    <sheet xmlns:r="http://schemas.openxmlformats.org/officeDocument/2006/relationships" name="Accounting Principl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Other Non-Current Assets" sheetId="13" state="visible" r:id="rId13"/>
    <sheet xmlns:r="http://schemas.openxmlformats.org/officeDocument/2006/relationships" name="Inventories" sheetId="14" state="visible" r:id="rId14"/>
    <sheet xmlns:r="http://schemas.openxmlformats.org/officeDocument/2006/relationships" name="Trade Receivables and Other Cur" sheetId="15" state="visible" r:id="rId15"/>
    <sheet xmlns:r="http://schemas.openxmlformats.org/officeDocument/2006/relationships" name="Cash and Cash Equivalents" sheetId="16" state="visible" r:id="rId16"/>
    <sheet xmlns:r="http://schemas.openxmlformats.org/officeDocument/2006/relationships" name="Shareholders' Equity" sheetId="17" state="visible" r:id="rId17"/>
    <sheet xmlns:r="http://schemas.openxmlformats.org/officeDocument/2006/relationships" name="Debt" sheetId="18" state="visible" r:id="rId18"/>
    <sheet xmlns:r="http://schemas.openxmlformats.org/officeDocument/2006/relationships" name="Provisions" sheetId="19" state="visible" r:id="rId19"/>
    <sheet xmlns:r="http://schemas.openxmlformats.org/officeDocument/2006/relationships" name="Provisions for Retirement Benef" sheetId="20" state="visible" r:id="rId20"/>
    <sheet xmlns:r="http://schemas.openxmlformats.org/officeDocument/2006/relationships" name="Trade Payables and Other Curren" sheetId="21" state="visible" r:id="rId21"/>
    <sheet xmlns:r="http://schemas.openxmlformats.org/officeDocument/2006/relationships" name="Financial Assets and Liabilitie" sheetId="22" state="visible" r:id="rId22"/>
    <sheet xmlns:r="http://schemas.openxmlformats.org/officeDocument/2006/relationships" name="Revenues and Other Income" sheetId="23" state="visible" r:id="rId23"/>
    <sheet xmlns:r="http://schemas.openxmlformats.org/officeDocument/2006/relationships" name="Research and Development, Marke" sheetId="24" state="visible" r:id="rId24"/>
    <sheet xmlns:r="http://schemas.openxmlformats.org/officeDocument/2006/relationships" name="Other Operating Income (expense" sheetId="25" state="visible" r:id="rId25"/>
    <sheet xmlns:r="http://schemas.openxmlformats.org/officeDocument/2006/relationships" name="Financial Income and Expenses" sheetId="26" state="visible" r:id="rId26"/>
    <sheet xmlns:r="http://schemas.openxmlformats.org/officeDocument/2006/relationships" name="Income Tax" sheetId="27" state="visible" r:id="rId27"/>
    <sheet xmlns:r="http://schemas.openxmlformats.org/officeDocument/2006/relationships" name="Commitments" sheetId="28" state="visible" r:id="rId28"/>
    <sheet xmlns:r="http://schemas.openxmlformats.org/officeDocument/2006/relationships" name="Related-Party Transactions" sheetId="29" state="visible" r:id="rId29"/>
    <sheet xmlns:r="http://schemas.openxmlformats.org/officeDocument/2006/relationships" name="Basic and Diluted Loss Per Shar" sheetId="30" state="visible" r:id="rId30"/>
    <sheet xmlns:r="http://schemas.openxmlformats.org/officeDocument/2006/relationships" name="Financial Risk Management" sheetId="31" state="visible" r:id="rId31"/>
    <sheet xmlns:r="http://schemas.openxmlformats.org/officeDocument/2006/relationships" name="Events After the Reporting Date" sheetId="32" state="visible" r:id="rId32"/>
    <sheet xmlns:r="http://schemas.openxmlformats.org/officeDocument/2006/relationships" name="Accounting Principles (Policies" sheetId="33" state="visible" r:id="rId33"/>
    <sheet xmlns:r="http://schemas.openxmlformats.org/officeDocument/2006/relationships" name="General principles and statem_2" sheetId="34" state="visible" r:id="rId34"/>
    <sheet xmlns:r="http://schemas.openxmlformats.org/officeDocument/2006/relationships" name="Accounting Principles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Other Non-Current Assets (Table" sheetId="38" state="visible" r:id="rId38"/>
    <sheet xmlns:r="http://schemas.openxmlformats.org/officeDocument/2006/relationships" name="Inventories (Tables)" sheetId="39" state="visible" r:id="rId39"/>
    <sheet xmlns:r="http://schemas.openxmlformats.org/officeDocument/2006/relationships" name="Trade Receivables and Other C_2" sheetId="40" state="visible" r:id="rId40"/>
    <sheet xmlns:r="http://schemas.openxmlformats.org/officeDocument/2006/relationships" name="Cash and Cash Equivalents (Tabl" sheetId="41" state="visible" r:id="rId41"/>
    <sheet xmlns:r="http://schemas.openxmlformats.org/officeDocument/2006/relationships" name="Shareholders' Equity (Tables)" sheetId="42" state="visible" r:id="rId42"/>
    <sheet xmlns:r="http://schemas.openxmlformats.org/officeDocument/2006/relationships" name="Debt (Tables)" sheetId="43" state="visible" r:id="rId43"/>
    <sheet xmlns:r="http://schemas.openxmlformats.org/officeDocument/2006/relationships" name="Provisions (Tables)" sheetId="44" state="visible" r:id="rId44"/>
    <sheet xmlns:r="http://schemas.openxmlformats.org/officeDocument/2006/relationships" name="Provisions for Retirement Ben_2" sheetId="45" state="visible" r:id="rId45"/>
    <sheet xmlns:r="http://schemas.openxmlformats.org/officeDocument/2006/relationships" name="Trade Payables and Other Curr_2" sheetId="46" state="visible" r:id="rId46"/>
    <sheet xmlns:r="http://schemas.openxmlformats.org/officeDocument/2006/relationships" name="Financial Assets and Liabilit_2" sheetId="47" state="visible" r:id="rId47"/>
    <sheet xmlns:r="http://schemas.openxmlformats.org/officeDocument/2006/relationships" name="Revenues and Other Income (Tabl" sheetId="48" state="visible" r:id="rId48"/>
    <sheet xmlns:r="http://schemas.openxmlformats.org/officeDocument/2006/relationships" name="Research and Development, Mar_2" sheetId="49" state="visible" r:id="rId49"/>
    <sheet xmlns:r="http://schemas.openxmlformats.org/officeDocument/2006/relationships" name="Other Operating Income (expen_2" sheetId="50" state="visible" r:id="rId50"/>
    <sheet xmlns:r="http://schemas.openxmlformats.org/officeDocument/2006/relationships" name="Financial Income and Expenses (" sheetId="51" state="visible" r:id="rId51"/>
    <sheet xmlns:r="http://schemas.openxmlformats.org/officeDocument/2006/relationships" name="Income Tax (Tables)" sheetId="52" state="visible" r:id="rId52"/>
    <sheet xmlns:r="http://schemas.openxmlformats.org/officeDocument/2006/relationships" name="Related-Party Transactions (Tab" sheetId="53" state="visible" r:id="rId53"/>
    <sheet xmlns:r="http://schemas.openxmlformats.org/officeDocument/2006/relationships" name="Basic and Diluted Loss Per Sh_2" sheetId="54" state="visible" r:id="rId54"/>
    <sheet xmlns:r="http://schemas.openxmlformats.org/officeDocument/2006/relationships" name="Financial Risk Management (Tabl" sheetId="55" state="visible" r:id="rId55"/>
    <sheet xmlns:r="http://schemas.openxmlformats.org/officeDocument/2006/relationships" name="Company Information - Tax audit" sheetId="56" state="visible" r:id="rId56"/>
    <sheet xmlns:r="http://schemas.openxmlformats.org/officeDocument/2006/relationships" name="Company Information - Tax aud_2" sheetId="57" state="visible" r:id="rId57"/>
    <sheet xmlns:r="http://schemas.openxmlformats.org/officeDocument/2006/relationships" name="Company Information - Capital i" sheetId="58" state="visible" r:id="rId58"/>
    <sheet xmlns:r="http://schemas.openxmlformats.org/officeDocument/2006/relationships" name="Company Information - Vesting o" sheetId="59" state="visible" r:id="rId59"/>
    <sheet xmlns:r="http://schemas.openxmlformats.org/officeDocument/2006/relationships" name="Company Information - Payments " sheetId="60" state="visible" r:id="rId60"/>
    <sheet xmlns:r="http://schemas.openxmlformats.org/officeDocument/2006/relationships" name="Company Information - Unwinding" sheetId="61" state="visible" r:id="rId61"/>
    <sheet xmlns:r="http://schemas.openxmlformats.org/officeDocument/2006/relationships" name="Company Information - Equity fi" sheetId="62" state="visible" r:id="rId62"/>
    <sheet xmlns:r="http://schemas.openxmlformats.org/officeDocument/2006/relationships" name="Company Information - Creation " sheetId="63" state="visible" r:id="rId63"/>
    <sheet xmlns:r="http://schemas.openxmlformats.org/officeDocument/2006/relationships" name="Company Information - Capital_2" sheetId="64" state="visible" r:id="rId64"/>
    <sheet xmlns:r="http://schemas.openxmlformats.org/officeDocument/2006/relationships" name="Company Information - USD 107.7" sheetId="65" state="visible" r:id="rId65"/>
    <sheet xmlns:r="http://schemas.openxmlformats.org/officeDocument/2006/relationships" name="Company Information - Bonus sha" sheetId="66" state="visible" r:id="rId66"/>
    <sheet xmlns:r="http://schemas.openxmlformats.org/officeDocument/2006/relationships" name="Company information - New share" sheetId="67" state="visible" r:id="rId67"/>
    <sheet xmlns:r="http://schemas.openxmlformats.org/officeDocument/2006/relationships" name="Company Information - Research " sheetId="68" state="visible" r:id="rId68"/>
    <sheet xmlns:r="http://schemas.openxmlformats.org/officeDocument/2006/relationships" name="Company Information - Non-dilut" sheetId="69" state="visible" r:id="rId69"/>
    <sheet xmlns:r="http://schemas.openxmlformats.org/officeDocument/2006/relationships" name="Company Information - Completio" sheetId="70" state="visible" r:id="rId70"/>
    <sheet xmlns:r="http://schemas.openxmlformats.org/officeDocument/2006/relationships" name="Company Information - Reinvestm" sheetId="71" state="visible" r:id="rId71"/>
    <sheet xmlns:r="http://schemas.openxmlformats.org/officeDocument/2006/relationships" name="General principles and statem_3" sheetId="72" state="visible" r:id="rId72"/>
    <sheet xmlns:r="http://schemas.openxmlformats.org/officeDocument/2006/relationships" name="General principles and statem_4" sheetId="73" state="visible" r:id="rId73"/>
    <sheet xmlns:r="http://schemas.openxmlformats.org/officeDocument/2006/relationships" name="General principles and statem_5" sheetId="74" state="visible" r:id="rId74"/>
    <sheet xmlns:r="http://schemas.openxmlformats.org/officeDocument/2006/relationships" name="Accounting Principles - Intangi" sheetId="75" state="visible" r:id="rId75"/>
    <sheet xmlns:r="http://schemas.openxmlformats.org/officeDocument/2006/relationships" name="Accounting Principles - Propert" sheetId="76" state="visible" r:id="rId76"/>
    <sheet xmlns:r="http://schemas.openxmlformats.org/officeDocument/2006/relationships" name="Accounting Principles - Leases " sheetId="77" state="visible" r:id="rId77"/>
    <sheet xmlns:r="http://schemas.openxmlformats.org/officeDocument/2006/relationships" name="Accounting Principles - Fair va" sheetId="78" state="visible" r:id="rId78"/>
    <sheet xmlns:r="http://schemas.openxmlformats.org/officeDocument/2006/relationships" name="Accounting Principles - Foreign" sheetId="79" state="visible" r:id="rId79"/>
    <sheet xmlns:r="http://schemas.openxmlformats.org/officeDocument/2006/relationships" name="Accounting Principles - Segment" sheetId="80" state="visible" r:id="rId80"/>
    <sheet xmlns:r="http://schemas.openxmlformats.org/officeDocument/2006/relationships" name="Accounting Principles - Going C" sheetId="81" state="visible" r:id="rId81"/>
    <sheet xmlns:r="http://schemas.openxmlformats.org/officeDocument/2006/relationships" name="Intangible Assets (Details)" sheetId="82" state="visible" r:id="rId82"/>
    <sheet xmlns:r="http://schemas.openxmlformats.org/officeDocument/2006/relationships" name="Property, Plant and Equipment_2" sheetId="83" state="visible" r:id="rId83"/>
    <sheet xmlns:r="http://schemas.openxmlformats.org/officeDocument/2006/relationships" name="Other Non-Current Assets (Detai" sheetId="84" state="visible" r:id="rId84"/>
    <sheet xmlns:r="http://schemas.openxmlformats.org/officeDocument/2006/relationships" name="Other Non-Current Assets - Long" sheetId="85" state="visible" r:id="rId85"/>
    <sheet xmlns:r="http://schemas.openxmlformats.org/officeDocument/2006/relationships" name="Inventories (Details)" sheetId="86" state="visible" r:id="rId86"/>
    <sheet xmlns:r="http://schemas.openxmlformats.org/officeDocument/2006/relationships" name="Trade Receivables and Other C_3" sheetId="87" state="visible" r:id="rId87"/>
    <sheet xmlns:r="http://schemas.openxmlformats.org/officeDocument/2006/relationships" name="Trade Receivables and Other C_4" sheetId="88" state="visible" r:id="rId88"/>
    <sheet xmlns:r="http://schemas.openxmlformats.org/officeDocument/2006/relationships" name="Trade Receivables and Other C_5" sheetId="89" state="visible" r:id="rId89"/>
    <sheet xmlns:r="http://schemas.openxmlformats.org/officeDocument/2006/relationships" name="Cash and Cash Equivalents (Deta" sheetId="90" state="visible" r:id="rId90"/>
    <sheet xmlns:r="http://schemas.openxmlformats.org/officeDocument/2006/relationships" name="Shareholders' Equity (Details)" sheetId="91" state="visible" r:id="rId91"/>
    <sheet xmlns:r="http://schemas.openxmlformats.org/officeDocument/2006/relationships" name="Shareholders' Equity - Changes " sheetId="92" state="visible" r:id="rId92"/>
    <sheet xmlns:r="http://schemas.openxmlformats.org/officeDocument/2006/relationships" name="Shareholders' Equity - Liquidit" sheetId="93" state="visible" r:id="rId93"/>
    <sheet xmlns:r="http://schemas.openxmlformats.org/officeDocument/2006/relationships" name="Shareholders' Equity - Share wa" sheetId="94" state="visible" r:id="rId94"/>
    <sheet xmlns:r="http://schemas.openxmlformats.org/officeDocument/2006/relationships" name="Shareholders' Equity - Characte" sheetId="95" state="visible" r:id="rId95"/>
    <sheet xmlns:r="http://schemas.openxmlformats.org/officeDocument/2006/relationships" name="Shareholders' Equity - Charac_2" sheetId="96" state="visible" r:id="rId96"/>
    <sheet xmlns:r="http://schemas.openxmlformats.org/officeDocument/2006/relationships" name="Shareholders' Equity - Movement" sheetId="97" state="visible" r:id="rId97"/>
    <sheet xmlns:r="http://schemas.openxmlformats.org/officeDocument/2006/relationships" name="Shareholders' Equity - Bonus sh" sheetId="98" state="visible" r:id="rId98"/>
    <sheet xmlns:r="http://schemas.openxmlformats.org/officeDocument/2006/relationships" name="Shareholders' Equity - Bonus _2" sheetId="99" state="visible" r:id="rId99"/>
    <sheet xmlns:r="http://schemas.openxmlformats.org/officeDocument/2006/relationships" name="Debt - Debt and borrowings (Det" sheetId="100" state="visible" r:id="rId100"/>
    <sheet xmlns:r="http://schemas.openxmlformats.org/officeDocument/2006/relationships" name="Debt - Breakdown between long t" sheetId="101" state="visible" r:id="rId101"/>
    <sheet xmlns:r="http://schemas.openxmlformats.org/officeDocument/2006/relationships" name="Debt - Repayments of borrowings" sheetId="102" state="visible" r:id="rId102"/>
    <sheet xmlns:r="http://schemas.openxmlformats.org/officeDocument/2006/relationships" name="Provisions (Details)" sheetId="103" state="visible" r:id="rId103"/>
    <sheet xmlns:r="http://schemas.openxmlformats.org/officeDocument/2006/relationships" name="Provisions for Retirement Ben_3" sheetId="104" state="visible" r:id="rId104"/>
    <sheet xmlns:r="http://schemas.openxmlformats.org/officeDocument/2006/relationships" name="Provisions for Retirement Ben_4" sheetId="105" state="visible" r:id="rId105"/>
    <sheet xmlns:r="http://schemas.openxmlformats.org/officeDocument/2006/relationships" name="Provisions for Retirement Ben_5" sheetId="106" state="visible" r:id="rId106"/>
    <sheet xmlns:r="http://schemas.openxmlformats.org/officeDocument/2006/relationships" name="Provisions for Retirement Ben_6" sheetId="107" state="visible" r:id="rId107"/>
    <sheet xmlns:r="http://schemas.openxmlformats.org/officeDocument/2006/relationships" name="Provisions for Retirement Ben_7" sheetId="108" state="visible" r:id="rId108"/>
    <sheet xmlns:r="http://schemas.openxmlformats.org/officeDocument/2006/relationships" name="Provisions for Retirement Ben_8" sheetId="109" state="visible" r:id="rId109"/>
    <sheet xmlns:r="http://schemas.openxmlformats.org/officeDocument/2006/relationships" name="Trade Payables and Other Curr_3" sheetId="110" state="visible" r:id="rId110"/>
    <sheet xmlns:r="http://schemas.openxmlformats.org/officeDocument/2006/relationships" name="Trade Payables and Other Curr_4" sheetId="111" state="visible" r:id="rId111"/>
    <sheet xmlns:r="http://schemas.openxmlformats.org/officeDocument/2006/relationships" name="Trade Payables and Other Curr_5" sheetId="112" state="visible" r:id="rId112"/>
    <sheet xmlns:r="http://schemas.openxmlformats.org/officeDocument/2006/relationships" name="Trade Payables and Other Curr_6" sheetId="113" state="visible" r:id="rId113"/>
    <sheet xmlns:r="http://schemas.openxmlformats.org/officeDocument/2006/relationships" name="Financial Assets and Liabilit_3" sheetId="114" state="visible" r:id="rId114"/>
    <sheet xmlns:r="http://schemas.openxmlformats.org/officeDocument/2006/relationships" name="Revenues and Other Income (Deta" sheetId="115" state="visible" r:id="rId115"/>
    <sheet xmlns:r="http://schemas.openxmlformats.org/officeDocument/2006/relationships" name="Revenues and Other Income - Add" sheetId="116" state="visible" r:id="rId116"/>
    <sheet xmlns:r="http://schemas.openxmlformats.org/officeDocument/2006/relationships" name="Research and Development, Mar_3" sheetId="117" state="visible" r:id="rId117"/>
    <sheet xmlns:r="http://schemas.openxmlformats.org/officeDocument/2006/relationships" name="Research and Development, Mar_4" sheetId="118" state="visible" r:id="rId118"/>
    <sheet xmlns:r="http://schemas.openxmlformats.org/officeDocument/2006/relationships" name="Other Operating Income (expen_3" sheetId="119" state="visible" r:id="rId119"/>
    <sheet xmlns:r="http://schemas.openxmlformats.org/officeDocument/2006/relationships" name="Other Operating Income (expen_4" sheetId="120" state="visible" r:id="rId120"/>
    <sheet xmlns:r="http://schemas.openxmlformats.org/officeDocument/2006/relationships" name="Financial Income and Expenses_2" sheetId="121" state="visible" r:id="rId121"/>
    <sheet xmlns:r="http://schemas.openxmlformats.org/officeDocument/2006/relationships" name="Income Tax (Details)" sheetId="122" state="visible" r:id="rId122"/>
    <sheet xmlns:r="http://schemas.openxmlformats.org/officeDocument/2006/relationships" name="Commitments (Details)" sheetId="123" state="visible" r:id="rId123"/>
    <sheet xmlns:r="http://schemas.openxmlformats.org/officeDocument/2006/relationships" name="Commitments - Commitments Recei" sheetId="124" state="visible" r:id="rId124"/>
    <sheet xmlns:r="http://schemas.openxmlformats.org/officeDocument/2006/relationships" name="Commitments - Commitments relat" sheetId="125" state="visible" r:id="rId125"/>
    <sheet xmlns:r="http://schemas.openxmlformats.org/officeDocument/2006/relationships" name="Related-Party Transactions - Su" sheetId="126" state="visible" r:id="rId126"/>
    <sheet xmlns:r="http://schemas.openxmlformats.org/officeDocument/2006/relationships" name="Related-Party Transactions (Det" sheetId="127" state="visible" r:id="rId127"/>
    <sheet xmlns:r="http://schemas.openxmlformats.org/officeDocument/2006/relationships" name="Basic and Diluted Loss Per Sh_3" sheetId="128" state="visible" r:id="rId128"/>
    <sheet xmlns:r="http://schemas.openxmlformats.org/officeDocument/2006/relationships" name="Financial Risk management - Exp" sheetId="129" state="visible" r:id="rId129"/>
    <sheet xmlns:r="http://schemas.openxmlformats.org/officeDocument/2006/relationships" name="Financial Risk management - E_2" sheetId="130" state="visible" r:id="rId130"/>
    <sheet xmlns:r="http://schemas.openxmlformats.org/officeDocument/2006/relationships" name="Events After the Reporting Da_2"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_);_(&quot;$ &quot;(#,##0.0)"/>
    <numFmt numFmtId="170" formatCode="_(&quot;$ &quot;#,##0.00_);_(&quot;$ &quot;(#,##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5"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Registration Statement</t>
        </is>
      </c>
      <c r="B4" s="4" t="inlineStr">
        <is>
          <t>false</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Entity File Number</t>
        </is>
      </c>
      <c r="B8" s="4" t="inlineStr">
        <is>
          <t>001-39374</t>
        </is>
      </c>
    </row>
    <row r="9">
      <c r="A9" s="4" t="inlineStr">
        <is>
          <t>Entity Registrant Name</t>
        </is>
      </c>
      <c r="B9" s="4" t="inlineStr">
        <is>
          <t>Inventiva S.A.</t>
        </is>
      </c>
    </row>
    <row r="10">
      <c r="A10" s="4" t="inlineStr">
        <is>
          <t>Entity Incorporation, State or Country Code</t>
        </is>
      </c>
      <c r="B10" s="4" t="inlineStr">
        <is>
          <t>I0</t>
        </is>
      </c>
    </row>
    <row r="11">
      <c r="A11" s="4" t="inlineStr">
        <is>
          <t>Entity Address, Address Line One</t>
        </is>
      </c>
      <c r="B11" s="4" t="inlineStr">
        <is>
          <t>50 rue de Dijon</t>
        </is>
      </c>
    </row>
    <row r="12">
      <c r="A12" s="4" t="inlineStr">
        <is>
          <t>Entity Address, Postal Zip Code</t>
        </is>
      </c>
      <c r="B12" s="4" t="inlineStr">
        <is>
          <t>21121</t>
        </is>
      </c>
    </row>
    <row r="13">
      <c r="A13" s="4" t="inlineStr">
        <is>
          <t>Entity Address, City or Town</t>
        </is>
      </c>
      <c r="B13" s="4" t="inlineStr">
        <is>
          <t>Daix</t>
        </is>
      </c>
    </row>
    <row r="14">
      <c r="A14" s="4" t="inlineStr">
        <is>
          <t>Entity Address, Country</t>
        </is>
      </c>
      <c r="B14" s="4" t="inlineStr">
        <is>
          <t>FR</t>
        </is>
      </c>
    </row>
    <row r="15">
      <c r="A15" s="4" t="inlineStr">
        <is>
          <t>Document Type</t>
        </is>
      </c>
      <c r="B15" s="4" t="inlineStr">
        <is>
          <t>20-F</t>
        </is>
      </c>
    </row>
    <row r="16">
      <c r="A16" s="4" t="inlineStr">
        <is>
          <t>Document Period End Date</t>
        </is>
      </c>
      <c r="B16" s="4" t="inlineStr">
        <is>
          <t>Dec. 31,
		2021</t>
        </is>
      </c>
    </row>
    <row r="17">
      <c r="A17" s="4" t="inlineStr">
        <is>
          <t>Amendment Flag</t>
        </is>
      </c>
      <c r="B17" s="4" t="inlineStr">
        <is>
          <t>false</t>
        </is>
      </c>
    </row>
    <row r="18">
      <c r="A18" s="4" t="inlineStr">
        <is>
          <t>Entity Central Index Key</t>
        </is>
      </c>
      <c r="B18" s="4" t="inlineStr">
        <is>
          <t>0001756594</t>
        </is>
      </c>
    </row>
    <row r="19">
      <c r="A19" s="4" t="inlineStr">
        <is>
          <t>Current Fiscal Year End Date</t>
        </is>
      </c>
      <c r="B19" s="4" t="inlineStr">
        <is>
          <t>--12-3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Filer Category</t>
        </is>
      </c>
      <c r="B23" s="4" t="inlineStr">
        <is>
          <t>Non-accelerated Filer</t>
        </is>
      </c>
    </row>
    <row r="24">
      <c r="A24" s="4" t="inlineStr">
        <is>
          <t>Entity Common Stock, Shares Outstanding</t>
        </is>
      </c>
      <c r="B24" s="5" t="n">
        <v>40873551</v>
      </c>
    </row>
    <row r="25">
      <c r="A25" s="4" t="inlineStr">
        <is>
          <t>Document Fiscal Year Focus</t>
        </is>
      </c>
      <c r="B25" s="4" t="inlineStr">
        <is>
          <t>2021</t>
        </is>
      </c>
    </row>
    <row r="26">
      <c r="A26" s="4" t="inlineStr">
        <is>
          <t>Document Fiscal Period Focus</t>
        </is>
      </c>
      <c r="B26" s="4" t="inlineStr">
        <is>
          <t>FY</t>
        </is>
      </c>
    </row>
    <row r="27">
      <c r="A27" s="4" t="inlineStr">
        <is>
          <t>Entity Shell Company</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Interactive Data Current</t>
        </is>
      </c>
      <c r="B30" s="4" t="inlineStr">
        <is>
          <t>Yes</t>
        </is>
      </c>
    </row>
    <row r="31">
      <c r="A31" s="4" t="inlineStr">
        <is>
          <t>ICFR Auditor Attestation Flag</t>
        </is>
      </c>
      <c r="B31" s="4" t="inlineStr">
        <is>
          <t>false</t>
        </is>
      </c>
    </row>
    <row r="32">
      <c r="A32" s="4" t="inlineStr">
        <is>
          <t>Auditor Name</t>
        </is>
      </c>
      <c r="B32" s="4" t="inlineStr">
        <is>
          <t>KPMG SA</t>
        </is>
      </c>
    </row>
    <row r="33">
      <c r="A33" s="4" t="inlineStr">
        <is>
          <t>Auditor Firm ID</t>
        </is>
      </c>
      <c r="B33" s="4" t="inlineStr">
        <is>
          <t>1253</t>
        </is>
      </c>
    </row>
    <row r="34">
      <c r="A34" s="4" t="inlineStr">
        <is>
          <t>Auditor Location</t>
        </is>
      </c>
      <c r="B34" s="4" t="inlineStr">
        <is>
          <t>Paris La Defense, France</t>
        </is>
      </c>
    </row>
    <row r="35">
      <c r="A35" s="4" t="inlineStr">
        <is>
          <t>Document Accounting Standard</t>
        </is>
      </c>
      <c r="B35" s="4" t="inlineStr">
        <is>
          <t>International Financial Reporting Standards</t>
        </is>
      </c>
    </row>
    <row r="36">
      <c r="A36" s="4" t="inlineStr">
        <is>
          <t>American Depositary Shares, each representing one ordinary share</t>
        </is>
      </c>
    </row>
    <row r="37">
      <c r="A37" s="3" t="inlineStr">
        <is>
          <t>Document Information [Line Items]</t>
        </is>
      </c>
    </row>
    <row r="38">
      <c r="A38" s="4" t="inlineStr">
        <is>
          <t>Title of 12(b) Security</t>
        </is>
      </c>
      <c r="B38" s="4" t="inlineStr">
        <is>
          <t>American Depositary Shares, each representing one ordinary share, nominal value €0.01 per share</t>
        </is>
      </c>
    </row>
    <row r="39">
      <c r="A39" s="4" t="inlineStr">
        <is>
          <t>Trading Symbol</t>
        </is>
      </c>
      <c r="B39" s="4" t="inlineStr">
        <is>
          <t>IVA</t>
        </is>
      </c>
    </row>
    <row r="40">
      <c r="A40" s="4" t="inlineStr">
        <is>
          <t>Security Exchange Name</t>
        </is>
      </c>
      <c r="B40" s="4" t="inlineStr">
        <is>
          <t>NASDAQ</t>
        </is>
      </c>
    </row>
    <row r="41">
      <c r="A41" s="4" t="inlineStr">
        <is>
          <t>Ordinary shares</t>
        </is>
      </c>
    </row>
    <row r="42">
      <c r="A42" s="3" t="inlineStr">
        <is>
          <t>Document Information [Line Items]</t>
        </is>
      </c>
    </row>
    <row r="43">
      <c r="A43" s="4" t="inlineStr">
        <is>
          <t>Title of 12(b) Security</t>
        </is>
      </c>
      <c r="B43" s="4" t="inlineStr">
        <is>
          <t>Ordinary shares, nominal value €0.01 per share*</t>
        </is>
      </c>
    </row>
    <row r="44">
      <c r="A44" s="4" t="inlineStr">
        <is>
          <t>No Trading Symbol Flag</t>
        </is>
      </c>
      <c r="B44" s="4" t="inlineStr">
        <is>
          <t>true</t>
        </is>
      </c>
    </row>
    <row r="45">
      <c r="A45" s="4" t="inlineStr">
        <is>
          <t>Security Exchange Name</t>
        </is>
      </c>
      <c r="B45" s="4" t="inlineStr">
        <is>
          <t>NASDAQ</t>
        </is>
      </c>
    </row>
    <row r="46">
      <c r="A46" s="4" t="inlineStr">
        <is>
          <t>Business Contact [Member]</t>
        </is>
      </c>
    </row>
    <row r="47">
      <c r="A47" s="3" t="inlineStr">
        <is>
          <t>Document Information [Line Items]</t>
        </is>
      </c>
    </row>
    <row r="48">
      <c r="A48" s="4" t="inlineStr">
        <is>
          <t>Entity Address, Address Line One</t>
        </is>
      </c>
      <c r="B48" s="4" t="inlineStr">
        <is>
          <t>50 rue de Dijon</t>
        </is>
      </c>
    </row>
    <row r="49">
      <c r="A49" s="4" t="inlineStr">
        <is>
          <t>Entity Address, Postal Zip Code</t>
        </is>
      </c>
      <c r="B49" s="4" t="inlineStr">
        <is>
          <t>21121</t>
        </is>
      </c>
    </row>
    <row r="50">
      <c r="A50" s="4" t="inlineStr">
        <is>
          <t>Entity Address, City or Town</t>
        </is>
      </c>
      <c r="B50" s="4" t="inlineStr">
        <is>
          <t>Daix</t>
        </is>
      </c>
    </row>
    <row r="51">
      <c r="A51" s="4" t="inlineStr">
        <is>
          <t>Entity Address, Country</t>
        </is>
      </c>
      <c r="B51" s="4" t="inlineStr">
        <is>
          <t>FR</t>
        </is>
      </c>
    </row>
    <row r="52">
      <c r="A52" s="4" t="inlineStr">
        <is>
          <t>Local Phone Number</t>
        </is>
      </c>
      <c r="B52" s="4" t="inlineStr">
        <is>
          <t>3 80 44 75 00</t>
        </is>
      </c>
    </row>
    <row r="53">
      <c r="A53" s="4" t="inlineStr">
        <is>
          <t>City Area Code</t>
        </is>
      </c>
      <c r="B53" s="4" t="inlineStr">
        <is>
          <t>33</t>
        </is>
      </c>
    </row>
    <row r="54">
      <c r="A54" s="4" t="inlineStr">
        <is>
          <t>Contact Personnel Name</t>
        </is>
      </c>
      <c r="B54" s="4" t="inlineStr">
        <is>
          <t>Frédéric Cr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12 Months Ended</t>
        </is>
      </c>
    </row>
    <row r="2">
      <c r="B2" s="2" t="inlineStr">
        <is>
          <t>Dec. 31, 2021</t>
        </is>
      </c>
    </row>
    <row r="3">
      <c r="A3" s="3" t="inlineStr">
        <is>
          <t>Accounting Principles</t>
        </is>
      </c>
    </row>
    <row r="4">
      <c r="A4" s="4" t="inlineStr">
        <is>
          <t>Accounting Principles</t>
        </is>
      </c>
      <c r="B4" s="4" t="inlineStr">
        <is>
          <t>Note 3. Accounting Principles The principal accounting policies applied in the preparation of the financial statements are described below. Unless otherwise stated, the same policies have been consistently applied for all periods presented. 3.1. In accordance with IAS 38 — Intangible Assets An internally generated intangible asset arising from a research program is recognized if, and only if, the Company can demonstrate all of the following: ● The technical feasibility necessary to complete the research program. ● Its intention to complete the intangible asset and use or sell it. ● Its ability to use or sell the intangible asset. ● How the intangible asset will generate probable future economic benefits. ● The availability of adequate technical, financial and other resources to complete the research program. ● The ability to measure reliably the expenditure attributable to the intangible asset during its development. Given the risks and uncertainties involved in regulatory approval and in the process of research and development, the Company considers that the six criteria set out in IAS 38 are met only upon obtaining market authorization for a product candidate. Consequently, all research and development costs are charged directly to expenses. Intangible assets comprise: ● The cost of acquiring software licenses, which are amortized over a period of between one and five years based on their expected useful life. ● The library of compounds acquired pursuant the APA together with additional chemical components, which are amortized over a 13 - year period corresponding to their estimated useful lives. 3.2.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 3.3. Lease contracts are recognized in accordance with the standard IFRS 16 - Leases as follows :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of signature of the lease. The incremental borrowing rate is the rate of interest that a lessee would have to pay to borrow over a similar term, and with a similar security, the funds necessary to obtain an asset of a similar value to the right-of-use asset in a similar economic environment. Exemptions The Company has not restated its other leases because they are covered by the exemptions permitted under the standard (short-time leases and low-value leases). They include: ● leases that expire within 12 months of the date of first-time adoption (January 1, 2019); ● 12-month leases with automatic renewal, where it is not reasonably certain at the date of first-time application that the leases will be renewed; and ● leases for which the underlying asset is less than €5,000. Rental expenses for short-term and low-value leases continue to be recognized in operating expenses in the Company’s statement of income (loss). 3.4. Other non-current assets include: - long-term deposit accounts that do not qualify as cash equivalents within the meaning of IAS 7 — Statement of Cash Flows and whose maturity is more than one year on the present closing date; - Security deposits - Accrued income with a maturity greater than one year on the present closing date 3.5. IAS 36 — Impairment of Assets fair value less costs to sell. Impaired non-financial assets are examined at each year-end or half-year closing date for a possible impairment reversal. 3.6. In accordance with IAS 2 — Inventories 3.7. Trade receivables are recognized initially at the amount of consideration that is unconditional, net of impairment. The Company recognizes loss allowances for expected credit losses ("ECL"), which, for trade receivables and contract assets, are measured at an amount equal to lifetime ECLs that result from all possible default events over their expected life. Loss allowances are deducted from the gross amounts of the assets. 3.8. Other current assets Currency term accounts are classified as other current assets, their main characteristics don't meet the definition of "Cash equivalents" within the meaning of IAS 7. 3.9.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change in fair value of derivative instruments is accounted as an offsetting entry in the financial income (loss) in the statement of income (loss). The fair values of derivatives are estimated on the basis of commonly used valuation models considering data from active markets. The net gains and losses of instruments at fair value through the statement of income (loss) correspond to the flows exchanged and the change in value of the instrument. 3.10. Cash and cash equivalents include cash on hand and demand deposits, as well as other short-term highly liquid investments with maturities of three months or less , convertible at a known amount,and subject to an insignificant risk of changes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 3.11. Share capital Ordinary shares are classified in shareholders’ equity. Transaction costs Costs directly attributable to the issue of ordinary shares or share options are recognized as a reduction in the share premium. Costs related to multiple operations (Initial public offering and capital increase) are distinctly recorded. Concerning the IPO, the part related to the new shares is recognized in deduction of the premiums related to share capital and the part related to existing shares in expenses as transaction costs. 3.12. At the Company’s inception, the Company put in place a compensation plan settled in equity instruments in the form of share warrants awarded to employees ( Bons de souscription de parts de créateur d’entreprise Bons de souscription d’actions Attribution gratuite d’actions In accordance with IFRS 2 — Share-based Payment Before the admission of the Company on the Euronext listing, the value of the share warrants has been determined following valuation methods: ● The market approach which indicates the value of a business by comparing it to companies whose market price is available and/or recent market transactions involving comparable companies or assets. ● The income approach which indicates the value of a business by discounting the expected future cash flows of the business to present value. This approach requires the use of the discounted cash flow method. Since the Company is a listed company on Euronext, the value of the share warrants has been determined with the assistance of an independent expert using either the Black &amp; Scholes model based on the value of the underlying asset at the grant date (stock price), the volatility observed in a sample of comparable listed companies and the economic life of the related share warrant, or “Monter Carlo” simulations method based when the warrants include market performance conditions. The value of bonus share award plans corresponds to the share price at the grant date, less a discount for non-transferability. In 2021, new AGAs, BSPCEs and BSAs plans was allocated to employees, executive directors and service providers of the Company. Details of these plans are provided in Note 10, “Shareholders’ equity”. Movements, details, measurement of the fair value of options incorporates the vesting conditions of these plans are described in Notes 10.3 “Share award plans” and 10.4 “Bonus share award plans”. 3.13. Bank loans are initially recognized at fair value, i.e., the issue proceeds (fair value of the consideration received) net of transaction costs incurr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3.14. The carrying amounts of trade and other current liabilities are considered to be the same as their fair values, due to their short-term nature. 3.15. Tax assets and liabilities for the current and prior periods are measured at the amount expected to be recovered from or paid to the French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except when the Company is able to control the timing of the reversal of the difference and it is probable that the reversal will not occur in the foreseeable future. 3.16.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 3.17.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 3.18. Revenue is recognized in accordance with IFRS 15 — Revenue from Contracts with Customers. Collaboration agreements and licenses The contracts are analyzed as research and development services contracts. Any licenses that result from the collaborations are therefore not deemed to be separate performance obligations. The performance obligations contained in the contracts are deemed to be satisfied as and when the Company expends efforts (e.g., incurs costs or spends time). In return for the efforts expended, the Company receives fixed payments (such as lump-sum payments) and variable payments (such as milestone payments or royalties on sales of any future approved products). Fixed payments for research and development expenditures, which primarily consist of rebilled payroll expenditure, are recognized over time based on the Company’s efforts or inputs to the satisfaction of a performance obligation (costs incurred or hours expended). Milestone payments obtained following the achievement of specific milestones (e.g., scientific results or regulatory or commercial approvals) are deemed to be variable payments and are included in the contract price as soon as their receipt is highly probable, resulting in an upward revision of the contract price and a cumulative adjustment to income in the statement of income (loss). Revenue from royalties corresponds to Inventiva’s contractual entitlement to receive a percentage of the future product sales achieved by its counterparties. Such revenue is recognized at the later of when (or as) the subsequent sale occurs royalties will be recognized if and when sales are made. Rendering of services The Company provides short term research services to various clients. Such services are recognized to revenue over time based on time incurred. 3.19. Research tax credit The research tax credit ( crédit d’impôt recherche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s it meets the definition of government grant as defined in IAS 20 Accounting for Government Grants and Disclosure of Government Assistance (“ ”) Other grants The Company receives subsidies from several public bodies. The subsidies are related to net income and granted to compensate for incurred expenses. They are therefore recognized in net income as other income for the period in which it becomes reasonably certain that they will be received. 3.20. Financial income Financial income includes: ● The income from cash and cash equivalents, which includes income from short-term investments and cash and cash equivalents. ● Changes in the fair value of cash and cash equivalents, remeasured at the end of each reporting period. ● Change in fair value resulting from foreign currency forward contracts. ● Foreign exchange gains. ● Other financial income. Financial expenses Financial expenses primarily include: ● Interest cost. ● Changes in the fair value of cash and cash equivalents or foreign currency forward contracts, remeasured at the end of each reporting period. ● Foreign exchange losses. ● Other financial expenses. 3.21. Other operating income and expenses Other operating income and expenses are disclosed separately on the face of the statement of income (loss). This line item is set aside for extraordinary events that may arise during the period whose presentation within other items (relating to ordinary activities) could be misleading for users of the financial statements in their understanding of the Company’s performance. This item therefore includes income and expenses that are rare that represent material amounts and that the Company discloses separately on the face of the statement of income (loss) to facilitate understanding of operating performance (see Note 18, “Other operating income (expenses)”). Disposals of non-current assets Income from the disposal of non-current assets during the period is recognized in “Other operating income (expenses)”. 3.22.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s below present the financial assets and liabilities of the Company measured at fair value at December 31, 2021: ​ ​ ​ ​ ​ ​ ​ ​ At December 31, 2021 (in thousands of euros) Level 1 Level 2 Level 3 Assets Financial assets at fair value through profit or loss Term deposits 8,829 — — Total assets 8,829 — — Total liabilities — — — ​ The tables below present the financial assets and liabilities of the Company measured at fair value at December 31, 2020: ​ ​ ​ ​ ​ ​ ​ ​ At December 31, 2020 (in thousands of euros) Level 1 Level 2 Level 3 Assets Financial assets at fair value through profit or loss Foreign currency forwards (1) — 1,791 — Total assets — 1,791 — Total liabilities — — — ​ (1) The valuation of the instrument is estimated based on observable market parameters. The instrument is not directly listed on a market. ​ As of December 31, 2019, no financial asset or liability ​ 3.23. Translation of foreign currency transactions As of December 31, 2021, foreign currency transactions include bank accounts and term deposits in U.S dollars implemented after the IPO on the Nasdaq Global Market in July 2020. Certain purchasing transactions are carried out in foreign currencies for our studies and clinical trials conducted in the United States and to a lesser degree the United Kingdom, Switzerland, Australia, Canada and Sweden. For the year ended December 31, 2021, these expenses in a foreign currency amounted to approximately €13.5 million, or 21% of the operating expenses, to be compared with €2.5 million, or 7% for the year ended December 31, 2020. These transactions are translated into euros at th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3.24.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All the Company’s operations, assets, liabilities and losses are located in France. 3.25. The preparation of financial statements in accordance with IFR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identification, assessment and response to risks, particularly those related to the climate and to the COVID-19 pandemic, are integrated into the risk management process and have not led to the use of any significant new estimates or judgments in fiscal 2021.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 Revenue recognized over time and input method — The Company’s performance obligations are satisfied over time as work progresses or at a point in time. For the collaboration agreements, because services are rendered over time, revenue is recognized based on the extent of progress towards completion of the performance obligation, using an input measure of progress as it best depicts the transfer of control to the customers. Under the Company’s input measure of progress, the extent of progress towards completion is measured based on the ratio of days expended to date to the total estimated days at completion of the performance obligation. Provision for tax audit The Company calculated the provision for the tax audits to which the Company has been subject based on an estimate of the related risk. The provision represents the best estimate of the amount required to settle any amounts owed to the French tax authorities at the end of the reporting period (see Note 12 “Provisions”). CIR The amount of the CIR is determined based on the Company’s internal and external expenditure in the reporting period. Only eligible research costs may be included when calculating the CIR. Valuation of share warrants and bonus share award Fair value measurements of share warrants and bonus share award granted to employees are based on actuarial models which require the Company to factor certain assumptions into its calculations (see Notes 10.3, "Share warrants plans" and 10.4,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 13, “Provisions for retirement benefit obligations ”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fair values of derivatives are estimated on the basis of commonly used valuation models considering data from active markets. Subcontracting Costs Related to Clinical Trials Following the initiation of the Phase III clinical trial evaluating lanifibranor in NASH, Inventiva has signed contracts with Contract Research Organizations ("CRO"). These contracts with CROs are intended to conduct clinical trials, to support regulatory approval of the product in Europe and the United States and to manage pharmacovigilance operations (see Note 21.1, “Commitments related to operational activities”). In order to reflects the time that may exist between the time when expenses are incurred by subcontractors in clinical trials and the time they are re-invoiced to Inventiva, the Company estimates a provision for accrued expenses or a prepaid expense to be recorded in the consolidated financial statements at each closing date. For each contract, the subcontracting expenses incurred at the consolidated statement of financial position date are estimated on the basis of information provided at each consolidated statement of financial position date by the CRO, in accordance with the contractual terms, and cost analyses carried out by the Company. This estimate is then compared with the amount of invoices received at the period end date: When the estimated incurred expenses are higher than the invoiced expenses, a provision for accrued expenses is recorded in the consolidated financial statements (refer to Note 14, “Trade payables and other current liabilities”). When the expenses incurred are lower than the expenses invoiced, a prepaid expense is recorded in the consolidated financial statements (see Note 8.2, “Other current assets and receivables”). 3.26. Going concern Since its inception, the Company has financed its growth through its initial agreement with Abbott, which ended in 2017, revenues generated by the AbbVie Partnership, reimbursements of CIR receivables and successive capital increases. The Company does not generate revenues, other than revenues from the AbbVie Partnership, and continues to pursue its research and development activities for its product candidates. At the date of these consolidated financial statements, the Company estimates that, given its current cost structure and forecasted expenses it will be able to finance its activities until the first quarter of 2023, considering: · available cash and cash equivalents amounting to €86.6 million as of December 31, 2021. They consist of cash and short-term deposit accounts that are liquid and easily convertible within 3 months without penalty or risk of change in value (see Note 9, “Cash and Cash equivalents”); · short-term deposits for a total amount of €8.8 million as of December 31, 2021 (see Note 8.2, “Other current assets and receivables”); · the milestone payment received in January 2022 for a total amount of €4.0 million following the initiation of the Phase IIb study for Cedirogant (see Notes 8.1, “Trade receivables” and 25, “Events After the Reporting Date”); · the reimbursement in 2022 of research tax credits receivables f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4" customWidth="1" min="2" max="2"/>
    <col width="21" customWidth="1" min="3" max="3"/>
    <col width="21" customWidth="1" min="4" max="4"/>
    <col width="21" customWidth="1" min="5" max="5"/>
    <col width="21" customWidth="1" min="6" max="6"/>
  </cols>
  <sheetData>
    <row r="1">
      <c r="A1" s="1" t="inlineStr">
        <is>
          <t>Debt - Debt and borrowings (Details) € in Thousands</t>
        </is>
      </c>
      <c r="B1" s="2" t="inlineStr">
        <is>
          <t>1 Months Ended</t>
        </is>
      </c>
      <c r="C1" s="2" t="inlineStr">
        <is>
          <t>12 Months Ended</t>
        </is>
      </c>
    </row>
    <row r="2">
      <c r="B2" s="2" t="inlineStr">
        <is>
          <t>May 31, 2020EUR (€)loan</t>
        </is>
      </c>
      <c r="C2" s="2" t="inlineStr">
        <is>
          <t>Dec. 31, 2021EUR (€)</t>
        </is>
      </c>
      <c r="D2" s="2" t="inlineStr">
        <is>
          <t>Dec. 31, 2020EUR (€)</t>
        </is>
      </c>
      <c r="E2" s="2" t="inlineStr">
        <is>
          <t>Dec. 31, 2019EUR (€)</t>
        </is>
      </c>
      <c r="F2" s="2" t="inlineStr">
        <is>
          <t>Jan. 01, 2019EUR (€)</t>
        </is>
      </c>
    </row>
    <row r="3">
      <c r="A3" s="3" t="inlineStr">
        <is>
          <t>Disclosure of detailed information about borrowings [line items]</t>
        </is>
      </c>
    </row>
    <row r="4">
      <c r="A4" s="4" t="inlineStr">
        <is>
          <t>Bank borrowings</t>
        </is>
      </c>
      <c r="C4" s="6" t="n">
        <v>9984</v>
      </c>
      <c r="D4" s="6" t="n">
        <v>9992</v>
      </c>
      <c r="E4" s="6" t="n">
        <v>74</v>
      </c>
    </row>
    <row r="5">
      <c r="A5" s="4" t="inlineStr">
        <is>
          <t>Other loans and similar borrowings</t>
        </is>
      </c>
      <c r="C5" s="5" t="n">
        <v>6</v>
      </c>
      <c r="D5" s="5" t="n">
        <v>62</v>
      </c>
      <c r="E5" s="5" t="n">
        <v>3</v>
      </c>
    </row>
    <row r="6">
      <c r="A6" s="4" t="inlineStr">
        <is>
          <t>Lease liabilities</t>
        </is>
      </c>
      <c r="C6" s="5" t="n">
        <v>130</v>
      </c>
      <c r="D6" s="5" t="n">
        <v>2</v>
      </c>
      <c r="E6" s="5" t="n">
        <v>37</v>
      </c>
    </row>
    <row r="7">
      <c r="A7" s="4" t="inlineStr">
        <is>
          <t>Total debt</t>
        </is>
      </c>
      <c r="C7" s="5" t="n">
        <v>10119</v>
      </c>
      <c r="D7" s="5" t="n">
        <v>10055</v>
      </c>
      <c r="E7" s="5" t="n">
        <v>114</v>
      </c>
      <c r="F7" s="6" t="n">
        <v>392</v>
      </c>
    </row>
    <row r="8">
      <c r="A8" s="4" t="inlineStr">
        <is>
          <t>Increase (Decrease) in borrowings</t>
        </is>
      </c>
      <c r="D8" s="5" t="n">
        <v>9900</v>
      </c>
    </row>
    <row r="9">
      <c r="A9" s="4" t="inlineStr">
        <is>
          <t>Loan obtained</t>
        </is>
      </c>
      <c r="D9" s="5" t="n">
        <v>9979</v>
      </c>
    </row>
    <row r="10">
      <c r="A10" s="4" t="inlineStr">
        <is>
          <t>Payments of lease liabilities, classified as financing activities</t>
        </is>
      </c>
      <c r="C10" s="6" t="n">
        <v>15</v>
      </c>
      <c r="D10" s="6" t="n">
        <v>26</v>
      </c>
      <c r="E10" s="5" t="n">
        <v>130</v>
      </c>
    </row>
    <row r="11">
      <c r="A11" s="4" t="inlineStr">
        <is>
          <t>Repayments of borrowings</t>
        </is>
      </c>
      <c r="E11" s="6" t="n">
        <v>100</v>
      </c>
    </row>
    <row r="12">
      <c r="A12" s="4" t="inlineStr">
        <is>
          <t>Financing from a syndicate of French banks</t>
        </is>
      </c>
    </row>
    <row r="13">
      <c r="A13" s="3" t="inlineStr">
        <is>
          <t>Disclosure of detailed information about borrowings [line items]</t>
        </is>
      </c>
    </row>
    <row r="14">
      <c r="A14" s="4" t="inlineStr">
        <is>
          <t>Number of loans obtained | loan</t>
        </is>
      </c>
      <c r="B14" s="5" t="n">
        <v>3</v>
      </c>
    </row>
    <row r="15">
      <c r="A15" s="4" t="inlineStr">
        <is>
          <t>Loan obtained</t>
        </is>
      </c>
      <c r="B15" s="6" t="n">
        <v>10000</v>
      </c>
    </row>
    <row r="16">
      <c r="A16" s="4" t="inlineStr">
        <is>
          <t>Extension of term of debt</t>
        </is>
      </c>
      <c r="B16" s="4" t="inlineStr">
        <is>
          <t>4 years</t>
        </is>
      </c>
      <c r="C16" s="4" t="inlineStr">
        <is>
          <t>4 years</t>
        </is>
      </c>
    </row>
    <row r="17">
      <c r="A17" s="4" t="inlineStr">
        <is>
          <t>Socit Gnrale</t>
        </is>
      </c>
    </row>
    <row r="18">
      <c r="A18" s="3" t="inlineStr">
        <is>
          <t>Disclosure of detailed information about borrowings [line items]</t>
        </is>
      </c>
    </row>
    <row r="19">
      <c r="A19" s="4" t="inlineStr">
        <is>
          <t>Total debt</t>
        </is>
      </c>
      <c r="C19" s="6" t="n">
        <v>13</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Breakdown between long term and short term debt (Details) - EUR (€) € in Thousands</t>
        </is>
      </c>
      <c r="B1" s="2" t="inlineStr">
        <is>
          <t>Dec. 31, 2021</t>
        </is>
      </c>
      <c r="C1" s="2" t="inlineStr">
        <is>
          <t>Dec. 31, 2020</t>
        </is>
      </c>
      <c r="D1" s="2" t="inlineStr">
        <is>
          <t>Dec. 31, 2019</t>
        </is>
      </c>
      <c r="E1" s="2" t="inlineStr">
        <is>
          <t>Jan. 01, 2019</t>
        </is>
      </c>
    </row>
    <row r="2">
      <c r="A2" s="3" t="inlineStr">
        <is>
          <t>Disclosure of detailed information about borrowings [line items]</t>
        </is>
      </c>
    </row>
    <row r="3">
      <c r="A3" s="4" t="inlineStr">
        <is>
          <t>Bank borrowings</t>
        </is>
      </c>
      <c r="B3" s="6" t="n">
        <v>9984</v>
      </c>
      <c r="C3" s="6" t="n">
        <v>9992</v>
      </c>
      <c r="D3" s="6" t="n">
        <v>74</v>
      </c>
    </row>
    <row r="4">
      <c r="A4" s="4" t="inlineStr">
        <is>
          <t>Other loans and similar borrowings</t>
        </is>
      </c>
      <c r="B4" s="5" t="n">
        <v>6</v>
      </c>
      <c r="C4" s="5" t="n">
        <v>62</v>
      </c>
      <c r="D4" s="5" t="n">
        <v>3</v>
      </c>
    </row>
    <row r="5">
      <c r="A5" s="4" t="inlineStr">
        <is>
          <t>Lease liabilities</t>
        </is>
      </c>
      <c r="B5" s="5" t="n">
        <v>130</v>
      </c>
      <c r="C5" s="5" t="n">
        <v>2</v>
      </c>
      <c r="D5" s="5" t="n">
        <v>37</v>
      </c>
    </row>
    <row r="6">
      <c r="A6" s="4" t="inlineStr">
        <is>
          <t>Total longterm debt</t>
        </is>
      </c>
      <c r="B6" s="5" t="n">
        <v>10119</v>
      </c>
      <c r="C6" s="5" t="n">
        <v>10055</v>
      </c>
      <c r="D6" s="5" t="n">
        <v>114</v>
      </c>
      <c r="E6" s="6" t="n">
        <v>392</v>
      </c>
    </row>
    <row r="7">
      <c r="A7" s="4" t="inlineStr">
        <is>
          <t>Less than 1 year</t>
        </is>
      </c>
    </row>
    <row r="8">
      <c r="A8" s="3" t="inlineStr">
        <is>
          <t>Disclosure of detailed information about borrowings [line items]</t>
        </is>
      </c>
    </row>
    <row r="9">
      <c r="A9" s="4" t="inlineStr">
        <is>
          <t>Bank borrowings</t>
        </is>
      </c>
      <c r="B9" s="5" t="n">
        <v>1244</v>
      </c>
      <c r="C9" s="5" t="n">
        <v>13</v>
      </c>
      <c r="D9" s="5" t="n">
        <v>74</v>
      </c>
    </row>
    <row r="10">
      <c r="A10" s="4" t="inlineStr">
        <is>
          <t>Other loans and similar borrowings</t>
        </is>
      </c>
      <c r="C10" s="5" t="n">
        <v>3</v>
      </c>
      <c r="D10" s="5" t="n">
        <v>3</v>
      </c>
    </row>
    <row r="11">
      <c r="A11" s="4" t="inlineStr">
        <is>
          <t>Lease liabilities</t>
        </is>
      </c>
      <c r="B11" s="5" t="n">
        <v>38</v>
      </c>
      <c r="C11" s="5" t="n">
        <v>2</v>
      </c>
      <c r="D11" s="5" t="n">
        <v>35</v>
      </c>
    </row>
    <row r="12">
      <c r="A12" s="4" t="inlineStr">
        <is>
          <t>Total longterm debt</t>
        </is>
      </c>
      <c r="B12" s="5" t="n">
        <v>1282</v>
      </c>
      <c r="C12" s="5" t="n">
        <v>18</v>
      </c>
      <c r="D12" s="5" t="n">
        <v>112</v>
      </c>
    </row>
    <row r="13">
      <c r="A13" s="4" t="inlineStr">
        <is>
          <t>Between 1 and 3 years</t>
        </is>
      </c>
    </row>
    <row r="14">
      <c r="A14" s="3" t="inlineStr">
        <is>
          <t>Disclosure of detailed information about borrowings [line items]</t>
        </is>
      </c>
    </row>
    <row r="15">
      <c r="A15" s="4" t="inlineStr">
        <is>
          <t>Bank borrowings</t>
        </is>
      </c>
      <c r="B15" s="5" t="n">
        <v>7484</v>
      </c>
      <c r="C15" s="5" t="n">
        <v>9979</v>
      </c>
    </row>
    <row r="16">
      <c r="A16" s="4" t="inlineStr">
        <is>
          <t>Other loans and similar borrowings</t>
        </is>
      </c>
      <c r="B16" s="5" t="n">
        <v>6</v>
      </c>
      <c r="C16" s="5" t="n">
        <v>59</v>
      </c>
    </row>
    <row r="17">
      <c r="A17" s="4" t="inlineStr">
        <is>
          <t>Lease liabilities</t>
        </is>
      </c>
      <c r="B17" s="5" t="n">
        <v>92</v>
      </c>
      <c r="C17" s="5" t="n">
        <v>0</v>
      </c>
      <c r="D17" s="5" t="n">
        <v>2</v>
      </c>
    </row>
    <row r="18">
      <c r="A18" s="4" t="inlineStr">
        <is>
          <t>Total longterm debt</t>
        </is>
      </c>
      <c r="B18" s="5" t="n">
        <v>7582</v>
      </c>
      <c r="C18" s="6" t="n">
        <v>10037</v>
      </c>
      <c r="D18" s="6" t="n">
        <v>2</v>
      </c>
    </row>
    <row r="19">
      <c r="A19" s="4" t="inlineStr">
        <is>
          <t>Between 3 and 5 years</t>
        </is>
      </c>
    </row>
    <row r="20">
      <c r="A20" s="3" t="inlineStr">
        <is>
          <t>Disclosure of detailed information about borrowings [line items]</t>
        </is>
      </c>
    </row>
    <row r="21">
      <c r="A21" s="4" t="inlineStr">
        <is>
          <t>Bank borrowings</t>
        </is>
      </c>
      <c r="B21" s="5" t="n">
        <v>1256</v>
      </c>
    </row>
    <row r="22">
      <c r="A22" s="4" t="inlineStr">
        <is>
          <t>Total longterm debt</t>
        </is>
      </c>
      <c r="B22" s="6" t="n">
        <v>12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Repayments of borrowings and accrual of interests (Details) - EUR (€) € in Thousands</t>
        </is>
      </c>
      <c r="B1" s="2" t="inlineStr">
        <is>
          <t>12 Months Ended</t>
        </is>
      </c>
    </row>
    <row r="2">
      <c r="B2" s="2" t="inlineStr">
        <is>
          <t>Dec. 31, 2021</t>
        </is>
      </c>
      <c r="C2" s="2" t="inlineStr">
        <is>
          <t>Dec. 31, 2020</t>
        </is>
      </c>
      <c r="D2" s="2" t="inlineStr">
        <is>
          <t>Dec. 31, 2019</t>
        </is>
      </c>
    </row>
    <row r="3">
      <c r="A3" s="3" t="inlineStr">
        <is>
          <t>Debt</t>
        </is>
      </c>
    </row>
    <row r="4">
      <c r="A4" s="4" t="inlineStr">
        <is>
          <t>Beginning balance</t>
        </is>
      </c>
      <c r="B4" s="6" t="n">
        <v>10055</v>
      </c>
      <c r="C4" s="6" t="n">
        <v>114</v>
      </c>
    </row>
    <row r="5">
      <c r="A5" s="4" t="inlineStr">
        <is>
          <t>Subscription of bank borrowings</t>
        </is>
      </c>
      <c r="C5" s="5" t="n">
        <v>9979</v>
      </c>
    </row>
    <row r="6">
      <c r="A6" s="4" t="inlineStr">
        <is>
          <t>Repayment of bank borrowings</t>
        </is>
      </c>
      <c r="B6" s="5" t="n">
        <v>-13</v>
      </c>
      <c r="C6" s="5" t="n">
        <v>-61</v>
      </c>
      <c r="D6" s="6" t="n">
        <v>-146</v>
      </c>
    </row>
    <row r="7">
      <c r="A7" s="4" t="inlineStr">
        <is>
          <t>Repayment of lease liabilities</t>
        </is>
      </c>
      <c r="B7" s="5" t="n">
        <v>-15</v>
      </c>
      <c r="C7" s="5" t="n">
        <v>-26</v>
      </c>
      <c r="D7" s="5" t="n">
        <v>-130</v>
      </c>
    </row>
    <row r="8">
      <c r="A8" s="4" t="inlineStr">
        <is>
          <t>Early termination of lease contracts</t>
        </is>
      </c>
      <c r="C8" s="5" t="n">
        <v>-9</v>
      </c>
    </row>
    <row r="9">
      <c r="A9" s="4" t="inlineStr">
        <is>
          <t>Capitalized interests</t>
        </is>
      </c>
      <c r="C9" s="5" t="n">
        <v>59</v>
      </c>
    </row>
    <row r="10">
      <c r="A10" s="4" t="inlineStr">
        <is>
          <t>Accrued interests</t>
        </is>
      </c>
      <c r="C10" s="5" t="n">
        <v>0</v>
      </c>
      <c r="D10" s="5" t="n">
        <v>-2</v>
      </c>
    </row>
    <row r="11">
      <c r="A11" s="4" t="inlineStr">
        <is>
          <t>First application of IFRS 16 Leases</t>
        </is>
      </c>
      <c r="B11" s="5" t="n">
        <v>130</v>
      </c>
      <c r="C11" s="5" t="n">
        <v>2</v>
      </c>
      <c r="D11" s="5" t="n">
        <v>37</v>
      </c>
    </row>
    <row r="12">
      <c r="A12" s="4" t="inlineStr">
        <is>
          <t>Subscription of debt</t>
        </is>
      </c>
      <c r="C12" s="5" t="n">
        <v>9979</v>
      </c>
    </row>
    <row r="13">
      <c r="A13" s="4" t="inlineStr">
        <is>
          <t>Subscription new leases</t>
        </is>
      </c>
      <c r="B13" s="5" t="n">
        <v>143</v>
      </c>
    </row>
    <row r="14">
      <c r="A14" s="4" t="inlineStr">
        <is>
          <t>Accrued interests</t>
        </is>
      </c>
      <c r="B14" s="5" t="n">
        <v>-51</v>
      </c>
    </row>
    <row r="15">
      <c r="A15" s="4" t="inlineStr">
        <is>
          <t>Ending balance</t>
        </is>
      </c>
      <c r="B15" s="6" t="n">
        <v>10119</v>
      </c>
      <c r="C15" s="6" t="n">
        <v>10055</v>
      </c>
      <c r="D15" s="6" t="n">
        <v>1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Provisions (Details) € in Thousands, $ in Millions</t>
        </is>
      </c>
      <c r="B1" s="2" t="inlineStr">
        <is>
          <t>Nov. 26, 2021EUR (€)</t>
        </is>
      </c>
      <c r="C1" s="2" t="inlineStr">
        <is>
          <t>Nov. 06, 2021EUR (€)</t>
        </is>
      </c>
      <c r="D1" s="2" t="inlineStr">
        <is>
          <t>Jun. 09, 2021EUR (€)</t>
        </is>
      </c>
      <c r="E1" s="2" t="inlineStr">
        <is>
          <t>Aug. 17, 2018EUR (€)</t>
        </is>
      </c>
      <c r="F1" s="2" t="inlineStr">
        <is>
          <t>Dec. 31, 2021EUR (€)</t>
        </is>
      </c>
      <c r="G1" s="2" t="inlineStr">
        <is>
          <t>Dec. 31, 2021EUR (€)</t>
        </is>
      </c>
      <c r="H1" s="2" t="inlineStr">
        <is>
          <t>Dec. 31, 2020EUR (€)</t>
        </is>
      </c>
      <c r="I1" s="2" t="inlineStr">
        <is>
          <t>Dec. 31, 2019EUR (€)</t>
        </is>
      </c>
      <c r="J1" s="2" t="inlineStr">
        <is>
          <t>Dec. 31, 2018EUR (€)</t>
        </is>
      </c>
      <c r="K1" s="2" t="inlineStr">
        <is>
          <t>Dec. 06, 2021EUR (€)</t>
        </is>
      </c>
      <c r="L1" s="2" t="inlineStr">
        <is>
          <t>Dec. 06, 2021USD ($)</t>
        </is>
      </c>
      <c r="M1" s="2" t="inlineStr">
        <is>
          <t>Aug. 09, 2021EUR (€)</t>
        </is>
      </c>
      <c r="N1" s="2" t="inlineStr">
        <is>
          <t>Jun. 30, 2021EUR (€)</t>
        </is>
      </c>
      <c r="O1" s="2" t="inlineStr">
        <is>
          <t>Jan. 28, 2021EUR (€)</t>
        </is>
      </c>
      <c r="P1" s="2" t="inlineStr">
        <is>
          <t>Oct. 30, 2020EUR (€)</t>
        </is>
      </c>
      <c r="Q1" s="2" t="inlineStr">
        <is>
          <t>Oct. 30, 2020USD ($)</t>
        </is>
      </c>
    </row>
    <row r="2">
      <c r="A2" s="3" t="inlineStr">
        <is>
          <t>Long term provisions</t>
        </is>
      </c>
    </row>
    <row r="3">
      <c r="A3" s="4" t="inlineStr">
        <is>
          <t>Beginning balance</t>
        </is>
      </c>
      <c r="G3" s="6" t="n">
        <v>2377</v>
      </c>
      <c r="H3" s="6" t="n">
        <v>574</v>
      </c>
      <c r="I3" s="6" t="n">
        <v>358</v>
      </c>
    </row>
    <row r="4">
      <c r="A4" s="4" t="inlineStr">
        <is>
          <t>Additions</t>
        </is>
      </c>
      <c r="H4" s="5" t="n">
        <v>1804</v>
      </c>
      <c r="I4" s="5" t="n">
        <v>216</v>
      </c>
    </row>
    <row r="5">
      <c r="A5" s="4" t="inlineStr">
        <is>
          <t>Reclassified</t>
        </is>
      </c>
      <c r="G5" s="5" t="n">
        <v>-2377</v>
      </c>
    </row>
    <row r="6">
      <c r="A6" s="4" t="inlineStr">
        <is>
          <t>Closing balance</t>
        </is>
      </c>
      <c r="F6" s="6" t="n">
        <v>0</v>
      </c>
      <c r="G6" s="5" t="n">
        <v>0</v>
      </c>
      <c r="H6" s="5" t="n">
        <v>2377</v>
      </c>
      <c r="I6" s="5" t="n">
        <v>574</v>
      </c>
      <c r="J6" s="6" t="n">
        <v>358</v>
      </c>
    </row>
    <row r="7">
      <c r="A7" s="3" t="inlineStr">
        <is>
          <t>Short term provisions</t>
        </is>
      </c>
    </row>
    <row r="8">
      <c r="A8" s="4" t="inlineStr">
        <is>
          <t>Beginning balance</t>
        </is>
      </c>
      <c r="G8" s="5" t="n">
        <v>130</v>
      </c>
      <c r="H8" s="5" t="n">
        <v>1264</v>
      </c>
      <c r="I8" s="5" t="n">
        <v>1140</v>
      </c>
    </row>
    <row r="9">
      <c r="A9" s="4" t="inlineStr">
        <is>
          <t>Additions</t>
        </is>
      </c>
      <c r="G9" s="5" t="n">
        <v>51</v>
      </c>
      <c r="H9" s="5" t="n">
        <v>90</v>
      </c>
      <c r="I9" s="5" t="n">
        <v>123</v>
      </c>
    </row>
    <row r="10">
      <c r="A10" s="4" t="inlineStr">
        <is>
          <t>Reversals</t>
        </is>
      </c>
      <c r="H10" s="5" t="n">
        <v>-1224</v>
      </c>
    </row>
    <row r="11">
      <c r="A11" s="4" t="inlineStr">
        <is>
          <t>Closing balance</t>
        </is>
      </c>
      <c r="F11" s="5" t="n">
        <v>180</v>
      </c>
      <c r="G11" s="5" t="n">
        <v>180</v>
      </c>
      <c r="H11" s="5" t="n">
        <v>130</v>
      </c>
      <c r="I11" s="5" t="n">
        <v>1264</v>
      </c>
      <c r="J11" s="5" t="n">
        <v>1140</v>
      </c>
    </row>
    <row r="12">
      <c r="A12" s="3" t="inlineStr">
        <is>
          <t>Total Provisions</t>
        </is>
      </c>
    </row>
    <row r="13">
      <c r="A13" s="4" t="inlineStr">
        <is>
          <t>Other provisions at beginning of period</t>
        </is>
      </c>
      <c r="G13" s="5" t="n">
        <v>2507</v>
      </c>
      <c r="H13" s="5" t="n">
        <v>1837</v>
      </c>
      <c r="I13" s="5" t="n">
        <v>1498</v>
      </c>
    </row>
    <row r="14">
      <c r="A14" s="4" t="inlineStr">
        <is>
          <t>Additions</t>
        </is>
      </c>
      <c r="G14" s="5" t="n">
        <v>51</v>
      </c>
      <c r="H14" s="5" t="n">
        <v>1894</v>
      </c>
      <c r="I14" s="5" t="n">
        <v>339</v>
      </c>
    </row>
    <row r="15">
      <c r="A15" s="4" t="inlineStr">
        <is>
          <t>Unused provision reversed, other provisions</t>
        </is>
      </c>
      <c r="H15" s="5" t="n">
        <v>-1224</v>
      </c>
    </row>
    <row r="16">
      <c r="A16" s="4" t="inlineStr">
        <is>
          <t>Unused provision reclassified, other povisions</t>
        </is>
      </c>
      <c r="G16" s="5" t="n">
        <v>-2377</v>
      </c>
    </row>
    <row r="17">
      <c r="A17" s="4" t="inlineStr">
        <is>
          <t>Other provisions at end of period</t>
        </is>
      </c>
      <c r="F17" s="5" t="n">
        <v>180</v>
      </c>
      <c r="G17" s="5" t="n">
        <v>180</v>
      </c>
      <c r="H17" s="5" t="n">
        <v>2507</v>
      </c>
      <c r="I17" s="5" t="n">
        <v>1837</v>
      </c>
      <c r="J17" s="5" t="n">
        <v>1498</v>
      </c>
    </row>
    <row r="18">
      <c r="A18" s="4" t="inlineStr">
        <is>
          <t>Additional provisions</t>
        </is>
      </c>
      <c r="G18" s="5" t="n">
        <v>51</v>
      </c>
      <c r="H18" s="5" t="n">
        <v>1894</v>
      </c>
      <c r="I18" s="5" t="n">
        <v>339</v>
      </c>
    </row>
    <row r="19">
      <c r="A19" s="4" t="inlineStr">
        <is>
          <t>Reimbursement denied by French tax authority</t>
        </is>
      </c>
      <c r="K19" s="6" t="n">
        <v>200</v>
      </c>
    </row>
    <row r="20">
      <c r="A20" s="4" t="inlineStr">
        <is>
          <t>Amount of offsetting against VAT credit receivables</t>
        </is>
      </c>
      <c r="D20" s="6" t="n">
        <v>1300</v>
      </c>
    </row>
    <row r="21">
      <c r="A21" s="4" t="inlineStr">
        <is>
          <t>Amount of expenses reversed</t>
        </is>
      </c>
      <c r="G21" s="5" t="n">
        <v>1500</v>
      </c>
    </row>
    <row r="22">
      <c r="A22" s="4" t="inlineStr">
        <is>
          <t>Crdit Agricole bank</t>
        </is>
      </c>
    </row>
    <row r="23">
      <c r="A23" s="3" t="inlineStr">
        <is>
          <t>Total Provisions</t>
        </is>
      </c>
    </row>
    <row r="24">
      <c r="A24" s="4" t="inlineStr">
        <is>
          <t>Amount of Release of Term Account Pledge</t>
        </is>
      </c>
      <c r="M24" s="6" t="n">
        <v>1000</v>
      </c>
    </row>
    <row r="25">
      <c r="A25" s="4" t="inlineStr">
        <is>
          <t>Provision for tax adjustment risk in respect of payroll taxes for the years ended December 31, 2016, 2017 and 2018</t>
        </is>
      </c>
    </row>
    <row r="26">
      <c r="A26" s="3" t="inlineStr">
        <is>
          <t>Short term provisions</t>
        </is>
      </c>
    </row>
    <row r="27">
      <c r="A27" s="4" t="inlineStr">
        <is>
          <t>Beginning balance</t>
        </is>
      </c>
      <c r="H27" s="5" t="n">
        <v>1264</v>
      </c>
      <c r="I27" s="5" t="n">
        <v>1140</v>
      </c>
    </row>
    <row r="28">
      <c r="A28" s="4" t="inlineStr">
        <is>
          <t>Additions</t>
        </is>
      </c>
      <c r="I28" s="5" t="n">
        <v>123</v>
      </c>
    </row>
    <row r="29">
      <c r="A29" s="4" t="inlineStr">
        <is>
          <t>Closing balance</t>
        </is>
      </c>
      <c r="I29" s="5" t="n">
        <v>1264</v>
      </c>
      <c r="J29" s="5" t="n">
        <v>1140</v>
      </c>
    </row>
    <row r="30">
      <c r="A30" s="3" t="inlineStr">
        <is>
          <t>Total Provisions</t>
        </is>
      </c>
    </row>
    <row r="31">
      <c r="A31" s="4" t="inlineStr">
        <is>
          <t>Payroll taxes payable</t>
        </is>
      </c>
      <c r="I31" s="5" t="n">
        <v>1700</v>
      </c>
    </row>
    <row r="32">
      <c r="A32" s="4" t="inlineStr">
        <is>
          <t>CIR 2013-2015</t>
        </is>
      </c>
    </row>
    <row r="33">
      <c r="A33" s="3" t="inlineStr">
        <is>
          <t>Long term provisions</t>
        </is>
      </c>
    </row>
    <row r="34">
      <c r="A34" s="4" t="inlineStr">
        <is>
          <t>Beginning balance</t>
        </is>
      </c>
      <c r="G34" s="5" t="n">
        <v>1497</v>
      </c>
      <c r="H34" s="5" t="n">
        <v>358</v>
      </c>
      <c r="I34" s="5" t="n">
        <v>358</v>
      </c>
    </row>
    <row r="35">
      <c r="A35" s="4" t="inlineStr">
        <is>
          <t>Additions</t>
        </is>
      </c>
      <c r="H35" s="5" t="n">
        <v>1139</v>
      </c>
    </row>
    <row r="36">
      <c r="A36" s="4" t="inlineStr">
        <is>
          <t>Reclassified</t>
        </is>
      </c>
      <c r="G36" s="5" t="n">
        <v>-1497</v>
      </c>
    </row>
    <row r="37">
      <c r="A37" s="4" t="inlineStr">
        <is>
          <t>Closing balance</t>
        </is>
      </c>
      <c r="F37" s="5" t="n">
        <v>1497</v>
      </c>
      <c r="G37" s="5" t="n">
        <v>1497</v>
      </c>
      <c r="H37" s="5" t="n">
        <v>1497</v>
      </c>
      <c r="I37" s="5" t="n">
        <v>358</v>
      </c>
      <c r="J37" s="5" t="n">
        <v>358</v>
      </c>
    </row>
    <row r="38">
      <c r="A38" s="3" t="inlineStr">
        <is>
          <t>Total Provisions</t>
        </is>
      </c>
    </row>
    <row r="39">
      <c r="A39" s="4" t="inlineStr">
        <is>
          <t>Payroll taxes payable</t>
        </is>
      </c>
      <c r="E39" s="6" t="n">
        <v>1900</v>
      </c>
      <c r="F39" s="5" t="n">
        <v>1600</v>
      </c>
      <c r="G39" s="5" t="n">
        <v>1600</v>
      </c>
    </row>
    <row r="40">
      <c r="A40" s="4" t="inlineStr">
        <is>
          <t>Proposed tax adjustment</t>
        </is>
      </c>
      <c r="E40" s="5" t="n">
        <v>1900</v>
      </c>
    </row>
    <row r="41">
      <c r="A41" s="4" t="inlineStr">
        <is>
          <t>French Research Tax Credit (CIR), amounts receivable</t>
        </is>
      </c>
      <c r="O41" s="6" t="n">
        <v>300</v>
      </c>
    </row>
    <row r="42">
      <c r="A42" s="4" t="inlineStr">
        <is>
          <t>Amount of expenses reversed</t>
        </is>
      </c>
      <c r="F42" s="5" t="n">
        <v>1500</v>
      </c>
      <c r="G42" s="5" t="n">
        <v>1500</v>
      </c>
    </row>
    <row r="43">
      <c r="A43" s="4" t="inlineStr">
        <is>
          <t>Provision for research tax credit</t>
        </is>
      </c>
      <c r="H43" s="5" t="n">
        <v>1500</v>
      </c>
    </row>
    <row r="44">
      <c r="A44" s="4" t="inlineStr">
        <is>
          <t>French Research Tax Credit, Receivable Amount</t>
        </is>
      </c>
      <c r="O44" s="6" t="n">
        <v>300</v>
      </c>
    </row>
    <row r="45">
      <c r="A45" s="4" t="inlineStr">
        <is>
          <t>Amount of claim partially accepted by French tax authorities</t>
        </is>
      </c>
      <c r="B45" s="6" t="n">
        <v>300</v>
      </c>
    </row>
    <row r="46">
      <c r="A46" s="4" t="inlineStr">
        <is>
          <t>CIR 2017</t>
        </is>
      </c>
    </row>
    <row r="47">
      <c r="A47" s="3" t="inlineStr">
        <is>
          <t>Long term provisions</t>
        </is>
      </c>
    </row>
    <row r="48">
      <c r="A48" s="4" t="inlineStr">
        <is>
          <t>Beginning balance</t>
        </is>
      </c>
      <c r="G48" s="5" t="n">
        <v>880</v>
      </c>
      <c r="H48" s="5" t="n">
        <v>216</v>
      </c>
    </row>
    <row r="49">
      <c r="A49" s="4" t="inlineStr">
        <is>
          <t>Additions</t>
        </is>
      </c>
      <c r="H49" s="5" t="n">
        <v>665</v>
      </c>
      <c r="I49" s="5" t="n">
        <v>216</v>
      </c>
    </row>
    <row r="50">
      <c r="A50" s="4" t="inlineStr">
        <is>
          <t>Reclassified</t>
        </is>
      </c>
      <c r="G50" s="5" t="n">
        <v>-880</v>
      </c>
    </row>
    <row r="51">
      <c r="A51" s="4" t="inlineStr">
        <is>
          <t>Closing balance</t>
        </is>
      </c>
      <c r="F51" s="5" t="n">
        <v>880</v>
      </c>
      <c r="G51" s="5" t="n">
        <v>880</v>
      </c>
      <c r="H51" s="5" t="n">
        <v>880</v>
      </c>
      <c r="I51" s="6" t="n">
        <v>216</v>
      </c>
    </row>
    <row r="52">
      <c r="A52" s="3" t="inlineStr">
        <is>
          <t>Total Provisions</t>
        </is>
      </c>
    </row>
    <row r="53">
      <c r="A53" s="4" t="inlineStr">
        <is>
          <t>Additions</t>
        </is>
      </c>
      <c r="H53" s="5" t="n">
        <v>700</v>
      </c>
    </row>
    <row r="54">
      <c r="A54" s="4" t="inlineStr">
        <is>
          <t>Additional provisions</t>
        </is>
      </c>
      <c r="H54" s="5" t="n">
        <v>700</v>
      </c>
    </row>
    <row r="55">
      <c r="A55" s="4" t="inlineStr">
        <is>
          <t>Percentage of French Research Tax Credit (CIR) received</t>
        </is>
      </c>
      <c r="I55" s="4" t="inlineStr">
        <is>
          <t>81.00%</t>
        </is>
      </c>
    </row>
    <row r="56">
      <c r="A56" s="4" t="inlineStr">
        <is>
          <t>French Research Tax Credit (CIR), payments received</t>
        </is>
      </c>
      <c r="I56" s="6" t="n">
        <v>3600</v>
      </c>
    </row>
    <row r="57">
      <c r="A57" s="4" t="inlineStr">
        <is>
          <t>French Research Tax Credit (CIR), amounts receivable</t>
        </is>
      </c>
      <c r="I57" s="5" t="n">
        <v>4500</v>
      </c>
    </row>
    <row r="58">
      <c r="A58" s="4" t="inlineStr">
        <is>
          <t>Maximum tax adjustment risk</t>
        </is>
      </c>
      <c r="H58" s="5" t="n">
        <v>900</v>
      </c>
    </row>
    <row r="59">
      <c r="A59" s="4" t="inlineStr">
        <is>
          <t>French Research Tax Credit, Receivable Amount</t>
        </is>
      </c>
      <c r="I59" s="5" t="n">
        <v>4500</v>
      </c>
    </row>
    <row r="60">
      <c r="A60" s="4" t="inlineStr">
        <is>
          <t>Provision related to tax audit for the years ended 2013, 2014 and 2015</t>
        </is>
      </c>
    </row>
    <row r="61">
      <c r="A61" s="3" t="inlineStr">
        <is>
          <t>Total Provisions</t>
        </is>
      </c>
    </row>
    <row r="62">
      <c r="A62" s="4" t="inlineStr">
        <is>
          <t>Maximum indemnification amount (the "Abbott Guarantee")</t>
        </is>
      </c>
      <c r="F62" s="5" t="n">
        <v>2000</v>
      </c>
      <c r="G62" s="5" t="n">
        <v>2000</v>
      </c>
      <c r="N62" s="6" t="n">
        <v>2000</v>
      </c>
    </row>
    <row r="63">
      <c r="A63" s="4" t="inlineStr">
        <is>
          <t>Indemnification amount received</t>
        </is>
      </c>
      <c r="D63" s="5" t="n">
        <v>1800</v>
      </c>
    </row>
    <row r="64">
      <c r="A64" s="4" t="inlineStr">
        <is>
          <t>Accrued expenses recognized</t>
        </is>
      </c>
      <c r="J64" s="6" t="n">
        <v>2000</v>
      </c>
    </row>
    <row r="65">
      <c r="A65" s="4" t="inlineStr">
        <is>
          <t>Impact on income (loss) statement</t>
        </is>
      </c>
      <c r="H65" s="5" t="n">
        <v>100</v>
      </c>
    </row>
    <row r="66">
      <c r="A66" s="4" t="inlineStr">
        <is>
          <t>Proposed tax adjustment</t>
        </is>
      </c>
      <c r="E66" s="6" t="n">
        <v>1900</v>
      </c>
    </row>
    <row r="67">
      <c r="A67" s="4" t="inlineStr">
        <is>
          <t>Total amount paid to French tax authorities</t>
        </is>
      </c>
      <c r="D67" s="5" t="n">
        <v>1300</v>
      </c>
    </row>
    <row r="68">
      <c r="A68" s="4" t="inlineStr">
        <is>
          <t>Amount of offsetting against VAT credit receivables</t>
        </is>
      </c>
      <c r="D68" s="6" t="n">
        <v>500</v>
      </c>
    </row>
    <row r="69">
      <c r="A69" s="4" t="inlineStr">
        <is>
          <t>Net amount paid by bank transfer</t>
        </is>
      </c>
      <c r="H69" s="5" t="n">
        <v>1600</v>
      </c>
    </row>
    <row r="70">
      <c r="A70" s="4" t="inlineStr">
        <is>
          <t>Provision related to tax audit for the years ended 2013, 2014 and 2015 | Other Current Liabilities</t>
        </is>
      </c>
    </row>
    <row r="71">
      <c r="A71" s="3" t="inlineStr">
        <is>
          <t>Total Provisions</t>
        </is>
      </c>
    </row>
    <row r="72">
      <c r="A72" s="4" t="inlineStr">
        <is>
          <t>Payroll taxes payable</t>
        </is>
      </c>
      <c r="H72" s="5" t="n">
        <v>1200</v>
      </c>
    </row>
    <row r="73">
      <c r="A73" s="4" t="inlineStr">
        <is>
          <t>Provision for tax audit for the years ended December 31, 2016 and December 31, 2017</t>
        </is>
      </c>
    </row>
    <row r="74">
      <c r="A74" s="3" t="inlineStr">
        <is>
          <t>Total Provisions</t>
        </is>
      </c>
    </row>
    <row r="75">
      <c r="A75" s="4" t="inlineStr">
        <is>
          <t>Payroll taxes payable</t>
        </is>
      </c>
      <c r="P75" s="6" t="n">
        <v>1200</v>
      </c>
    </row>
    <row r="76">
      <c r="A76" s="4" t="inlineStr">
        <is>
          <t>Guarantee as condition to suspend AMR | $</t>
        </is>
      </c>
      <c r="Q76" s="8" t="n">
        <v>1</v>
      </c>
    </row>
    <row r="77">
      <c r="A77" s="4" t="inlineStr">
        <is>
          <t>Amount of claim rejected by Authorities</t>
        </is>
      </c>
      <c r="B77" s="6" t="n">
        <v>1200</v>
      </c>
    </row>
    <row r="78">
      <c r="A78" s="4" t="inlineStr">
        <is>
          <t>Provision for tax audit for the years ended December 31, 2016 - 2018</t>
        </is>
      </c>
    </row>
    <row r="79">
      <c r="A79" s="3" t="inlineStr">
        <is>
          <t>Short term provisions</t>
        </is>
      </c>
    </row>
    <row r="80">
      <c r="A80" s="4" t="inlineStr">
        <is>
          <t>Beginning balance</t>
        </is>
      </c>
      <c r="G80" s="5" t="n">
        <v>130</v>
      </c>
      <c r="H80" s="5" t="n">
        <v>1264</v>
      </c>
    </row>
    <row r="81">
      <c r="A81" s="4" t="inlineStr">
        <is>
          <t>Additions</t>
        </is>
      </c>
      <c r="G81" s="5" t="n">
        <v>51</v>
      </c>
      <c r="H81" s="5" t="n">
        <v>90</v>
      </c>
    </row>
    <row r="82">
      <c r="A82" s="4" t="inlineStr">
        <is>
          <t>Reversals</t>
        </is>
      </c>
      <c r="H82" s="5" t="n">
        <v>-1224</v>
      </c>
    </row>
    <row r="83">
      <c r="A83" s="4" t="inlineStr">
        <is>
          <t>Closing balance</t>
        </is>
      </c>
      <c r="F83" s="5" t="n">
        <v>180</v>
      </c>
      <c r="G83" s="5" t="n">
        <v>180</v>
      </c>
      <c r="H83" s="5" t="n">
        <v>130</v>
      </c>
      <c r="I83" s="6" t="n">
        <v>1264</v>
      </c>
    </row>
    <row r="84">
      <c r="A84" s="3" t="inlineStr">
        <is>
          <t>Total Provisions</t>
        </is>
      </c>
    </row>
    <row r="85">
      <c r="A85" s="4" t="inlineStr">
        <is>
          <t>Payroll taxes payable</t>
        </is>
      </c>
      <c r="H85" s="6" t="n">
        <v>1300</v>
      </c>
    </row>
    <row r="86">
      <c r="A86" s="4" t="inlineStr">
        <is>
          <t>2017 CIR relating to subcontracting operations</t>
        </is>
      </c>
    </row>
    <row r="87">
      <c r="A87" s="3" t="inlineStr">
        <is>
          <t>Total Provisions</t>
        </is>
      </c>
    </row>
    <row r="88">
      <c r="A88" s="4" t="inlineStr">
        <is>
          <t>Maximum expenses to be claimed</t>
        </is>
      </c>
      <c r="C88" s="6" t="n">
        <v>200</v>
      </c>
    </row>
    <row r="89">
      <c r="A89" s="4" t="inlineStr">
        <is>
          <t>Amount of abandoned expenses claimed | $</t>
        </is>
      </c>
      <c r="L89" s="11" t="n">
        <v>0.7</v>
      </c>
    </row>
    <row r="90">
      <c r="A90" s="4" t="inlineStr">
        <is>
          <t>Amount of expenses reversed</t>
        </is>
      </c>
      <c r="C90" s="6" t="n">
        <v>700</v>
      </c>
      <c r="F90" s="5" t="n">
        <v>900</v>
      </c>
      <c r="G90" s="5" t="n">
        <v>200</v>
      </c>
    </row>
    <row r="91">
      <c r="A91" s="4" t="inlineStr">
        <is>
          <t>Amount of expenses reversed</t>
        </is>
      </c>
      <c r="F91" s="5" t="n">
        <v>200</v>
      </c>
      <c r="G91" s="5" t="n">
        <v>200</v>
      </c>
    </row>
    <row r="92">
      <c r="A92" s="4" t="inlineStr">
        <is>
          <t>Amount of receivable</t>
        </is>
      </c>
      <c r="F92" s="6" t="n">
        <v>200</v>
      </c>
      <c r="G92" s="6" t="n">
        <v>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Principal actuarial assumptions (Details)</t>
        </is>
      </c>
      <c r="B1" s="2" t="inlineStr">
        <is>
          <t>12 Months Ended</t>
        </is>
      </c>
    </row>
    <row r="2">
      <c r="B2" s="2" t="inlineStr">
        <is>
          <t>Dec. 31, 2021</t>
        </is>
      </c>
      <c r="C2" s="2" t="inlineStr">
        <is>
          <t>Dec. 31, 2020</t>
        </is>
      </c>
      <c r="D2" s="2" t="inlineStr">
        <is>
          <t>Dec. 31, 2019</t>
        </is>
      </c>
    </row>
    <row r="3">
      <c r="A3" s="3" t="inlineStr">
        <is>
          <t>Provisions for Retirement Benefit Obligations</t>
        </is>
      </c>
    </row>
    <row r="4">
      <c r="A4" s="4" t="inlineStr">
        <is>
          <t>Retirement age</t>
        </is>
      </c>
      <c r="B4" s="4" t="inlineStr">
        <is>
          <t>65 years</t>
        </is>
      </c>
      <c r="C4" s="4" t="inlineStr">
        <is>
          <t>65 years</t>
        </is>
      </c>
      <c r="D4" s="4" t="inlineStr">
        <is>
          <t>65 years</t>
        </is>
      </c>
    </row>
    <row r="5">
      <c r="A5" s="4" t="inlineStr">
        <is>
          <t>Payroll taxes</t>
        </is>
      </c>
      <c r="B5" s="4" t="inlineStr">
        <is>
          <t>41.41%</t>
        </is>
      </c>
      <c r="C5" s="4" t="inlineStr">
        <is>
          <t>41.41%</t>
        </is>
      </c>
      <c r="D5" s="4" t="inlineStr">
        <is>
          <t>41.41%</t>
        </is>
      </c>
    </row>
    <row r="6">
      <c r="A6" s="4" t="inlineStr">
        <is>
          <t>Salary growth rate</t>
        </is>
      </c>
      <c r="B6" s="4" t="inlineStr">
        <is>
          <t>2.00%</t>
        </is>
      </c>
      <c r="C6" s="4" t="inlineStr">
        <is>
          <t>2.00%</t>
        </is>
      </c>
      <c r="D6" s="4" t="inlineStr">
        <is>
          <t>2.00%</t>
        </is>
      </c>
    </row>
    <row r="7">
      <c r="A7" s="4" t="inlineStr">
        <is>
          <t>Discount rate</t>
        </is>
      </c>
      <c r="B7" s="4" t="inlineStr">
        <is>
          <t>1.00%</t>
        </is>
      </c>
      <c r="C7" s="4" t="inlineStr">
        <is>
          <t>0.35%</t>
        </is>
      </c>
      <c r="D7" s="4" t="inlineStr">
        <is>
          <t>0.70%</t>
        </is>
      </c>
    </row>
    <row r="8">
      <c r="A8" s="4" t="inlineStr">
        <is>
          <t>Threshold minimum maturity term for Eurozone AA rated corporate bonds</t>
        </is>
      </c>
      <c r="B8" s="4" t="inlineStr">
        <is>
          <t>10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Retirement Benefit Obligations- Net provision (Details) - EUR (€) € in Thousands</t>
        </is>
      </c>
      <c r="B1" s="2" t="inlineStr">
        <is>
          <t>Dec. 31, 2021</t>
        </is>
      </c>
      <c r="C1" s="2" t="inlineStr">
        <is>
          <t>Dec. 31, 2020</t>
        </is>
      </c>
      <c r="D1" s="2" t="inlineStr">
        <is>
          <t>Dec. 31, 2019</t>
        </is>
      </c>
      <c r="E1" s="2" t="inlineStr">
        <is>
          <t>Dec. 31, 2018</t>
        </is>
      </c>
    </row>
    <row r="2">
      <c r="A2" s="3" t="inlineStr">
        <is>
          <t>Provisions for Retirement Benefit Obligations</t>
        </is>
      </c>
    </row>
    <row r="3">
      <c r="A3" s="4" t="inlineStr">
        <is>
          <t>Retirement benefit obligation</t>
        </is>
      </c>
      <c r="B3" s="6" t="n">
        <v>1429</v>
      </c>
      <c r="C3" s="6" t="n">
        <v>1385</v>
      </c>
      <c r="D3" s="6" t="n">
        <v>1127</v>
      </c>
      <c r="E3" s="6" t="n">
        <v>10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Change in net provision (Details) - EUR (€) € in Thousands</t>
        </is>
      </c>
      <c r="B1" s="2" t="inlineStr">
        <is>
          <t>12 Months Ended</t>
        </is>
      </c>
    </row>
    <row r="2">
      <c r="B2" s="2" t="inlineStr">
        <is>
          <t>Dec. 31, 2021</t>
        </is>
      </c>
      <c r="C2" s="2" t="inlineStr">
        <is>
          <t>Dec. 31, 2020</t>
        </is>
      </c>
      <c r="D2" s="2" t="inlineStr">
        <is>
          <t>Dec. 31, 2019</t>
        </is>
      </c>
    </row>
    <row r="3">
      <c r="A3" s="3" t="inlineStr">
        <is>
          <t>Provisions for Retirement Benefit Obligations</t>
        </is>
      </c>
    </row>
    <row r="4">
      <c r="A4" s="4" t="inlineStr">
        <is>
          <t>At beginning of period</t>
        </is>
      </c>
      <c r="B4" s="6" t="n">
        <v>-1385</v>
      </c>
      <c r="C4" s="6" t="n">
        <v>-1127</v>
      </c>
      <c r="D4" s="6" t="n">
        <v>-1029</v>
      </c>
    </row>
    <row r="5">
      <c r="A5" s="4" t="inlineStr">
        <is>
          <t>Other changes</t>
        </is>
      </c>
      <c r="B5" s="5" t="n">
        <v>-75</v>
      </c>
    </row>
    <row r="6">
      <c r="A6" s="4" t="inlineStr">
        <is>
          <t>Expense for the period</t>
        </is>
      </c>
      <c r="B6" s="5" t="n">
        <v>-200</v>
      </c>
      <c r="C6" s="5" t="n">
        <v>-209</v>
      </c>
      <c r="D6" s="5" t="n">
        <v>-1</v>
      </c>
    </row>
    <row r="7">
      <c r="A7" s="4" t="inlineStr">
        <is>
          <t>Actuarial gains or losses recognized in other comprehensive income</t>
        </is>
      </c>
      <c r="B7" s="5" t="n">
        <v>82</v>
      </c>
      <c r="C7" s="5" t="n">
        <v>-49</v>
      </c>
      <c r="D7" s="5" t="n">
        <v>-96</v>
      </c>
    </row>
    <row r="8">
      <c r="A8" s="4" t="inlineStr">
        <is>
          <t>At end of period</t>
        </is>
      </c>
      <c r="B8" s="6" t="n">
        <v>-1429</v>
      </c>
      <c r="C8" s="6" t="n">
        <v>-1385</v>
      </c>
      <c r="D8" s="6" t="n">
        <v>-11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expense recognized for the period (Details) - EUR (€) € in Thousands</t>
        </is>
      </c>
      <c r="B1" s="2" t="inlineStr">
        <is>
          <t>12 Months Ended</t>
        </is>
      </c>
    </row>
    <row r="2">
      <c r="B2" s="2" t="inlineStr">
        <is>
          <t>Dec. 31, 2021</t>
        </is>
      </c>
      <c r="C2" s="2" t="inlineStr">
        <is>
          <t>Dec. 31, 2020</t>
        </is>
      </c>
      <c r="D2" s="2" t="inlineStr">
        <is>
          <t>Dec. 31, 2019</t>
        </is>
      </c>
    </row>
    <row r="3">
      <c r="A3" s="3" t="inlineStr">
        <is>
          <t>Provisions for Retirement Benefit Obligations</t>
        </is>
      </c>
    </row>
    <row r="4">
      <c r="A4" s="4" t="inlineStr">
        <is>
          <t>Service cost for the period</t>
        </is>
      </c>
      <c r="B4" s="6" t="n">
        <v>-224</v>
      </c>
      <c r="C4" s="6" t="n">
        <v>-202</v>
      </c>
      <c r="D4" s="6" t="n">
        <v>-195</v>
      </c>
    </row>
    <row r="5">
      <c r="A5" s="4" t="inlineStr">
        <is>
          <t>Interest cost for the period</t>
        </is>
      </c>
      <c r="B5" s="5" t="n">
        <v>-5</v>
      </c>
      <c r="C5" s="5" t="n">
        <v>-8</v>
      </c>
      <c r="D5" s="5" t="n">
        <v>-16</v>
      </c>
    </row>
    <row r="6">
      <c r="A6" s="4" t="inlineStr">
        <is>
          <t>Benefits for the period</t>
        </is>
      </c>
      <c r="B6" s="5" t="n">
        <v>29</v>
      </c>
      <c r="D6" s="5" t="n">
        <v>53</v>
      </c>
    </row>
    <row r="7">
      <c r="A7" s="4" t="inlineStr">
        <is>
          <t>Plan curtailments and modifications</t>
        </is>
      </c>
      <c r="D7" s="5" t="n">
        <v>157</v>
      </c>
    </row>
    <row r="8">
      <c r="A8" s="4" t="inlineStr">
        <is>
          <t>Total</t>
        </is>
      </c>
      <c r="B8" s="6" t="n">
        <v>-200</v>
      </c>
      <c r="C8" s="6" t="n">
        <v>-209</v>
      </c>
      <c r="D8" s="6"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actuarial gains and losses recognized in comprehensive income (Details) - EUR (€) € in Thousands</t>
        </is>
      </c>
      <c r="B1" s="2" t="inlineStr">
        <is>
          <t>12 Months Ended</t>
        </is>
      </c>
    </row>
    <row r="2">
      <c r="B2" s="2" t="inlineStr">
        <is>
          <t>Dec. 31, 2021</t>
        </is>
      </c>
      <c r="C2" s="2" t="inlineStr">
        <is>
          <t>Dec. 31, 2020</t>
        </is>
      </c>
      <c r="D2" s="2" t="inlineStr">
        <is>
          <t>Dec. 31, 2019</t>
        </is>
      </c>
    </row>
    <row r="3">
      <c r="A3" s="3" t="inlineStr">
        <is>
          <t>Provisions for Retirement Benefit Obligations</t>
        </is>
      </c>
    </row>
    <row r="4">
      <c r="A4" s="4" t="inlineStr">
        <is>
          <t>Demographic changes</t>
        </is>
      </c>
      <c r="B4" s="6" t="n">
        <v>-27</v>
      </c>
      <c r="C4" s="6" t="n">
        <v>14</v>
      </c>
      <c r="D4" s="6" t="n">
        <v>32</v>
      </c>
    </row>
    <row r="5">
      <c r="A5" s="4" t="inlineStr">
        <is>
          <t>Changes in actuarial assumptions</t>
        </is>
      </c>
      <c r="B5" s="5" t="n">
        <v>109</v>
      </c>
      <c r="C5" s="5" t="n">
        <v>-63</v>
      </c>
      <c r="D5" s="5" t="n">
        <v>-129</v>
      </c>
    </row>
    <row r="6">
      <c r="A6" s="4" t="inlineStr">
        <is>
          <t>Total</t>
        </is>
      </c>
      <c r="B6" s="6" t="n">
        <v>82</v>
      </c>
      <c r="C6" s="6" t="n">
        <v>-49</v>
      </c>
      <c r="D6" s="6" t="n">
        <v>-96</v>
      </c>
    </row>
    <row r="7">
      <c r="A7" s="4" t="inlineStr">
        <is>
          <t>Discount rate</t>
        </is>
      </c>
      <c r="B7" s="4" t="inlineStr">
        <is>
          <t>1.00%</t>
        </is>
      </c>
      <c r="C7" s="4" t="inlineStr">
        <is>
          <t>0.35%</t>
        </is>
      </c>
      <c r="D7" s="4" t="inlineStr">
        <is>
          <t>0.7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Retirement Benefit Obligations - Sensitivity analysis (Details) - EUR (€) € in Thousands</t>
        </is>
      </c>
      <c r="B1" s="2" t="inlineStr">
        <is>
          <t>Dec. 31, 2021</t>
        </is>
      </c>
      <c r="C1" s="2" t="inlineStr">
        <is>
          <t>Dec. 31, 2020</t>
        </is>
      </c>
      <c r="D1" s="2" t="inlineStr">
        <is>
          <t>Dec. 31, 2019</t>
        </is>
      </c>
    </row>
    <row r="2">
      <c r="A2" s="4" t="inlineStr">
        <is>
          <t>Discount rate</t>
        </is>
      </c>
    </row>
    <row r="3">
      <c r="A3" s="3" t="inlineStr">
        <is>
          <t>Disclosure of sensitivity analysis for actuarial assumptions [line items]</t>
        </is>
      </c>
    </row>
    <row r="4">
      <c r="A4" s="4" t="inlineStr">
        <is>
          <t>Percentage of reasonably possible increase in actuarial assumption</t>
        </is>
      </c>
      <c r="B4" s="4" t="inlineStr">
        <is>
          <t>0.25%</t>
        </is>
      </c>
    </row>
    <row r="5">
      <c r="A5" s="4" t="inlineStr">
        <is>
          <t>Increase (decrease) in defined benefit obligation due to reasonably possible increase in actuarial assumption (as a percent)</t>
        </is>
      </c>
      <c r="B5" s="4" t="inlineStr">
        <is>
          <t>2.80%</t>
        </is>
      </c>
      <c r="C5" s="4" t="inlineStr">
        <is>
          <t>3.40%</t>
        </is>
      </c>
      <c r="D5" s="4" t="inlineStr">
        <is>
          <t>3.50%</t>
        </is>
      </c>
    </row>
    <row r="6">
      <c r="A6" s="4" t="inlineStr">
        <is>
          <t>Discount rate at 0.45%</t>
        </is>
      </c>
    </row>
    <row r="7">
      <c r="A7" s="3" t="inlineStr">
        <is>
          <t>Disclosure of sensitivity analysis for actuarial assumptions [line items]</t>
        </is>
      </c>
    </row>
    <row r="8">
      <c r="A8" s="4" t="inlineStr">
        <is>
          <t>Benefit Obligation Percentage</t>
        </is>
      </c>
      <c r="D8" s="4" t="inlineStr">
        <is>
          <t>0.45%</t>
        </is>
      </c>
    </row>
    <row r="9">
      <c r="A9" s="4" t="inlineStr">
        <is>
          <t>Benefit obligation at December 31</t>
        </is>
      </c>
      <c r="D9" s="6" t="n">
        <v>1168</v>
      </c>
    </row>
    <row r="10">
      <c r="A10" s="4" t="inlineStr">
        <is>
          <t>Discount rate at 0.70%</t>
        </is>
      </c>
    </row>
    <row r="11">
      <c r="A11" s="3" t="inlineStr">
        <is>
          <t>Disclosure of sensitivity analysis for actuarial assumptions [line items]</t>
        </is>
      </c>
    </row>
    <row r="12">
      <c r="A12" s="4" t="inlineStr">
        <is>
          <t>Benefit Obligation Percentage</t>
        </is>
      </c>
      <c r="D12" s="4" t="inlineStr">
        <is>
          <t>0.70%</t>
        </is>
      </c>
    </row>
    <row r="13">
      <c r="A13" s="4" t="inlineStr">
        <is>
          <t>Benefit obligation at December 31</t>
        </is>
      </c>
      <c r="D13" s="6" t="n">
        <v>1127</v>
      </c>
    </row>
    <row r="14">
      <c r="A14" s="4" t="inlineStr">
        <is>
          <t>Discount rate at 0.95%</t>
        </is>
      </c>
    </row>
    <row r="15">
      <c r="A15" s="3" t="inlineStr">
        <is>
          <t>Disclosure of sensitivity analysis for actuarial assumptions [line items]</t>
        </is>
      </c>
    </row>
    <row r="16">
      <c r="A16" s="4" t="inlineStr">
        <is>
          <t>Benefit Obligation Percentage</t>
        </is>
      </c>
      <c r="D16" s="4" t="inlineStr">
        <is>
          <t>0.95%</t>
        </is>
      </c>
    </row>
    <row r="17">
      <c r="A17" s="4" t="inlineStr">
        <is>
          <t>Benefit obligation at December 31</t>
        </is>
      </c>
      <c r="D17" s="6" t="n">
        <v>1088</v>
      </c>
    </row>
    <row r="18">
      <c r="A18" s="4" t="inlineStr">
        <is>
          <t>Discount rate at 0.10%</t>
        </is>
      </c>
    </row>
    <row r="19">
      <c r="A19" s="3" t="inlineStr">
        <is>
          <t>Disclosure of sensitivity analysis for actuarial assumptions [line items]</t>
        </is>
      </c>
    </row>
    <row r="20">
      <c r="A20" s="4" t="inlineStr">
        <is>
          <t>Benefit Obligation Percentage</t>
        </is>
      </c>
      <c r="C20" s="4" t="inlineStr">
        <is>
          <t>0.10%</t>
        </is>
      </c>
    </row>
    <row r="21">
      <c r="A21" s="4" t="inlineStr">
        <is>
          <t>Benefit obligation at December 31</t>
        </is>
      </c>
      <c r="C21" s="6" t="n">
        <v>1433</v>
      </c>
    </row>
    <row r="22">
      <c r="A22" s="4" t="inlineStr">
        <is>
          <t>Discount rate at 0.35%</t>
        </is>
      </c>
    </row>
    <row r="23">
      <c r="A23" s="3" t="inlineStr">
        <is>
          <t>Disclosure of sensitivity analysis for actuarial assumptions [line items]</t>
        </is>
      </c>
    </row>
    <row r="24">
      <c r="A24" s="4" t="inlineStr">
        <is>
          <t>Benefit Obligation Percentage</t>
        </is>
      </c>
      <c r="C24" s="4" t="inlineStr">
        <is>
          <t>0.35%</t>
        </is>
      </c>
    </row>
    <row r="25">
      <c r="A25" s="4" t="inlineStr">
        <is>
          <t>Benefit obligation at December 31</t>
        </is>
      </c>
      <c r="C25" s="6" t="n">
        <v>1385</v>
      </c>
    </row>
    <row r="26">
      <c r="A26" s="4" t="inlineStr">
        <is>
          <t>Discount rate at 0.60%</t>
        </is>
      </c>
    </row>
    <row r="27">
      <c r="A27" s="3" t="inlineStr">
        <is>
          <t>Disclosure of sensitivity analysis for actuarial assumptions [line items]</t>
        </is>
      </c>
    </row>
    <row r="28">
      <c r="A28" s="4" t="inlineStr">
        <is>
          <t>Benefit Obligation Percentage</t>
        </is>
      </c>
      <c r="C28" s="4" t="inlineStr">
        <is>
          <t>0.60%</t>
        </is>
      </c>
    </row>
    <row r="29">
      <c r="A29" s="4" t="inlineStr">
        <is>
          <t>Benefit obligation at December 31</t>
        </is>
      </c>
      <c r="C29" s="6" t="n">
        <v>1340</v>
      </c>
    </row>
    <row r="30">
      <c r="A30" s="4" t="inlineStr">
        <is>
          <t>Discount rate at 0.75%</t>
        </is>
      </c>
    </row>
    <row r="31">
      <c r="A31" s="3" t="inlineStr">
        <is>
          <t>Disclosure of sensitivity analysis for actuarial assumptions [line items]</t>
        </is>
      </c>
    </row>
    <row r="32">
      <c r="A32" s="4" t="inlineStr">
        <is>
          <t>Benefit Obligation Percentage</t>
        </is>
      </c>
      <c r="B32" s="4" t="inlineStr">
        <is>
          <t>0.75%</t>
        </is>
      </c>
    </row>
    <row r="33">
      <c r="A33" s="4" t="inlineStr">
        <is>
          <t>Benefit obligation at December 31</t>
        </is>
      </c>
      <c r="B33" s="6" t="n">
        <v>1471</v>
      </c>
    </row>
    <row r="34">
      <c r="A34" s="4" t="inlineStr">
        <is>
          <t>Discount rate at 1.00%</t>
        </is>
      </c>
    </row>
    <row r="35">
      <c r="A35" s="3" t="inlineStr">
        <is>
          <t>Disclosure of sensitivity analysis for actuarial assumptions [line items]</t>
        </is>
      </c>
    </row>
    <row r="36">
      <c r="A36" s="4" t="inlineStr">
        <is>
          <t>Benefit Obligation Percentage</t>
        </is>
      </c>
      <c r="B36" s="4" t="inlineStr">
        <is>
          <t>1.00%</t>
        </is>
      </c>
    </row>
    <row r="37">
      <c r="A37" s="4" t="inlineStr">
        <is>
          <t>Benefit obligation at December 31</t>
        </is>
      </c>
      <c r="B37" s="6" t="n">
        <v>1429</v>
      </c>
    </row>
    <row r="38">
      <c r="A38" s="4" t="inlineStr">
        <is>
          <t>Discount rate at 1.25%</t>
        </is>
      </c>
    </row>
    <row r="39">
      <c r="A39" s="3" t="inlineStr">
        <is>
          <t>Disclosure of sensitivity analysis for actuarial assumptions [line items]</t>
        </is>
      </c>
    </row>
    <row r="40">
      <c r="A40" s="4" t="inlineStr">
        <is>
          <t>Benefit Obligation Percentage</t>
        </is>
      </c>
      <c r="B40" s="4" t="inlineStr">
        <is>
          <t>1.25%</t>
        </is>
      </c>
    </row>
    <row r="41">
      <c r="A41" s="4" t="inlineStr">
        <is>
          <t>Benefit obligation at December 31</t>
        </is>
      </c>
      <c r="B41" s="6" t="n">
        <v>13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4. Intangible Assets ​ ​ ​ ​ ​ ​ ​ ​ ​ ​ (in thousands of euros) January 1, 2019 Increases Decreases December 31, 2019 Library of compounds ​ 2,142 — — 2,142 Software ​ 1,504 29 — 1,532 Intangible assets, gross ​ 3,646 29 — 3,674 Amortization of library of compounds ​ (993) (165) — (1,157) Amortization of software ​ (1,110) (179) — (1,289) Amortization ​ (2,103) (343) — (2,446) Intangible assets, net ​ 1,543 (314) — 1,228 ​ ​ ​ ​ ​ ​ ​ ​ ​ ​ (in thousands of euros) January 1, 2020 Increases Decreases December 31, 2020 Library of compounds 2,142 — — 2,142 Software 1,532 1 — 1,533 Intangible assets, gross 3,674 1 — 3,674 Amortization of library of compounds (1,157) (165) — (1,322) Amortization of software (1,289) (129) — (1,417) Amortization (2,446) (293) — (2,739) Intangible assets, net 1,228 (293) — 935 ​ ​ ​ ​ ​ ​ ​ ​ ​ ​ (in thousands of euros) January 1, 2021 Increases Decreases December 31, 2021 Library of compounds 2,142 ​ ​ ​ ​ 2,142 Software 1,533 53 ​ (10) ​ 1,575 Intangible assets, gross 3,674 53 ​ (10) ​ 3,717 Amortization of library of compounds (1,322) (165) ​ ​ ​ (1,487) Amortization of software (1,417) (53) ​ 10 ​ (1,460) Amortization (2,739) (217) ​ 10 ​ (2,947) Intangible assets, net 935 (165) ​ (1) ​ 770 ​ Changes in intangible assets mainly correspond to depreciation expenses, for €0.2 million, €0.3 million and €0.3 million for the years ended December 31, 2021, December 31, 2020, and December 31, 2019 respectively. In the absence of any indication of impairment, no impairment tests have been performed on amortizable intangible assets in the years ended December 31, 2021,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Details) - EUR (€) € in Thousands</t>
        </is>
      </c>
      <c r="B1" s="2" t="inlineStr">
        <is>
          <t>Dec. 31, 2021</t>
        </is>
      </c>
      <c r="C1" s="2" t="inlineStr">
        <is>
          <t>Dec. 31, 2020</t>
        </is>
      </c>
      <c r="D1" s="2" t="inlineStr">
        <is>
          <t>Dec. 31, 2019</t>
        </is>
      </c>
    </row>
    <row r="2">
      <c r="A2" s="3" t="inlineStr">
        <is>
          <t>Trade Payables and Other Current Liabilities</t>
        </is>
      </c>
    </row>
    <row r="3">
      <c r="A3" s="4" t="inlineStr">
        <is>
          <t>Trade payables</t>
        </is>
      </c>
      <c r="B3" s="6" t="n">
        <v>14602</v>
      </c>
      <c r="C3" s="6" t="n">
        <v>6923</v>
      </c>
      <c r="D3" s="6" t="n">
        <v>7491</v>
      </c>
    </row>
    <row r="4">
      <c r="A4" s="4" t="inlineStr">
        <is>
          <t>Other current liabilities</t>
        </is>
      </c>
      <c r="B4" s="5" t="n">
        <v>6789</v>
      </c>
      <c r="C4" s="5" t="n">
        <v>6838</v>
      </c>
      <c r="D4" s="5" t="n">
        <v>4998</v>
      </c>
    </row>
    <row r="5">
      <c r="A5" s="4" t="inlineStr">
        <is>
          <t>Trade payables and other current liabilities</t>
        </is>
      </c>
      <c r="B5" s="5" t="n">
        <v>21391</v>
      </c>
      <c r="C5" s="5" t="n">
        <v>13761</v>
      </c>
      <c r="D5" s="5" t="n">
        <v>12489</v>
      </c>
    </row>
    <row r="6">
      <c r="A6" s="4" t="inlineStr">
        <is>
          <t>Accrued expenses</t>
        </is>
      </c>
      <c r="B6" s="6" t="n">
        <v>6800</v>
      </c>
      <c r="C6" s="6" t="n">
        <v>4300</v>
      </c>
      <c r="D6" s="6" t="n">
        <v>4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ummary of Trade Payables Break Down By Payment Date (Details) - EUR (€) € in Thousands</t>
        </is>
      </c>
      <c r="B1" s="2" t="inlineStr">
        <is>
          <t>Dec. 31, 2021</t>
        </is>
      </c>
      <c r="C1" s="2" t="inlineStr">
        <is>
          <t>Dec. 31, 2020</t>
        </is>
      </c>
      <c r="D1" s="2" t="inlineStr">
        <is>
          <t>Dec. 31, 2019</t>
        </is>
      </c>
    </row>
    <row r="2">
      <c r="A2" s="3" t="inlineStr">
        <is>
          <t>Trade Payable And Other Current Liabilities [Line Items]</t>
        </is>
      </c>
    </row>
    <row r="3">
      <c r="A3" s="4" t="inlineStr">
        <is>
          <t>Trade payables</t>
        </is>
      </c>
      <c r="B3" s="6" t="n">
        <v>14602</v>
      </c>
      <c r="C3" s="6" t="n">
        <v>6923</v>
      </c>
      <c r="D3" s="6" t="n">
        <v>7491</v>
      </c>
    </row>
    <row r="4">
      <c r="A4" s="4" t="inlineStr">
        <is>
          <t>Due in 30 days</t>
        </is>
      </c>
    </row>
    <row r="5">
      <c r="A5" s="3" t="inlineStr">
        <is>
          <t>Trade Payable And Other Current Liabilities [Line Items]</t>
        </is>
      </c>
    </row>
    <row r="6">
      <c r="A6" s="4" t="inlineStr">
        <is>
          <t>Trade payables</t>
        </is>
      </c>
      <c r="B6" s="5" t="n">
        <v>14445</v>
      </c>
      <c r="C6" s="5" t="n">
        <v>6834</v>
      </c>
      <c r="D6" s="5" t="n">
        <v>7414</v>
      </c>
    </row>
    <row r="7">
      <c r="A7" s="4" t="inlineStr">
        <is>
          <t>Due in 30 60 days</t>
        </is>
      </c>
    </row>
    <row r="8">
      <c r="A8" s="3" t="inlineStr">
        <is>
          <t>Trade Payable And Other Current Liabilities [Line Items]</t>
        </is>
      </c>
    </row>
    <row r="9">
      <c r="A9" s="4" t="inlineStr">
        <is>
          <t>Trade payables</t>
        </is>
      </c>
      <c r="B9" s="6" t="n">
        <v>158</v>
      </c>
      <c r="C9" s="6" t="n">
        <v>89</v>
      </c>
      <c r="D9" s="6" t="n">
        <v>7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ummary of Other Current Liabilities (Details) - EUR (€) € in Thousands</t>
        </is>
      </c>
      <c r="B1" s="2" t="inlineStr">
        <is>
          <t>Dec. 31, 2021</t>
        </is>
      </c>
      <c r="C1" s="2" t="inlineStr">
        <is>
          <t>Dec. 31, 2020</t>
        </is>
      </c>
      <c r="D1" s="2" t="inlineStr">
        <is>
          <t>Dec. 31, 2019</t>
        </is>
      </c>
    </row>
    <row r="2">
      <c r="A2" s="3" t="inlineStr">
        <is>
          <t>Trade Payables and Other Current Liabilities</t>
        </is>
      </c>
    </row>
    <row r="3">
      <c r="A3" s="4" t="inlineStr">
        <is>
          <t>Employee-related payables</t>
        </is>
      </c>
      <c r="B3" s="6" t="n">
        <v>1518</v>
      </c>
      <c r="C3" s="6" t="n">
        <v>1405</v>
      </c>
      <c r="D3" s="6" t="n">
        <v>1124</v>
      </c>
    </row>
    <row r="4">
      <c r="A4" s="4" t="inlineStr">
        <is>
          <t>Accrued Payroll And Other Employee Related Taxes</t>
        </is>
      </c>
      <c r="B4" s="5" t="n">
        <v>1234</v>
      </c>
      <c r="C4" s="5" t="n">
        <v>1375</v>
      </c>
      <c r="D4" s="5" t="n">
        <v>1041</v>
      </c>
    </row>
    <row r="5">
      <c r="A5" s="4" t="inlineStr">
        <is>
          <t>Sales tax payables</t>
        </is>
      </c>
      <c r="B5" s="5" t="n">
        <v>879</v>
      </c>
      <c r="C5" s="5" t="n">
        <v>753</v>
      </c>
      <c r="D5" s="5" t="n">
        <v>668</v>
      </c>
    </row>
    <row r="6">
      <c r="A6" s="4" t="inlineStr">
        <is>
          <t>Other accrued taxes and employeerelated expenses</t>
        </is>
      </c>
      <c r="B6" s="5" t="n">
        <v>178</v>
      </c>
      <c r="C6" s="5" t="n">
        <v>106</v>
      </c>
      <c r="D6" s="5" t="n">
        <v>177</v>
      </c>
    </row>
    <row r="7">
      <c r="A7" s="4" t="inlineStr">
        <is>
          <t>Other miscellaneous payables</t>
        </is>
      </c>
      <c r="B7" s="5" t="n">
        <v>2979</v>
      </c>
      <c r="C7" s="5" t="n">
        <v>3198</v>
      </c>
      <c r="D7" s="5" t="n">
        <v>1988</v>
      </c>
    </row>
    <row r="8">
      <c r="A8" s="4" t="inlineStr">
        <is>
          <t>Other current liabilities</t>
        </is>
      </c>
      <c r="B8" s="6" t="n">
        <v>6789</v>
      </c>
      <c r="C8" s="6" t="n">
        <v>6838</v>
      </c>
      <c r="D8" s="6" t="n">
        <v>499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Payables and Other Current Liabilities - Additional information (Details) - EUR (€) € in Millions</t>
        </is>
      </c>
      <c r="B1" s="2" t="inlineStr">
        <is>
          <t>Dec. 31, 2021</t>
        </is>
      </c>
      <c r="C1" s="2" t="inlineStr">
        <is>
          <t>Dec. 31, 2020</t>
        </is>
      </c>
      <c r="D1" s="2" t="inlineStr">
        <is>
          <t>Oct. 30, 2020</t>
        </is>
      </c>
      <c r="E1" s="2" t="inlineStr">
        <is>
          <t>Aug. 17, 2018</t>
        </is>
      </c>
    </row>
    <row r="2">
      <c r="A2" s="3" t="inlineStr">
        <is>
          <t>Trade Payable And Other Current Liabilities [Line Items]</t>
        </is>
      </c>
    </row>
    <row r="3">
      <c r="A3" s="4" t="inlineStr">
        <is>
          <t>Increased trade payables</t>
        </is>
      </c>
      <c r="B3" s="9" t="n">
        <v>7.7</v>
      </c>
    </row>
    <row r="4">
      <c r="A4" s="4" t="inlineStr">
        <is>
          <t>Increased incurred studies fee</t>
        </is>
      </c>
      <c r="B4" s="10" t="n">
        <v>31.2</v>
      </c>
      <c r="C4" s="9" t="n">
        <v>24.2</v>
      </c>
    </row>
    <row r="5">
      <c r="A5" s="4" t="inlineStr">
        <is>
          <t>CIR 2013-2015</t>
        </is>
      </c>
    </row>
    <row r="6">
      <c r="A6" s="3" t="inlineStr">
        <is>
          <t>Trade Payable And Other Current Liabilities [Line Items]</t>
        </is>
      </c>
    </row>
    <row r="7">
      <c r="A7" s="4" t="inlineStr">
        <is>
          <t>Payables For Payroll Taxes</t>
        </is>
      </c>
      <c r="B7" s="9" t="n">
        <v>1.6</v>
      </c>
      <c r="E7" s="9" t="n">
        <v>1.9</v>
      </c>
    </row>
    <row r="8">
      <c r="A8" s="4" t="inlineStr">
        <is>
          <t>Provision for tax audit for the years ended December 31, 2016 and December 31, 2017</t>
        </is>
      </c>
    </row>
    <row r="9">
      <c r="A9" s="3" t="inlineStr">
        <is>
          <t>Trade Payable And Other Current Liabilities [Line Items]</t>
        </is>
      </c>
    </row>
    <row r="10">
      <c r="A10" s="4" t="inlineStr">
        <is>
          <t>Payables For Payroll Taxes</t>
        </is>
      </c>
      <c r="D10" s="9" t="n">
        <v>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Details) - EUR (€) € in Thousand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assets</t>
        </is>
      </c>
      <c r="B3" s="6" t="n">
        <v>102972</v>
      </c>
      <c r="C3" s="6" t="n">
        <v>120417</v>
      </c>
      <c r="D3" s="6" t="n">
        <v>39545</v>
      </c>
    </row>
    <row r="4">
      <c r="A4" s="4" t="inlineStr">
        <is>
          <t>Financial liabilities</t>
        </is>
      </c>
      <c r="B4" s="5" t="n">
        <v>27701</v>
      </c>
      <c r="C4" s="5" t="n">
        <v>20177</v>
      </c>
      <c r="D4" s="5" t="n">
        <v>9594</v>
      </c>
    </row>
    <row r="5">
      <c r="A5" s="4" t="inlineStr">
        <is>
          <t>Financial assets, at fair value</t>
        </is>
      </c>
      <c r="B5" s="5" t="n">
        <v>102972</v>
      </c>
      <c r="C5" s="5" t="n">
        <v>120417</v>
      </c>
      <c r="D5" s="5" t="n">
        <v>39545</v>
      </c>
    </row>
    <row r="6">
      <c r="A6" s="4" t="inlineStr">
        <is>
          <t>Financial liabilities, at fair value</t>
        </is>
      </c>
      <c r="B6" s="5" t="n">
        <v>27701</v>
      </c>
      <c r="C6" s="5" t="n">
        <v>20177</v>
      </c>
      <c r="D6" s="5" t="n">
        <v>9594</v>
      </c>
    </row>
    <row r="7">
      <c r="A7" s="4" t="inlineStr">
        <is>
          <t>Liabilities carried at amortized cost</t>
        </is>
      </c>
    </row>
    <row r="8">
      <c r="A8" s="3" t="inlineStr">
        <is>
          <t>Disclosure of detailed information about financial instruments [line items]</t>
        </is>
      </c>
    </row>
    <row r="9">
      <c r="A9" s="4" t="inlineStr">
        <is>
          <t>Financial liabilities</t>
        </is>
      </c>
      <c r="B9" s="5" t="n">
        <v>27701</v>
      </c>
      <c r="C9" s="5" t="n">
        <v>20177</v>
      </c>
      <c r="D9" s="5" t="n">
        <v>9594</v>
      </c>
    </row>
    <row r="10">
      <c r="A10" s="4" t="inlineStr">
        <is>
          <t>Long-term debt</t>
        </is>
      </c>
    </row>
    <row r="11">
      <c r="A11" s="3" t="inlineStr">
        <is>
          <t>Disclosure of detailed information about financial instruments [line items]</t>
        </is>
      </c>
    </row>
    <row r="12">
      <c r="A12" s="4" t="inlineStr">
        <is>
          <t>Financial liabilities</t>
        </is>
      </c>
      <c r="B12" s="5" t="n">
        <v>8837</v>
      </c>
      <c r="C12" s="5" t="n">
        <v>10037</v>
      </c>
      <c r="D12" s="5" t="n">
        <v>2</v>
      </c>
    </row>
    <row r="13">
      <c r="A13" s="4" t="inlineStr">
        <is>
          <t>Financial liabilities, at fair value</t>
        </is>
      </c>
      <c r="B13" s="5" t="n">
        <v>8837</v>
      </c>
      <c r="C13" s="5" t="n">
        <v>10037</v>
      </c>
      <c r="D13" s="5" t="n">
        <v>2</v>
      </c>
    </row>
    <row r="14">
      <c r="A14" s="4" t="inlineStr">
        <is>
          <t>Long-term debt | Liabilities carried at amortized cost</t>
        </is>
      </c>
    </row>
    <row r="15">
      <c r="A15" s="3" t="inlineStr">
        <is>
          <t>Disclosure of detailed information about financial instruments [line items]</t>
        </is>
      </c>
    </row>
    <row r="16">
      <c r="A16" s="4" t="inlineStr">
        <is>
          <t>Financial liabilities</t>
        </is>
      </c>
      <c r="B16" s="5" t="n">
        <v>8837</v>
      </c>
      <c r="C16" s="5" t="n">
        <v>10037</v>
      </c>
      <c r="D16" s="5" t="n">
        <v>2</v>
      </c>
    </row>
    <row r="17">
      <c r="A17" s="4" t="inlineStr">
        <is>
          <t>Short-term debt</t>
        </is>
      </c>
    </row>
    <row r="18">
      <c r="A18" s="3" t="inlineStr">
        <is>
          <t>Disclosure of detailed information about financial instruments [line items]</t>
        </is>
      </c>
    </row>
    <row r="19">
      <c r="A19" s="4" t="inlineStr">
        <is>
          <t>Financial liabilities</t>
        </is>
      </c>
      <c r="B19" s="5" t="n">
        <v>1282</v>
      </c>
      <c r="C19" s="5" t="n">
        <v>18</v>
      </c>
      <c r="D19" s="5" t="n">
        <v>113</v>
      </c>
    </row>
    <row r="20">
      <c r="A20" s="4" t="inlineStr">
        <is>
          <t>Financial liabilities, at fair value</t>
        </is>
      </c>
      <c r="B20" s="5" t="n">
        <v>1282</v>
      </c>
      <c r="C20" s="5" t="n">
        <v>18</v>
      </c>
      <c r="D20" s="5" t="n">
        <v>113</v>
      </c>
    </row>
    <row r="21">
      <c r="A21" s="4" t="inlineStr">
        <is>
          <t>Short-term debt | Liabilities carried at amortized cost</t>
        </is>
      </c>
    </row>
    <row r="22">
      <c r="A22" s="3" t="inlineStr">
        <is>
          <t>Disclosure of detailed information about financial instruments [line items]</t>
        </is>
      </c>
    </row>
    <row r="23">
      <c r="A23" s="4" t="inlineStr">
        <is>
          <t>Financial liabilities</t>
        </is>
      </c>
      <c r="B23" s="5" t="n">
        <v>1282</v>
      </c>
      <c r="C23" s="5" t="n">
        <v>18</v>
      </c>
      <c r="D23" s="5" t="n">
        <v>113</v>
      </c>
    </row>
    <row r="24">
      <c r="A24" s="4" t="inlineStr">
        <is>
          <t>Trade payables</t>
        </is>
      </c>
    </row>
    <row r="25">
      <c r="A25" s="3" t="inlineStr">
        <is>
          <t>Disclosure of detailed information about financial instruments [line items]</t>
        </is>
      </c>
    </row>
    <row r="26">
      <c r="A26" s="4" t="inlineStr">
        <is>
          <t>Financial liabilities</t>
        </is>
      </c>
      <c r="B26" s="5" t="n">
        <v>14602</v>
      </c>
      <c r="C26" s="5" t="n">
        <v>6923</v>
      </c>
      <c r="D26" s="5" t="n">
        <v>7491</v>
      </c>
    </row>
    <row r="27">
      <c r="A27" s="4" t="inlineStr">
        <is>
          <t>Financial liabilities, at fair value</t>
        </is>
      </c>
      <c r="B27" s="5" t="n">
        <v>14602</v>
      </c>
      <c r="C27" s="5" t="n">
        <v>6923</v>
      </c>
      <c r="D27" s="5" t="n">
        <v>7491</v>
      </c>
    </row>
    <row r="28">
      <c r="A28" s="4" t="inlineStr">
        <is>
          <t>Trade payables | Liabilities carried at amortized cost</t>
        </is>
      </c>
    </row>
    <row r="29">
      <c r="A29" s="3" t="inlineStr">
        <is>
          <t>Disclosure of detailed information about financial instruments [line items]</t>
        </is>
      </c>
    </row>
    <row r="30">
      <c r="A30" s="4" t="inlineStr">
        <is>
          <t>Financial liabilities</t>
        </is>
      </c>
      <c r="B30" s="5" t="n">
        <v>14602</v>
      </c>
      <c r="C30" s="5" t="n">
        <v>6923</v>
      </c>
      <c r="D30" s="5" t="n">
        <v>7491</v>
      </c>
    </row>
    <row r="31">
      <c r="A31" s="4" t="inlineStr">
        <is>
          <t>Other miscellaneous payables</t>
        </is>
      </c>
    </row>
    <row r="32">
      <c r="A32" s="3" t="inlineStr">
        <is>
          <t>Disclosure of detailed information about financial instruments [line items]</t>
        </is>
      </c>
    </row>
    <row r="33">
      <c r="A33" s="4" t="inlineStr">
        <is>
          <t>Financial liabilities</t>
        </is>
      </c>
      <c r="B33" s="5" t="n">
        <v>2979</v>
      </c>
      <c r="C33" s="5" t="n">
        <v>3198</v>
      </c>
      <c r="D33" s="5" t="n">
        <v>1988</v>
      </c>
    </row>
    <row r="34">
      <c r="A34" s="4" t="inlineStr">
        <is>
          <t>Financial liabilities, at fair value</t>
        </is>
      </c>
      <c r="B34" s="5" t="n">
        <v>2979</v>
      </c>
      <c r="C34" s="5" t="n">
        <v>3198</v>
      </c>
      <c r="D34" s="5" t="n">
        <v>1988</v>
      </c>
    </row>
    <row r="35">
      <c r="A35" s="4" t="inlineStr">
        <is>
          <t>Other miscellaneous payables | Liabilities carried at amortized cost</t>
        </is>
      </c>
    </row>
    <row r="36">
      <c r="A36" s="3" t="inlineStr">
        <is>
          <t>Disclosure of detailed information about financial instruments [line items]</t>
        </is>
      </c>
    </row>
    <row r="37">
      <c r="A37" s="4" t="inlineStr">
        <is>
          <t>Financial liabilities</t>
        </is>
      </c>
      <c r="B37" s="5" t="n">
        <v>2979</v>
      </c>
      <c r="C37" s="5" t="n">
        <v>3198</v>
      </c>
      <c r="D37" s="5" t="n">
        <v>1988</v>
      </c>
    </row>
    <row r="38">
      <c r="A38" s="4" t="inlineStr">
        <is>
          <t>Financial assets carried at amortized cost</t>
        </is>
      </c>
    </row>
    <row r="39">
      <c r="A39" s="3" t="inlineStr">
        <is>
          <t>Disclosure of detailed information about financial instruments [line items]</t>
        </is>
      </c>
    </row>
    <row r="40">
      <c r="A40" s="4" t="inlineStr">
        <is>
          <t>Financial assets</t>
        </is>
      </c>
      <c r="B40" s="5" t="n">
        <v>94143</v>
      </c>
      <c r="C40" s="5" t="n">
        <v>118626</v>
      </c>
      <c r="D40" s="5" t="n">
        <v>39545</v>
      </c>
    </row>
    <row r="41">
      <c r="A41" s="4" t="inlineStr">
        <is>
          <t>Financial assets carried at fair value through profit or loss</t>
        </is>
      </c>
    </row>
    <row r="42">
      <c r="A42" s="3" t="inlineStr">
        <is>
          <t>Disclosure of detailed information about financial instruments [line items]</t>
        </is>
      </c>
    </row>
    <row r="43">
      <c r="A43" s="4" t="inlineStr">
        <is>
          <t>Financial assets</t>
        </is>
      </c>
      <c r="B43" s="5" t="n">
        <v>8829</v>
      </c>
      <c r="C43" s="5" t="n">
        <v>1791</v>
      </c>
    </row>
    <row r="44">
      <c r="A44" s="4" t="inlineStr">
        <is>
          <t>Long-term deposit accounts</t>
        </is>
      </c>
    </row>
    <row r="45">
      <c r="A45" s="3" t="inlineStr">
        <is>
          <t>Disclosure of detailed information about financial instruments [line items]</t>
        </is>
      </c>
    </row>
    <row r="46">
      <c r="A46" s="4" t="inlineStr">
        <is>
          <t>Financial assets</t>
        </is>
      </c>
      <c r="B46" s="5" t="n">
        <v>1745</v>
      </c>
      <c r="C46" s="5" t="n">
        <v>1698</v>
      </c>
      <c r="D46" s="5" t="n">
        <v>792</v>
      </c>
    </row>
    <row r="47">
      <c r="A47" s="4" t="inlineStr">
        <is>
          <t>Financial assets, at fair value</t>
        </is>
      </c>
      <c r="B47" s="5" t="n">
        <v>1745</v>
      </c>
      <c r="C47" s="5" t="n">
        <v>1698</v>
      </c>
      <c r="D47" s="5" t="n">
        <v>792</v>
      </c>
    </row>
    <row r="48">
      <c r="A48" s="4" t="inlineStr">
        <is>
          <t>Long-term deposit accounts | Financial assets carried at amortized cost</t>
        </is>
      </c>
    </row>
    <row r="49">
      <c r="A49" s="3" t="inlineStr">
        <is>
          <t>Disclosure of detailed information about financial instruments [line items]</t>
        </is>
      </c>
    </row>
    <row r="50">
      <c r="A50" s="4" t="inlineStr">
        <is>
          <t>Financial assets</t>
        </is>
      </c>
      <c r="B50" s="5" t="n">
        <v>1745</v>
      </c>
      <c r="C50" s="5" t="n">
        <v>1698</v>
      </c>
      <c r="D50" s="5" t="n">
        <v>792</v>
      </c>
    </row>
    <row r="51">
      <c r="A51" s="4" t="inlineStr">
        <is>
          <t>Long-term security deposits</t>
        </is>
      </c>
    </row>
    <row r="52">
      <c r="A52" s="3" t="inlineStr">
        <is>
          <t>Disclosure of detailed information about financial instruments [line items]</t>
        </is>
      </c>
    </row>
    <row r="53">
      <c r="A53" s="4" t="inlineStr">
        <is>
          <t>Financial assets</t>
        </is>
      </c>
      <c r="B53" s="5" t="n">
        <v>8</v>
      </c>
      <c r="C53" s="5" t="n">
        <v>8</v>
      </c>
      <c r="D53" s="5" t="n">
        <v>8</v>
      </c>
    </row>
    <row r="54">
      <c r="A54" s="4" t="inlineStr">
        <is>
          <t>Financial assets, at fair value</t>
        </is>
      </c>
      <c r="B54" s="5" t="n">
        <v>8</v>
      </c>
      <c r="C54" s="5" t="n">
        <v>8</v>
      </c>
    </row>
    <row r="55">
      <c r="A55" s="4" t="inlineStr">
        <is>
          <t>Long-term security deposits | Financial assets carried at amortized cost</t>
        </is>
      </c>
    </row>
    <row r="56">
      <c r="A56" s="3" t="inlineStr">
        <is>
          <t>Disclosure of detailed information about financial instruments [line items]</t>
        </is>
      </c>
    </row>
    <row r="57">
      <c r="A57" s="4" t="inlineStr">
        <is>
          <t>Financial assets</t>
        </is>
      </c>
      <c r="B57" s="5" t="n">
        <v>8</v>
      </c>
      <c r="C57" s="5" t="n">
        <v>8</v>
      </c>
      <c r="D57" s="5" t="n">
        <v>8</v>
      </c>
    </row>
    <row r="58">
      <c r="A58" s="4" t="inlineStr">
        <is>
          <t>Advances to suppliers - non-current</t>
        </is>
      </c>
    </row>
    <row r="59">
      <c r="A59" s="3" t="inlineStr">
        <is>
          <t>Disclosure of detailed information about financial instruments [line items]</t>
        </is>
      </c>
    </row>
    <row r="60">
      <c r="A60" s="4" t="inlineStr">
        <is>
          <t>Financial assets</t>
        </is>
      </c>
      <c r="B60" s="5" t="n">
        <v>689</v>
      </c>
    </row>
    <row r="61">
      <c r="A61" s="4" t="inlineStr">
        <is>
          <t>Advances to suppliers - non-current | Financial assets carried at amortized cost</t>
        </is>
      </c>
    </row>
    <row r="62">
      <c r="A62" s="3" t="inlineStr">
        <is>
          <t>Disclosure of detailed information about financial instruments [line items]</t>
        </is>
      </c>
    </row>
    <row r="63">
      <c r="A63" s="4" t="inlineStr">
        <is>
          <t>Financial assets</t>
        </is>
      </c>
      <c r="B63" s="5" t="n">
        <v>689</v>
      </c>
    </row>
    <row r="64">
      <c r="A64" s="4" t="inlineStr">
        <is>
          <t>Short-term deposit accounts</t>
        </is>
      </c>
    </row>
    <row r="65">
      <c r="A65" s="3" t="inlineStr">
        <is>
          <t>Disclosure of detailed information about financial instruments [line items]</t>
        </is>
      </c>
    </row>
    <row r="66">
      <c r="A66" s="4" t="inlineStr">
        <is>
          <t>Financial assets</t>
        </is>
      </c>
      <c r="B66" s="5" t="n">
        <v>8829</v>
      </c>
      <c r="C66" s="5" t="n">
        <v>7336</v>
      </c>
    </row>
    <row r="67">
      <c r="A67" s="4" t="inlineStr">
        <is>
          <t>Financial assets, at fair value</t>
        </is>
      </c>
      <c r="B67" s="5" t="n">
        <v>8829</v>
      </c>
    </row>
    <row r="68">
      <c r="A68" s="4" t="inlineStr">
        <is>
          <t>Short-term deposit accounts | Financial assets carried at amortized cost</t>
        </is>
      </c>
    </row>
    <row r="69">
      <c r="A69" s="3" t="inlineStr">
        <is>
          <t>Disclosure of detailed information about financial instruments [line items]</t>
        </is>
      </c>
    </row>
    <row r="70">
      <c r="A70" s="4" t="inlineStr">
        <is>
          <t>Financial assets</t>
        </is>
      </c>
      <c r="C70" s="5" t="n">
        <v>7336</v>
      </c>
    </row>
    <row r="71">
      <c r="A71" s="4" t="inlineStr">
        <is>
          <t>Short-term deposit accounts | Financial assets carried at fair value through profit or loss</t>
        </is>
      </c>
    </row>
    <row r="72">
      <c r="A72" s="3" t="inlineStr">
        <is>
          <t>Disclosure of detailed information about financial instruments [line items]</t>
        </is>
      </c>
    </row>
    <row r="73">
      <c r="A73" s="4" t="inlineStr">
        <is>
          <t>Financial assets</t>
        </is>
      </c>
      <c r="B73" s="5" t="n">
        <v>8829</v>
      </c>
    </row>
    <row r="74">
      <c r="A74" s="4" t="inlineStr">
        <is>
          <t>Accrued income</t>
        </is>
      </c>
    </row>
    <row r="75">
      <c r="A75" s="3" t="inlineStr">
        <is>
          <t>Disclosure of detailed information about financial instruments [line items]</t>
        </is>
      </c>
    </row>
    <row r="76">
      <c r="A76" s="4" t="inlineStr">
        <is>
          <t>Financial assets</t>
        </is>
      </c>
      <c r="B76" s="5" t="n">
        <v>92</v>
      </c>
      <c r="C76" s="5" t="n">
        <v>2000</v>
      </c>
      <c r="D76" s="5" t="n">
        <v>2000</v>
      </c>
    </row>
    <row r="77">
      <c r="A77" s="4" t="inlineStr">
        <is>
          <t>Financial assets, at fair value</t>
        </is>
      </c>
      <c r="B77" s="5" t="n">
        <v>92</v>
      </c>
      <c r="C77" s="5" t="n">
        <v>2000</v>
      </c>
      <c r="D77" s="5" t="n">
        <v>2000</v>
      </c>
    </row>
    <row r="78">
      <c r="A78" s="4" t="inlineStr">
        <is>
          <t>Accrued income | Financial assets carried at amortized cost</t>
        </is>
      </c>
    </row>
    <row r="79">
      <c r="A79" s="3" t="inlineStr">
        <is>
          <t>Disclosure of detailed information about financial instruments [line items]</t>
        </is>
      </c>
    </row>
    <row r="80">
      <c r="A80" s="4" t="inlineStr">
        <is>
          <t>Financial assets</t>
        </is>
      </c>
      <c r="B80" s="5" t="n">
        <v>92</v>
      </c>
      <c r="C80" s="5" t="n">
        <v>2000</v>
      </c>
      <c r="D80" s="5" t="n">
        <v>2000</v>
      </c>
    </row>
    <row r="81">
      <c r="A81" s="4" t="inlineStr">
        <is>
          <t>Trade receivables</t>
        </is>
      </c>
    </row>
    <row r="82">
      <c r="A82" s="3" t="inlineStr">
        <is>
          <t>Disclosure of detailed information about financial instruments [line items]</t>
        </is>
      </c>
    </row>
    <row r="83">
      <c r="A83" s="4" t="inlineStr">
        <is>
          <t>Financial assets</t>
        </is>
      </c>
      <c r="B83" s="5" t="n">
        <v>4000</v>
      </c>
      <c r="C83" s="5" t="n">
        <v>48</v>
      </c>
      <c r="D83" s="5" t="n">
        <v>4</v>
      </c>
    </row>
    <row r="84">
      <c r="A84" s="4" t="inlineStr">
        <is>
          <t>Financial assets, at fair value</t>
        </is>
      </c>
      <c r="B84" s="5" t="n">
        <v>4000</v>
      </c>
      <c r="C84" s="5" t="n">
        <v>48</v>
      </c>
      <c r="D84" s="5" t="n">
        <v>4</v>
      </c>
    </row>
    <row r="85">
      <c r="A85" s="4" t="inlineStr">
        <is>
          <t>Trade receivables | Financial assets carried at amortized cost</t>
        </is>
      </c>
    </row>
    <row r="86">
      <c r="A86" s="3" t="inlineStr">
        <is>
          <t>Disclosure of detailed information about financial instruments [line items]</t>
        </is>
      </c>
    </row>
    <row r="87">
      <c r="A87" s="4" t="inlineStr">
        <is>
          <t>Financial assets</t>
        </is>
      </c>
      <c r="B87" s="5" t="n">
        <v>4000</v>
      </c>
      <c r="C87" s="5" t="n">
        <v>48</v>
      </c>
      <c r="D87" s="5" t="n">
        <v>4</v>
      </c>
    </row>
    <row r="88">
      <c r="A88" s="4" t="inlineStr">
        <is>
          <t>Other receivables</t>
        </is>
      </c>
    </row>
    <row r="89">
      <c r="A89" s="3" t="inlineStr">
        <is>
          <t>Disclosure of detailed information about financial instruments [line items]</t>
        </is>
      </c>
    </row>
    <row r="90">
      <c r="A90" s="4" t="inlineStr">
        <is>
          <t>Financial assets</t>
        </is>
      </c>
      <c r="B90" s="5" t="n">
        <v>1055</v>
      </c>
      <c r="C90" s="5" t="n">
        <v>1849</v>
      </c>
      <c r="D90" s="5" t="n">
        <v>900</v>
      </c>
    </row>
    <row r="91">
      <c r="A91" s="4" t="inlineStr">
        <is>
          <t>Financial assets, at fair value</t>
        </is>
      </c>
      <c r="B91" s="5" t="n">
        <v>1055</v>
      </c>
      <c r="C91" s="5" t="n">
        <v>1849</v>
      </c>
      <c r="D91" s="5" t="n">
        <v>900</v>
      </c>
    </row>
    <row r="92">
      <c r="A92" s="4" t="inlineStr">
        <is>
          <t>Other receivables | Financial assets carried at amortized cost</t>
        </is>
      </c>
    </row>
    <row r="93">
      <c r="A93" s="3" t="inlineStr">
        <is>
          <t>Disclosure of detailed information about financial instruments [line items]</t>
        </is>
      </c>
    </row>
    <row r="94">
      <c r="A94" s="4" t="inlineStr">
        <is>
          <t>Financial assets</t>
        </is>
      </c>
      <c r="B94" s="5" t="n">
        <v>1055</v>
      </c>
      <c r="C94" s="5" t="n">
        <v>1849</v>
      </c>
    </row>
    <row r="95">
      <c r="A95" s="4" t="inlineStr">
        <is>
          <t>Foreign currency forwards</t>
        </is>
      </c>
    </row>
    <row r="96">
      <c r="A96" s="3" t="inlineStr">
        <is>
          <t>Disclosure of detailed information about financial instruments [line items]</t>
        </is>
      </c>
    </row>
    <row r="97">
      <c r="A97" s="4" t="inlineStr">
        <is>
          <t>Financial assets</t>
        </is>
      </c>
      <c r="C97" s="5" t="n">
        <v>1791</v>
      </c>
    </row>
    <row r="98">
      <c r="A98" s="4" t="inlineStr">
        <is>
          <t>Foreign currency forwards | Financial assets carried at fair value through profit or loss</t>
        </is>
      </c>
    </row>
    <row r="99">
      <c r="A99" s="3" t="inlineStr">
        <is>
          <t>Disclosure of detailed information about financial instruments [line items]</t>
        </is>
      </c>
    </row>
    <row r="100">
      <c r="A100" s="4" t="inlineStr">
        <is>
          <t>Financial assets</t>
        </is>
      </c>
      <c r="C100" s="5" t="n">
        <v>1791</v>
      </c>
    </row>
    <row r="101">
      <c r="A101" s="4" t="inlineStr">
        <is>
          <t>Cash and cash equivalents</t>
        </is>
      </c>
    </row>
    <row r="102">
      <c r="A102" s="3" t="inlineStr">
        <is>
          <t>Disclosure of detailed information about financial instruments [line items]</t>
        </is>
      </c>
    </row>
    <row r="103">
      <c r="A103" s="4" t="inlineStr">
        <is>
          <t>Financial assets</t>
        </is>
      </c>
      <c r="B103" s="5" t="n">
        <v>86553</v>
      </c>
      <c r="C103" s="5" t="n">
        <v>105687</v>
      </c>
      <c r="D103" s="5" t="n">
        <v>35840</v>
      </c>
    </row>
    <row r="104">
      <c r="A104" s="4" t="inlineStr">
        <is>
          <t>Financial assets, at fair value</t>
        </is>
      </c>
      <c r="B104" s="5" t="n">
        <v>86553</v>
      </c>
      <c r="C104" s="5" t="n">
        <v>105687</v>
      </c>
      <c r="D104" s="5" t="n">
        <v>35840</v>
      </c>
    </row>
    <row r="105">
      <c r="A105" s="4" t="inlineStr">
        <is>
          <t>Cash and cash equivalents | Financial assets carried at amortized cost</t>
        </is>
      </c>
    </row>
    <row r="106">
      <c r="A106" s="3" t="inlineStr">
        <is>
          <t>Disclosure of detailed information about financial instruments [line items]</t>
        </is>
      </c>
    </row>
    <row r="107">
      <c r="A107" s="4" t="inlineStr">
        <is>
          <t>Financial assets</t>
        </is>
      </c>
      <c r="B107" s="6" t="n">
        <v>86553</v>
      </c>
      <c r="C107" s="6" t="n">
        <v>105687</v>
      </c>
      <c r="D107" s="6" t="n">
        <v>3584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s and Other Income (Details) - EUR (€) € in Thousand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Sales</t>
        </is>
      </c>
      <c r="B4" s="6" t="n">
        <v>4194</v>
      </c>
      <c r="C4" s="6" t="n">
        <v>372</v>
      </c>
      <c r="D4" s="6" t="n">
        <v>6998</v>
      </c>
    </row>
    <row r="5">
      <c r="A5" s="4" t="inlineStr">
        <is>
          <t>Total revenues</t>
        </is>
      </c>
      <c r="B5" s="5" t="n">
        <v>4194</v>
      </c>
      <c r="C5" s="5" t="n">
        <v>372</v>
      </c>
      <c r="D5" s="5" t="n">
        <v>6998</v>
      </c>
    </row>
    <row r="6">
      <c r="A6" s="4" t="inlineStr">
        <is>
          <t>CIR</t>
        </is>
      </c>
      <c r="B6" s="5" t="n">
        <v>4069</v>
      </c>
      <c r="C6" s="5" t="n">
        <v>4791</v>
      </c>
      <c r="D6" s="5" t="n">
        <v>4293</v>
      </c>
    </row>
    <row r="7">
      <c r="A7" s="4" t="inlineStr">
        <is>
          <t>Subsidies</t>
        </is>
      </c>
      <c r="B7" s="5" t="n">
        <v>8</v>
      </c>
    </row>
    <row r="8">
      <c r="A8" s="4" t="inlineStr">
        <is>
          <t>Other</t>
        </is>
      </c>
      <c r="B8" s="5" t="n">
        <v>229</v>
      </c>
      <c r="C8" s="5" t="n">
        <v>100</v>
      </c>
      <c r="D8" s="5" t="n">
        <v>0</v>
      </c>
    </row>
    <row r="9">
      <c r="A9" s="4" t="inlineStr">
        <is>
          <t>Total other income</t>
        </is>
      </c>
      <c r="B9" s="5" t="n">
        <v>4307</v>
      </c>
      <c r="C9" s="5" t="n">
        <v>4891</v>
      </c>
      <c r="D9" s="5" t="n">
        <v>4293</v>
      </c>
    </row>
    <row r="10">
      <c r="A10" s="4" t="inlineStr">
        <is>
          <t>Total revenues and other income</t>
        </is>
      </c>
      <c r="B10" s="6" t="n">
        <v>8501</v>
      </c>
      <c r="C10" s="6" t="n">
        <v>5263</v>
      </c>
      <c r="D10" s="6" t="n">
        <v>1129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and Other Income - Additional information (Details) - EUR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Ifrs Collaborative Arrangement And Arrangement Other Than Collaborative Line items</t>
        </is>
      </c>
    </row>
    <row r="4">
      <c r="A4" s="4" t="inlineStr">
        <is>
          <t>Milestone payments received following the enrollment of first patient</t>
        </is>
      </c>
      <c r="E4" s="6" t="n">
        <v>7000</v>
      </c>
    </row>
    <row r="5">
      <c r="A5" s="4" t="inlineStr">
        <is>
          <t>Milestone payments received</t>
        </is>
      </c>
      <c r="C5" s="6" t="n">
        <v>4000</v>
      </c>
    </row>
    <row r="6">
      <c r="A6" s="4" t="inlineStr">
        <is>
          <t>CIR</t>
        </is>
      </c>
      <c r="C6" s="5" t="n">
        <v>4069</v>
      </c>
      <c r="D6" s="6" t="n">
        <v>4791</v>
      </c>
      <c r="E6" s="5" t="n">
        <v>4293</v>
      </c>
    </row>
    <row r="7">
      <c r="A7" s="4" t="inlineStr">
        <is>
          <t>Revenue From Research Partnerships [Member]</t>
        </is>
      </c>
    </row>
    <row r="8">
      <c r="A8" s="3" t="inlineStr">
        <is>
          <t>Ifrs Collaborative Arrangement And Arrangement Other Than Collaborative Line items</t>
        </is>
      </c>
    </row>
    <row r="9">
      <c r="A9" s="4" t="inlineStr">
        <is>
          <t>CIR</t>
        </is>
      </c>
      <c r="C9" s="5" t="n">
        <v>4100</v>
      </c>
      <c r="D9" s="5" t="n">
        <v>4800</v>
      </c>
      <c r="E9" s="5" t="n">
        <v>4300</v>
      </c>
    </row>
    <row r="10">
      <c r="A10" s="4" t="inlineStr">
        <is>
          <t>AbbVie</t>
        </is>
      </c>
    </row>
    <row r="11">
      <c r="A11" s="3" t="inlineStr">
        <is>
          <t>Ifrs Collaborative Arrangement And Arrangement Other Than Collaborative Line items</t>
        </is>
      </c>
    </row>
    <row r="12">
      <c r="A12" s="4" t="inlineStr">
        <is>
          <t>Milestone payments received following the enrollment of first patient</t>
        </is>
      </c>
      <c r="E12" s="5" t="n">
        <v>3500</v>
      </c>
    </row>
    <row r="13">
      <c r="A13" s="4" t="inlineStr">
        <is>
          <t>Milestone payments received</t>
        </is>
      </c>
      <c r="B13" s="6" t="n">
        <v>0</v>
      </c>
      <c r="C13" s="5" t="n">
        <v>4000</v>
      </c>
      <c r="E13" s="6" t="n">
        <v>0</v>
      </c>
    </row>
    <row r="14">
      <c r="A14" s="4" t="inlineStr">
        <is>
          <t>Contribution to Company's revenue (as a percent)</t>
        </is>
      </c>
      <c r="E14" s="4" t="inlineStr">
        <is>
          <t>51.40%</t>
        </is>
      </c>
    </row>
    <row r="15">
      <c r="A15" s="4" t="inlineStr">
        <is>
          <t>AbbVie | Revenue From Research Partnerships [Member]</t>
        </is>
      </c>
    </row>
    <row r="16">
      <c r="A16" s="3" t="inlineStr">
        <is>
          <t>Ifrs Collaborative Arrangement And Arrangement Other Than Collaborative Line items</t>
        </is>
      </c>
    </row>
    <row r="17">
      <c r="A17" s="4" t="inlineStr">
        <is>
          <t>Milestone payments received following the enrollment of first patient</t>
        </is>
      </c>
      <c r="C17" s="6" t="n">
        <v>4200</v>
      </c>
      <c r="D17" s="6" t="n">
        <v>400</v>
      </c>
    </row>
    <row r="18">
      <c r="A18" s="4" t="inlineStr">
        <is>
          <t>BI</t>
        </is>
      </c>
    </row>
    <row r="19">
      <c r="A19" s="3" t="inlineStr">
        <is>
          <t>Ifrs Collaborative Arrangement And Arrangement Other Than Collaborative Line items</t>
        </is>
      </c>
    </row>
    <row r="20">
      <c r="A20" s="4" t="inlineStr">
        <is>
          <t>Contribution to Company's revenue (as a percent)</t>
        </is>
      </c>
      <c r="E20" s="4" t="inlineStr">
        <is>
          <t>36.90%</t>
        </is>
      </c>
    </row>
    <row r="21">
      <c r="A21" s="4" t="inlineStr">
        <is>
          <t>Reversal of contract liabilities</t>
        </is>
      </c>
      <c r="B21" s="6" t="n">
        <v>2100</v>
      </c>
      <c r="E21" s="6" t="n">
        <v>22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Marketing - Business Development and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isposables</t>
        </is>
      </c>
      <c r="B4" s="6" t="n">
        <v>-1472</v>
      </c>
      <c r="C4" s="6" t="n">
        <v>-1243</v>
      </c>
      <c r="D4" s="6" t="n">
        <v>-1560</v>
      </c>
    </row>
    <row r="5">
      <c r="A5" s="4" t="inlineStr">
        <is>
          <t>Energy and liquids</t>
        </is>
      </c>
      <c r="B5" s="5" t="n">
        <v>-513</v>
      </c>
      <c r="C5" s="5" t="n">
        <v>-539</v>
      </c>
      <c r="D5" s="5" t="n">
        <v>-505</v>
      </c>
    </row>
    <row r="6">
      <c r="A6" s="4" t="inlineStr">
        <is>
          <t>Patents</t>
        </is>
      </c>
      <c r="B6" s="5" t="n">
        <v>-543</v>
      </c>
      <c r="C6" s="5" t="n">
        <v>-343</v>
      </c>
      <c r="D6" s="5" t="n">
        <v>-506</v>
      </c>
    </row>
    <row r="7">
      <c r="A7" s="4" t="inlineStr">
        <is>
          <t>Studies</t>
        </is>
      </c>
      <c r="B7" s="5" t="n">
        <v>-33004</v>
      </c>
      <c r="C7" s="5" t="n">
        <v>-10987</v>
      </c>
      <c r="D7" s="5" t="n">
        <v>-19353</v>
      </c>
    </row>
    <row r="8">
      <c r="A8" s="4" t="inlineStr">
        <is>
          <t>Maintenance</t>
        </is>
      </c>
      <c r="B8" s="5" t="n">
        <v>-1017</v>
      </c>
      <c r="C8" s="5" t="n">
        <v>-846</v>
      </c>
      <c r="D8" s="5" t="n">
        <v>-933</v>
      </c>
    </row>
    <row r="9">
      <c r="A9" s="4" t="inlineStr">
        <is>
          <t>Fees</t>
        </is>
      </c>
      <c r="B9" s="5" t="n">
        <v>-3044</v>
      </c>
      <c r="C9" s="5" t="n">
        <v>-2548</v>
      </c>
      <c r="D9" s="5" t="n">
        <v>-1226</v>
      </c>
    </row>
    <row r="10">
      <c r="A10" s="4" t="inlineStr">
        <is>
          <t>IT Systems</t>
        </is>
      </c>
      <c r="B10" s="5" t="n">
        <v>-806</v>
      </c>
      <c r="C10" s="5" t="n">
        <v>-651</v>
      </c>
      <c r="D10" s="5" t="n">
        <v>-847</v>
      </c>
    </row>
    <row r="11">
      <c r="A11" s="4" t="inlineStr">
        <is>
          <t>Support costs (including taxes)</t>
        </is>
      </c>
      <c r="B11" s="5" t="n">
        <v>-782</v>
      </c>
      <c r="C11" s="5" t="n">
        <v>-722</v>
      </c>
      <c r="D11" s="5" t="n">
        <v>-568</v>
      </c>
    </row>
    <row r="12">
      <c r="A12" s="4" t="inlineStr">
        <is>
          <t>Personnel costs</t>
        </is>
      </c>
      <c r="B12" s="5" t="n">
        <v>-13413</v>
      </c>
      <c r="C12" s="5" t="n">
        <v>-10680</v>
      </c>
      <c r="D12" s="5" t="n">
        <v>-10981</v>
      </c>
    </row>
    <row r="13">
      <c r="A13" s="4" t="inlineStr">
        <is>
          <t>Depreciation, amortization and provisions</t>
        </is>
      </c>
      <c r="B13" s="5" t="n">
        <v>-927</v>
      </c>
      <c r="C13" s="5" t="n">
        <v>-1009</v>
      </c>
      <c r="D13" s="5" t="n">
        <v>-1456</v>
      </c>
    </row>
    <row r="14">
      <c r="A14" s="4" t="inlineStr">
        <is>
          <t>Other</t>
        </is>
      </c>
      <c r="B14" s="5" t="n">
        <v>-4450</v>
      </c>
      <c r="C14" s="5" t="n">
        <v>-3209</v>
      </c>
      <c r="D14" s="5" t="n">
        <v>-2192</v>
      </c>
    </row>
    <row r="15">
      <c r="A15" s="4" t="inlineStr">
        <is>
          <t>Total operating expenses</t>
        </is>
      </c>
      <c r="B15" s="5" t="n">
        <v>-59971</v>
      </c>
      <c r="C15" s="5" t="n">
        <v>-32779</v>
      </c>
      <c r="D15" s="5" t="n">
        <v>-40127</v>
      </c>
    </row>
    <row r="16">
      <c r="A16" s="4" t="inlineStr">
        <is>
          <t>Research and development expenses</t>
        </is>
      </c>
    </row>
    <row r="17">
      <c r="A17" s="3" t="inlineStr">
        <is>
          <t>Disclosure of attribution of expenses by nature to their function [line items]</t>
        </is>
      </c>
    </row>
    <row r="18">
      <c r="A18" s="4" t="inlineStr">
        <is>
          <t>Disposables</t>
        </is>
      </c>
      <c r="B18" s="5" t="n">
        <v>-1472</v>
      </c>
      <c r="C18" s="5" t="n">
        <v>-1243</v>
      </c>
      <c r="D18" s="5" t="n">
        <v>-1560</v>
      </c>
    </row>
    <row r="19">
      <c r="A19" s="4" t="inlineStr">
        <is>
          <t>Energy and liquids</t>
        </is>
      </c>
      <c r="B19" s="5" t="n">
        <v>-513</v>
      </c>
      <c r="C19" s="5" t="n">
        <v>-539</v>
      </c>
      <c r="D19" s="5" t="n">
        <v>-505</v>
      </c>
    </row>
    <row r="20">
      <c r="A20" s="4" t="inlineStr">
        <is>
          <t>Patents</t>
        </is>
      </c>
      <c r="B20" s="5" t="n">
        <v>-543</v>
      </c>
      <c r="C20" s="5" t="n">
        <v>-343</v>
      </c>
      <c r="D20" s="5" t="n">
        <v>-506</v>
      </c>
    </row>
    <row r="21">
      <c r="A21" s="4" t="inlineStr">
        <is>
          <t>Studies</t>
        </is>
      </c>
      <c r="B21" s="5" t="n">
        <v>-33004</v>
      </c>
      <c r="C21" s="5" t="n">
        <v>-10987</v>
      </c>
      <c r="D21" s="5" t="n">
        <v>-19353</v>
      </c>
    </row>
    <row r="22">
      <c r="A22" s="4" t="inlineStr">
        <is>
          <t>Maintenance</t>
        </is>
      </c>
      <c r="B22" s="5" t="n">
        <v>-1017</v>
      </c>
      <c r="C22" s="5" t="n">
        <v>-846</v>
      </c>
      <c r="D22" s="5" t="n">
        <v>-933</v>
      </c>
    </row>
    <row r="23">
      <c r="A23" s="4" t="inlineStr">
        <is>
          <t>Fees</t>
        </is>
      </c>
      <c r="B23" s="5" t="n">
        <v>-160</v>
      </c>
      <c r="C23" s="5" t="n">
        <v>-201</v>
      </c>
      <c r="D23" s="5" t="n">
        <v>-239</v>
      </c>
    </row>
    <row r="24">
      <c r="A24" s="4" t="inlineStr">
        <is>
          <t>IT Systems</t>
        </is>
      </c>
      <c r="B24" s="5" t="n">
        <v>-744</v>
      </c>
      <c r="C24" s="5" t="n">
        <v>-597</v>
      </c>
      <c r="D24" s="5" t="n">
        <v>-793</v>
      </c>
    </row>
    <row r="25">
      <c r="A25" s="4" t="inlineStr">
        <is>
          <t>Personnel costs</t>
        </is>
      </c>
      <c r="B25" s="5" t="n">
        <v>-9645</v>
      </c>
      <c r="C25" s="5" t="n">
        <v>-7518</v>
      </c>
      <c r="D25" s="5" t="n">
        <v>-8076</v>
      </c>
    </row>
    <row r="26">
      <c r="A26" s="4" t="inlineStr">
        <is>
          <t>Depreciation, amortization and provisions</t>
        </is>
      </c>
      <c r="B26" s="5" t="n">
        <v>-751</v>
      </c>
      <c r="C26" s="5" t="n">
        <v>-832</v>
      </c>
      <c r="D26" s="5" t="n">
        <v>-1060</v>
      </c>
    </row>
    <row r="27">
      <c r="A27" s="4" t="inlineStr">
        <is>
          <t>Other</t>
        </is>
      </c>
      <c r="B27" s="5" t="n">
        <v>-602</v>
      </c>
      <c r="C27" s="5" t="n">
        <v>-608</v>
      </c>
      <c r="D27" s="5" t="n">
        <v>-765</v>
      </c>
    </row>
    <row r="28">
      <c r="A28" s="4" t="inlineStr">
        <is>
          <t>Total operating expenses</t>
        </is>
      </c>
      <c r="B28" s="5" t="n">
        <v>-48452</v>
      </c>
      <c r="C28" s="5" t="n">
        <v>-23717</v>
      </c>
      <c r="D28" s="5" t="n">
        <v>-33790</v>
      </c>
    </row>
    <row r="29">
      <c r="A29" s="4" t="inlineStr">
        <is>
          <t>Marketing - business development expenses</t>
        </is>
      </c>
    </row>
    <row r="30">
      <c r="A30" s="3" t="inlineStr">
        <is>
          <t>Disclosure of attribution of expenses by nature to their function [line items]</t>
        </is>
      </c>
    </row>
    <row r="31">
      <c r="A31" s="4" t="inlineStr">
        <is>
          <t>Fees</t>
        </is>
      </c>
      <c r="B31" s="5" t="n">
        <v>-138</v>
      </c>
      <c r="C31" s="5" t="n">
        <v>-341</v>
      </c>
    </row>
    <row r="32">
      <c r="A32" s="4" t="inlineStr">
        <is>
          <t>IT Systems</t>
        </is>
      </c>
      <c r="B32" s="5" t="n">
        <v>-9</v>
      </c>
      <c r="C32" s="5" t="n">
        <v>-8</v>
      </c>
      <c r="D32" s="5" t="n">
        <v>-8</v>
      </c>
    </row>
    <row r="33">
      <c r="A33" s="4" t="inlineStr">
        <is>
          <t>Personnel costs</t>
        </is>
      </c>
      <c r="B33" s="5" t="n">
        <v>-213</v>
      </c>
      <c r="C33" s="5" t="n">
        <v>-197</v>
      </c>
      <c r="D33" s="5" t="n">
        <v>-202</v>
      </c>
    </row>
    <row r="34">
      <c r="A34" s="4" t="inlineStr">
        <is>
          <t>Other</t>
        </is>
      </c>
      <c r="B34" s="5" t="n">
        <v>-4</v>
      </c>
      <c r="C34" s="5" t="n">
        <v>-16</v>
      </c>
      <c r="D34" s="5" t="n">
        <v>-40</v>
      </c>
    </row>
    <row r="35">
      <c r="A35" s="4" t="inlineStr">
        <is>
          <t>Total operating expenses</t>
        </is>
      </c>
      <c r="B35" s="5" t="n">
        <v>-364</v>
      </c>
      <c r="C35" s="5" t="n">
        <v>-563</v>
      </c>
      <c r="D35" s="5" t="n">
        <v>-250</v>
      </c>
    </row>
    <row r="36">
      <c r="A36" s="4" t="inlineStr">
        <is>
          <t>General and administrative expenses</t>
        </is>
      </c>
    </row>
    <row r="37">
      <c r="A37" s="3" t="inlineStr">
        <is>
          <t>Disclosure of attribution of expenses by nature to their function [line items]</t>
        </is>
      </c>
    </row>
    <row r="38">
      <c r="A38" s="4" t="inlineStr">
        <is>
          <t>Fees</t>
        </is>
      </c>
      <c r="B38" s="5" t="n">
        <v>-2746</v>
      </c>
      <c r="C38" s="5" t="n">
        <v>-2005</v>
      </c>
      <c r="D38" s="5" t="n">
        <v>-987</v>
      </c>
    </row>
    <row r="39">
      <c r="A39" s="4" t="inlineStr">
        <is>
          <t>IT Systems</t>
        </is>
      </c>
      <c r="B39" s="5" t="n">
        <v>-52</v>
      </c>
      <c r="C39" s="5" t="n">
        <v>-46</v>
      </c>
      <c r="D39" s="5" t="n">
        <v>-46</v>
      </c>
    </row>
    <row r="40">
      <c r="A40" s="4" t="inlineStr">
        <is>
          <t>Support costs (including taxes)</t>
        </is>
      </c>
      <c r="B40" s="5" t="n">
        <v>-782</v>
      </c>
      <c r="C40" s="5" t="n">
        <v>-722</v>
      </c>
      <c r="D40" s="5" t="n">
        <v>-568</v>
      </c>
    </row>
    <row r="41">
      <c r="A41" s="4" t="inlineStr">
        <is>
          <t>Personnel costs</t>
        </is>
      </c>
      <c r="B41" s="5" t="n">
        <v>-3556</v>
      </c>
      <c r="C41" s="5" t="n">
        <v>-2964</v>
      </c>
      <c r="D41" s="5" t="n">
        <v>-2703</v>
      </c>
    </row>
    <row r="42">
      <c r="A42" s="4" t="inlineStr">
        <is>
          <t>Depreciation, amortization and provisions</t>
        </is>
      </c>
      <c r="B42" s="5" t="n">
        <v>-176</v>
      </c>
      <c r="C42" s="5" t="n">
        <v>-177</v>
      </c>
      <c r="D42" s="5" t="n">
        <v>-396</v>
      </c>
    </row>
    <row r="43">
      <c r="A43" s="4" t="inlineStr">
        <is>
          <t>Other</t>
        </is>
      </c>
      <c r="B43" s="5" t="n">
        <v>-3844</v>
      </c>
      <c r="C43" s="5" t="n">
        <v>-2585</v>
      </c>
      <c r="D43" s="5" t="n">
        <v>-1387</v>
      </c>
    </row>
    <row r="44">
      <c r="A44" s="4" t="inlineStr">
        <is>
          <t>Total operating expenses</t>
        </is>
      </c>
      <c r="B44" s="6" t="n">
        <v>-11155</v>
      </c>
      <c r="C44" s="6" t="n">
        <v>-8499</v>
      </c>
      <c r="D44" s="6" t="n">
        <v>-60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search and Development, Marketing - Business Development and General and Administrative Expenses - Personnel costs and headcount (Details) € in Thousands</t>
        </is>
      </c>
      <c r="B1" s="2" t="inlineStr">
        <is>
          <t>12 Months Ended</t>
        </is>
      </c>
    </row>
    <row r="2">
      <c r="B2" s="2" t="inlineStr">
        <is>
          <t>Dec. 31, 2021EUR (€)employee</t>
        </is>
      </c>
      <c r="C2" s="2" t="inlineStr">
        <is>
          <t>Dec. 31, 2020EUR (€)employee</t>
        </is>
      </c>
      <c r="D2" s="2" t="inlineStr">
        <is>
          <t>Dec. 31, 2019EUR (€)employee</t>
        </is>
      </c>
    </row>
    <row r="3">
      <c r="A3" s="3" t="inlineStr">
        <is>
          <t>Disclosure of attribution of expenses by nature to their function [line items]</t>
        </is>
      </c>
    </row>
    <row r="4">
      <c r="A4" s="4" t="inlineStr">
        <is>
          <t>Number of employees | employee</t>
        </is>
      </c>
      <c r="B4" s="5" t="n">
        <v>105</v>
      </c>
      <c r="C4" s="5" t="n">
        <v>94</v>
      </c>
      <c r="D4" s="5" t="n">
        <v>88</v>
      </c>
    </row>
    <row r="5">
      <c r="A5" s="4" t="inlineStr">
        <is>
          <t>Wages, salaries and similar costs</t>
        </is>
      </c>
      <c r="B5" s="6" t="n">
        <v>-8097</v>
      </c>
      <c r="C5" s="6" t="n">
        <v>-6442</v>
      </c>
      <c r="D5" s="6" t="n">
        <v>-6577</v>
      </c>
    </row>
    <row r="6">
      <c r="A6" s="4" t="inlineStr">
        <is>
          <t>Payroll taxes</t>
        </is>
      </c>
      <c r="B6" s="5" t="n">
        <v>-3010</v>
      </c>
      <c r="C6" s="5" t="n">
        <v>-3098</v>
      </c>
      <c r="D6" s="5" t="n">
        <v>-2841</v>
      </c>
    </row>
    <row r="7">
      <c r="A7" s="4" t="inlineStr">
        <is>
          <t>Provisions for retirement benefit obligations</t>
        </is>
      </c>
      <c r="B7" s="5" t="n">
        <v>-216</v>
      </c>
      <c r="C7" s="5" t="n">
        <v>-202</v>
      </c>
      <c r="D7" s="5" t="n">
        <v>-156</v>
      </c>
    </row>
    <row r="8">
      <c r="A8" s="4" t="inlineStr">
        <is>
          <t>Share-based compensation expense</t>
        </is>
      </c>
      <c r="B8" s="5" t="n">
        <v>-2089</v>
      </c>
      <c r="C8" s="5" t="n">
        <v>-938</v>
      </c>
      <c r="D8" s="5" t="n">
        <v>-1407</v>
      </c>
    </row>
    <row r="9">
      <c r="A9" s="4" t="inlineStr">
        <is>
          <t>Total personnel costs</t>
        </is>
      </c>
      <c r="B9" s="6" t="n">
        <v>-13413</v>
      </c>
      <c r="C9" s="5" t="n">
        <v>-10680</v>
      </c>
      <c r="D9" s="5" t="n">
        <v>-10981</v>
      </c>
    </row>
    <row r="10">
      <c r="A10" s="4" t="inlineStr">
        <is>
          <t>Inventiva Inc.</t>
        </is>
      </c>
    </row>
    <row r="11">
      <c r="A11" s="3" t="inlineStr">
        <is>
          <t>Disclosure of attribution of expenses by nature to their function [line items]</t>
        </is>
      </c>
    </row>
    <row r="12">
      <c r="A12" s="4" t="inlineStr">
        <is>
          <t>Number of employees | employee</t>
        </is>
      </c>
      <c r="B12" s="5" t="n">
        <v>5</v>
      </c>
    </row>
    <row r="13">
      <c r="A13" s="4" t="inlineStr">
        <is>
          <t>Inventiva S.A</t>
        </is>
      </c>
    </row>
    <row r="14">
      <c r="A14" s="3" t="inlineStr">
        <is>
          <t>Disclosure of attribution of expenses by nature to their function [line items]</t>
        </is>
      </c>
    </row>
    <row r="15">
      <c r="A15" s="4" t="inlineStr">
        <is>
          <t>Number of employees | employee</t>
        </is>
      </c>
      <c r="B15" s="5" t="n">
        <v>100</v>
      </c>
    </row>
    <row r="16">
      <c r="A16" s="4" t="inlineStr">
        <is>
          <t>Research and development expenses</t>
        </is>
      </c>
    </row>
    <row r="17">
      <c r="A17" s="3" t="inlineStr">
        <is>
          <t>Disclosure of attribution of expenses by nature to their function [line items]</t>
        </is>
      </c>
    </row>
    <row r="18">
      <c r="A18" s="4" t="inlineStr">
        <is>
          <t>Wages, salaries and similar costs</t>
        </is>
      </c>
      <c r="B18" s="6" t="n">
        <v>-6031</v>
      </c>
      <c r="C18" s="5" t="n">
        <v>-4590</v>
      </c>
      <c r="D18" s="5" t="n">
        <v>-4908</v>
      </c>
    </row>
    <row r="19">
      <c r="A19" s="4" t="inlineStr">
        <is>
          <t>Payroll taxes</t>
        </is>
      </c>
      <c r="B19" s="5" t="n">
        <v>-2173</v>
      </c>
      <c r="C19" s="5" t="n">
        <v>-2180</v>
      </c>
      <c r="D19" s="5" t="n">
        <v>-2206</v>
      </c>
    </row>
    <row r="20">
      <c r="A20" s="4" t="inlineStr">
        <is>
          <t>Provisions for retirement benefit obligations</t>
        </is>
      </c>
      <c r="B20" s="5" t="n">
        <v>-148</v>
      </c>
      <c r="C20" s="5" t="n">
        <v>-141</v>
      </c>
      <c r="D20" s="5" t="n">
        <v>-95</v>
      </c>
    </row>
    <row r="21">
      <c r="A21" s="4" t="inlineStr">
        <is>
          <t>Share-based compensation expense</t>
        </is>
      </c>
      <c r="B21" s="5" t="n">
        <v>-1293</v>
      </c>
      <c r="C21" s="5" t="n">
        <v>-607</v>
      </c>
      <c r="D21" s="5" t="n">
        <v>-868</v>
      </c>
    </row>
    <row r="22">
      <c r="A22" s="4" t="inlineStr">
        <is>
          <t>Total personnel costs</t>
        </is>
      </c>
      <c r="B22" s="5" t="n">
        <v>-9645</v>
      </c>
      <c r="C22" s="5" t="n">
        <v>-7518</v>
      </c>
      <c r="D22" s="5" t="n">
        <v>-8076</v>
      </c>
    </row>
    <row r="23">
      <c r="A23" s="4" t="inlineStr">
        <is>
          <t>Marketing - business development expenses</t>
        </is>
      </c>
    </row>
    <row r="24">
      <c r="A24" s="3" t="inlineStr">
        <is>
          <t>Disclosure of attribution of expenses by nature to their function [line items]</t>
        </is>
      </c>
    </row>
    <row r="25">
      <c r="A25" s="4" t="inlineStr">
        <is>
          <t>Wages, salaries and similar costs</t>
        </is>
      </c>
      <c r="B25" s="5" t="n">
        <v>-199</v>
      </c>
      <c r="C25" s="5" t="n">
        <v>-183</v>
      </c>
      <c r="D25" s="5" t="n">
        <v>-178</v>
      </c>
    </row>
    <row r="26">
      <c r="A26" s="4" t="inlineStr">
        <is>
          <t>Payroll taxes</t>
        </is>
      </c>
      <c r="B26" s="5" t="n">
        <v>0</v>
      </c>
      <c r="C26" s="5" t="n">
        <v>8</v>
      </c>
      <c r="D26" s="5" t="n">
        <v>-1</v>
      </c>
    </row>
    <row r="27">
      <c r="A27" s="4" t="inlineStr">
        <is>
          <t>Provisions for retirement benefit obligations</t>
        </is>
      </c>
      <c r="B27" s="5" t="n">
        <v>0</v>
      </c>
      <c r="C27" s="5" t="n">
        <v>0</v>
      </c>
    </row>
    <row r="28">
      <c r="A28" s="4" t="inlineStr">
        <is>
          <t>Share-based compensation expense</t>
        </is>
      </c>
      <c r="B28" s="5" t="n">
        <v>-13</v>
      </c>
      <c r="C28" s="5" t="n">
        <v>-22</v>
      </c>
      <c r="D28" s="5" t="n">
        <v>-22</v>
      </c>
    </row>
    <row r="29">
      <c r="A29" s="4" t="inlineStr">
        <is>
          <t>Total personnel costs</t>
        </is>
      </c>
      <c r="B29" s="5" t="n">
        <v>-213</v>
      </c>
      <c r="C29" s="5" t="n">
        <v>-197</v>
      </c>
      <c r="D29" s="5" t="n">
        <v>-202</v>
      </c>
    </row>
    <row r="30">
      <c r="A30" s="4" t="inlineStr">
        <is>
          <t>General and administrative expenses</t>
        </is>
      </c>
    </row>
    <row r="31">
      <c r="A31" s="3" t="inlineStr">
        <is>
          <t>Disclosure of attribution of expenses by nature to their function [line items]</t>
        </is>
      </c>
    </row>
    <row r="32">
      <c r="A32" s="4" t="inlineStr">
        <is>
          <t>Wages, salaries and similar costs</t>
        </is>
      </c>
      <c r="B32" s="5" t="n">
        <v>-1867</v>
      </c>
      <c r="C32" s="5" t="n">
        <v>-1669</v>
      </c>
      <c r="D32" s="5" t="n">
        <v>-1491</v>
      </c>
    </row>
    <row r="33">
      <c r="A33" s="4" t="inlineStr">
        <is>
          <t>Payroll taxes</t>
        </is>
      </c>
      <c r="B33" s="5" t="n">
        <v>-838</v>
      </c>
      <c r="C33" s="5" t="n">
        <v>-926</v>
      </c>
      <c r="D33" s="5" t="n">
        <v>-634</v>
      </c>
    </row>
    <row r="34">
      <c r="A34" s="4" t="inlineStr">
        <is>
          <t>Provisions for retirement benefit obligations</t>
        </is>
      </c>
      <c r="B34" s="5" t="n">
        <v>-68</v>
      </c>
      <c r="C34" s="5" t="n">
        <v>-60</v>
      </c>
      <c r="D34" s="5" t="n">
        <v>-61</v>
      </c>
    </row>
    <row r="35">
      <c r="A35" s="4" t="inlineStr">
        <is>
          <t>Share-based compensation expense</t>
        </is>
      </c>
      <c r="B35" s="5" t="n">
        <v>-783</v>
      </c>
      <c r="C35" s="5" t="n">
        <v>-309</v>
      </c>
      <c r="D35" s="5" t="n">
        <v>-517</v>
      </c>
    </row>
    <row r="36">
      <c r="A36" s="4" t="inlineStr">
        <is>
          <t>Total personnel costs</t>
        </is>
      </c>
      <c r="B36" s="6" t="n">
        <v>-3556</v>
      </c>
      <c r="C36" s="6" t="n">
        <v>-2964</v>
      </c>
      <c r="D36" s="6" t="n">
        <v>-27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Other Operating Income (expenses) - (Details) € in Thousands, $ in Millions</t>
        </is>
      </c>
      <c r="B1" s="2" t="inlineStr">
        <is>
          <t>12 Months Ended</t>
        </is>
      </c>
    </row>
    <row r="2">
      <c r="B2" s="2" t="inlineStr">
        <is>
          <t>Dec. 31, 2021EUR (€)</t>
        </is>
      </c>
      <c r="C2" s="2" t="inlineStr">
        <is>
          <t>Dec. 31, 2020EUR (€)</t>
        </is>
      </c>
      <c r="D2" s="2" t="inlineStr">
        <is>
          <t>Dec. 31, 2020USD ($)</t>
        </is>
      </c>
      <c r="E2" s="2" t="inlineStr">
        <is>
          <t>Dec. 31, 2019EUR (€)</t>
        </is>
      </c>
      <c r="F2" s="2" t="inlineStr">
        <is>
          <t>Dec. 31, 2018EUR (€)</t>
        </is>
      </c>
    </row>
    <row r="3">
      <c r="A3" s="3" t="inlineStr">
        <is>
          <t>Disclosure of other provisions [line items]</t>
        </is>
      </c>
    </row>
    <row r="4">
      <c r="A4" s="4" t="inlineStr">
        <is>
          <t>Corrective claims - CIR</t>
        </is>
      </c>
      <c r="C4" s="6" t="n">
        <v>2863</v>
      </c>
    </row>
    <row r="5">
      <c r="A5" s="4" t="inlineStr">
        <is>
          <t>Proceeds - Disposals of fixed assets</t>
        </is>
      </c>
      <c r="B5" s="6" t="n">
        <v>9</v>
      </c>
    </row>
    <row r="6">
      <c r="A6" s="4" t="inlineStr">
        <is>
          <t>Accrued income from Abbott - payroll taxes</t>
        </is>
      </c>
      <c r="E6" s="6" t="n">
        <v>68</v>
      </c>
    </row>
    <row r="7">
      <c r="A7" s="4" t="inlineStr">
        <is>
          <t>Reversal of provisions</t>
        </is>
      </c>
      <c r="B7" s="5" t="n">
        <v>0</v>
      </c>
      <c r="C7" s="5" t="n">
        <v>2377</v>
      </c>
      <c r="E7" s="5" t="n">
        <v>574</v>
      </c>
      <c r="F7" s="6" t="n">
        <v>358</v>
      </c>
    </row>
    <row r="8">
      <c r="A8" s="4" t="inlineStr">
        <is>
          <t>Reversal of restructuring expenses</t>
        </is>
      </c>
      <c r="C8" s="5" t="n">
        <v>43</v>
      </c>
    </row>
    <row r="9">
      <c r="A9" s="4" t="inlineStr">
        <is>
          <t>Reversal of impairment on the carry back receivable</t>
        </is>
      </c>
      <c r="B9" s="5" t="n">
        <v>333</v>
      </c>
      <c r="D9" s="11" t="n">
        <v>0.3</v>
      </c>
    </row>
    <row r="10">
      <c r="A10" s="4" t="inlineStr">
        <is>
          <t>Total other operating income</t>
        </is>
      </c>
      <c r="B10" s="5" t="n">
        <v>2720</v>
      </c>
      <c r="C10" s="5" t="n">
        <v>2905</v>
      </c>
      <c r="E10" s="5" t="n">
        <v>68</v>
      </c>
    </row>
    <row r="11">
      <c r="A11" s="4" t="inlineStr">
        <is>
          <t>Provision for risk on payroll taxes</t>
        </is>
      </c>
      <c r="B11" s="5" t="n">
        <v>51</v>
      </c>
      <c r="C11" s="5" t="n">
        <v>90</v>
      </c>
      <c r="E11" s="5" t="n">
        <v>123</v>
      </c>
    </row>
    <row r="12">
      <c r="A12" s="4" t="inlineStr">
        <is>
          <t>Restructuring expenses</t>
        </is>
      </c>
      <c r="E12" s="5" t="n">
        <v>-1096</v>
      </c>
    </row>
    <row r="13">
      <c r="A13" s="4" t="inlineStr">
        <is>
          <t>Impairment of tax loss carry back</t>
        </is>
      </c>
      <c r="C13" s="5" t="n">
        <v>-333</v>
      </c>
    </row>
    <row r="14">
      <c r="A14" s="4" t="inlineStr">
        <is>
          <t>CIR provision</t>
        </is>
      </c>
      <c r="B14" s="5" t="n">
        <v>-137</v>
      </c>
      <c r="C14" s="5" t="n">
        <v>-1804</v>
      </c>
    </row>
    <row r="15">
      <c r="A15" s="4" t="inlineStr">
        <is>
          <t>IPO costs and follow-on offering</t>
        </is>
      </c>
      <c r="B15" s="5" t="n">
        <v>-952</v>
      </c>
      <c r="C15" s="5" t="n">
        <v>-2881</v>
      </c>
      <c r="E15" s="5" t="n">
        <v>-323</v>
      </c>
    </row>
    <row r="16">
      <c r="A16" s="4" t="inlineStr">
        <is>
          <t>Total other operating expenses</t>
        </is>
      </c>
      <c r="B16" s="5" t="n">
        <v>3364</v>
      </c>
      <c r="C16" s="5" t="n">
        <v>5108</v>
      </c>
      <c r="E16" s="5" t="n">
        <v>1541</v>
      </c>
    </row>
    <row r="17">
      <c r="A17" s="4" t="inlineStr">
        <is>
          <t>Other operating income (expenses)</t>
        </is>
      </c>
      <c r="B17" s="5" t="n">
        <v>-644</v>
      </c>
      <c r="C17" s="5" t="n">
        <v>-2202</v>
      </c>
      <c r="E17" s="5" t="n">
        <v>-1475</v>
      </c>
    </row>
    <row r="18">
      <c r="A18" s="4" t="inlineStr">
        <is>
          <t>CIR 2013-2015</t>
        </is>
      </c>
    </row>
    <row r="19">
      <c r="A19" s="3" t="inlineStr">
        <is>
          <t>Disclosure of other provisions [line items]</t>
        </is>
      </c>
    </row>
    <row r="20">
      <c r="A20" s="4" t="inlineStr">
        <is>
          <t>Reversal of provisions</t>
        </is>
      </c>
      <c r="B20" s="5" t="n">
        <v>1497</v>
      </c>
      <c r="C20" s="5" t="n">
        <v>1497</v>
      </c>
      <c r="E20" s="5" t="n">
        <v>358</v>
      </c>
      <c r="F20" s="6" t="n">
        <v>358</v>
      </c>
    </row>
    <row r="21">
      <c r="A21" s="4" t="inlineStr">
        <is>
          <t>Accrued expenses to be paid to the tax authorities</t>
        </is>
      </c>
      <c r="B21" s="5" t="n">
        <v>1584</v>
      </c>
    </row>
    <row r="22">
      <c r="A22" s="4" t="inlineStr">
        <is>
          <t>CIR provision</t>
        </is>
      </c>
      <c r="B22" s="5" t="n">
        <v>-1100</v>
      </c>
    </row>
    <row r="23">
      <c r="A23" s="4" t="inlineStr">
        <is>
          <t>CIR 2017</t>
        </is>
      </c>
    </row>
    <row r="24">
      <c r="A24" s="3" t="inlineStr">
        <is>
          <t>Disclosure of other provisions [line items]</t>
        </is>
      </c>
    </row>
    <row r="25">
      <c r="A25" s="4" t="inlineStr">
        <is>
          <t>Reversal of provisions</t>
        </is>
      </c>
      <c r="B25" s="5" t="n">
        <v>880</v>
      </c>
      <c r="C25" s="6" t="n">
        <v>880</v>
      </c>
      <c r="E25" s="6" t="n">
        <v>216</v>
      </c>
    </row>
    <row r="26">
      <c r="A26" s="4" t="inlineStr">
        <is>
          <t>Waiver Claim</t>
        </is>
      </c>
      <c r="B26" s="5" t="n">
        <v>640</v>
      </c>
    </row>
    <row r="27">
      <c r="A27" s="4" t="inlineStr">
        <is>
          <t>CIR provision</t>
        </is>
      </c>
      <c r="B27" s="6" t="n">
        <v>-70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5. Property, Plant and Equipment ​ ​ ​ ​ ​ ​ ​ ​ ​ ​ ​ ​ ​ January 1, ​ ​ ​ December 31, (in thousands of euros) 2019 ​ Increases ​ Decreases ​ Reclassifications 2019 Land 172 — — — 172 Buildings 3,407 — — — 3,407 Technical facilities, equipment and tooling 4,677 74 (2) — 4,748 Other property, plant and equipment 1,081 33 — 43 1,157 Property, plant and equipment in progress 43 — — (43) — Right of use 252 — — — 252 Property, plant and equipment, gross 9,632 107 (2) — 9,736 Depreciation of buildings (1,346) (196) — — (1,542) Depreciation of technical facilities, equipment and tooling (2,999) (398) 1 — (3,396) Depreciation of other property, plant and equipment (774) (100) — — (874) Depreciation of right of use — (203) — — (203) Depreciation (5,119) (897) 1 — (6,015) Property, plant and equipment, net 4,513 (790) (2) — 3,721 ​ Changes during the period 2019 mainly correspond to depreciation expenses for €0.9 million. ​ ​ ​ ​ ​ ​ ​ ​ ​ ​ ​ ​ ​ January 1, ​ ​ ​ December 31, (in thousands of euros) ​ 2020 ​ Increases ​ Decreases ​ Others (1) ​ 2020 Land 172 — — — 172 Buildings 3,407 — — — 3,407 Technical facilities, equipment and tooling 4,748 108 0 — 4,856 Other property, plant and equipment 1,157 46 0 — 1,203 Property, plant and equipment in progress — 137 — — 137 Right of use (1) ​ 252 ​ — ​ — ​ (218) ​ 34 Property, plant and equipment, gross 9,736 292 0 (218) 9,810 Depreciation and impairment of buildings (1,542) (196) — — (1,737) Depreciation and impairment of technical facilities, equipment and tooling (3,396) (386) — — (3,782) Depreciation and impairment of other property, plant and equipment (874) (102) — — (976) Depreciation and impairment of right of use (203) (32) — 202 (33) Depreciation and impairment ​ (6,015) ​ (716) ​ — ​ 202 ​ (6,528) Property, plant and equipment, net 3,721 (424) 0 (16) 3,282 ​ ​ (1) Others during the period corresponding to the retirement of the net value of the right of use related to the fibroscan lease contract following its early termination. Changes during the period 2020 mainly correspond to depreciation expenses for €0.7 million. ​ ​ ​ ​ ​ ​ ​ ​ ​ ​ ​ ​ ​ January 1, ​ ​ ​ December 31, (in thousands of euros) ​ 2021 ​ Increases ​ Decreases ​ Others 2021 Land ​ 172 — — — 172 Buildings ​ 3,407 — — — 3,407 Technical facilities, equipment and tooling ​ 4,856 336 (75) — 5,118 Other property, plant and equipment ​ 1,203 223 (4) — 1,422 Property, plant and equipment in progress ​ 137 59 — (137) 59 Right of use ​ 34 143 (34) – 143 Property, plant and equipment, gross ​ 9,810 761 (113) (137) 10,321 Depreciation and impairment of buildings ​ (1,737) (194) — — (1,931) Depreciation and impairment of technical facilities, equipment and tooling ​ (3,782) (384) 75 — (4,091) Depreciation and impairment of other property, plant and equipment ​ (976) (116) 4 — (1,087) Depreciation and impairment of right of use ​ (33) (16) 34 — (14) Depreciation and impairment ​ (6,528) (709) 113 (137) (7,124) Property, plant and equipment, net ​ 3,282 52 0 (274) 3,196 ​ Changes during the period 2021 mainly correspond to acquisition of technical facilities, equipment, and tools for €0.3 million and acquisition of other property, plant and equipment for €0.2 million, offset by depreciation expenses for €0.7 million. In the absence of any indication of impairment, no impairment tests have been performed on amortizable tangible assets and right of use in the years ended December 31, 2019, 2020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Operating Income (expenses) - Additional Information (Details) € in Thousands, $ in Millions</t>
        </is>
      </c>
      <c r="B1" s="2" t="inlineStr">
        <is>
          <t>12 Months Ended</t>
        </is>
      </c>
    </row>
    <row r="2">
      <c r="B2" s="2" t="inlineStr">
        <is>
          <t>Dec. 31, 2021EUR (€)</t>
        </is>
      </c>
      <c r="C2" s="2" t="inlineStr">
        <is>
          <t>Dec. 31, 2020EUR (€)</t>
        </is>
      </c>
      <c r="D2" s="2" t="inlineStr">
        <is>
          <t>Dec. 31, 2020USD ($)</t>
        </is>
      </c>
      <c r="E2" s="2" t="inlineStr">
        <is>
          <t>Oct. 30, 2020EUR (€)</t>
        </is>
      </c>
      <c r="F2" s="2" t="inlineStr">
        <is>
          <t>Dec. 31, 2019EUR (€)</t>
        </is>
      </c>
      <c r="G2" s="2" t="inlineStr">
        <is>
          <t>Dec. 31, 2018EUR (€)</t>
        </is>
      </c>
      <c r="H2" s="2" t="inlineStr">
        <is>
          <t>Aug. 17, 2018EUR (€)</t>
        </is>
      </c>
    </row>
    <row r="3">
      <c r="A3" s="3" t="inlineStr">
        <is>
          <t>Other Operating Income (Expense) [Line Items]</t>
        </is>
      </c>
    </row>
    <row r="4">
      <c r="A4" s="4" t="inlineStr">
        <is>
          <t>Reversal of provisions</t>
        </is>
      </c>
      <c r="B4" s="6" t="n">
        <v>0</v>
      </c>
      <c r="C4" s="6" t="n">
        <v>2377</v>
      </c>
      <c r="F4" s="6" t="n">
        <v>574</v>
      </c>
      <c r="G4" s="6" t="n">
        <v>358</v>
      </c>
    </row>
    <row r="5">
      <c r="A5" s="4" t="inlineStr">
        <is>
          <t>Reversal Of Impairment On Carry Back Receivable</t>
        </is>
      </c>
      <c r="B5" s="5" t="n">
        <v>333</v>
      </c>
      <c r="D5" s="11" t="n">
        <v>0.3</v>
      </c>
    </row>
    <row r="6">
      <c r="A6" s="4" t="inlineStr">
        <is>
          <t>Initial Public Offering Insurance Costs</t>
        </is>
      </c>
      <c r="B6" s="5" t="n">
        <v>800</v>
      </c>
    </row>
    <row r="7">
      <c r="A7" s="4" t="inlineStr">
        <is>
          <t>Corrective Claims French Research Tax Credit, Revenue</t>
        </is>
      </c>
      <c r="C7" s="5" t="n">
        <v>2863</v>
      </c>
    </row>
    <row r="8">
      <c r="A8" s="4" t="inlineStr">
        <is>
          <t>CIR provision</t>
        </is>
      </c>
      <c r="B8" s="5" t="n">
        <v>137</v>
      </c>
      <c r="C8" s="5" t="n">
        <v>1804</v>
      </c>
    </row>
    <row r="9">
      <c r="A9" s="4" t="inlineStr">
        <is>
          <t>Initial Public Offering Transaction Costs</t>
        </is>
      </c>
      <c r="C9" s="5" t="n">
        <v>2800</v>
      </c>
    </row>
    <row r="10">
      <c r="A10" s="4" t="inlineStr">
        <is>
          <t>Provision for tax audit for the years ended December 31, 2016 and December 31, 2017</t>
        </is>
      </c>
    </row>
    <row r="11">
      <c r="A11" s="3" t="inlineStr">
        <is>
          <t>Other Operating Income (Expense) [Line Items]</t>
        </is>
      </c>
    </row>
    <row r="12">
      <c r="A12" s="4" t="inlineStr">
        <is>
          <t>Accrued expense</t>
        </is>
      </c>
      <c r="E12" s="6" t="n">
        <v>1200</v>
      </c>
    </row>
    <row r="13">
      <c r="A13" s="4" t="inlineStr">
        <is>
          <t>Provision for CIR risk related to tax audit for the years ended December 31, 2013 to December 31, 2015 and December 31, 2017</t>
        </is>
      </c>
    </row>
    <row r="14">
      <c r="A14" s="3" t="inlineStr">
        <is>
          <t>Other Operating Income (Expense) [Line Items]</t>
        </is>
      </c>
    </row>
    <row r="15">
      <c r="A15" s="4" t="inlineStr">
        <is>
          <t>CIR provision</t>
        </is>
      </c>
      <c r="B15" s="5" t="n">
        <v>1100</v>
      </c>
    </row>
    <row r="16">
      <c r="A16" s="4" t="inlineStr">
        <is>
          <t>CIR 2017</t>
        </is>
      </c>
    </row>
    <row r="17">
      <c r="A17" s="3" t="inlineStr">
        <is>
          <t>Other Operating Income (Expense) [Line Items]</t>
        </is>
      </c>
    </row>
    <row r="18">
      <c r="A18" s="4" t="inlineStr">
        <is>
          <t>Reversal of provisions</t>
        </is>
      </c>
      <c r="B18" s="5" t="n">
        <v>880</v>
      </c>
      <c r="C18" s="5" t="n">
        <v>880</v>
      </c>
      <c r="F18" s="5" t="n">
        <v>216</v>
      </c>
    </row>
    <row r="19">
      <c r="A19" s="4" t="inlineStr">
        <is>
          <t>Waiver Claim</t>
        </is>
      </c>
      <c r="B19" s="5" t="n">
        <v>640</v>
      </c>
    </row>
    <row r="20">
      <c r="A20" s="4" t="inlineStr">
        <is>
          <t>CIR provision</t>
        </is>
      </c>
      <c r="B20" s="5" t="n">
        <v>700</v>
      </c>
    </row>
    <row r="21">
      <c r="A21" s="4" t="inlineStr">
        <is>
          <t>Initial provision</t>
        </is>
      </c>
      <c r="B21" s="5" t="n">
        <v>900</v>
      </c>
    </row>
    <row r="22">
      <c r="A22" s="4" t="inlineStr">
        <is>
          <t>CIR 2013-2015</t>
        </is>
      </c>
    </row>
    <row r="23">
      <c r="A23" s="3" t="inlineStr">
        <is>
          <t>Other Operating Income (Expense) [Line Items]</t>
        </is>
      </c>
    </row>
    <row r="24">
      <c r="A24" s="4" t="inlineStr">
        <is>
          <t>Reversal of provisions</t>
        </is>
      </c>
      <c r="B24" s="5" t="n">
        <v>1497</v>
      </c>
      <c r="C24" s="5" t="n">
        <v>1497</v>
      </c>
      <c r="F24" s="6" t="n">
        <v>358</v>
      </c>
      <c r="G24" s="6" t="n">
        <v>358</v>
      </c>
    </row>
    <row r="25">
      <c r="A25" s="4" t="inlineStr">
        <is>
          <t>Accrued expense</t>
        </is>
      </c>
      <c r="B25" s="5" t="n">
        <v>1600</v>
      </c>
      <c r="H25" s="6" t="n">
        <v>1900</v>
      </c>
    </row>
    <row r="26">
      <c r="A26" s="4" t="inlineStr">
        <is>
          <t>CIR provision</t>
        </is>
      </c>
      <c r="B26" s="5" t="n">
        <v>1100</v>
      </c>
    </row>
    <row r="27">
      <c r="A27" s="4" t="inlineStr">
        <is>
          <t>CIR 2013-2015 | Minimum</t>
        </is>
      </c>
    </row>
    <row r="28">
      <c r="A28" s="3" t="inlineStr">
        <is>
          <t>Other Operating Income (Expense) [Line Items]</t>
        </is>
      </c>
    </row>
    <row r="29">
      <c r="A29" s="4" t="inlineStr">
        <is>
          <t>Initial provision</t>
        </is>
      </c>
      <c r="B29" s="5" t="n">
        <v>400</v>
      </c>
    </row>
    <row r="30">
      <c r="A30" s="4" t="inlineStr">
        <is>
          <t>CIR 2013-2015 | Maximum</t>
        </is>
      </c>
    </row>
    <row r="31">
      <c r="A31" s="3" t="inlineStr">
        <is>
          <t>Other Operating Income (Expense) [Line Items]</t>
        </is>
      </c>
    </row>
    <row r="32">
      <c r="A32" s="4" t="inlineStr">
        <is>
          <t>Initial provision</t>
        </is>
      </c>
      <c r="B32" s="6" t="n">
        <v>1500</v>
      </c>
    </row>
    <row r="33">
      <c r="A33" s="4" t="inlineStr">
        <is>
          <t>Provision For French Research Tax Credit Related To Tax Audit For Years Ended 2017 To 2019 [Member]</t>
        </is>
      </c>
    </row>
    <row r="34">
      <c r="A34" s="3" t="inlineStr">
        <is>
          <t>Other Operating Income (Expense) [Line Items]</t>
        </is>
      </c>
    </row>
    <row r="35">
      <c r="A35" s="4" t="inlineStr">
        <is>
          <t>Corrective Claims French Research Tax Credit, Revenue</t>
        </is>
      </c>
      <c r="C35" s="6" t="n">
        <v>29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EUR (€) € in Thousands</t>
        </is>
      </c>
      <c r="B1" s="2" t="inlineStr">
        <is>
          <t>12 Months Ended</t>
        </is>
      </c>
    </row>
    <row r="2">
      <c r="B2" s="2" t="inlineStr">
        <is>
          <t>Dec. 31, 2021</t>
        </is>
      </c>
      <c r="C2" s="2" t="inlineStr">
        <is>
          <t>Dec. 31, 2020</t>
        </is>
      </c>
      <c r="D2" s="2" t="inlineStr">
        <is>
          <t>Dec. 31, 2019</t>
        </is>
      </c>
    </row>
    <row r="3">
      <c r="A3" s="3" t="inlineStr">
        <is>
          <t>Financial income and expenses</t>
        </is>
      </c>
    </row>
    <row r="4">
      <c r="A4" s="4" t="inlineStr">
        <is>
          <t>Income from cash and cash equivalents</t>
        </is>
      </c>
      <c r="B4" s="6" t="n">
        <v>57</v>
      </c>
      <c r="C4" s="6" t="n">
        <v>226</v>
      </c>
      <c r="D4" s="6" t="n">
        <v>157</v>
      </c>
    </row>
    <row r="5">
      <c r="A5" s="4" t="inlineStr">
        <is>
          <t>Foreign exchange gains</t>
        </is>
      </c>
      <c r="B5" s="5" t="n">
        <v>5421</v>
      </c>
      <c r="C5" s="5" t="n">
        <v>40</v>
      </c>
      <c r="D5" s="5" t="n">
        <v>18</v>
      </c>
    </row>
    <row r="6">
      <c r="A6" s="4" t="inlineStr">
        <is>
          <t>Fair value variation gains / losses</t>
        </is>
      </c>
      <c r="C6" s="5" t="n">
        <v>1791</v>
      </c>
    </row>
    <row r="7">
      <c r="A7" s="4" t="inlineStr">
        <is>
          <t>Total financial income</t>
        </is>
      </c>
      <c r="B7" s="5" t="n">
        <v>5478</v>
      </c>
      <c r="C7" s="5" t="n">
        <v>2057</v>
      </c>
      <c r="D7" s="5" t="n">
        <v>175</v>
      </c>
    </row>
    <row r="8">
      <c r="A8" s="4" t="inlineStr">
        <is>
          <t>Interest cost</t>
        </is>
      </c>
      <c r="B8" s="5" t="n">
        <v>-138</v>
      </c>
      <c r="C8" s="5" t="n">
        <v>-66</v>
      </c>
      <c r="D8" s="5" t="n">
        <v>-3</v>
      </c>
    </row>
    <row r="9">
      <c r="A9" s="4" t="inlineStr">
        <is>
          <t>Foreign exchange losses</t>
        </is>
      </c>
      <c r="B9" s="5" t="n">
        <v>-1842</v>
      </c>
      <c r="C9" s="5" t="n">
        <v>-5884</v>
      </c>
      <c r="D9" s="5" t="n">
        <v>-62</v>
      </c>
    </row>
    <row r="10">
      <c r="A10" s="4" t="inlineStr">
        <is>
          <t>Losses on change in fair value</t>
        </is>
      </c>
      <c r="B10" s="5" t="n">
        <v>651</v>
      </c>
    </row>
    <row r="11">
      <c r="A11" s="4" t="inlineStr">
        <is>
          <t>Other financial expenses</t>
        </is>
      </c>
      <c r="B11" s="5" t="n">
        <v>-5</v>
      </c>
      <c r="C11" s="5" t="n">
        <v>-8</v>
      </c>
      <c r="D11" s="5" t="n">
        <v>-16</v>
      </c>
    </row>
    <row r="12">
      <c r="A12" s="4" t="inlineStr">
        <is>
          <t>Total financial expenses</t>
        </is>
      </c>
      <c r="B12" s="5" t="n">
        <v>-2635</v>
      </c>
      <c r="C12" s="5" t="n">
        <v>-5959</v>
      </c>
      <c r="D12" s="5" t="n">
        <v>-81</v>
      </c>
    </row>
    <row r="13">
      <c r="A13" s="4" t="inlineStr">
        <is>
          <t>Financial income (loss)</t>
        </is>
      </c>
      <c r="B13" s="5" t="n">
        <v>2842</v>
      </c>
      <c r="C13" s="5" t="n">
        <v>-3902</v>
      </c>
      <c r="D13" s="5" t="n">
        <v>93</v>
      </c>
    </row>
    <row r="14">
      <c r="A14" s="4" t="inlineStr">
        <is>
          <t>Short-term deposits</t>
        </is>
      </c>
      <c r="B14" s="5" t="n">
        <v>42900</v>
      </c>
      <c r="C14" s="6" t="n">
        <v>12001</v>
      </c>
      <c r="D14" s="6" t="n">
        <v>14004</v>
      </c>
    </row>
    <row r="15">
      <c r="A15" s="4" t="inlineStr">
        <is>
          <t>USD</t>
        </is>
      </c>
    </row>
    <row r="16">
      <c r="A16" s="3" t="inlineStr">
        <is>
          <t>Financial income and expenses</t>
        </is>
      </c>
    </row>
    <row r="17">
      <c r="A17" s="4" t="inlineStr">
        <is>
          <t>Bank accounts</t>
        </is>
      </c>
      <c r="B17" s="5" t="n">
        <v>2700</v>
      </c>
    </row>
    <row r="18">
      <c r="A18" s="4" t="inlineStr">
        <is>
          <t>Short-term deposits</t>
        </is>
      </c>
      <c r="B18" s="6" t="n">
        <v>28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EUR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Loss before tax</t>
        </is>
      </c>
      <c r="B4" s="6" t="n">
        <v>-49271</v>
      </c>
      <c r="C4" s="6" t="n">
        <v>-33619</v>
      </c>
      <c r="D4" s="6" t="n">
        <v>-30218</v>
      </c>
    </row>
    <row r="5">
      <c r="A5" s="4" t="inlineStr">
        <is>
          <t>Theoretical tax rate</t>
        </is>
      </c>
      <c r="B5" s="4" t="inlineStr">
        <is>
          <t>26.50%</t>
        </is>
      </c>
      <c r="C5" s="4" t="inlineStr">
        <is>
          <t>28.00%</t>
        </is>
      </c>
      <c r="D5" s="4" t="inlineStr">
        <is>
          <t>31.00%</t>
        </is>
      </c>
    </row>
    <row r="6">
      <c r="A6" s="4" t="inlineStr">
        <is>
          <t>Tax benefit at theoretical rate</t>
        </is>
      </c>
      <c r="B6" s="6" t="n">
        <v>13057</v>
      </c>
      <c r="C6" s="6" t="n">
        <v>9413</v>
      </c>
      <c r="D6" s="6" t="n">
        <v>9368</v>
      </c>
    </row>
    <row r="7">
      <c r="A7" s="4" t="inlineStr">
        <is>
          <t>Tax credits</t>
        </is>
      </c>
      <c r="B7" s="5" t="n">
        <v>1078</v>
      </c>
      <c r="C7" s="5" t="n">
        <v>2143</v>
      </c>
      <c r="D7" s="5" t="n">
        <v>1330</v>
      </c>
    </row>
    <row r="8">
      <c r="A8" s="4" t="inlineStr">
        <is>
          <t>Permanent differences</t>
        </is>
      </c>
      <c r="B8" s="5" t="n">
        <v>85</v>
      </c>
      <c r="C8" s="5" t="n">
        <v>1641</v>
      </c>
      <c r="D8" s="5" t="n">
        <v>-21</v>
      </c>
    </row>
    <row r="9">
      <c r="A9" s="4" t="inlineStr">
        <is>
          <t>Other differences</t>
        </is>
      </c>
      <c r="B9" s="5" t="n">
        <v>-582</v>
      </c>
      <c r="C9" s="5" t="n">
        <v>-471</v>
      </c>
      <c r="D9" s="5" t="n">
        <v>-404</v>
      </c>
    </row>
    <row r="10">
      <c r="A10" s="4" t="inlineStr">
        <is>
          <t>Tax rate differences</t>
        </is>
      </c>
      <c r="B10" s="5" t="n">
        <v>364</v>
      </c>
      <c r="C10" s="5" t="n">
        <v>0</v>
      </c>
      <c r="D10" s="5" t="n">
        <v>0</v>
      </c>
    </row>
    <row r="11">
      <c r="A11" s="4" t="inlineStr">
        <is>
          <t>Tax rate differences</t>
        </is>
      </c>
      <c r="B11" s="5" t="n">
        <v>80</v>
      </c>
    </row>
    <row r="12">
      <c r="A12" s="4" t="inlineStr">
        <is>
          <t>Non recognition of deferred tax assets related to tax losses and temporary differences</t>
        </is>
      </c>
      <c r="B12" s="5" t="n">
        <v>-13921</v>
      </c>
      <c r="C12" s="5" t="n">
        <v>-12726</v>
      </c>
      <c r="D12" s="5" t="n">
        <v>-10272</v>
      </c>
    </row>
    <row r="13">
      <c r="A13" s="4" t="inlineStr">
        <is>
          <t>Current taxes</t>
        </is>
      </c>
      <c r="B13" s="6" t="n">
        <v>364</v>
      </c>
    </row>
    <row r="14">
      <c r="A14" s="4" t="inlineStr">
        <is>
          <t>Effective tax rate</t>
        </is>
      </c>
      <c r="B14" s="4" t="inlineStr">
        <is>
          <t>0.74%</t>
        </is>
      </c>
    </row>
    <row r="15">
      <c r="A15" s="4" t="inlineStr">
        <is>
          <t>Deferred tax assets</t>
        </is>
      </c>
      <c r="B15" s="6" t="n">
        <v>0</v>
      </c>
      <c r="C15" s="6" t="n">
        <v>0</v>
      </c>
      <c r="D15"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5" customWidth="1" min="6" max="6"/>
    <col width="21" customWidth="1" min="7" max="7"/>
    <col width="21" customWidth="1" min="8" max="8"/>
    <col width="21" customWidth="1" min="9" max="9"/>
    <col width="21" customWidth="1" min="10" max="10"/>
    <col width="25" customWidth="1" min="11" max="11"/>
    <col width="25" customWidth="1" min="12" max="12"/>
    <col width="21" customWidth="1" min="13" max="13"/>
    <col width="21" customWidth="1" min="14" max="14"/>
    <col width="25" customWidth="1" min="15" max="15"/>
  </cols>
  <sheetData>
    <row r="1">
      <c r="A1" s="1" t="inlineStr">
        <is>
          <t>Commitments (Details) € in Millions, $ in Millions</t>
        </is>
      </c>
      <c r="B1" s="2" t="inlineStr">
        <is>
          <t>Sep. 21, 2021EUR (€)</t>
        </is>
      </c>
      <c r="C1" s="2" t="inlineStr">
        <is>
          <t>Apr. 30, 2021EUR (€)</t>
        </is>
      </c>
      <c r="D1" s="2" t="inlineStr">
        <is>
          <t>Mar. 31, 2021EUR (€)</t>
        </is>
      </c>
      <c r="E1" s="2" t="inlineStr">
        <is>
          <t>Dec. 31, 2021EUR (€)item</t>
        </is>
      </c>
      <c r="F1" s="2" t="inlineStr">
        <is>
          <t>Dec. 31, 2021USD ($)item</t>
        </is>
      </c>
      <c r="G1" s="2" t="inlineStr">
        <is>
          <t>Oct. 31, 2021EUR (€)</t>
        </is>
      </c>
      <c r="H1" s="2" t="inlineStr">
        <is>
          <t>Sep. 30, 2021EUR (€)</t>
        </is>
      </c>
      <c r="I1" s="2" t="inlineStr">
        <is>
          <t>Apr. 01, 2021USD ($)</t>
        </is>
      </c>
      <c r="J1" s="2" t="inlineStr">
        <is>
          <t>Mar. 31, 2021USD ($)</t>
        </is>
      </c>
      <c r="K1" s="2" t="inlineStr">
        <is>
          <t>Jan. 06, 2021EUR (€)item</t>
        </is>
      </c>
      <c r="L1" s="2" t="inlineStr">
        <is>
          <t>Jan. 06, 2021USD ($)item</t>
        </is>
      </c>
      <c r="M1" s="2" t="inlineStr">
        <is>
          <t>Dec. 16, 2020EUR (€)</t>
        </is>
      </c>
      <c r="N1" s="2" t="inlineStr">
        <is>
          <t>Jan. 31, 2020EUR (€)</t>
        </is>
      </c>
      <c r="O1" s="2" t="inlineStr">
        <is>
          <t>Feb. 01, 2019EUR (€)item</t>
        </is>
      </c>
    </row>
    <row r="2">
      <c r="A2" s="3" t="inlineStr">
        <is>
          <t>Disclosure of detailed information about financial instruments [line items]</t>
        </is>
      </c>
    </row>
    <row r="3">
      <c r="A3" s="4" t="inlineStr">
        <is>
          <t>Bank guarantee and pledge of gradual rate deposit account</t>
        </is>
      </c>
      <c r="E3" s="9" t="n">
        <v>1.7</v>
      </c>
    </row>
    <row r="4">
      <c r="A4" s="4" t="inlineStr">
        <is>
          <t>Gain from favorable position</t>
        </is>
      </c>
      <c r="E4" s="10" t="n">
        <v>1.1</v>
      </c>
    </row>
    <row r="5">
      <c r="A5" s="4" t="inlineStr">
        <is>
          <t>Net expense on change in fair value in financial income</t>
        </is>
      </c>
      <c r="E5" s="10" t="n">
        <v>0.7</v>
      </c>
    </row>
    <row r="6">
      <c r="A6" s="4" t="inlineStr">
        <is>
          <t>Contract CRO with Spaulding [Member]</t>
        </is>
      </c>
    </row>
    <row r="7">
      <c r="A7" s="3" t="inlineStr">
        <is>
          <t>Disclosure of detailed information about financial instruments [line items]</t>
        </is>
      </c>
    </row>
    <row r="8">
      <c r="A8" s="4" t="inlineStr">
        <is>
          <t>Contract CRO with Spaulding | $</t>
        </is>
      </c>
      <c r="I8" s="11" t="n">
        <v>5.2</v>
      </c>
    </row>
    <row r="9">
      <c r="A9" s="4" t="inlineStr">
        <is>
          <t>Outstanding Commitments</t>
        </is>
      </c>
      <c r="E9" s="10" t="n">
        <v>0.5</v>
      </c>
    </row>
    <row r="10">
      <c r="A10" s="4" t="inlineStr">
        <is>
          <t>Contract CRO with Research Associates Groupe B.V [Member]</t>
        </is>
      </c>
    </row>
    <row r="11">
      <c r="A11" s="3" t="inlineStr">
        <is>
          <t>Disclosure of detailed information about financial instruments [line items]</t>
        </is>
      </c>
    </row>
    <row r="12">
      <c r="A12" s="4" t="inlineStr">
        <is>
          <t>Bank guarantee and pledge of gradual rate deposit account</t>
        </is>
      </c>
      <c r="C12" s="9" t="n">
        <v>201.2</v>
      </c>
    </row>
    <row r="13">
      <c r="A13" s="4" t="inlineStr">
        <is>
          <t>Outstanding Commitments</t>
        </is>
      </c>
      <c r="E13" s="10" t="n">
        <v>191.1</v>
      </c>
    </row>
    <row r="14">
      <c r="A14" s="4" t="inlineStr">
        <is>
          <t>Term of contract</t>
        </is>
      </c>
      <c r="C14" s="4" t="inlineStr">
        <is>
          <t>7 years</t>
        </is>
      </c>
    </row>
    <row r="15">
      <c r="A15" s="4" t="inlineStr">
        <is>
          <t>Contract CMO with Fisher Clinical Services [Member]</t>
        </is>
      </c>
    </row>
    <row r="16">
      <c r="A16" s="3" t="inlineStr">
        <is>
          <t>Disclosure of detailed information about financial instruments [line items]</t>
        </is>
      </c>
    </row>
    <row r="17">
      <c r="A17" s="4" t="inlineStr">
        <is>
          <t>Bank guarantee and pledge of gradual rate deposit account</t>
        </is>
      </c>
      <c r="D17" s="6" t="n">
        <v>15</v>
      </c>
    </row>
    <row r="18">
      <c r="A18" s="4" t="inlineStr">
        <is>
          <t>Outstanding Commitments</t>
        </is>
      </c>
      <c r="E18" s="10" t="n">
        <v>14.2</v>
      </c>
    </row>
    <row r="19">
      <c r="A19" s="4" t="inlineStr">
        <is>
          <t>Term of contract</t>
        </is>
      </c>
      <c r="D19" s="4" t="inlineStr">
        <is>
          <t>7 years</t>
        </is>
      </c>
    </row>
    <row r="20">
      <c r="A20" s="4" t="inlineStr">
        <is>
          <t>Contract CRO signed with United BioSource LLC [Member]</t>
        </is>
      </c>
    </row>
    <row r="21">
      <c r="A21" s="3" t="inlineStr">
        <is>
          <t>Disclosure of detailed information about financial instruments [line items]</t>
        </is>
      </c>
    </row>
    <row r="22">
      <c r="A22" s="4" t="inlineStr">
        <is>
          <t>Bank guarantee and pledge of gradual rate deposit account</t>
        </is>
      </c>
      <c r="H22" s="9" t="n">
        <v>2.9</v>
      </c>
    </row>
    <row r="23">
      <c r="A23" s="4" t="inlineStr">
        <is>
          <t>Outstanding Commitments</t>
        </is>
      </c>
      <c r="E23" s="10" t="n">
        <v>2.8</v>
      </c>
    </row>
    <row r="24">
      <c r="A24" s="4" t="inlineStr">
        <is>
          <t>Contract CRO signed with Synexus Clinical Research GmbH</t>
        </is>
      </c>
    </row>
    <row r="25">
      <c r="A25" s="3" t="inlineStr">
        <is>
          <t>Disclosure of detailed information about financial instruments [line items]</t>
        </is>
      </c>
    </row>
    <row r="26">
      <c r="A26" s="4" t="inlineStr">
        <is>
          <t>Bank guarantee and pledge of gradual rate deposit account</t>
        </is>
      </c>
      <c r="G26" s="9" t="n">
        <v>7.1</v>
      </c>
    </row>
    <row r="27">
      <c r="A27" s="4" t="inlineStr">
        <is>
          <t>Outstanding Commitments</t>
        </is>
      </c>
      <c r="E27" s="10" t="n">
        <v>7.1</v>
      </c>
    </row>
    <row r="28">
      <c r="A28" s="4" t="inlineStr">
        <is>
          <t>Contract CRO signed with Syneos Health Clinical Research Services, LLC [Member]</t>
        </is>
      </c>
    </row>
    <row r="29">
      <c r="A29" s="3" t="inlineStr">
        <is>
          <t>Disclosure of detailed information about financial instruments [line items]</t>
        </is>
      </c>
    </row>
    <row r="30">
      <c r="A30" s="4" t="inlineStr">
        <is>
          <t>Bank guarantee and pledge of gradual rate deposit account | $</t>
        </is>
      </c>
      <c r="J30" s="8" t="n">
        <v>7</v>
      </c>
    </row>
    <row r="31">
      <c r="A31" s="4" t="inlineStr">
        <is>
          <t>Outstanding Commitments | $</t>
        </is>
      </c>
      <c r="F31" s="11" t="n">
        <v>4.4</v>
      </c>
    </row>
    <row r="32">
      <c r="A32" s="4" t="inlineStr">
        <is>
          <t>Contract signed with Corden Pharma Chenve SAS [Member]</t>
        </is>
      </c>
    </row>
    <row r="33">
      <c r="A33" s="3" t="inlineStr">
        <is>
          <t>Disclosure of detailed information about financial instruments [line items]</t>
        </is>
      </c>
    </row>
    <row r="34">
      <c r="A34" s="4" t="inlineStr">
        <is>
          <t>Bank guarantee and pledge of gradual rate deposit account</t>
        </is>
      </c>
      <c r="N34" s="9" t="n">
        <v>5.6</v>
      </c>
    </row>
    <row r="35">
      <c r="A35" s="4" t="inlineStr">
        <is>
          <t>Outstanding Commitments</t>
        </is>
      </c>
      <c r="E35" s="10" t="n">
        <v>1.9</v>
      </c>
    </row>
    <row r="36">
      <c r="A36" s="4" t="inlineStr">
        <is>
          <t>Contract CRO signed with Delpharm Reims [Member]</t>
        </is>
      </c>
    </row>
    <row r="37">
      <c r="A37" s="3" t="inlineStr">
        <is>
          <t>Disclosure of detailed information about financial instruments [line items]</t>
        </is>
      </c>
    </row>
    <row r="38">
      <c r="A38" s="4" t="inlineStr">
        <is>
          <t>Bank guarantee and pledge of gradual rate deposit account</t>
        </is>
      </c>
      <c r="M38" s="9" t="n">
        <v>3.7</v>
      </c>
    </row>
    <row r="39">
      <c r="A39" s="4" t="inlineStr">
        <is>
          <t>Outstanding Commitments</t>
        </is>
      </c>
      <c r="E39" s="5" t="n">
        <v>3</v>
      </c>
    </row>
    <row r="40">
      <c r="A40" s="4" t="inlineStr">
        <is>
          <t>Service agreement with Echosens [Member]</t>
        </is>
      </c>
    </row>
    <row r="41">
      <c r="A41" s="3" t="inlineStr">
        <is>
          <t>Disclosure of detailed information about financial instruments [line items]</t>
        </is>
      </c>
    </row>
    <row r="42">
      <c r="A42" s="4" t="inlineStr">
        <is>
          <t>Bank guarantee and pledge of gradual rate deposit account</t>
        </is>
      </c>
      <c r="B42" s="9" t="n">
        <v>1.7</v>
      </c>
    </row>
    <row r="43">
      <c r="A43" s="4" t="inlineStr">
        <is>
          <t>Outstanding Commitments</t>
        </is>
      </c>
      <c r="E43" s="9" t="n">
        <v>1.7</v>
      </c>
    </row>
    <row r="44">
      <c r="A44" s="4" t="inlineStr">
        <is>
          <t>Term of contract</t>
        </is>
      </c>
      <c r="B44" s="4" t="inlineStr">
        <is>
          <t>4 years</t>
        </is>
      </c>
    </row>
    <row r="45">
      <c r="A45" s="4" t="inlineStr">
        <is>
          <t>Pledge over cash, one</t>
        </is>
      </c>
    </row>
    <row r="46">
      <c r="A46" s="3" t="inlineStr">
        <is>
          <t>Disclosure of detailed information about financial instruments [line items]</t>
        </is>
      </c>
    </row>
    <row r="47">
      <c r="A47" s="4" t="inlineStr">
        <is>
          <t>Bank guarantee and pledge of gradual rate deposit account</t>
        </is>
      </c>
      <c r="O47" s="9" t="n">
        <v>0.7</v>
      </c>
    </row>
    <row r="48">
      <c r="A48" s="4" t="inlineStr">
        <is>
          <t>Amount of pledge as a percentage of sum not covered by the indemnity to be received</t>
        </is>
      </c>
      <c r="O48" s="4" t="inlineStr">
        <is>
          <t>50.00%</t>
        </is>
      </c>
    </row>
    <row r="49">
      <c r="A49" s="4" t="inlineStr">
        <is>
          <t>Number of pledges over cash | item</t>
        </is>
      </c>
      <c r="K49" s="5" t="n">
        <v>1</v>
      </c>
      <c r="L49" s="5" t="n">
        <v>1</v>
      </c>
      <c r="O49" s="5" t="n">
        <v>1</v>
      </c>
    </row>
    <row r="50">
      <c r="A50" s="4" t="inlineStr">
        <is>
          <t>Crdit Agricole bank</t>
        </is>
      </c>
    </row>
    <row r="51">
      <c r="A51" s="3" t="inlineStr">
        <is>
          <t>Disclosure of detailed information about financial instruments [line items]</t>
        </is>
      </c>
    </row>
    <row r="52">
      <c r="A52" s="4" t="inlineStr">
        <is>
          <t>Amount of pledge as a percentage of sum not covered by the indemnity to be received</t>
        </is>
      </c>
      <c r="E52" s="4" t="inlineStr">
        <is>
          <t>50.00%</t>
        </is>
      </c>
      <c r="F52" s="4" t="inlineStr">
        <is>
          <t>50.00%</t>
        </is>
      </c>
    </row>
    <row r="53">
      <c r="A53" s="4" t="inlineStr">
        <is>
          <t>Number of pledges over cash | item</t>
        </is>
      </c>
      <c r="E53" s="5" t="n">
        <v>2</v>
      </c>
      <c r="F53" s="5" t="n">
        <v>2</v>
      </c>
    </row>
    <row r="54">
      <c r="A54" s="4" t="inlineStr">
        <is>
          <t>Crdit Agricole bank | Pledge over cash, one</t>
        </is>
      </c>
    </row>
    <row r="55">
      <c r="A55" s="3" t="inlineStr">
        <is>
          <t>Disclosure of detailed information about financial instruments [line items]</t>
        </is>
      </c>
    </row>
    <row r="56">
      <c r="A56" s="4" t="inlineStr">
        <is>
          <t>Bank guarantee and pledge of gradual rate deposit account</t>
        </is>
      </c>
      <c r="E56" s="9" t="n">
        <v>0.7</v>
      </c>
      <c r="L56" s="8" t="n">
        <v>1</v>
      </c>
    </row>
    <row r="57">
      <c r="A57" s="4" t="inlineStr">
        <is>
          <t>Number of pledges over cash | item</t>
        </is>
      </c>
      <c r="E57" s="5" t="n">
        <v>1</v>
      </c>
      <c r="F57" s="5" t="n">
        <v>1</v>
      </c>
      <c r="K57" s="5" t="n">
        <v>1</v>
      </c>
      <c r="L57" s="5" t="n">
        <v>1</v>
      </c>
    </row>
    <row r="58">
      <c r="A58" s="4" t="inlineStr">
        <is>
          <t>Crdit Agricole bank | If dispute remains unresolved</t>
        </is>
      </c>
    </row>
    <row r="59">
      <c r="A59" s="3" t="inlineStr">
        <is>
          <t>Disclosure of detailed information about financial instruments [line items]</t>
        </is>
      </c>
    </row>
    <row r="60">
      <c r="A60" s="4" t="inlineStr">
        <is>
          <t>Bank guarantee and pledge of gradual rate deposit account</t>
        </is>
      </c>
      <c r="E60" s="9" t="n">
        <v>1.7</v>
      </c>
      <c r="K60" s="9" t="n">
        <v>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 Commitments Received (Details) - EUR (€)</t>
        </is>
      </c>
      <c r="B1" s="2" t="inlineStr">
        <is>
          <t>Mar. 21, 2016</t>
        </is>
      </c>
      <c r="C1" s="2" t="inlineStr">
        <is>
          <t>Nov. 04, 2015</t>
        </is>
      </c>
      <c r="D1" s="2" t="inlineStr">
        <is>
          <t>Oct. 13, 2015</t>
        </is>
      </c>
      <c r="E1" s="2" t="inlineStr">
        <is>
          <t>Dec. 31, 2021</t>
        </is>
      </c>
      <c r="F1" s="2" t="inlineStr">
        <is>
          <t>Sep. 01, 2018</t>
        </is>
      </c>
      <c r="G1" s="2" t="inlineStr">
        <is>
          <t>Mar. 30, 2018</t>
        </is>
      </c>
      <c r="H1" s="2" t="inlineStr">
        <is>
          <t>Nov. 01, 2017</t>
        </is>
      </c>
      <c r="I1" s="2" t="inlineStr">
        <is>
          <t>Jan. 01, 2017</t>
        </is>
      </c>
    </row>
    <row r="2">
      <c r="A2" s="3" t="inlineStr">
        <is>
          <t>Ifrs Collaborative Arrangement And Arrangement Other Than Collaborative Line items</t>
        </is>
      </c>
    </row>
    <row r="3">
      <c r="A3" s="4" t="inlineStr">
        <is>
          <t>Financial assets pledged as collateral for liabilities or contingent liabilities</t>
        </is>
      </c>
      <c r="E3" s="6" t="n">
        <v>1700000</v>
      </c>
    </row>
    <row r="4">
      <c r="A4" s="4" t="inlineStr">
        <is>
          <t>Hedging gains (losses) for hedge of group of items with offsetting risk positions</t>
        </is>
      </c>
      <c r="E4" s="5" t="n">
        <v>1100000</v>
      </c>
    </row>
    <row r="5">
      <c r="A5" s="4" t="inlineStr">
        <is>
          <t>Net Expense On Change In Fair Value In Financial Income</t>
        </is>
      </c>
      <c r="E5" s="5" t="n">
        <v>700000</v>
      </c>
    </row>
    <row r="6">
      <c r="A6" s="4" t="inlineStr">
        <is>
          <t>Agreement with Novolyze | Premises and facilities</t>
        </is>
      </c>
    </row>
    <row r="7">
      <c r="A7" s="3" t="inlineStr">
        <is>
          <t>Ifrs Collaborative Arrangement And Arrangement Other Than Collaborative Line items</t>
        </is>
      </c>
    </row>
    <row r="8">
      <c r="A8" s="4" t="inlineStr">
        <is>
          <t>Rental period</t>
        </is>
      </c>
      <c r="D8" s="4" t="inlineStr">
        <is>
          <t>36 months</t>
        </is>
      </c>
    </row>
    <row r="9">
      <c r="A9" s="4" t="inlineStr">
        <is>
          <t>Amount of increase in monthly rent</t>
        </is>
      </c>
      <c r="H9" s="6" t="n">
        <v>5000</v>
      </c>
    </row>
    <row r="10">
      <c r="A10" s="4" t="inlineStr">
        <is>
          <t>Annual increase of rent in percentage</t>
        </is>
      </c>
      <c r="H10" s="4" t="inlineStr">
        <is>
          <t>2.00%</t>
        </is>
      </c>
    </row>
    <row r="11">
      <c r="A11" s="4" t="inlineStr">
        <is>
          <t>Amount of commitment received</t>
        </is>
      </c>
      <c r="E11" s="5" t="n">
        <v>73000</v>
      </c>
    </row>
    <row r="12">
      <c r="A12" s="4" t="inlineStr">
        <is>
          <t>Commitments Related to Future Payments</t>
        </is>
      </c>
      <c r="E12" s="5" t="n">
        <v>150000</v>
      </c>
    </row>
    <row r="13">
      <c r="A13" s="4" t="inlineStr">
        <is>
          <t>Agreement with Genoway | Premises and facilities</t>
        </is>
      </c>
    </row>
    <row r="14">
      <c r="A14" s="3" t="inlineStr">
        <is>
          <t>Ifrs Collaborative Arrangement And Arrangement Other Than Collaborative Line items</t>
        </is>
      </c>
    </row>
    <row r="15">
      <c r="A15" s="4" t="inlineStr">
        <is>
          <t>Rental period</t>
        </is>
      </c>
      <c r="C15" s="4" t="inlineStr">
        <is>
          <t>3 years</t>
        </is>
      </c>
    </row>
    <row r="16">
      <c r="A16" s="4" t="inlineStr">
        <is>
          <t>Agreement with Synthecob | Research equipment and services</t>
        </is>
      </c>
    </row>
    <row r="17">
      <c r="A17" s="3" t="inlineStr">
        <is>
          <t>Ifrs Collaborative Arrangement And Arrangement Other Than Collaborative Line items</t>
        </is>
      </c>
    </row>
    <row r="18">
      <c r="A18" s="4" t="inlineStr">
        <is>
          <t>Rental period</t>
        </is>
      </c>
      <c r="B18" s="4" t="inlineStr">
        <is>
          <t>2 years</t>
        </is>
      </c>
    </row>
    <row r="19">
      <c r="A19" s="4" t="inlineStr">
        <is>
          <t>Amount of increase in monthly rent</t>
        </is>
      </c>
      <c r="F19" s="6" t="n">
        <v>2700</v>
      </c>
      <c r="G19" s="6" t="n">
        <v>2500</v>
      </c>
      <c r="I19" s="6" t="n">
        <v>2400</v>
      </c>
    </row>
    <row r="20">
      <c r="A20" s="4" t="inlineStr">
        <is>
          <t>Amount of commitment received</t>
        </is>
      </c>
      <c r="E20" s="5" t="n">
        <v>33000</v>
      </c>
    </row>
    <row r="21">
      <c r="A21" s="4" t="inlineStr">
        <is>
          <t>Commitments Related to Future Payments</t>
        </is>
      </c>
      <c r="E21" s="6" t="n">
        <v>67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18" customWidth="1" min="3" max="3"/>
    <col width="28" customWidth="1" min="4" max="4"/>
    <col width="21" customWidth="1" min="5" max="5"/>
  </cols>
  <sheetData>
    <row r="1">
      <c r="A1" s="1" t="inlineStr">
        <is>
          <t>Commitments - Commitments related to financing activities (Details) € in Millions, $ in Millions</t>
        </is>
      </c>
      <c r="B1" s="2" t="inlineStr">
        <is>
          <t>Dec. 31, 2020USD ($)contract</t>
        </is>
      </c>
      <c r="C1" s="2" t="inlineStr">
        <is>
          <t>Sep. 30, 2020item</t>
        </is>
      </c>
      <c r="D1" s="2" t="inlineStr">
        <is>
          <t>May 31, 2021USD ($)contract</t>
        </is>
      </c>
      <c r="E1" s="2" t="inlineStr">
        <is>
          <t>Dec. 31, 2021EUR (€)</t>
        </is>
      </c>
    </row>
    <row r="2">
      <c r="A2" s="3" t="inlineStr">
        <is>
          <t>Disclosure of detailed information about financial instruments [line items]</t>
        </is>
      </c>
    </row>
    <row r="3">
      <c r="A3" s="4" t="inlineStr">
        <is>
          <t>Notional amount</t>
        </is>
      </c>
      <c r="B3" s="8" t="n">
        <v>60</v>
      </c>
    </row>
    <row r="4">
      <c r="A4" s="4" t="inlineStr">
        <is>
          <t>Foreign currency forwards</t>
        </is>
      </c>
    </row>
    <row r="5">
      <c r="A5" s="3" t="inlineStr">
        <is>
          <t>Disclosure of detailed information about financial instruments [line items]</t>
        </is>
      </c>
    </row>
    <row r="6">
      <c r="A6" s="4" t="inlineStr">
        <is>
          <t>Number Of Derivative Contracts Completed</t>
        </is>
      </c>
      <c r="B6" s="5" t="n">
        <v>2</v>
      </c>
      <c r="C6" s="5" t="n">
        <v>2</v>
      </c>
      <c r="D6" s="5" t="n">
        <v>3</v>
      </c>
    </row>
    <row r="7">
      <c r="A7" s="4" t="inlineStr">
        <is>
          <t>Notional amount</t>
        </is>
      </c>
      <c r="B7" s="8" t="n">
        <v>60</v>
      </c>
      <c r="D7" s="8" t="n">
        <v>60</v>
      </c>
    </row>
    <row r="8">
      <c r="A8" s="4" t="inlineStr">
        <is>
          <t>Change in fair value of future currency contracts | €</t>
        </is>
      </c>
      <c r="E8" s="9" t="n">
        <v>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transactions with key management personnel (Details) - Executive and corporate officers - EUR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hort-term benefits</t>
        </is>
      </c>
      <c r="B4" s="6" t="n">
        <v>1517</v>
      </c>
      <c r="C4" s="6" t="n">
        <v>1669</v>
      </c>
      <c r="D4" s="6" t="n">
        <v>1366</v>
      </c>
    </row>
    <row r="5">
      <c r="A5" s="4" t="inlineStr">
        <is>
          <t>Pension plan expenses</t>
        </is>
      </c>
      <c r="B5" s="5" t="n">
        <v>92</v>
      </c>
      <c r="C5" s="5" t="n">
        <v>77</v>
      </c>
      <c r="D5" s="5" t="n">
        <v>66</v>
      </c>
    </row>
    <row r="6">
      <c r="A6" s="4" t="inlineStr">
        <is>
          <t>Share-based compensation expense</t>
        </is>
      </c>
      <c r="B6" s="5" t="n">
        <v>907</v>
      </c>
      <c r="C6" s="5" t="n">
        <v>259</v>
      </c>
      <c r="D6" s="5" t="n">
        <v>280</v>
      </c>
    </row>
    <row r="7">
      <c r="A7" s="4" t="inlineStr">
        <is>
          <t>Post-employment benefits</t>
        </is>
      </c>
      <c r="B7" s="5" t="n">
        <v>92</v>
      </c>
      <c r="C7" s="5" t="n">
        <v>77</v>
      </c>
      <c r="D7" s="5" t="n">
        <v>66</v>
      </c>
    </row>
    <row r="8">
      <c r="A8" s="4" t="inlineStr">
        <is>
          <t>Share-based payment</t>
        </is>
      </c>
      <c r="B8" s="5" t="n">
        <v>907</v>
      </c>
      <c r="C8" s="5" t="n">
        <v>259</v>
      </c>
      <c r="D8" s="5" t="n">
        <v>280</v>
      </c>
    </row>
    <row r="9">
      <c r="A9" s="4" t="inlineStr">
        <is>
          <t>Net total</t>
        </is>
      </c>
      <c r="B9" s="6" t="n">
        <v>2516</v>
      </c>
      <c r="C9" s="6" t="n">
        <v>2005</v>
      </c>
      <c r="D9" s="6" t="n">
        <v>17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Related-Party Transactions (Details) € in Thousands</t>
        </is>
      </c>
      <c r="B1" s="2" t="inlineStr">
        <is>
          <t>12 Months Ended</t>
        </is>
      </c>
    </row>
    <row r="2">
      <c r="B2" s="2" t="inlineStr">
        <is>
          <t>Dec. 31, 2019EUR (€)</t>
        </is>
      </c>
    </row>
    <row r="3">
      <c r="A3" s="4" t="inlineStr">
        <is>
          <t>ISLS Consulting</t>
        </is>
      </c>
    </row>
    <row r="4">
      <c r="A4" s="3" t="inlineStr">
        <is>
          <t>Disclosure of transactions between related parties [line items]</t>
        </is>
      </c>
    </row>
    <row r="5">
      <c r="A5" s="4" t="inlineStr">
        <is>
          <t>Consulting fees</t>
        </is>
      </c>
      <c r="B5" s="6" t="n">
        <v>16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Basic and Diluted Loss Per Share (Details) € / shares in Units, € in Thousands, $ in Thousands</t>
        </is>
      </c>
      <c r="B1" s="2" t="inlineStr">
        <is>
          <t>12 Months Ended</t>
        </is>
      </c>
    </row>
    <row r="2">
      <c r="B2" s="2" t="inlineStr">
        <is>
          <t>Dec. 31, 2021EUR (€)€ / sharesshares</t>
        </is>
      </c>
      <c r="C2" s="2" t="inlineStr">
        <is>
          <t>Dec. 31, 2021USD ($)shares</t>
        </is>
      </c>
      <c r="D2" s="2" t="inlineStr">
        <is>
          <t>Dec. 31, 2020EUR (€)€ / sharesshares</t>
        </is>
      </c>
      <c r="E2" s="2" t="inlineStr">
        <is>
          <t>Dec. 31, 2019EUR (€)€ / sharesshares</t>
        </is>
      </c>
    </row>
    <row r="3">
      <c r="A3" s="3" t="inlineStr">
        <is>
          <t>Basic and Diluted Loss Per Share</t>
        </is>
      </c>
    </row>
    <row r="4">
      <c r="A4" s="4" t="inlineStr">
        <is>
          <t>Net loss for the period</t>
        </is>
      </c>
      <c r="B4" s="6" t="n">
        <v>-49635</v>
      </c>
      <c r="C4" s="8" t="n">
        <v>-49635</v>
      </c>
      <c r="D4" s="6" t="n">
        <v>-33619</v>
      </c>
      <c r="E4" s="6" t="n">
        <v>-30218</v>
      </c>
    </row>
    <row r="5">
      <c r="A5" s="4" t="inlineStr">
        <is>
          <t>Weighted average number of outstanding shares used for computing basic loss per share | shares</t>
        </is>
      </c>
      <c r="B5" s="5" t="n">
        <v>39168152</v>
      </c>
      <c r="C5" s="5" t="n">
        <v>39168152</v>
      </c>
      <c r="D5" s="5" t="n">
        <v>33874751</v>
      </c>
      <c r="E5" s="5" t="n">
        <v>23519897</v>
      </c>
    </row>
    <row r="6">
      <c r="A6" s="4" t="inlineStr">
        <is>
          <t>Weighted average number of outstanding shares used for computing diluted loss per share | shares</t>
        </is>
      </c>
      <c r="B6" s="5" t="n">
        <v>39168152</v>
      </c>
      <c r="C6" s="5" t="n">
        <v>39168152</v>
      </c>
      <c r="D6" s="5" t="n">
        <v>33874751</v>
      </c>
      <c r="E6" s="5" t="n">
        <v>23519897</v>
      </c>
    </row>
    <row r="7">
      <c r="A7" s="4" t="inlineStr">
        <is>
          <t>Basic loss per share | € / shares</t>
        </is>
      </c>
      <c r="B7" s="7" t="n">
        <v>-1.27</v>
      </c>
      <c r="D7" s="7" t="n">
        <v>-0.99</v>
      </c>
      <c r="E7" s="7" t="n">
        <v>-1.28</v>
      </c>
    </row>
    <row r="8">
      <c r="A8" s="4" t="inlineStr">
        <is>
          <t>Diluted loss per share | € / shares</t>
        </is>
      </c>
      <c r="B8" s="7" t="n">
        <v>-1.27</v>
      </c>
      <c r="D8" s="7" t="n">
        <v>-0.99</v>
      </c>
      <c r="E8" s="7" t="n">
        <v>-1.28</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9" customWidth="1" min="2" max="2"/>
    <col width="21" customWidth="1" min="3" max="3"/>
    <col width="18" customWidth="1" min="4" max="4"/>
    <col width="21" customWidth="1" min="5" max="5"/>
    <col width="21" customWidth="1" min="6" max="6"/>
    <col width="21" customWidth="1" min="7" max="7"/>
    <col width="28" customWidth="1" min="8" max="8"/>
    <col width="21" customWidth="1" min="9" max="9"/>
  </cols>
  <sheetData>
    <row r="1">
      <c r="A1" s="1" t="inlineStr">
        <is>
          <t>Financial Risk management - Exposure to foreign exchange risk (Details) € in Millions, $ in Millions</t>
        </is>
      </c>
      <c r="B1" s="2" t="inlineStr">
        <is>
          <t>Dec. 31, 2020USD ($)contract</t>
        </is>
      </c>
      <c r="C1" s="2" t="inlineStr">
        <is>
          <t>Jul. 15, 2020USD ($)</t>
        </is>
      </c>
      <c r="D1" s="2" t="inlineStr">
        <is>
          <t>Sep. 30, 2020item</t>
        </is>
      </c>
      <c r="E1" s="2" t="inlineStr">
        <is>
          <t>Jul. 31, 2020USD ($)</t>
        </is>
      </c>
      <c r="F1" s="2" t="inlineStr">
        <is>
          <t>Feb. 29, 2020EUR (€)</t>
        </is>
      </c>
      <c r="G1" s="2" t="inlineStr">
        <is>
          <t>Oct. 31, 2019EUR (€)</t>
        </is>
      </c>
      <c r="H1" s="2" t="inlineStr">
        <is>
          <t>May 31, 2021USD ($)contract</t>
        </is>
      </c>
      <c r="I1" s="2" t="inlineStr">
        <is>
          <t>Dec. 31, 2021USD ($)</t>
        </is>
      </c>
    </row>
    <row r="2">
      <c r="A2" s="3" t="inlineStr">
        <is>
          <t>Disclosure of nature and extent of risks arising from financial instruments [line items]</t>
        </is>
      </c>
    </row>
    <row r="3">
      <c r="A3" s="4" t="inlineStr">
        <is>
          <t>Gross proceeds from initial public offering</t>
        </is>
      </c>
      <c r="C3" s="11" t="n">
        <v>107.7</v>
      </c>
      <c r="E3" s="11" t="n">
        <v>107.7</v>
      </c>
      <c r="F3" s="9" t="n">
        <v>14.7</v>
      </c>
      <c r="G3" s="9" t="n">
        <v>8.9</v>
      </c>
    </row>
    <row r="4">
      <c r="A4" s="4" t="inlineStr">
        <is>
          <t>Notional amount</t>
        </is>
      </c>
      <c r="B4" s="8" t="n">
        <v>60</v>
      </c>
    </row>
    <row r="5">
      <c r="A5" s="4" t="inlineStr">
        <is>
          <t>Foreign currency forwards</t>
        </is>
      </c>
    </row>
    <row r="6">
      <c r="A6" s="3" t="inlineStr">
        <is>
          <t>Disclosure of nature and extent of risks arising from financial instruments [line items]</t>
        </is>
      </c>
    </row>
    <row r="7">
      <c r="A7" s="4" t="inlineStr">
        <is>
          <t>Number Of Derivative Contracts Completed</t>
        </is>
      </c>
      <c r="B7" s="5" t="n">
        <v>2</v>
      </c>
      <c r="D7" s="5" t="n">
        <v>2</v>
      </c>
      <c r="H7" s="5" t="n">
        <v>3</v>
      </c>
    </row>
    <row r="8">
      <c r="A8" s="4" t="inlineStr">
        <is>
          <t>Notional amount</t>
        </is>
      </c>
      <c r="B8" s="8" t="n">
        <v>60</v>
      </c>
      <c r="H8" s="8" t="n">
        <v>60</v>
      </c>
    </row>
    <row r="9">
      <c r="A9" s="4" t="inlineStr">
        <is>
          <t>ATM</t>
        </is>
      </c>
    </row>
    <row r="10">
      <c r="A10" s="3" t="inlineStr">
        <is>
          <t>Disclosure of nature and extent of risks arising from financial instruments [line items]</t>
        </is>
      </c>
    </row>
    <row r="11">
      <c r="A11" s="4" t="inlineStr">
        <is>
          <t>Gross proceeds from initial public offering</t>
        </is>
      </c>
      <c r="I11" s="11" t="n">
        <v>3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Note 6. Other Non-Current Assets ​ ​ ​ ​ ​ ​ ​ ​ ​ ​ As of ​ ​ December 31, (in thousands of euros) 2019 2020 2021 Accrued income ​ 2,000 — — Long‑term deposit accounts ​ 792 1,698 1,745 Security deposits ​ 8 8 8 Tax loss carry back ​ 333 — — Advances to suppliers - non-current ​ — ​ — ​ 689 Other non ‑ current assets ​ 3,135 1,706 2,442 ​ Long-term deposits accounts At December 31, 2021, two pledges over cash, for a total amount of €1.7 million, were in place: ● one pledge over cash of €0.7 million was granted by the Company on February 1, 2019, equivalent to 50% of the sum not covered by the indemnity to be received from the Abbott group under the Additional Agreement, and ● one pledge over cash of €1.0 million was granted by the Company on January 6, 2021. Following the request for a deferral of payment on the payroll tax for fiscal years 2016 and 2017, the Company carried out a guarantee to the tax authorities, in the form of a bank guarantee from Crédit Agricole. These pledges were granted as part of the surety provided by the Company to the French tax authorities in connection with its tax disputes, in the form of a €1.7 million bank guarantees from Crédit Agricole. Advances to suppliers – non-current At December 31, 2021, non-current advances to suppliers amounted to €0.7 million, corresponding to the advance paid under the CRO contract with PRA (see Note 21, "Commitments"). Accrued income As of December 31, 2019, non-current accrued income corresponded entirely to an income receivable from the group Abbott following the tax audit of fiscal years 2013, 2014, 2015, the conclusions of which were received during fiscal year 2018. On February 10, 2021, the Company has requested the payment from Abbott of the €2.0 million corresponding to the maximum amount covered by the indemnity under the Additional Agreement (see Notes 8.2, “Other current assets and receivables” and 12, “Provisions”), which was received the March 9, 2021. As a result, this non-current receivable is reclassified to other current assets on December 31, 2020 and the receivable is extinguished in fiscal year 2021 (see Notes 8.2, “Other current assets and receivables” and 12, “Provisions”). The tax loss carry back corresponds to the tax credit resulting from the tax loss carry back recognized by the Company on December 31, 2017 and recoverable after five years if not used by the Company to pay income tax within that period. As of December 31, 2020, this tax loss carry back receivable is entirely impaired following the reception, on December 15, 2020, of a tax reassessment from tax authorities which rejects the entire deficit carry-back recognized by the Company in 201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Exposure to foreign exchange risk - Sensitivity Analysis (Details) - EUR (€) € in Thousand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Fair value of financial assets</t>
        </is>
      </c>
      <c r="B3" s="6" t="n">
        <v>102972</v>
      </c>
      <c r="C3" s="6" t="n">
        <v>120417</v>
      </c>
      <c r="D3" s="6" t="n">
        <v>39545</v>
      </c>
    </row>
    <row r="4">
      <c r="A4" s="4" t="inlineStr">
        <is>
          <t>Exposure to foreign exchange risk | USD</t>
        </is>
      </c>
    </row>
    <row r="5">
      <c r="A5" s="3" t="inlineStr">
        <is>
          <t>Disclosure of nature and extent of risks arising from financial instruments [line items]</t>
        </is>
      </c>
    </row>
    <row r="6">
      <c r="A6" s="4" t="inlineStr">
        <is>
          <t>Percentage of reasonably possible increase (decrease) in risk assumption</t>
        </is>
      </c>
      <c r="B6" s="4" t="inlineStr">
        <is>
          <t>5.00%</t>
        </is>
      </c>
    </row>
    <row r="7">
      <c r="A7" s="4" t="inlineStr">
        <is>
          <t>Cash and cash equivalents</t>
        </is>
      </c>
    </row>
    <row r="8">
      <c r="A8" s="3" t="inlineStr">
        <is>
          <t>Disclosure of nature and extent of risks arising from financial instruments [line items]</t>
        </is>
      </c>
    </row>
    <row r="9">
      <c r="A9" s="4" t="inlineStr">
        <is>
          <t>Fair value of financial assets</t>
        </is>
      </c>
      <c r="B9" s="6" t="n">
        <v>86553</v>
      </c>
      <c r="C9" s="6" t="n">
        <v>105687</v>
      </c>
      <c r="D9" s="6" t="n">
        <v>35840</v>
      </c>
    </row>
    <row r="10">
      <c r="A10" s="4" t="inlineStr">
        <is>
          <t>Cash and cash equivalents | Exposure to foreign exchange risk | USD</t>
        </is>
      </c>
    </row>
    <row r="11">
      <c r="A11" s="3" t="inlineStr">
        <is>
          <t>Disclosure of nature and extent of risks arising from financial instruments [line items]</t>
        </is>
      </c>
    </row>
    <row r="12">
      <c r="A12" s="4" t="inlineStr">
        <is>
          <t>Fair value of financial assets</t>
        </is>
      </c>
      <c r="B12" s="5" t="n">
        <v>41276</v>
      </c>
    </row>
    <row r="13">
      <c r="A13" s="4" t="inlineStr">
        <is>
          <t>Impact of a 5% change in fair value</t>
        </is>
      </c>
      <c r="B13" s="5" t="n">
        <v>-1966</v>
      </c>
    </row>
    <row r="14">
      <c r="A14" s="4" t="inlineStr">
        <is>
          <t>Short-term deposit accounts</t>
        </is>
      </c>
    </row>
    <row r="15">
      <c r="A15" s="3" t="inlineStr">
        <is>
          <t>Disclosure of nature and extent of risks arising from financial instruments [line items]</t>
        </is>
      </c>
    </row>
    <row r="16">
      <c r="A16" s="4" t="inlineStr">
        <is>
          <t>Fair value of financial assets</t>
        </is>
      </c>
      <c r="B16" s="5" t="n">
        <v>8829</v>
      </c>
    </row>
    <row r="17">
      <c r="A17" s="4" t="inlineStr">
        <is>
          <t>Short-term deposit accounts | Exposure to foreign exchange risk | USD</t>
        </is>
      </c>
    </row>
    <row r="18">
      <c r="A18" s="3" t="inlineStr">
        <is>
          <t>Disclosure of nature and extent of risks arising from financial instruments [line items]</t>
        </is>
      </c>
    </row>
    <row r="19">
      <c r="A19" s="4" t="inlineStr">
        <is>
          <t>Fair value of financial assets</t>
        </is>
      </c>
      <c r="B19" s="5" t="n">
        <v>8829</v>
      </c>
    </row>
    <row r="20">
      <c r="A20" s="4" t="inlineStr">
        <is>
          <t>Impact of a 5% change in fair value</t>
        </is>
      </c>
      <c r="B20" s="6" t="n">
        <v>-42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vents After the Reporting Date (Details) € in Millions, $ in Millions</t>
        </is>
      </c>
      <c r="B1" s="2" t="inlineStr">
        <is>
          <t>Feb. 11, 2021EUR (€)</t>
        </is>
      </c>
      <c r="C1" s="2" t="inlineStr">
        <is>
          <t>Aug. 17, 2018EUR (€)</t>
        </is>
      </c>
      <c r="D1" s="2" t="inlineStr">
        <is>
          <t>Feb. 28, 2022USD ($)</t>
        </is>
      </c>
      <c r="E1" s="2" t="inlineStr">
        <is>
          <t>Jan. 31, 2022EUR (€)</t>
        </is>
      </c>
      <c r="F1" s="2" t="inlineStr">
        <is>
          <t>Dec. 31, 2021EUR (€)</t>
        </is>
      </c>
      <c r="G1" s="2" t="inlineStr">
        <is>
          <t>Dec. 31, 2019EUR (€)</t>
        </is>
      </c>
    </row>
    <row r="2">
      <c r="A2" s="3" t="inlineStr">
        <is>
          <t>Events after the reporting date</t>
        </is>
      </c>
    </row>
    <row r="3">
      <c r="A3" s="4" t="inlineStr">
        <is>
          <t>Milestone payments received</t>
        </is>
      </c>
      <c r="F3" s="6" t="n">
        <v>4</v>
      </c>
    </row>
    <row r="4">
      <c r="A4" s="4" t="inlineStr">
        <is>
          <t>AbbVie</t>
        </is>
      </c>
    </row>
    <row r="5">
      <c r="A5" s="3" t="inlineStr">
        <is>
          <t>Events after the reporting date</t>
        </is>
      </c>
    </row>
    <row r="6">
      <c r="A6" s="4" t="inlineStr">
        <is>
          <t>Milestone payments received</t>
        </is>
      </c>
      <c r="F6" s="6" t="n">
        <v>4</v>
      </c>
      <c r="G6" s="6" t="n">
        <v>0</v>
      </c>
    </row>
    <row r="7">
      <c r="A7" s="4" t="inlineStr">
        <is>
          <t>Provision related to tax audit for the years ended 2013, 2014 and 2015</t>
        </is>
      </c>
    </row>
    <row r="8">
      <c r="A8" s="3" t="inlineStr">
        <is>
          <t>Events after the reporting date</t>
        </is>
      </c>
    </row>
    <row r="9">
      <c r="A9" s="4" t="inlineStr">
        <is>
          <t>Proposed tax adjustment</t>
        </is>
      </c>
      <c r="C9" s="9" t="n">
        <v>1.9</v>
      </c>
    </row>
    <row r="10">
      <c r="A10" s="4" t="inlineStr">
        <is>
          <t>CIR 2013-2015</t>
        </is>
      </c>
    </row>
    <row r="11">
      <c r="A11" s="3" t="inlineStr">
        <is>
          <t>Events after the reporting date</t>
        </is>
      </c>
    </row>
    <row r="12">
      <c r="A12" s="4" t="inlineStr">
        <is>
          <t>Proposed tax adjustment</t>
        </is>
      </c>
      <c r="C12" s="9" t="n">
        <v>1.9</v>
      </c>
    </row>
    <row r="13">
      <c r="A13" s="4" t="inlineStr">
        <is>
          <t>Tax audit for payroll taxes | Provision related to tax audit for the years ended 2013, 2014 and 2015</t>
        </is>
      </c>
    </row>
    <row r="14">
      <c r="A14" s="3" t="inlineStr">
        <is>
          <t>Events after the reporting date</t>
        </is>
      </c>
    </row>
    <row r="15">
      <c r="A15" s="4" t="inlineStr">
        <is>
          <t>Proposed tax adjustment</t>
        </is>
      </c>
      <c r="B15" s="9" t="n">
        <v>1.9</v>
      </c>
    </row>
    <row r="16">
      <c r="A16" s="4" t="inlineStr">
        <is>
          <t>Receipt Of milestone payments | AbbVie</t>
        </is>
      </c>
    </row>
    <row r="17">
      <c r="A17" s="3" t="inlineStr">
        <is>
          <t>Events after the reporting date</t>
        </is>
      </c>
    </row>
    <row r="18">
      <c r="A18" s="4" t="inlineStr">
        <is>
          <t>Milestone payments received</t>
        </is>
      </c>
      <c r="E18" s="6" t="n">
        <v>4</v>
      </c>
    </row>
    <row r="19">
      <c r="A19" s="4" t="inlineStr">
        <is>
          <t>Service Agreement For Clinical Services[ Member]</t>
        </is>
      </c>
    </row>
    <row r="20">
      <c r="A20" s="3" t="inlineStr">
        <is>
          <t>Events after the reporting date</t>
        </is>
      </c>
    </row>
    <row r="21">
      <c r="A21" s="4" t="inlineStr">
        <is>
          <t>Minimum Amount Payable | $</t>
        </is>
      </c>
      <c r="D21" s="11" t="n">
        <v>4.3</v>
      </c>
    </row>
    <row r="22">
      <c r="A22" s="4" t="inlineStr">
        <is>
          <t>Increse in amount payable due to extend the services rendered | $</t>
        </is>
      </c>
      <c r="D22" s="11" t="n">
        <v>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7. Inventories ​ ​ ​ ​ ​ ​ ​ ​ ​ ​ As of ​ ​ December 31, (in thousands of euros) 2019 2020 2021 Laboratory inventories ​ 420 353 425 Inventories write‑down ​ (33) (33) (33) Total inventories ​ 387 320 392 ​ The write-down presented for the year ended December 31, 2021 is un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and Other Current Assets and Receivables</t>
        </is>
      </c>
      <c r="B1" s="2" t="inlineStr">
        <is>
          <t>12 Months Ended</t>
        </is>
      </c>
    </row>
    <row r="2">
      <c r="B2" s="2" t="inlineStr">
        <is>
          <t>Dec. 31, 2021</t>
        </is>
      </c>
    </row>
    <row r="3">
      <c r="A3" s="3" t="inlineStr">
        <is>
          <t>Trade Receivables and Other Current Assets and Receivables</t>
        </is>
      </c>
    </row>
    <row r="4">
      <c r="A4" s="4" t="inlineStr">
        <is>
          <t>Trade Receivables and Other Current Assets and Receivables</t>
        </is>
      </c>
      <c r="B4" s="4" t="inlineStr">
        <is>
          <t>Note 8. Trade Receivables and Other Current Assets and Receivables 8.1. Trade receivables break down as follows: ​ ​ ​ ​ ​ ​ ​ ​ ​ ​ As of ​ ​ December 31, (in thousands of euros) 2019 2020 2021 3 months or less 4 48 ​ 4,000 Between 3 and 6 months — — ​ — Between 6 and 12 months — — ​ — More than 12 months — — ​ — Trade receivables 4 48 ​ 4,000 ​ As of December 31, 2021, the trades receivables are exclusively related to a receivable from AbbVie following the launch of the Phase IIb trial for the Cedirogant program for a total amount of €4.0 million, in accordance with the terms of the collaboration agreement between Inventiva and AbbVie (see Note 1.2, “Significant events of 2021”). This payment was received by the Company on January 31, 2022. The average payment period is 30 days. 8.2. ​ ​ ​ ​ ​ ​ ​ ​ ​ ​ As of December 31, (in thousands of euros) 2019 2020 2021 CIR 9,818 ​ 9,012 4,357 Other 16 ​ 16 16 Tax receivables 9,833 ​ 9,028 4,373 Prepaid expenses 495 ​ 3,313 7,454 Short-term deposit account ​ — ​ 7,336 ​ 8,829 Current accrued income ​ — ​ 2,000 ​ 92 Foreign currency forwards ​ — ​ 1,791 ​ — Liquidity agreement - Cash ​ 261 ​ 1,029 ​ 762 VAT receivables ​ 1,416 ​ 1,625 ​ 2,828 Other receivables 639 ​ 821 294 Other current assets 2,811 ​ 17,914 20,260 Other current assets and receivables 12,644 ​ 26,942 24,632 ​ As of 31 December 2021 As of December 31, 2021, tax receivables correspond mainly to the research tax credits receivables for 2021 for a total amount of €4.4 million, including €0.2 million of research tax credits for Inventiva Inc. The decrease in tax receivables compared to December 31, 2020 is mainly due to the payment of CIR for 2020 for a total amount of €4.2 million and corrective claims for additional reimbursement of CIR with regards to the years 2016 to 2019 for a total amount of €3.8 million. Prepaid expenses mainly relate to research costs incurred in connection with CRO contracts with third parties (see Note 21, "Commitments"), and to a lesser extent, to computer maintenance research equipment, patent annuity costs and insurance premiums relating to the first quarter of 2022. As of 31 December 2020 As of December 31, 2020, tax receivables mainly correspond to research tax credits receivable for 2020 in an amount of €4.8 million, as well as corrective claims for additional reimbursements of CIR with regard to the years from 2017 to 2019 for a total amount of €2.9 million recorded in 2020, requested following the decision of the Council of State in July 2020 on the eligibility of subcontracting expenses. Short-term deposit accounts of €7.3 million correspond to short-term deposit accounts in U.S. dollars contracted with Société Générale and Crédit Agricole for the amounts of €3.3 million (USD 4.0 million) and €4.1 million (USD 5.0 million) respectively. Current accrued income corresponded entirely to an income receivable from the group Abbott following the tax audit of fiscal years 2013, 2014, 2015, the conclusions of which were received during fiscal year 2018. On February 10, 2021, the Company has requested the payment from Abbott of the €2.0 million corresponding to the maximum amount covered by the indemnity under the Additional Agreement (see Notes 8.2, “Other current assets and receivables” and 12, “Provisions”), which is expected to be received in the first semester 2021. As a result, this non-current receivable recorded in December 31, 2019 is reclassified to other current assets as at December 31, 2020. Foreign currency forwards correspond to the change in fair value of the three contracts that have been subscribed by the Company with Société Générale and Crédit Agricole to protect the value of investments in dollars against fluctuations in the exchange rate between the euro and the dollar up to USD 60 million (refer to Notes 1.3, "Significant events of 2019 and 2020" and 21, "Commitments"). The prepaid expenses correspond mainly to deferral of insurance costs in connection with the initial public offering on the Nasdaq Global Market for an amount of €1.8 million (see Note 1.3, "Significant events of 2019 and 2020") and, to a lesser extent, to IT maintenance and research and development equipment costs, patent maintenance fees and insurance contributions in respect of the first quarter of 2021. As of 31 December 2019 As of December 31, 2019, tax receivables in a total amount of €9,833 thousand correspond mainly to CIR receivables, comprised of the €4,293 thousand receivable for the current year and receivables from previous years not yet received (€4,171 thousand for 2018, €880 thousand for 2017 and €478 thousand in corrective claims). The CIR receivable relating to 2017 initially amounted to €4,513 thousand (corrective claim included), of which €3,633 thousand (81%) was received in September 2019; the Company is currently disputing the residual amount of €880 thousand withheld by the tax authorities (see Notes 1.3, "Significant events of 2019 and 2020" and 12, "Provisions"). The majority of prepaid expenses amounting to €495 thousand at December 31, 2019 correspond to IT maintenance costs, patent maintenance fees and insurance contributions paid in respect of first quarter 2020. At December 31, 2018, prepaid expenses also included rents relating to fibroscans and certain ad hoc scientific work billed in adv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Note 9. Cash and Cash Equivalents ​ ​ ​ ​ ​ ​ ​ ​ ​ ​ As of December 31, (in thousands of euros) 2019 2020 2021 Other cash equivalents (1) 14,004 ​ 12,001 42,900 Cash at bank and at hand 21,837 ​ 93,686 43,653 Cash and cash equivalents 35,840 ​ 105,687 86,553 ​ (1) As of December 31, 2021, other cash equivalents include the Codeis term deposit account set up with Société Générale in October 2021 for USD 35 million, or €30.9 million. This Codeis short-term deposit has a maturity of less than one year, and can be withdrawn at any time, while Treso+, the second short-term deposit for €10 million, has a monthly maturity and has been rolled each month over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10. Shareholders’ Equity 10.1. The share capital is set at €409 thousand at December 31, 2021 divided into 40,873,551 fully authorized, subscribed and paid-up shares with a nominal value of €0.01.Changes in share capital during the years ended December 31, 2021 2020 and 2019 are as follows: in euros, except number of shares ​ ​ ​ ​ ​ ​ ​ ​ ​ ​ ​ ​ ​ ​ ​ ​ ​ Premiums ​ ​ ​ ​ ​ ​ ​ ​ Share ​ related to ​ Number of ​ Nominal Date Nature of the transactions capital share capital shares value Balance as of January 1 st , 2019 222,573 77,460,125 22,257,277 0.01 01/23/2019 ​ Capital increase by issuance of ordinary shares — Exercise of 274 BSPCE by Company employees 274 17,693 27,400 0.01 01/26/2019 ​ Capital increase by issuance of ordinary shares — Vesting of AGA by Company employees (AGA 2018-1) 100 — 10,000 0.01 04/18/2019 ​ Capital increase by issuance of ordinary shares — Vesting of AGA by Company employees (AGA 2017-1) 775 — 77,500 0.01 09/20/2019 ​ Capital increase by issuance of ordinary shares — Company’s private placement 41,600 8,236,798 4,159,999 0.01 09/20/2019 ​ Transaction costs related to the Company’s private placement — (312,294) — — 10/02/2019 ​ Capital increase by issuance of ordinary shares — Company’s private placement 3,139 621,593 313,936 0.01 10/02/2019 ​ Transaction costs related to the Company’s private placement — (12,023) — — Balance as of December 31, 2019 ​ 268,461 ​ 86,011,893 ​ 26,846,112 ​ 0.01 01/26/2020 Capital increase by issuance of ordinary shares – Vesting of AGAs by Company employees (AGA 2018-2) 633 — 63,300 0.01 02/07/2020 Capital increase by issuance of ordinary shares – Company’s private placement 37,783 14,962,218 3,778,338 0.01 02/07/2020 Transaction costs related to the Company’s private placement — (319,564) — — 04/17/2020 Appropriation of the issue premium — (48,000,000) — — 06/28/2020 ​ Capital increase by issuance of ordinary shares – Vesting of AGAs by Company employees (AGA 2019-2) ​ 2,270 ​ — ​ 227,000 ​ 0.01 07/15/2020 ​ Capital increase by issuance of ordinary shares – Company’s initial public offering ​ 74,783 ​ 94,024,272 ​ 7,478,261 ​ 0.01 07/15/2020 ​ Transaction costs related to the Company’s initial public offering ​ — ​ (7,077,866) ​ — ​ — 11/30/2020 ​ Capital increase by emission of ordinary shares – Emission of 10,000 BSA ​ 100 ​ 66,650 ​ 10,000 ​ 0.01 12/14/2020 ​ Capital increase by issuance of ordinary shares – Vesting of AGAs by Company employees (AGA 2018-3) ​ 2,273 ​ — ​ 227,250 ​ 0.01 Balance as of December 31, 2020 ​ 386,302 ​ 139,667,603 ​ 38,630,261 ​ 0.01 06/28/2021 ​ Capital increase by issuance of ordinary shares – Vesting of AGAs by Company employees (AGA 2019-1) ​ 291 ​ — ​ 29,100 ​ 0.01 09/27/2021 ​ Capital increase by issuance of ordinary shares – (ATM) ​ 20,833 ​ 25,556,803 ​ 2,083,334 ​ 0.01 10/01/2021 ​ Capital increase by issuance of ordinary shares – (ATM) ​ 1,309 ​ 1,615,584 ​ 130,856 ​ 0.01 10/01/2021 ​ Transaction costs related to ATM ​ — ​ (1,768,424) ​ — ​ — Balance as of December 31, 2021 ​ ​ ​ 408,735 ​ 165,071,566 ​ 40,873,551 ​ 0.01 ​ During the year ended, the main impacts on the share capital relate to the following events: - Capital increase of €25.4 million of cash, consisting of the net proceeds of the two ATM emissions on September 27, 2021 and on October 1 st , 2021 - Final acquisition of 29,100 AGAs 2019-1 on June 28, 2021 For more details on the operations of the fiscal year 2021, please refer to Note 1.2, "Significant events of 2021". During the years ended December 31, 2020 and 2019, the main impacts on the share capital relate to the following events: - USD 107.7 million initial public offering on the Nasdaq Global Market in July 2020 See Note 1.3, “Significant events of 2019 and 2020” - The reclassification of €48.0 million from debit retained earnings to premiums related to share capital following the decision of the General Meeting on April, 18 2020; - Capital increase of €14.7 million reserved for a category of investors in February 2020 See Note 1.3, “Significant events of 2019 and 2020” - Capital increases for a total amount of €8.9 million subscribed by Americans and Europeans investors in September and October 2019 On September 20, 2019 and On October 2, 2019, Inventiva completed two capital increases subscribed by New Enterprise Associates (NEA), as well as BVF Partners L.P., Sofinnova Partners and Novo Holdings A/S, three of the Company's existing shareholders. The settlement-delivery of the new shares took place successfully on September 20, 2019 and on October 2, 2019. The gross proceeds of the transaction were €8.9 million and were mainly dedicated to the research and development activities of the Company, including the development of the Company's product candidates, in particular lanifibranor and odiparcil. The new shares are assimilated to the existing shares of the Company and are admitted to trading on Euronext Paris. As part of the capital increase, the Company incurred transaction costs of €0.3 million in 2019, comprising compensation to financial intermediaries and legal and administrative fees. The costs are recognized as a deduction from additional paid-in capital within equity. Movements related to BSA share warrants plans and AGA bonus shares award plans are described in Notes 10.3, “Share warrants plans” and 10.4, “Bonus share award plans”. 10.2. On January 19, 2018, the Company entered into a new liquidity agreement with Kepler Cheuvreux, replacing the previous liquidity agreement with Oddo BHF, for a period of 12 months renewable by tacit agreement. Under the terms of the agreement, the investment services provider (ISP) is authorized to buy and sell Inventiva treasury shares without interference from the Company in order to ensure the liquidity of the shares on the Euronext market. At the date of approval of these financial statements, the liquidity agreement with Kepler Chevreux was extended for a new period of 12 months from January 1, 2022. At December 31, 2019, 2020 and 2021, treasury shares purchased and sold by Inventiva through its ISP, as well as the gains or losses resulting from share purchase, sale, issue and cancellation transactions during the period, were accounted for as a deduction from equity. Consequently, these transactions had no impact on the Company’s results. 10.3. Share warrants correspond to: ● BSPCE founder share warrants granted to the Company’s employees in 2013 and 2015; ● BSA share warrants granted to Company directors in 2017, with a subscription price set at €0.53 ; ● BSA share warrants granted to Company service providers in 2018, with a subscription price set at €0.48 ; ● BSA share warrants granted in 2019 to David Nikodem, a member of Sapidus Consulting Group LLC, a service provider of Inventiva, with a subscription price set at € 0.18 ; and ● BSA share warrants granted in 2020 to David Nikodem, a member of Sapidus Consulting Group LLC and to Jeremy Goldberg, a member of PG Heatlhcare LLC, service providers of Inventiva, with a subscription price set at €0.29 . ● BSPCE founder share warrants granted to Frederic Cren and Pierre Broqua, Company's Directors; and ● BSA share warrants granted in 2021 to David Nikodem, a member of Sapidus Consulting Group LLC, a service provider of Inventiva, with a subscription price set at €2.45 . Characteristics of BSPCE share warrants plans At January 1, 2021, one BSPCE 2013-1 share warrants plan was outstanding. In 2021, a new share warrants plan “BSPCE 2021” was granted to executive directors. The main characteristics of the plans are described in the following table: ​ ​ ​ ​ ​ ​ ​ ​ BSPCE 2013-1 ​ BSPCE 2021 Decision of issuance by the Board of Directors 13/12/2013 ​ 04/16/2021 ​ Grant date 13/12/2013 ​ 04/16/2021 ​ Beneficiary 3 employees ​ Executive Directors (Frederic Cren and Pierre Broqua) ​ Number of BSPCE granted 9 027 ​ 600,000 ​ Expiration date 13/12/2023 ​ 03/31/2034 ​ Number of shares per BSPCE 100 ​ 1 ​ Subscription price (€) ​ 58.50 ​ 0 ​ Exercise price (€) ​ 0.585 ​ 11.74 ​ Performance condition ​ No ​ Partially(1) ​ Valuation method used ​ Black and Scholes ​ Monte Carlo ​ Fair value at grant date (€) ​ 19 ​ [5.4 – 5.7] (1) ​ Expected volatility ​ 35 % 64 % Average life (years) ​ 5 ​ 5 ​ Risk-free rate ​ 1.13 % 0.60 % Expected dividends — ​ — ​ ​ (1) Characteristics of BSA share warrant plans At January 1, 2021, five BSA share warrant plans were outstanding: BSA 2017, BSA 2018, BSA 2019, BSA 2019 bis and BSA 2019 ter. In 2021, one new BSA share warrant plan (“BSA 2021”) was granted to service providers. ​ The main characteristics of the plans are described in the following table: ​ ​ ​ ​ ​ ​ ​ ​ ​ ​ ​ ​ ​ ​ ​ ​ ​ BSA ​ ​ ​ BSA ​ ​ ​ ​ ​ BSA 2017 2018-1 BSA 2019 2019 bis BSA 2019 ter ​ BSA 2021 Decision of issuance by the Board of Directors ​ 05/29/2017 ​ 12/14/2018 06/28/2019 03/09/2020 03/09/2020 ​ 04/16/2021 ​ Grant date ​ 05/29/2017 ​ 12/14/2018 06/28/2019 03/09/2020 03/09/2020 ​ 04/16/2021 ​ Beneficiary ​ Directors ​ Service providers Service providers Service providers Service providers ​ Service providers ​ Vesting period (year) ​ 3 tranches: 1 year , 2 years and 3 years ​ between 1 and 3 years 1 1 between 1 and 3 years ​ 3 ​ Expiration date ​ 05/29/2027 ​ 12/14/2028 06/28/2029 03/09/2030 03/09/2030 ​ 03/31/2034 ​ Number of BSA granted ​ 195,000 ​ 126,000 10,000 10,000 36,000 ​ 50,000 ​ Number of shares per BSA ​ 1 ​ 1 1 1 1 ​ 1 ​ Subscription premium price per share (€) ​ 0.534 ​ 0.48 0.18 0.29 0.29 ​ 2.45 ​ Exercise price per share (€) ​ 6.675 ​ 6.067 2.20 3.68 3.68 ​ 11.74 ​ Performance condition ​ No ​ No No No No ​ Yes ​ Valuation method ​ Black and Scholes ​ Monte Carlo ​ Fair value per BSA at grant date (€) ​ 2.47 ​ 1.98 ​ 0.48 ​ 0.90 ​ 0.90 ​ [3.0 – 3.2] (1) ​ Expected volatility ​ 40 % 40 % 40 % 40 % 40 % 64 % Average life (years) ​ 6 ​ 6 ​ 5.5 ​ 6 ​ 6 ​ 5 ​ Risk free rate ​ 0.22 % 0.30 % 0.33 % 0.0 % 0.0 % 0.60 % Expected dividends ​ — ​ — — — — ​ — ​ ​ (1) Movements in BSPCE and BSA share warrants (in number of shares issuable upon exercise) ​ ​ ​ ​ ​ ​ ​ ​ ​ ​ ​ ​ ​ ​ ​ ​ ​ ​ ​ ​ Exercise Outstanding ​ ​ ​ Outstanding Number of ​ ​ ​ ​ price ​ at January 1, ​ ​ ​ ​ ​ ​ ​ at December 31, ​ shares Type Grant date (in euros) 2021 Issued Exercised Forfeited 2021 exercisable BSPCE — 2013 plan Dec. 13, 2013 0.59 8,800 — — — 8,800 8,800 BSPCE Plan 2021 ​ April 16, 2021 ​ 11.74 ​ — ​ 600,000 ​ — ​ — ​ 600,000 ​ — Total BSPCE 8,800 600,000 — — 608,800 8,800 BSA — 2017 plan May 29, 2017 6.67 130,000 — — — 130,000 130,000 BSA — 2018 plan Dec. 14, 2018 6.07 116,000 — — — 116,000 116,000 BSA — 2019 plan June 28, 2019 2.20 10,000 — — — 10,000 10,000 BSA 2019 Bis ​ March 9, 2020 ​ 3.68 ​ 10,000 ​ — ​ — ​ — ​ 10,000 ​ 10,000 BSA 2019 Ter ​ March 9, 2020 ​ 3.68 ​ 36,000 ​ — ​ — ​ — ​ 36,000 ​ 12,000 BSA - Plan 2021-1 ​ April 16, 2021 ​ 11.74 ​ — ​ 50,000 ​ — ​ (30,000) ​ 20,000 ​ — Total BSA 302,000 50,000 — (30,000) 322,000 278,000 Total ​ ​ ​ ​ 310,800 650,000 — (30,000) 930,800 286,800 ​ The change in BSPCE and BSA share warrants over 2021 can be broken down as follows: ● the issue of 50,000 new 2021-1 Bis BSAs allocated to ISLS Consulting and David Nikodem, a member of Sapidus Consulting Group LLC, a service provider of the Company, of which 30,000 BSA 2021-1 allocated to ISLS Consulting have been cancelled due to the non-payment of warrants, ● the issue of 600,000 new 2021 BSPCE allocated to the Company's directors, Frederic Cren and Pierre Broqua. At December 31, 2021, a total of 600,088 BSPCEs (or 608,800 shares) and 322,000 BSAs were outstanding, which corresponds to a total of 930,800 shares that can be issued during the exercise. Share-based payment expense totaled €859 thousand for the year ended December 31, 2021 (compared to €18 thousand for the year ended December 31, 20120 and €227 thousand for the year ended December 31, 2019) and were recognized in personnel costs (see Note 17.1 “Personnel costs and headcount”). ​ ​ ​ ​ ​ ​ ​ ​ ​ ​ ​ ​ ​ ​ ​ ​ ​ ​ ​ ​ Exercise Outstanding ​ ​ ​ Outstanding Number of ​ ​ ​ ​ price ​ at January 1, ​ ​ ​ ​ ​ ​ ​ at December 31, ​ shares Type ​ Grant date (in euros) 2020 Issued Exercised Forfeited 2020 exercisable BSPCE — 2013 plan ​ Dec. 13, 2013 0.59 8,800 — — — 8,800 8,800 Total BSPCE ​ ​ ​ 8,800 — — — 8,800 8,800 BSA — 2017 plan ​ May 29, 2017 6.67 140,000 — (10,000) — 130,000 130,000 BSA — 2018 plan ​ Dec. 14, 2018 6.07 116,000 — — — 116,000 77,334 BSA — 2019 plan ​ June 28, 2019 2.20 10,000 — — — 10,000 10,000 BSA 2019 Bis ​ March 9, 2020 ​ 3.68 ​ — ​ 10,000 ​ — ​ — ​ 10,000 ​ — BSA 2019 Ter ​ March 9, 2020 ​ 3.68 ​ — ​ 36,000 ​ — ​ — ​ 36,000 ​ — Total BSA ​ ​ ​ 266,000 46,000 (10,000) — 302,000 217,334 Total ​ ​ ​ 274,800 46,000 (10,000) — 310,800 226,134 ​ The change in BSPCE and BSA share warrants over 2020 can be broken down as follows: ● the issue of 10,000 new 2019 Bis BSAs allocated to Jeremy Goldberg, a member of JPG Healthcare LLC, ● the issue of 36,000 new 2019 Ter BSAs allocated to David Nikodem, a member of Sapidus Consulting Group LLC, a service provider of the Company, ● the exercise of 10,000 BSA 2017 by Karen Aïach (former administrator) ​ ​ ​ ​ ​ ​ ​ ​ ​ ​ ​ ​ ​ ​ ​ ​ ​ ​ ​ ​ Exercise Outstanding ​ ​ ​ Outstanding Number of ​ ​ ​ ​ price ​ at January 1, ​ ​ ​ ​ ​ ​ ​ at December 31, ​ shares Type Grant date (in euros) 2020 Issued Exercised Forfeited 2020 exercisable BSPCE — 2015 plan May 25, 2015 0.67 22,800 — (22,800) — — — BSPCE — 2013 plan Dec. 13, 2013 0.59 13,400 — (4,600) — 8,800 8,800 Total BSPCE ​ 36,200 — (27,400) — 8,800 8,800 BSA — 2017 plan May 29, 2017 6.67 175,000 — — (35,000) 140,000 120,000 BSA — 2018 plan Dec. 14, 2018 6.07 126,000 — — (10,000) 116,000 38,667 BSA — 2019 plan ​ June 28, 2019 ​ 2.20 ​ — ​ 10,000 ​ — ​ — ​ 10,000 ​ — Total BSA 301,000 10,000 — (45,000) 266,000 158,667 Total ​ ​ ​ ​ 337,200 10,000 (27,400) (45,000) 274,800 167,467 ​ The change in BSPCE and BSA share warrants over 2019 can be broken down as follows: ● the exercise of 274 BSPCE share warrants by Company employees on January 23, 2019, whereupon 27,400 new shares were issued; ● the cancellation of 35,000 BSA 2017 share warrants allocated to two corporate officers, which were forfeited following the end of their offices at the Annual General Meeting of May 27, 2019; ● the cancellation of 10,000 BSA 2018 share warrants allocated to JPG Healthcare, which were forfeited; and ● the issue of 10,000 new 2019 BSAs allocated to David Nikodem, a member of Sapidus Consulting Group LLC, a service provider of the Company. 10.4. Bonus share award plans At January 1, 2021, only free share award plan AGA 2019-1 was in effect. In 2021, two new bonus share award plans (“AGA 2021” and “AGA 2021-bis”) were granted. The main characteristics are described in the table below: ​ ​ ​ ​ ​ ​ ​ ​ ​ ​ ​ ​ ​ ​ ​ AGA 2019-1 ​ AGA 2021 ​ AGA 2021-bis Decision of issuance by the Board of Directors 06/28/2019 04/16/2021 12/08/2021 ​ Grant date 06/28/2019 04/16/2021 12/08/2021 ​ Beneficiary Employees Employees Employees ​ Vesting period (year) 2 3 3 ​ Holding period (year) 1 — — ​ Service condition Yes Yes Yes ​ Performance condition No Partially (1) Partially (1) ​ Number of AGA granted 37,500 466,000 123,000 ​ Number of shares per AGA 1 1 1 ​ Valuation method used ​ Inventiva share price less a discount for non-transferability ​ Dual (1) ​ Dual (1) ​ Fair value per AGA at grant date ​ 1.92 ​ 9.8 – 11.3 (1) ​ 11.4 – 12.2 (1) ​ Expected volatility ​ N/A ​ 64 % 64 % Average life (years) ​ N/A ​ 3 ​ 2.3 ​ Risk-free rate ​ N/A ​ 0.60 % 0.60 % Expected dividends ​ N/A ​ — ​ — ​ Stock price reference ​ 2 ​ N/A ​ N/A ​ Non-transferable discount 3.8 % N/A N/A ​ ​ (1) AGA 2021-1 and AGA 2021-bis plans are partially composed of AGAs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 Bonus share movements (in number of shares issuable upon exercise) ​ ​ ​ ​ ​ ​ ​ ​ ​ ​ ​ ​ ​ ​ ​ ​ ​ ​ ​ ​ ​ ​ Stock price ​ Outstanding ​ ​ ​ ​ ​ ​ ​ Outstanding ​ Number of ​ ​ ​ ​ at grant date ​ at January 1, ​ ​ ​ ​ ​ ​ ​ at December 31, ​ shares Type Grant date (in euros) 2021 Issued vesting Forfeited 2021 exercisable AGA — 2019‑1 plan 06/28/19 2.00 29,100 — (29,100) — — — AGA — 2021‑1 plan 04/16/21 11.30 — 466,000 — (18,000) 448,000 — AGA — 2021‑bis plan 12/08/21 12.20 — 123,000 — — 123,000 — Total AGA ​ ​ ​ ​ 29,100 589,000 (29,100) (18,000) 571,000 — ​ During 2021, the change in AGA bonus shares over the period can be broken down as follows: ● The allocation of two new plans AGA 2021-1 and AGA 2021-bis to employees of the Company for a total of 589,000 potential new shares; ● The definitive vesting of 29,100 AGA 2019-1. As a result, 29,100 new shares were issued; and, ● The cancellation of a total of 18,000 AGA 2021-1 that have forfeited following the departure of employees. At December 31, 2021, 571,000 AGAs were outstanding. The 2021-1 and 2021-bis AGAs are exercisable with a condition of presence, combined for half of them with certain performance conditions, at the end of a vesting period expiring on the date of the Board of Directors' meeting planned to approve the Company's financial statements for the year ending December 31, 2023 and will be exercisable no later than March 31, 2034. Share-based payments expense totaled €1 231 thousand for the year ended December 31, 2021 (compared to €920 thousand for the year ended December 31, 2020 and €1 180 thousand for the year ended December 31, 2018) and were recognized in personnel costs (see Note 17.1, “Personnel costs and headcount”). ​ ​ ​ ​ ​ ​ ​ ​ ​ ​ ​ ​ ​ ​ ​ ​ ​ ​ ​ ​ ​ ​ Stock price ​ Outstanding ​ ​ ​ ​ ​ ​ ​ Outstanding ​ Number of ​ ​ ​ ​ at grant date ​ at January 1, ​ ​ ​ ​ ​ ​ ​ at December 31, ​ shares Type Grant date (in euros) 2020 Issued vesting Forfeited 2020 exercisable AGA — 2018-2 plan ​ January 26, 2018 5.76 63,300 — (63,300) — — — AGA — 2018-3 plan ​ December 14, 2018 6.28 227,250 — (227,250) — — — AGA — 2019-1 plan ​ June 28, 2019 2.00 37,500 — — (8,400) 29,100 — AGA — 2019-2 plan ​ June 28, 2019 2.00 228,000 — (227,000) (1,000) — — Total AGA ​ ​ ​ ​ 556,050 — (517,550) (9,400) 29,100 — ​ During 2020, the change in AGA bonus shares over the period can be broken down as follows: ● The definitive vesting of 63,300 AGA 2018-2, 227,000 AGA 2019-2 and 227,250 AGA 2018-3. As a result, 517,550 new shares were issued; and, ● The cancellation of a total of 8,400 AGA 2019-1 AGA and 1,000 AGA 2019-2 that have forfeited following the departure of employees. At December 31, 2020, a total of 29,100 AGA free shares were outstanding. AGA 2019-1 bonus shares are exercisable from June 28, 2021 to no later than June 28, 2022, subject to continued employment. ​ ​ ​ ​ ​ ​ ​ ​ ​ ​ ​ ​ ​ ​ ​ ​ ​ ​ ​ ​ ​ ​ Stock price ​ Outstanding ​ ​ ​ ​ ​ ​ ​ Outstanding ​ Number of ​ ​ ​ ​ at grant date ​ at January 1, ​ ​ ​ ​ ​ ​ ​ at December 31, ​ shares Type Grant date (in euros) 2019 Issued Vesting Forfeited 2019 exercisable AGA—2017‑1 plan April 18, 2017 7.35 77,500 — (77,500) — — — AGA—2018‑1 plan January 26, 2018 5.76 10,000 — (10,000) — — — AGA—2018‑2 plan January 26, 2018 5.76 65,700 — — (2,400) 63,300 — AGA—2018‑3 plan December 14, 2018 6.28 265,700 — — (38,450) 227,250 — AGA—2019‑1 plan ​ June 28, 2019 ​ 2.00 ​ — ​ 37,500 ​ — ​ — ​ 37,500 ​ — AGA—2019‑2 plan ​ June 28, 2019 ​ 2.00 ​ — ​ 246,000 ​ — ​ (18,000) ​ 228,000 ​ — Total AGA ​ ​ ​ ​ 418,900 283,500 (87,500) (58,850) 556,050 — ​ ​ During 2019, the change in AGA bonus shares over the period can be broken down as follows: ​ ● Two new share plans for Company employees involving a total of 283,500 potential new shares. ● Final allotment of 10,000 AGA 2018-1 bonus shares on January 26, 2019 and 77,500 AGA 2017-1 bonus shares on April 18, 2019, whereupon 87,500 new shares were issued. ● Cancellation of 58,850 AGA bonus shares which were forfeited during the period: 10,850 AGA 2018-3 warrants as part of the redundancy plan for the period, 2,400 AGA 2018-3 bonus shares refused by an employee, and 45,600 AGA bonus shares bonus (of which 2,400 AGA 2018-2 bonus shares, 25,200 AGA 2018-3 bonus shares and 18,000 AGA 2019-2 bonus shares) as a result of voluntary departures. At December 31, 2019, a total of 556,050 AGA bonus shares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11. Debt ​ ​ ​ ​ ​ ​ ​ ​ ​ As of ​ ​ December 31, (in thousands of euros) 2019 2020 2021 Bank borrowings 74 ​ 9,992 9,984 Other loans and similar borrowings (1) 3 ​ 62 6 Lease liabilities 37 ​ 2 130 Total debt 114 ​ 10,055 10,119 ​ (1) Consists of bank overdrafts and accrued interest payable on loans Total debt remained stable in 2021.In 2021, the loans guaranteed by the French State taken out in May 2020 with initial maturity in May 2021 have been extended until the third quarter of 2022. The amendments provide for reimbursements to be made over four years, beginning in July 2022 for the loan from Crédit Agricole and in September 2022 for the loans from Bpifrance and Société Générale. The €9.9 million increase in 2020 is primarily attributable to the three loans taken out from a syndicate of French banks, in the form of the loans guaranteed by the French State for a total amount of €10.0 million. These loans have been taken out in May 2020 and mature in May 2021. In accordance with the guarantees put in place by the State in the context of the COVID-19 health crisis, the Company had the option to extend the maturity date for up to an additional four years To a lesser extent, this line item also includes the loan taken out from Société Générale in 2015 for a residual amount of €13 thousand. At December 31, 2019, after repayment of borrowings due in 2019 in a total amount of €0.1 million, the debt relating to bank loans amounted to €0.1 million; and lease liabilities amounting to €37 thousand at December 31, 2019. The breakdown between long-term and short-term debt is as follows: ​ ​ ​ ​ ​ ​ ​ ​ ​ ​ December 31, 2019 Less than Between Between More than (in thousands of euros) ​ 1 year ​ 1 and 3 years ​ 3 and 5 years ​ 5 years Bank borrowings 74 — — — Other loans and similar borrowings 3 — — — Lease liabilities ​ 35 ​ 2 ​ — ​ — Total long ‑ term debt 112 2 — — ​ ​ ​ ​ ​ ​ ​ ​ ​ ​ December 31, 2020 Less than Between Between More than (in thousands of euros) ​ 1 year ​ 1 and 3 years ​ 3 and 5 years ​ 5 years Bank borrowings ​ 13 ​ 9,979 ​ — ​ — Other loans and similar borrowings 3 59 — — Lease liabilities 2 0 — — Total long ‑ term debt 18 10,037 — — ​ ​ ​ ​ ​ ​ ​ ​ ​ ​ December 31, 2021 Less than Between Between More than (in thousands of euros) ​ 1 year ​ 1 and 3 years ​ 3 and 5 years ​ 5 years Bank borrowings 1,244 7,484 1,256 — Other loans and similar borrowings — 6 — — Lease liabilities 38 92 — — Total long ‑ term debt 1,282 7,582 1,256 — ​ The maturity of long-term debt and of short-term borrowings and debt is determined according to repayment estimates as at December 31, 2019, 2020 and 2021. ​ Change in the period is mainly due to the subscription of new borrowing, the breakdown as follow: ​ ​ ​ ​ (in thousands of euros) January 1, 2019 392 Repayment of bank borrowings (146) Repayment of lease liabilities ​ (130) Accrued interests (2) December 31, 2019 114 Subscription of bank borrowings ​ 9,979 Repayment of bank borrowings (61) Repayment of lease liabilities (26) Early termination of lease contracts ​ (9) Capitalized interests ​ 59 Accrued interests (0) December 31, 2020 ​ 10,055 Subscription new leases ​ 143 Repayment of bank borrowings ​ (13) Repayment of lease liabilities ​ (15) Accrued interests ​ (51) December 31, 2021 10,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Note 12. Provisions ​ ​ ​ ​ ​ ​ ​ ​ ​ ​ (in thousands of euros) January 1, 2019 Additions Reversals/reclasses December 31, 2019 CIR 2013-2015 358 — — 358 CIR 2017 ​ — ​ 216 ​ — ​ 216 Long ‑ term provisions 358 216 — 574 Payroll taxes 2016-2018 1,140 123 — 1,264 Short ‑ term provisions 1,140 123 — 1,264 Total Provisions 1,498 339 — 1,837 ​ ​ ​ ​ ​ ​ ​ ​ ​ ​ ​ January 1, ​ ​ ​ December 31, (in thousands of euros) 2020 Additions Reversals/reclasses ​ 2020 CIR 2013-2015 ​ 358 ​ 1,139 ​ — ​ 1,497 CIR 2017 ​ 216 ​ 665 ​ — ​ 880 Long ‑ term provisions 574 1,804 — ​ 2,377 Payroll taxes 2016-2018 ​ 1,264 ​ 90 ​ (1,224) ​ 130 Short ‑ term provisions 1,264 90 (1,224) ​ 130 Total Provisions 1,837 1,894 (1,224) ​ 2,507 ​ ​ ​ ​ ​ ​ ​ ​ ​ ​ (in thousands of euros) January 1, 2021 Additions Reversals/reclasses December 31, 2021 CIR 2013-2015 1,497 — (1,497) — CIR 2017 880 — (880) — Long ‑ term provisions 2,377 — (2,377) — Payroll taxes 2016-2018 130 51 — 180 Short ‑ term provisions 130 51 — 180 Total Provisions 2,507 51 (2,377) 180 ​ Provisions booked at December 31, 2019, 2020 and 2021 are related to: - The CIR risk and payroll taxes risk related to the tax audit carried out by the French tax authority in 2016 in respect of the years ended December 31, 2013, 2014 and 2015 (long term for CIR risk and short term for payroll taxes risk), - A tax adjustment risk in respect of payroll taxes carried out in September 2019 with regard to the years ended December 31, 2016, 2017 and 2018. - The CIR risk for the year ended December 31, 2017 in connection with the partial reimbursement received in December 2019. Payroll taxes Context Following the tax audit carried out in July 2016 in respect of the 2013, 2014 and 2015 fiscal years, the Company received a proposed tax adjustment for the three fiscal periods audited relating to the classification of the subsidy granted (subject to conditions) in 2012 by Laboratoire Fournier SA and Fournier Industrie et Santé (now part of the Abbott group) (LFSA and FIS) under the Asset Purchase Agreement ("APA"). A collection notice with respect to payroll taxes was received by Inventiva on August 17, 2018 for an amount of €1.9 million, including penalties and late payment interest. Under the terms and conditions of an additional agreement modifying the APA (the Additional Agreement), LFSA and FIS agreed to indemnify the Company up to a maximum amount of €2.0 million in accordance with the conditions described therein, for any amount claimed by the French tax authorities in relation to the tax treatment of the subsidy paid by LFSA and FIS between 2012 and 2017 (the “Abbott Guarantee”). Following the new tax audit carried out in 2019 and in respect with the payroll tax for the fiscal years 2016, 2017 and 2018, the Company received in December 2019 a proposal of rectification for a total amount of €1.7 million (penalties and late interest included). Year ended December 31, 2020 On June 16, 2020, the Company received a response from the French tax authorities, granting it a concession with respect to the disputed payroll taxes for fiscal year 2018. The Company continues to contest the Notice of Recovery (AMR) with regard to the payroll tax for fiscal years 2016, 2017 and 2018 for an amount of €1.3 million ((including penalties and late payment interest). On October 30, 2020, the Company received the Notice of Recovery (AMR) related to the payroll taxes for the taxable year 2016 and 2017 requesting the payment of €1.2 million (mark-up and delays interests as of December 31, 2019 included). A contentious claim with a request for a suspension of payment was sent by Inventiva on December 8, 2020. The tax authorities responded favorably to the request subject to the constitution of a guarantee in the amount of €1.0 million. On January 25, 2021, the Company received an unfavorable judgement from the Administrative court of Dijon, rejecting the Company’s request, filed on September 2, 2019, on the cancellation of the tax reassessment related to 2013, 2014 and 2015. Thus, as of December 31, 2020, considering the ongoing discussions with both the French tax authorities and Abbott: - the € 1.2 million provision related to payroll tax for fiscal years 2016 and 2017 was reclassified as an accrued liability, as the consequence of the Notice of Recovery reception ; - the accrued expense and related accrued income recognized in 2018 for € 2.0 million remained unchanged. As of December 31, 2020, only potential additional late interests for the period from the AMR receipt to the 2020 closing date remains as a provision, as these interests are not claimed to date by the tax authorities. The net impact on income for fiscal year 2020 amounts to a loss of €0.1 million and corresponds to late payment interest and additional penalties. Year ended December 31, 2021 On February 11, 2021, the Company received formal notice to pay the amounts due to the French tax authorities under the notice of assessment issued on August 17, 2018 for an amount of €1.9 million. On March 9, 2021, the Company received the payment from Abbott for an amount of €2.0 million corresponding to the maximum amount covered by compensation under the Additional Agreement (see Note 8.2, “other current assets and receivables”). On June 9, 2021, in accordance with the French tax authorities, the Company paid €1.8 million, corresponding to the amounts due and late payment interest, including €1.3 million by offsetting VAT credit receivables (see Note 14.2 "Other current liabilities") and €0.5 million by bank transfer (see Note 14, "Trade payables and other current liabilities"). Following this payment, the Company obtained the partial release of the bank guarantee set up in 2019 and 2020, for a total amount of €1.6 million corresponding to the portion relating to the payroll tax. Consequently, Credit Agricole agrees to release the pledge on short-term deposit for €1.0 million (see Note 14, "Trade payables and other current liabilities"). For the payroll tax for fiscal years 2016 and 2017, the French tax authorities rejected, by letter dated November 26, 2021, the Company's claim for a total amount of €1.2 million (including penalties and late payment interest) and discussions for a global settlement are ongoing with the French tax authorities as of the date of these financial statements, with no impact on the Company's accounts as of December 31, 2021. The net impact on the income statement for fiscal year 2021 was solely relating to the recognition of additional late interest calculated for the period. CIR CIR for fiscal years 2013 to 2015 Following the tax audit, for fiscal years 2013 to 2015, on August 1, 2017, the Company received a proposed tax adjustment from the French tax authorities disputing the manner in which some CIR items were calculated over the three fiscal periods audited. Inventiva received a collection notice on August 17, 2018 for an amount of €1.9 million, including penalties and late payment interest. On January 7, 2019, following the receipt of a letter from the local tax authority on September 3, 2018, the litigation claim was extended with deferral of payment and an additional contentious claim. On December 31, 2020, based on the ongoing discussions and actions, the Company estimated its maximum exposure relating to the research tax credit for the years 2013 to 2015 at €1.5 million, corresponding to the total amount contested by the tax authorities. This estimate included a clearance of €0.3 million granted by the Ombudsman on January 28, 2021, corresponding to the portion of the dispute relating to subcontracting, given that the subcontracting operations carried out by the Company was compliant with the conditions set out by the decision of French supreme court for administrative law (“ ”) of July 22, 2020. On November 26, 2021, in accordance with the clearance granted by the mediator in January 2021, the tax authorities partially accepted the Company’s claim relating to the research tax credit for the years 2013 to 2015 and granted €0.3 million corresponding to the portion of the dispute relating to subcontracting, given that the subcontracting operations carried out by the Company was compliant with the conditions set out by the decision of French supreme court for administrative law (“ ”) of July 22, 2020. Following this letter, the provision recorded for a total amount of €1.5 million has been fully reversed and an accrual has been recorded for the same amount. CIR for fiscal year 2017 On 2019, the Company had received 81% of the 2017 CIR, in an amount of €3.6 million in comparison with the €4.5 million initially requested. Following the decision of the on July 22, 2020, Inventiva filed an amended claim to the local tax authority (“ ”) to obtain the immediate reimbursement of the portion of the 2017 CIR relating to subcontracting operations. As of December 31, 2020, based on the ongoing discussions and actions, the Company assessed its maximum exposure relating to research tax credit for the year 2017 at €0.9 million, corresponding to the full amount not yet reimbursed by the tax authorities. As a result, an additional provision of €0.7 million was booked at December 31, 2020. On December 6, 2021, the Company sent a new letter specifying that €0.2 million of the amount not yet reimbursed by the tax authorities was corresponding to eligible subcontracting expenses related to the decision of the on July 22, 2020 and so, was compliant with the conditions of the research tax credit. The Company has offered to waive all claims for the remaining amount of €0.7 million. In a letter dated January 17, 2022, the tax authorities accepted this request and granted a tax rebate of €0.2 million. Following this letter, the provision recorded for a total amount €0.9 million had been fully reversed and the receivable relating to CIR 2017 has been reduced to €0.2 million, corresponding to the rebate granted by tax authorities (see Note 8.2, “Other currents assets and receiv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STATEMENTS OF FINANCIAL POSITION $ in Thousands</t>
        </is>
      </c>
      <c r="B1" s="2" t="inlineStr">
        <is>
          <t>Dec. 31, 2021EUR (€)</t>
        </is>
      </c>
      <c r="C1" s="2" t="inlineStr">
        <is>
          <t>Dec. 31, 2020EUR (€)</t>
        </is>
      </c>
      <c r="D1" s="2" t="inlineStr">
        <is>
          <t>Dec. 31, 2019EUR (€)</t>
        </is>
      </c>
    </row>
    <row r="2">
      <c r="A2" s="3" t="inlineStr">
        <is>
          <t>Non-current assets</t>
        </is>
      </c>
    </row>
    <row r="3">
      <c r="A3" s="4" t="inlineStr">
        <is>
          <t>Intangible assets</t>
        </is>
      </c>
      <c r="B3" s="6" t="n">
        <v>770000</v>
      </c>
      <c r="C3" s="6" t="n">
        <v>935000</v>
      </c>
      <c r="D3" s="6" t="n">
        <v>1228000</v>
      </c>
    </row>
    <row r="4">
      <c r="A4" s="4" t="inlineStr">
        <is>
          <t>Property, plant and equipment</t>
        </is>
      </c>
      <c r="B4" s="5" t="n">
        <v>3196000</v>
      </c>
      <c r="C4" s="5" t="n">
        <v>3282000</v>
      </c>
      <c r="D4" s="5" t="n">
        <v>3721000</v>
      </c>
    </row>
    <row r="5">
      <c r="A5" s="4" t="inlineStr">
        <is>
          <t>Other non-current assets</t>
        </is>
      </c>
      <c r="B5" s="5" t="n">
        <v>2442000</v>
      </c>
      <c r="C5" s="5" t="n">
        <v>1706000</v>
      </c>
      <c r="D5" s="5" t="n">
        <v>3135000</v>
      </c>
    </row>
    <row r="6">
      <c r="A6" s="4" t="inlineStr">
        <is>
          <t>Total non-current assets</t>
        </is>
      </c>
      <c r="B6" s="5" t="n">
        <v>6408000</v>
      </c>
      <c r="C6" s="5" t="n">
        <v>5923000</v>
      </c>
      <c r="D6" s="5" t="n">
        <v>8084000</v>
      </c>
    </row>
    <row r="7">
      <c r="A7" s="3" t="inlineStr">
        <is>
          <t>Current assets</t>
        </is>
      </c>
    </row>
    <row r="8">
      <c r="A8" s="4" t="inlineStr">
        <is>
          <t>Inventories</t>
        </is>
      </c>
      <c r="B8" s="5" t="n">
        <v>392000</v>
      </c>
      <c r="C8" s="5" t="n">
        <v>320000</v>
      </c>
      <c r="D8" s="5" t="n">
        <v>387000</v>
      </c>
    </row>
    <row r="9">
      <c r="A9" s="4" t="inlineStr">
        <is>
          <t>Trade receivables</t>
        </is>
      </c>
      <c r="B9" s="5" t="n">
        <v>4000000</v>
      </c>
      <c r="C9" s="5" t="n">
        <v>48000</v>
      </c>
      <c r="D9" s="5" t="n">
        <v>4000</v>
      </c>
    </row>
    <row r="10">
      <c r="A10" s="4" t="inlineStr">
        <is>
          <t>Tax receivables</t>
        </is>
      </c>
      <c r="B10" s="5" t="n">
        <v>4373000</v>
      </c>
      <c r="C10" s="5" t="n">
        <v>9028000</v>
      </c>
      <c r="D10" s="5" t="n">
        <v>9833000</v>
      </c>
    </row>
    <row r="11">
      <c r="A11" s="4" t="inlineStr">
        <is>
          <t>Other current assets</t>
        </is>
      </c>
      <c r="B11" s="5" t="n">
        <v>20260000</v>
      </c>
      <c r="C11" s="5" t="n">
        <v>17914000</v>
      </c>
      <c r="D11" s="5" t="n">
        <v>2811000</v>
      </c>
    </row>
    <row r="12">
      <c r="A12" s="4" t="inlineStr">
        <is>
          <t>Cash and cash equivalents</t>
        </is>
      </c>
      <c r="B12" s="5" t="n">
        <v>86553000</v>
      </c>
      <c r="C12" s="5" t="n">
        <v>105687000</v>
      </c>
      <c r="D12" s="5" t="n">
        <v>35840000</v>
      </c>
    </row>
    <row r="13">
      <c r="A13" s="4" t="inlineStr">
        <is>
          <t>Total current assets</t>
        </is>
      </c>
      <c r="B13" s="5" t="n">
        <v>115578000</v>
      </c>
      <c r="C13" s="5" t="n">
        <v>132997000</v>
      </c>
      <c r="D13" s="5" t="n">
        <v>48875000</v>
      </c>
    </row>
    <row r="14">
      <c r="A14" s="4" t="inlineStr">
        <is>
          <t>TOTAL ASSETS</t>
        </is>
      </c>
      <c r="B14" s="5" t="n">
        <v>121985000</v>
      </c>
      <c r="C14" s="5" t="n">
        <v>138920000</v>
      </c>
      <c r="D14" s="5" t="n">
        <v>56960000</v>
      </c>
    </row>
    <row r="15">
      <c r="A15" s="3" t="inlineStr">
        <is>
          <t>Shareholders' equity</t>
        </is>
      </c>
    </row>
    <row r="16">
      <c r="A16" s="4" t="inlineStr">
        <is>
          <t>Share capital</t>
        </is>
      </c>
      <c r="B16" s="5" t="n">
        <v>409000</v>
      </c>
      <c r="C16" s="5" t="n">
        <v>386000</v>
      </c>
      <c r="D16" s="5" t="n">
        <v>268000</v>
      </c>
    </row>
    <row r="17">
      <c r="A17" s="4" t="inlineStr">
        <is>
          <t>Premiums related to share capital</t>
        </is>
      </c>
      <c r="B17" s="5" t="n">
        <v>165072000</v>
      </c>
      <c r="C17" s="5" t="n">
        <v>139668000</v>
      </c>
      <c r="D17" s="5" t="n">
        <v>86012000</v>
      </c>
    </row>
    <row r="18">
      <c r="A18" s="4" t="inlineStr">
        <is>
          <t>Reserves</t>
        </is>
      </c>
      <c r="B18" s="5" t="n">
        <v>-26815000</v>
      </c>
      <c r="C18" s="5" t="n">
        <v>4777000</v>
      </c>
      <c r="D18" s="5" t="n">
        <v>-14670000</v>
      </c>
    </row>
    <row r="19">
      <c r="A19" s="4" t="inlineStr">
        <is>
          <t>Foreign currency translation reserve</t>
        </is>
      </c>
      <c r="B19" s="5" t="n">
        <v>-164000</v>
      </c>
    </row>
    <row r="20">
      <c r="A20" s="4" t="inlineStr">
        <is>
          <t>Net loss for the period</t>
        </is>
      </c>
      <c r="B20" s="5" t="n">
        <v>-49635000</v>
      </c>
      <c r="C20" s="5" t="n">
        <v>-33619000</v>
      </c>
      <c r="D20" s="5" t="n">
        <v>-30218000</v>
      </c>
    </row>
    <row r="21">
      <c r="A21" s="4" t="inlineStr">
        <is>
          <t>Total Shareholders' equity</t>
        </is>
      </c>
      <c r="B21" s="5" t="n">
        <v>88866000</v>
      </c>
      <c r="C21" s="5" t="n">
        <v>111211000</v>
      </c>
      <c r="D21" s="5" t="n">
        <v>41392000</v>
      </c>
    </row>
    <row r="22">
      <c r="A22" s="3" t="inlineStr">
        <is>
          <t>Non-current liabilities</t>
        </is>
      </c>
    </row>
    <row r="23">
      <c r="A23" s="4" t="inlineStr">
        <is>
          <t>Long-term debt</t>
        </is>
      </c>
      <c r="B23" s="5" t="n">
        <v>8837000</v>
      </c>
      <c r="C23" s="5" t="n">
        <v>10037000</v>
      </c>
      <c r="D23" s="5" t="n">
        <v>2000</v>
      </c>
    </row>
    <row r="24">
      <c r="A24" s="4" t="inlineStr">
        <is>
          <t>Long-term provisions</t>
        </is>
      </c>
      <c r="B24" s="5" t="n">
        <v>0</v>
      </c>
      <c r="C24" s="5" t="n">
        <v>2377000</v>
      </c>
      <c r="D24" s="5" t="n">
        <v>574000</v>
      </c>
    </row>
    <row r="25">
      <c r="A25" s="4" t="inlineStr">
        <is>
          <t>Provisions for retirement benefit obligations</t>
        </is>
      </c>
      <c r="B25" s="5" t="n">
        <v>1429000</v>
      </c>
      <c r="C25" s="5" t="n">
        <v>1385000</v>
      </c>
      <c r="D25" s="5" t="n">
        <v>1127000</v>
      </c>
    </row>
    <row r="26">
      <c r="A26" s="4" t="inlineStr">
        <is>
          <t>Total non-current liabilities</t>
        </is>
      </c>
      <c r="B26" s="5" t="n">
        <v>10266000</v>
      </c>
      <c r="C26" s="5" t="n">
        <v>13800000</v>
      </c>
      <c r="D26" s="5" t="n">
        <v>1703000</v>
      </c>
    </row>
    <row r="27">
      <c r="A27" s="3" t="inlineStr">
        <is>
          <t>Current liabilities</t>
        </is>
      </c>
    </row>
    <row r="28">
      <c r="A28" s="4" t="inlineStr">
        <is>
          <t>Short-term debt</t>
        </is>
      </c>
      <c r="B28" s="5" t="n">
        <v>1282000</v>
      </c>
      <c r="C28" s="5" t="n">
        <v>18000</v>
      </c>
      <c r="D28" s="5" t="n">
        <v>113000</v>
      </c>
    </row>
    <row r="29">
      <c r="A29" s="4" t="inlineStr">
        <is>
          <t>Short-term provisions</t>
        </is>
      </c>
      <c r="B29" s="5" t="n">
        <v>180000</v>
      </c>
      <c r="C29" s="5" t="n">
        <v>130000</v>
      </c>
      <c r="D29" s="5" t="n">
        <v>1264000</v>
      </c>
    </row>
    <row r="30">
      <c r="A30" s="4" t="inlineStr">
        <is>
          <t>Trade payables</t>
        </is>
      </c>
      <c r="B30" s="5" t="n">
        <v>14602000</v>
      </c>
      <c r="C30" s="5" t="n">
        <v>6923000</v>
      </c>
      <c r="D30" s="5" t="n">
        <v>7491000</v>
      </c>
    </row>
    <row r="31">
      <c r="A31" s="4" t="inlineStr">
        <is>
          <t>Other current liabilities</t>
        </is>
      </c>
      <c r="B31" s="5" t="n">
        <v>6789000</v>
      </c>
      <c r="C31" s="5" t="n">
        <v>6838000</v>
      </c>
      <c r="D31" s="5" t="n">
        <v>4998000</v>
      </c>
    </row>
    <row r="32">
      <c r="A32" s="4" t="inlineStr">
        <is>
          <t>Total current liabilities</t>
        </is>
      </c>
      <c r="B32" s="5" t="n">
        <v>22853000</v>
      </c>
      <c r="C32" s="5" t="n">
        <v>13908000</v>
      </c>
      <c r="D32" s="5" t="n">
        <v>13865000</v>
      </c>
    </row>
    <row r="33">
      <c r="A33" s="4" t="inlineStr">
        <is>
          <t>TOTAL LIABILITIES AND SHAREHOLDERS' EQUITY</t>
        </is>
      </c>
      <c r="B33" s="6" t="n">
        <v>121985000</v>
      </c>
      <c r="C33" s="6" t="n">
        <v>138920000</v>
      </c>
      <c r="D33" s="6" t="n">
        <v>569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Retirement Benefit Obligations</t>
        </is>
      </c>
      <c r="B1" s="2" t="inlineStr">
        <is>
          <t>12 Months Ended</t>
        </is>
      </c>
    </row>
    <row r="2">
      <c r="B2" s="2" t="inlineStr">
        <is>
          <t>Dec. 31, 2021</t>
        </is>
      </c>
    </row>
    <row r="3">
      <c r="A3" s="3" t="inlineStr">
        <is>
          <t>Provisions for Retirement Benefit Obligations</t>
        </is>
      </c>
    </row>
    <row r="4">
      <c r="A4" s="4" t="inlineStr">
        <is>
          <t>Provisions for Retirement Benefit Obligations</t>
        </is>
      </c>
      <c r="B4" s="4" t="inlineStr">
        <is>
          <t>Note 13. Provisions for Retirement Benefit Obligations Retirement benefit obligations are determined based on the rights set forth in the national collective bargaining agreement for the French pharmaceutical industry (IDCC 176/Brochure 3104) and in accordance with IAS 19 — Employee Benefits Principal actuarial assumptions The following assumptions were used to measure the obligation: ​ ​ ​ ​ ​ ​ ​ ​ ​ ​ As of December 31, Variables 2019 2020 2021 Retirement age ​ 65 years 65 years 65 years Payroll taxes ​ 41.41 % 41.41 % 41.41 % Salary growth rate ​ 2 % 2 % 2 % Discount rate ​ 0.70 % 0.35 % 1.00 % Mortality table ​ TGH/TGF 05 ​ TGH/TGF 05 TGH/TGF 05 ​ ​ The discount rate corresponds to the rates of Eurozone AA-rated corporate bonds with maturities of over ten years. Net provision The provision recorded in respect of defined benefit schemes at the end of each reporting period is shown in the table below: ​ ​ ​ ​ ​ ​ ​ ​ ​ As of ​ ​ December 31, (in thousands of euros) 2019 2020 2021 Retirement benefit obligations 1,127 ​ 1,385 1,429 Obligation 1,127 ​ 1,385 1,429 ​ Given the absence of plan assets at December 31, 2021, 2020 and 2019, the total amount of the provision corresponds to the estimated obligation at those dates. Change in net provision The change in the provision recorded in respect of defined benefit schemes breaks down as follows: ​ ​ ​ ​ ​ ​ ​ ​ ​ Year ended ​ ​ December 31 (in thousands of euros) 2019 2020 2021 Provision at beginning of period (1,029) ​ (1,127) (1,385) Other changes ​ — ​ — ​ 75 Expense for the period (1) ​ (209) (200) Actuarial gains or losses recognized in other comprehensive income (96) ​ (49) 82 Provision at end of period (1,127) ​ (1,385) (1,429) ​ Breakdown of expense recognized for the period The expense recognized in the statement of income (loss) breaks down as follows: ​ ​ ​ ​ ​ ​ ​ ​ ​ Year ended ​ ​ December 31, (in thousands of euros) 2019 2020 2021 Service cost for the period (195) ​ (202) (224) Interest cost for the period (16) ​ (8) (5) Benefits for the period 53 ​ — 29 Plan curtailments and modifications 157 ​ — — Total (1) ​ (209) (200) ​ For the year ended December 31, 2021, the total expense related to the retirement benefit obligation remains stable in comparison to 2020. For the year ended December 31, 2020, the expense related to the retirement benefit obligation increased in comparison to 2019, mainly due to the reversal of the provision related to the restructuring plan implemented in 2019 and the absence of benefits for the period in 2020. Breakdown of actuarial gains and losses recognized in comprehensive income The actuarial gains (losses) can be analyzed as follows: ​ ​ ​ ​ ​ ​ ​ ​ ​ Year ended ​ ​ December 31, (in thousands of euros) 2019 2020 2021 Demographic changes 32 ​ 14 (27) Changes in actuarial assumptions (129) ​ (63) 109 Total (96) ​ (49) 82 ​ Demographic differences mainly relate to salary adjustments. Changes in actuarial assumptions relate to movements in the discount rate (0.70% in 2019 to 0.35% in 2020 and to 1.00% in 2021). Sensitivity analysis A 0.25% change in the discount rate would have had an impact of approximately 2.8% on the obligation amount in 2021, 3.4% in 2020 and 3.5% in 2019. ​ ​ ​ ​ ​ In thousands December 31, 2019 ​ of euros Benefit obligation at December 31, 2019 at 0.45% 1,168 Benefit obligation at December 31, 2019 at 0.70% 1,127 Benefit obligation at December 31, 2019 at 0.95% 1,088 ​ ​ ​ ​ ​ In thousands December 31, 2020 ​ of euros Benefit obligation at December 31, 2020 at 0.10% 1,433 Benefit obligation at December 31, 2020 at 0.35% 1,385 Benefit obligation at December 31, 2020 at 0.60% 1,340 ​ ​ ​ ​ ​ In thousands December 31, 2021 ​ of euros Benefit obligation at December 31, 2021 at 0.75% 1,471 Benefit obligation at December 31, 2021 at 1.00% 1,429 Benefit obligation at December 31, 2021 at 1.25% 1,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1</t>
        </is>
      </c>
    </row>
    <row r="3">
      <c r="A3" s="3" t="inlineStr">
        <is>
          <t>Trade Payables and Other Current Liabilities</t>
        </is>
      </c>
    </row>
    <row r="4">
      <c r="A4" s="4" t="inlineStr">
        <is>
          <t>Trade Payables and Other Current Liabilities</t>
        </is>
      </c>
      <c r="B4" s="4" t="inlineStr">
        <is>
          <t>Note 14. Trade Payables and Other Current Liabilities ​ ​ ​ ​ ​ ​ ​ ​ ​ As of December 31, (in thousands of euros) 2019 2020 2021 Trade payables ​ 7,491 ​ 6,923 14,602 Other current liabilities ​ 4,998 ​ 6,838 6,789 Trade payables and other current liabilities ​ 12,489 ​ 13,761 21,391 ​ No calculations have been made to discount trade payables and other current liabilities to present value as payment is due within one year of the end of the reporting period. ​ Trade payables include €6.8 million, €4.3 million and €4.5 million of accrued expenses as of December 31, 2021, 2020 and 2019. ​ 14.1. Trade payables break down by payment date as follows: ​ ​ ​ ​ ​ ​ ​ ​ ​ As of December 31, (in thousands of euros) 2019 2020 2021 Due in 30 days ​ 7,414 ​ 6,834 14,445 Due in 30 ‑ 60 days ​ 77 ​ 89 158 Due in more than 60 days ​ — ​ — — Trade payables ​ 7,491 ​ 6,923 14,602 ​ At December 31, 2021, trade payables increased of €7.7 million, compared to December 31, 2020. The increase in trade payables is mainly due to the increase in research and development expenses in connection with the completion of the Phase II and the launch of the Phase III clinical trial evaluating lanifibranor in NASH. The studies fee incurred in lanifibranor increased of €24.2 million to €31.2 million for the 2021 year. ​ 14.2. ​ ​ ​ ​ ​ ​ ​ ​ ​ As of ​ ​ December 31, (in thousands of euros) 2019 2020 2021 Employee‑related payables 1,124 ​ 1,405 1,518 Accrued payroll and other employee‑related taxes 1,041 ​ 1,375 1,234 Sales tax payables 668 ​ 753 879 Other accrued taxes and employee‑related expenses 177 ​ 106 178 Other miscellaneous payables 1,988 ​ 3,198 2,979 Other current liabilities 4,998 ​ 6,838 6,789 ​ At December 31, 2021, other current liabilities mainly consist of “Other miscellaneous payables”, as well as “Employee-related payables” and “Accrued payroll and other employee-related taxes”. Other miscellaneous payables mainly correspond to: - An accrued expense for an amount of € 1.2 million (mark-up and delays interests at December 31, 2019 included) following receipt of the Notice of Recovery (AMR), on October 30, 2020, relating to the payroll tax for the taxable years 2016 and 2017 (refer to Note 12, “Provisions”) making the liability certain and, consequently required its reclassification from provision to current liabilities. - An accrued expense for an amount of 1.6 million (mark-up and delays interests included) following the partial acceptance by the tax authorities of the CIR for the years 2013 to 2015 (see Note 12, "Provisions"), making the liability certain and requiring its reclassification from a provision to an accrued liability. Accrued payroll and other employee-related taxes mainly relate to payables to social security and employee-benefit organizations such as URSSAF, KLESIA and APGIS for the last quarter of the year. Other accrued taxes and employee-related expenses concern provisions for payroll taxes, such as professional training charges, apprenticeship tax and the employer’s contribution to construction investment in F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t>
        </is>
      </c>
    </row>
    <row r="4">
      <c r="A4" s="4" t="inlineStr">
        <is>
          <t>Financial Assets and Liabilities</t>
        </is>
      </c>
      <c r="B4" s="4" t="inlineStr">
        <is>
          <t>Note 15. Financial Assets and Liabilities ​ ​ ​ ​ ​ ​ ​ ​ ​ ​ ​ ​ ​ At December 31, 2019 ​ ​ ​ ​ ​ ​ Financial ​ ​ ​ ​ ​ ​ Book value ​ ​ ​ assets ​ ​ ​ ​ ​ ​ on the ​ Financial ​ carried at ​ Liabilities ​ ​ ​ ​ statement ​ assets carried ​ fair value ​ carried at ​ ​ ​ ​ of financial ​ at amortized ​ through ​ amortized ​ ​ (in thousands of euros) position cost profit or loss cost Fair value Financial assets ​ Long‑term deposit accounts ​ 792 792 — — 792 Long-term security deposits ​ 8 ​ 8 ​ — ​ — ​ 8 Accrued income ​ 2,000 2,000 ​ ​ 2,000 Trade receivables ​ 4 4 — — 4 Other receivables ​ 900 — — — 900 Cash and cash equivalents ​ 35,840 35,840 — — 35,840 Total assets ​ 39,545 39,545 — — 39,545 Financial liabilities ​ Long‑term debt ​ 2 — — 2 2 Short‑term debt ​ 113 — — 113 113 Trade payables ​ 7,491 — — 7,491 7,491 Other miscellaneous payables ​ 1,988 — — 1,988 1,988 Total liabilities ​ 9,594 — — 9,594 9,594 ​ ​ ​ ​ ​ ​ ​ ​ ​ ​ ​ ​ ​ At December 31, 2020 ​ ​ ​ Financial ​ ​ ​ ​ Book value ​ ​ ​ assets ​ ​ ​ ​ ​ ​ on the ​ Financial ​ carried at ​ Liabilities ​ ​ ​ ​ statement ​ assets carried ​ fair value ​ carried at ​ ​ ​ ​ of financial ​ at amortized ​ through ​ amortized ​ ​ (in thousands of euros) position cost profit or loss cost Fair value Financial assets ​ — — Long-term deposit accounts ​ 1,698 1,698 — — 1,698 Long-term security deposits ​ 8 8 — — 8 Accrued income ​ 2,000 2,000 — — 2,000 Short-term deposit accounts ​ 7,336 ​ 7,336 ​ — ​ — ​ 7,336 Trade receivables ​ 48 48 — — 48 Other receivables ​ 1,849 1,849 — — 1,849 Foreign currency forwards ​ 1,791 — 1,791 — 1,791 Cash and cash equivalents ​ 105,687 105,687 — — 105,687 Total assets ​ 120,417 118,626 1,791 — 120,417 Financial liabilities ​ ​ ​ ​ ​ ​ Long-term debt ​ 10,037 — — 10,037 10,037 Short-term debt ​ 18 — — 18 18 Trade payables ​ 6,923 ​ — ​ — ​ 6,923 ​ 6,923 Other miscellaneous payables ​ 3,198 ​ — ​ — ​ 3,198 ​ 3,198 Total liabilities ​ 20,177 ​ — ​ — ​ 20,177 ​ 20,177 ​ ​ ​ ​ ​ ​ ​ ​ ​ ​ ​ ​ ​ ​ At December 31, 2021 ​ ​ ​ Financial ​ ​ ​ ​ Book value ​ ​ ​ assets ​ ​ ​ ​ ​ ​ on the ​ Financial ​ carried at ​ Liabilities ​ ​ ​ ​ statement ​ assets carried ​ fair value ​ carried at ​ ​ ​ ​ of financial ​ at amortized ​ through ​ amortized ​ ​ (in thousands of euros) position cost profit or loss cost Fair value Financial assets ​ Long‑term deposit accounts ​ 1,745 1,745 — — 1,745 Long-term security deposit ​ 8 ​ 8 ​ — ​ — ​ 8 Advances to suppliers - non-current ​ 689 ​ 689 ​ — ​ — ​ 689 Accrued income ​ 92 92 — — 92 Short‑term deposit accounts ​ 8,829 ​ — ​ 8,829 ​ — ​ 8,829 Trade receivables ​ 4,000 4,000 — — 4,000 Other receivables ​ 1,055 1,055 — — 1,055 Cash and cash equivalents ​ 86,553 86,553 — — 86,553 Total assets ​ 102,972 94,143 8,829 — 102,972 Financial liabilities ​ Long‑term debt ​ 8,837 — — 8,837 8,837 Short‑term debt ​ 1,282 — — 1,282 1,282 Trade payables ​ 14,602 — — 14,602 14,602 Other miscellaneous payables ​ 2,979 — — 2,979 2,979 Total liabilities ​ 27,701 — — 27,701 27,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1</t>
        </is>
      </c>
    </row>
    <row r="3">
      <c r="A3" s="3" t="inlineStr">
        <is>
          <t>Revenues and Other Income</t>
        </is>
      </c>
    </row>
    <row r="4">
      <c r="A4" s="4" t="inlineStr">
        <is>
          <t>Revenues and Other Income</t>
        </is>
      </c>
      <c r="B4" s="4" t="inlineStr">
        <is>
          <t>Note 16. Revenues and Other Income ​ ​ ​ ​ ​ ​ ​ ​ ​ Year ended ​ ​ December 31, (in thousands of euros) 2019 2020 2021 Sales 6,998 ​ 372 4,194 Total revenues 6,998 ​ 372 4,194 CIR 4,293 ​ 4,791 4,069 Subsidies — ​ — 8 Other 0 ​ 100 229 Total other income 4,293 ​ 4,891 4,307 Total revenues and other income 11,291 ​ 5,263 8,501 ​ In 2021, revenue amounted to €4.2 million and mainly corresponds to a milestone payment of €4.0 million to be received by the Company following the launch of the Phase IIb study on the Cedirogant program, in accordance with the terms of the collaboration agreement between Inventiva and AbbVie. Since August 2018, Inventiva completed performance of its obligations with respect to the Cedirogant program and AbbVie is responsible, at its sole cost and discretion, for all further development and commercialization activities. Consequently, in accordance with IFRS 15, this milestone payment was recognized for its entire amount as revenue as soon as it became highly probable that it would be obtained, i.e. as soon as the first patient was enrolled in the clinical trial. The Company received the payment from AbbVie on January 31, 2022 (see Note 1.2, “Significant events of 2021”). In 2020, revenue amounted to €0.4 million. The decrease in revenue compared to 2019 is mainly explained by (i) no milestone payment triggered according to the collaboration agreement with AbbVie and (ii) the termination of the collaboration agreement with Boehringer Ingelheim (“BI”) in the fourth quarter of 2019. In 2019, revenue amounted to €7.0 million and primarily included: ● the € 3.5 million milestone payment from AbbVie received in December 2019 following the enrollment of the first patient with psoriasis in the ongoing clinical trial of Cedirogant (formerly ABBV-157); ● the reversal of all contract liabilities recognized at December 31, 2018 following the termination of all contracts with BI. The reversal amounted to € 2.2 million, including € 2.1 million following termination of the BI Collaboration in the fourth quarter of 2019 (see Note 1.3, “Significant events of 2019 and 2020”). In 2019, revenue from research partnerships with AbbVie and BI represented 51.4% and 36.9% of the Company's revenue, respectively. CIR In 2019, 2020 and 2021, the CIR corresponds to the amount of research tax credit recorded for each period and corrective claim established by the Company following the July 22, 2020 decision of the Conseil d’Etat (see Note 12, “Provisions”). CIR amounted €4.1 million, €4.8 million and €4.3 million for the years ended December 31, 2021, December 31,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Marketing - Business Development and General and Administrative Expenses</t>
        </is>
      </c>
      <c r="B1" s="2" t="inlineStr">
        <is>
          <t>12 Months Ended</t>
        </is>
      </c>
    </row>
    <row r="2">
      <c r="B2" s="2" t="inlineStr">
        <is>
          <t>Dec. 31, 2021</t>
        </is>
      </c>
    </row>
    <row r="3">
      <c r="A3" s="3" t="inlineStr">
        <is>
          <t>Research and Development, Marketing - Business Development and General and Administrative Expenses</t>
        </is>
      </c>
    </row>
    <row r="4">
      <c r="A4" s="4" t="inlineStr">
        <is>
          <t>Research and Development, Marketing - Business Development and General and Administrative Expenses</t>
        </is>
      </c>
      <c r="B4" s="4" t="inlineStr">
        <is>
          <t>Note 17. Research and Development, Marketing — Business Development and General and Administrative Expenses ​ ​ ​ ​ ​ ​ ​ ​ ​ ​ ​ Research and Marketing — business General and ​ December 31, 2019 ​ development ​ development ​ administrative ​ ​ (in thousands of euros) ​ expenses ​ expenses ​ expenses ​ Total Disposables (1,560) — — (1,560) Energy and liquids (505) — — (505) Patents (506) — — (506) Studies (19,353) — — (19,353) Maintenance (933) — — (933) Fees (239) — (987) (1,226) IT systems (793) (8) (46) (847) Support costs (including taxes) — — (568) (568) Personnel costs (8,076) (202) (2,703) (10,981) Depreciation, amortization and provisions (1,060) — (396) (1,456) Other (765) (40) (1,387) (2,192) Total operating expenses (33,790) (250) (6,087) (40,127) ​ ​ ​ ​ ​ ​ ​ ​ ​ ​ ​ Research and Marketing — business General and ​ December 31, 2020 ​ development ​ development ​ administrative ​ ​ (in thousands of euros) ​ expenses ​ expenses ​ expenses ​ Total Disposables (1,243) — — (1,243) Energy and liquids (539) — — (539) Patents (343) — — (343) Studies (10,987) — — (10,987) Maintenance (846) — — (846) Fees (201) (341) (2,005) (2,548) IT systems (597) (8) (46) (651) Support costs (including taxes) — — (722) (722) Personnel costs (7,518) (197) (2,964) (10,680) Depreciation, amortization and provisions (832) — (177) (1,009) Other (608) (16) (2,585) (3,209) Total operating expenses (23,717) (563) (8,499) (32,779) ​ ​ ​ ​ ​ ​ ​ ​ ​ ​ ​ Research and Marketing — business General and ​ December 31, 2021 ​ development ​ development ​ administrative ​ ​ (in thousands of euros) ​ expenses ​ expenses ​ expenses ​ Total Disposables (1,472) — — (1,472) Energy and liquids (513) — — (513) Patents (543) — — (543) Studies (33,004) — — (33,004) Maintenance (1,017) — — (1,017) Fees (160) (138) (2,746) (3,044) IT systems (744) (9) (52) (806) Support costs (including taxes) — — (782) (782) Personnel costs (9,645) (213) (3,556) (13,413) Depreciation, amortization and provisions (751) — (176) (927) Other (602) (4) (3,844) (4,450) Total operating expenses (48,452) (364) (11,155) (59,971) ​ 17.1. ​ ​ ​ ​ ​ ​ ​ ​ ​ ​ ​ Research and Marketing — business General and ​ December 31, 2019 ​ development ​ development ​ administrative ​ ​ (in thousands of euros) ​ expenses ​ expenses ​ expenses ​ Total Wages, salaries and similar costs (4,908) (178) (1,491) (6,577) Payroll taxes (2,206) (1) (634) (2,841) Provisions for retirement benefit obligations (95) — (61) (156) Share‑based compensation expense (868) (22) (517) (1,407) Total personnel costs (8,076) (202) (2,703) (10,981) ​ ​ ​ ​ ​ ​ ​ ​ ​ ​ ​ Research and Marketing — business General and ​ December 31, 2020 ​ development ​ development ​ administrative ​ ​ (in thousands of euros) ​ expenses ​ expenses ​ expenses ​ Total Wages, salaries and similar costs (4,590) (183) (1,669) (6,442) Payroll taxes (2,180) 8 (926) (3,098) Provisions for retirement benefit obligations (141) 0 (60) (202) Share‑based compensation expense (607) (22) (309) (938) Total personnel costs (7,518) (197) (2,964) (10,680) ​ ​ ​ ​ ​ ​ ​ ​ ​ ​ ​ Research and Marketing — business General and ​ December 31, 2021 ​ development ​ development ​ administrative ​ ​ (in thousands of euros) ​ expenses ​ expenses ​ expenses ​ Total Wages, salaries and similar costs (6,031) (199) (1,867) (8,097) Payroll taxes (2,173) 0 (838) (3,010) Provisions for retirement benefit obligations (148) 0 (68) (216) Share-based compensation expense (1,293) (13) (783) (2,089) Total personnel costs (9,645) (213) (3,556) (13,413) ​ Inventiva had 105 employees at December 31, 2021 compared with 94 employees at December 31, 2020 and 88 employees at December 31, 2019. As of December 31, 2021, 100 people were employed by Inventiva S.A. and 5 people were employed by Inventiva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1</t>
        </is>
      </c>
    </row>
    <row r="3">
      <c r="A3" s="3" t="inlineStr">
        <is>
          <t>Other Operating Income (expenses)</t>
        </is>
      </c>
    </row>
    <row r="4">
      <c r="A4" s="4" t="inlineStr">
        <is>
          <t>Other Operating Income (expenses)</t>
        </is>
      </c>
      <c r="B4" s="4" t="inlineStr">
        <is>
          <t xml:space="preserve">Note 18. Other Operating Income (expenses) Other operating income (expenses) break down as follows: ​ ​ ​ ​ ​ ​ ​ ​ ​ Year ended ​ ​ December 31, (in thousands of euros) 2019 2020 2021 Corrective claims - CIR ​ — ​ 2,863 ​ — Proceeds - Disposals of fixed assets ​ — ​ — ​ 9 Accrued income from Abbott — payroll taxes 68 ​ — — Reversal of restructuring expenses ​ — ​ 43 ​ — Reversal of provisions - CIR 2013-2015 ​ — ​ — ​ 1,497 Reversal of provisions - CIR 2017 ​ — ​ — ​ 880 Reversal of impairment on the carry back receivable ​ — ​ — ​ 333 Total other operating income 68 ​ 2,905 2,720 Provision for risk on payroll taxes (123) ​ (90) (51) Accrued expenses to be paid to the tax authorities - CIR 2013 to 2015 ​ — ​ — ​ (1,584) Restructuring expenses ​ (1,096) ​ — ​ — Impairment of tax loss carry back ​ — ​ (333) ​ — Waiver of CIR 2017 claim ​ — ​ — ​ (640) CIR provision — ​ (1,804) (137) IPO costs and follow‑on offering (323) ​ (2,881) (952) Total other operating expenses (1,541) ​ (5,108) (3,364) Other operating income (expenses) (1,475) ​ (2,202) (644) ​ During 2021, other operating income are mainly composed of : ​ (i) The progress of discussions with the French tax authorities concerning the tax credit for the years 2013 to 2015 (see Note 12, “Provisions”). As a result, a reversal of the provision for tax risks on the CIR for the years 2013 to 2015, for €1.5 million, was recorded against an accrued expense of €1.6 million; (ii) The progress of exchanges with the French tax authorities concerning the CIR for the year 2017 (see Note 12, “Provisions”). As a result, a reversal of a provision for tax risk on the CIR for fiscal year 2017, in the amount of €0.9 million, and a waiver of a receivable for €0.6 million have been recorded; (iii) The full impairment of the carry back receivable recorded at December 31, 2020 for €0.3 million has been reversed in full and a tax charge is also recognized for the same amount. Consequently, the net impact on the consolidated income statement is zero. (iv) Insurance costs relating to the Public Offering of Securities Insurance taken out in connection with the Company's initial public offering on the Nasdaq Global Market in July 2020 for an amount of €0.8 million over fiscal year 2021. ​ During 2020, other operating income were mainly composed of corrective claims for additional reimbursements of CIR with regard to the years from 2017 to 2019 for a total amount of €2.9 million, requested following the recent decision of the Council of State in July 2020 on the eligibility of subcontracting expenses. These corrective claims are presented in other operating income, as they resulted from a non-recurring event which is independent from the current activity of the Company. The other operating expenses were mainly composed of: (i) additional provisions with regard to tax risk on CIR (See Note 12,” Provisions”): - an additional provision in the amount of € 0.7 million related to the reassessment of the risk on the CIR for 2017 corresponds to the amount contested by the tax authorities at the date of these financial statements, i.e. € 0.9 million; - an additional provision in the amount of € 1.1 million related to the reassessment of the risk on the CIR for the periods from 2013 to 2015 from € 0.4 million to € 1.5 million. (ii) transaction costs relating to the Nasdaq Global Market IPO, which cannot be deducted from the premiums related to share capital, for €2.8 million (refer to Notes 1.3, “Significant events of 2019 and 2020” and 10.1, “Share capital”); (iii) Full depreciation of tax loss carry back receivable following the reception, on December 15, 2020, of a tax audit adjustment proposal rejecting 2017 deficits carry-back receivable booked by the Company (refer to Notes 6, “Other Non-Current Assets”and 12, “Provisions”) During 2019, other operating income and expenses were mainly due to the Approval and implementation of a redundancy plan in the second half of 2019 following the termination of the systemic sclerosis (SSc) program in February 2019. The Company recorded an expense in a total amount of €1.1 million representing the costs incurred by Inventiva over the period. All costs were incurred in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1</t>
        </is>
      </c>
    </row>
    <row r="3">
      <c r="A3" s="3" t="inlineStr">
        <is>
          <t>Financial Income and Expenses</t>
        </is>
      </c>
    </row>
    <row r="4">
      <c r="A4" s="4" t="inlineStr">
        <is>
          <t>Financial Income and Expenses</t>
        </is>
      </c>
      <c r="B4" s="4" t="inlineStr">
        <is>
          <t>Note 19. Financial Income and Expenses ​ ​ ​ ​ ​ ​ ​ ​ ​ Year ended ​ ​ December 31, (in thousands of euros) 2019 2020 2021 Income from cash and cash equivalents 157 ​ 226 57 Foreign exchange gains 18 ​ 40 5,421 Fair value variation gains / losses ​ — ​ 1,791 ​ — Total financial income 175 ​ 2,057 5,478 Interest cost (3) ​ (66) (138) Foreign exchange losses ​ (62) ​ (5,884) ​ (1,842) Losses on change in fair value — ​ — (651) Other financial expenses (16) ​ (8) (5) Total financial expenses (81) ​ (5,959) (2,635) Net financial income (loss) 93 ​ (3,902) 2,842 ​ For the year ended December 31, 2021, financial income mainly relates to foreign exchange gains related to bank accounts denominated in U.S. ​ Financial expenses mainly include foreign exchange losses related to the foreign currency short-term deposits and the change in fair value resulting from the settlement of three foreign currency forward sales contracts. For the year ended December 31, 2020, financial income mainly relates to the change in the fair value of foreign currency forwards. ​ Foreign exchange losses are mainly due to bank accounts denominated in U.S. dollars for an amount of €2.7 million and short-term deposit accounts in U.S. dollars for an amount of €2.8 million, and are explained by the depreciation of the dollar against the euro since the IPO on the Nasdaq Global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20. Income Tax The income tax rate applicable to the Company is the French corporate income tax rate, i.e. 26.5%, 28% and 31% for the years ending December 31, 2021, 2020 and 2019, respectively. ​ ​ ​ ​ ​ ​ ​ ​ ​ ​ Year ended ​ ​ December 31, (in thousands of euros) 2019 2020 2021 Loss before tax (30,218) ​ (33,619) (49,271) ​ Theoretical tax rate 31 % 28 % 26.5 % Tax benefit at theoretical rate 9,368 ​ 9,413 13,057 ​ Tax credits 1,330 ​ 2,143 1,078 ​ Permanent differences (21) ​ 1,641 85 ​ Other differences (404) ​ (471) (582) ​ Tax rate differences ​ — ​ — ​ (80) ​ Non recognition of deferred tax assets related to tax losses and temporary differences (10,272) ​ (12,726) (13,921) ​ Actual income tax benefit — ​ — (364) ​ of which ​ ​ ​ ​ Current taxes — ​ — ​ (364) ​ Deferred taxes — ​ — ​ — ​ Effective tax rate — ​ — ​ 0.74 % ​ Tax credits mainly include the CIR, non-taxable income, classified in other operating income (see Note 16, “Revenues and other income”). Inventiva S.A faced a tax loss in the years ended December 31, 2021, 2020 and 2019. As the recoverability of these tax losses is not considered probable in subsequent periods due to the uncertainties inherent in the Company’s business, no deferred tax assets were recognized in the consolidated financial statements as of December 31, 2021, December 31, 2020 nor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21. Commitments 21.1 Commitments related to operational activities Commitments given - financial instruments pledged as collateral At December 31, 2021, two pledges over cash, for a total amount of €1.7 million, were in place: ● one pledge over cash of €0.7 million was granted by the Company on February 1, 2019, equivalent to 50% of the sum not covered by the indemnity to be received from the Abbott group under the Additional Agreement, and ● one pledge over cash of €1.0 million was granted by the Company on January 6, 2021. Following the request for a deferral of payment on the payroll tax for fiscal years 2016 and 2017, the Company carried out a guarantee to the tax authorities, in the form of a bank guarantee from Crédit Agricole. These pledges were granted as part of the surety provided by the Company to the French tax authorities in connection with its tax disputes, in the form of a €1.7 million bank guarantees from Crédit Agricole. Commitments given – Contracts with Contract Research Organization (“CRO”) and Contract Manufacturing Organization (“CMO”) • Contract CRO with Spaulding In December 2020, the Company entered into an agreement with Spaulding to conduct studies including the evaluation of the effect of multiple oral doses of lanifibranor and the assessment of the electrocardiogram parameters in healthy patients. Following the amendment signed on April 1, 2021, the Company is committed to pay for the services rendered by the CRO for a total amount of USD 5.2 million. As of December 31, 2021, the amount remaining to be paid is USD 0.5 million. • Contract CMO with Fisher Clinical Services In March 2021, the Company entered into an agreement with Fisher Clinical Services to perform product packaging and distribution services for large-scale clinical studies, including Phase III studies in 25 countries around the world ( including 300 clinical centers). The Company undertakes to pay for the services rendered by the CMO over the next 7 years for a total amount of €15 million. As of December 31, 2021, the amount remaining to be paid is €14.2 million. • Contract CRO with Pharmaceutical Research Associates B.V. (“PRA”) In April 2021, as part of the conduct of the Phase III clinical study in NASH, the Company has entered into an agreement, with retroactive effect in January 2021, with Pharmaceutical Research Associates Groupe B.V (“PRA”), acting as a CRO. The contract aims to support the regulatory approval of the product in adult patients in Europe and in the United States. The Company is committed to pay the services rendered (directly and indirectly) by the CRO over the next 7 years for a total budget of €201.2 million. As of December 31, 2021, the amount remaining to be paid under the contract is €191.1 million. • Contract CRO signed with United BioSource LLC In September 2021, as part of the conduct of the Phase III clinical study for the treatment of NASH, the Company has entered into an agreement, with retroactive effect in April 2021, with United BioSource LLC (UBC), acting as a CRO. The contract aims to outsource the management of pharmacovigilance operations for the NATiV3 clinical study. The Company undertakes to pay the services rendered by the CRO over the period from the effect date to December 2028, for a total amount of €2.9 million. As of December 31, 2021, the amount remaining to be paid is €2.8 million. • Contract CRO signed with Synexus Clinical Research GmbH In October 2021, as part of the conduct of the Phase III Nash study, the Company entered into an agreement with Synexus Clinical Research GmbH, acting as a CRO. The purpose of the contract is to outsource the management a part of pharmacovigilance operations for the NATiV3 clinical study. The Company is committed to pay the services rendered by the CRO over the period from the effective date of the contract to December 2028, for a total amount of €7.1 million. As of December 31, 2021, the total amount remaining to be paid under the contract is €7.1 million. • Contract CRO signed with Syneos Health Clinical Research Services, LLC In March 2021, as part of the conduct of the Phase III Nash study, the Company entered into an agreement with Syneos Health Clinical Research, acting as a CRO. The purpose of the contract is to assess certain pharmacokinetic parameters of lanifibranor. The Company is committed to pay the services rendered by the CRO over the period from the effective date of the contract until the end of the study, which is scheduled for the beginning of the second half of 2023, for a total amount of USD 7 million. As of December 31, 2021, the total amount remaining to be paid under the contract is USD 4.4 million. • Contract signed with Corden Pharma Chenôve SAS On January 1 st As of December 31, 2021, the total amount remaining to be paid under the contract is €1.9 million. • Contract CRO signed with Delpharm Reims In On December 16, 2020 , as part of the conduct of the Phase III NATiV3 study, the Company entered into an agreement with Delpharm Reims. The purpose of the contract is to formulate the active ingredient of the lanifibranor clinical trial batches for the NATiV3 study. The Company is committed to pay the services rendered by the CRO over the period from the effective date of the contract to December 15, 2027, for a total amount of €3.7 million. As of December 31, 2021, the total amount remaining to be paid under the contract is €3 million. Commitments given – Service Agreement • Service agreement with Echosens On September 21, 2021, the Company entered into an agreement with Echosens to lease FibroScan in order to equip the clinical sites opened for the Phase III study. The Company has committed to pay a minimum amount of €1.7 million over the next 4 years. This commitment corresponds to a contractual minimum and can be reevaluated depending the needs of sites opened for the Phase III study. As of December 31, 2021, the total amount remaining to be paid under this contract is €1.7 million. Commitments received - agreements concerning the provision of facilities ● Agreement with Novolyze On October 13, 2015, the Company signed a contract to make its premises and facilities available to Novolyze for a 36-month ● Agreement with Genoway On November 4, 2015, the Company signed a contract to make its premises and facilities available to Genoway for a three-year ● Agreement with Synthecob On March 21, 2016, the Company signed a contract to make its research equipment and services available to the company Synthecob for a two-year 21. 2 Commitments related to financing activities As of December 31, 2021, the Company has no further commitments related to financing activities. On December 31, 2020, the Company had two forward currency sales contracts for a total amount of USD 60 million to protect its business against exchange rate fluctuations between the euro and the dollar. On May 14, 2021, the forward sales contracts expired. The settlement of the forward sales contracts has the following impact on the consolidated financial statements as of December 31, 2021: - A decrease in other current assets of €1.8 million compared to December 31, 2020 corresponding to the fair value of the contracts (see Note 8, “Trade receivables and other current assets and receivables”); - A gain of €1.1 million in cash resulting from the favorable position of the Company's contracts at maturity date; - A net expense of €0.7 million on the change in fair value in financial income (see Note 19, “Financial income and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Note 22. Related-Party Transactions No significant new transactions occurred within the Group’s related parties for the 2021 period. The table below sets out the compensation awarded to the members of the executive team (including the executive and corporate officers) that was recognized in expenses for the years ended December 31, 2019, 2020 and 2021. ​ ​ ​ ​ ​ ​ ​ ​ ​ Year ended ​ ​ December 31, (in thousands of euros) 2019 ​ 2020 2021 Short-term benefits 1,366 ​ 1,669 1,517 Post-employment benefits 66 ​ 77 92 Other long-term benefits — ​ — — End-of-contract indemnities — ​ — — Share-based payment 280 ​ 259 907 Net total 1,712 ​ 2,005 2,516 ​ ISLS Consulting, whose Chairman Jean-Louis Junien was a Company director until May 27, 2019, received €169 thousand for the year ended in December 31, 2019, related to a consulting contract with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ATEMENTS OF INCOME (LOSS) € in Thousands, $ in Thousands</t>
        </is>
      </c>
      <c r="B1" s="2" t="inlineStr">
        <is>
          <t>12 Months Ended</t>
        </is>
      </c>
    </row>
    <row r="2">
      <c r="B2" s="2" t="inlineStr">
        <is>
          <t>Dec. 31, 2021EUR (€)€ / sharesshares</t>
        </is>
      </c>
      <c r="C2" s="2" t="inlineStr">
        <is>
          <t>Dec. 31, 2020EUR (€)€ / sharesshares</t>
        </is>
      </c>
      <c r="D2" s="2" t="inlineStr">
        <is>
          <t>Dec. 31, 2019EUR (€)€ / sharesshares</t>
        </is>
      </c>
    </row>
    <row r="3">
      <c r="A3" s="3" t="inlineStr">
        <is>
          <t>Revenues and other income</t>
        </is>
      </c>
    </row>
    <row r="4">
      <c r="A4" s="4" t="inlineStr">
        <is>
          <t>Revenues</t>
        </is>
      </c>
      <c r="B4" s="6" t="n">
        <v>4194</v>
      </c>
      <c r="C4" s="6" t="n">
        <v>372</v>
      </c>
      <c r="D4" s="6" t="n">
        <v>6998</v>
      </c>
    </row>
    <row r="5">
      <c r="A5" s="4" t="inlineStr">
        <is>
          <t>Other income</t>
        </is>
      </c>
      <c r="B5" s="5" t="n">
        <v>4307</v>
      </c>
      <c r="C5" s="5" t="n">
        <v>4891</v>
      </c>
      <c r="D5" s="5" t="n">
        <v>4293</v>
      </c>
    </row>
    <row r="6">
      <c r="A6" s="4" t="inlineStr">
        <is>
          <t>Total revenues and other income</t>
        </is>
      </c>
      <c r="B6" s="5" t="n">
        <v>8501</v>
      </c>
      <c r="C6" s="5" t="n">
        <v>5263</v>
      </c>
      <c r="D6" s="5" t="n">
        <v>11291</v>
      </c>
    </row>
    <row r="7">
      <c r="A7" s="4" t="inlineStr">
        <is>
          <t>Research and development expenses</t>
        </is>
      </c>
      <c r="B7" s="5" t="n">
        <v>-48452</v>
      </c>
      <c r="C7" s="5" t="n">
        <v>-23717</v>
      </c>
      <c r="D7" s="5" t="n">
        <v>-33791</v>
      </c>
    </row>
    <row r="8">
      <c r="A8" s="4" t="inlineStr">
        <is>
          <t>Marketing - Business development expenses</t>
        </is>
      </c>
      <c r="B8" s="5" t="n">
        <v>-364</v>
      </c>
      <c r="C8" s="5" t="n">
        <v>-563</v>
      </c>
      <c r="D8" s="5" t="n">
        <v>-249</v>
      </c>
    </row>
    <row r="9">
      <c r="A9" s="4" t="inlineStr">
        <is>
          <t>General and administrative expenses</t>
        </is>
      </c>
      <c r="B9" s="5" t="n">
        <v>-11155</v>
      </c>
      <c r="C9" s="5" t="n">
        <v>-8499</v>
      </c>
      <c r="D9" s="5" t="n">
        <v>-6088</v>
      </c>
    </row>
    <row r="10">
      <c r="A10" s="4" t="inlineStr">
        <is>
          <t>Other operating income (expenses)</t>
        </is>
      </c>
      <c r="B10" s="5" t="n">
        <v>-644</v>
      </c>
      <c r="C10" s="5" t="n">
        <v>-2202</v>
      </c>
      <c r="D10" s="5" t="n">
        <v>-1475</v>
      </c>
    </row>
    <row r="11">
      <c r="A11" s="4" t="inlineStr">
        <is>
          <t>Operating profit (loss)</t>
        </is>
      </c>
      <c r="B11" s="5" t="n">
        <v>-52114</v>
      </c>
      <c r="C11" s="5" t="n">
        <v>-29718</v>
      </c>
      <c r="D11" s="5" t="n">
        <v>-30312</v>
      </c>
    </row>
    <row r="12">
      <c r="A12" s="4" t="inlineStr">
        <is>
          <t>Financial income</t>
        </is>
      </c>
      <c r="B12" s="5" t="n">
        <v>5478</v>
      </c>
      <c r="C12" s="5" t="n">
        <v>2057</v>
      </c>
      <c r="D12" s="5" t="n">
        <v>175</v>
      </c>
    </row>
    <row r="13">
      <c r="A13" s="4" t="inlineStr">
        <is>
          <t>Financial expenses</t>
        </is>
      </c>
      <c r="B13" s="5" t="n">
        <v>-2635</v>
      </c>
      <c r="C13" s="5" t="n">
        <v>-5959</v>
      </c>
      <c r="D13" s="5" t="n">
        <v>-81</v>
      </c>
    </row>
    <row r="14">
      <c r="A14" s="4" t="inlineStr">
        <is>
          <t>Financial income (loss)</t>
        </is>
      </c>
      <c r="B14" s="5" t="n">
        <v>2842</v>
      </c>
      <c r="C14" s="5" t="n">
        <v>-3902</v>
      </c>
      <c r="D14" s="5" t="n">
        <v>93</v>
      </c>
    </row>
    <row r="15">
      <c r="A15" s="4" t="inlineStr">
        <is>
          <t>Income tax</t>
        </is>
      </c>
      <c r="B15" s="5" t="n">
        <v>-364</v>
      </c>
      <c r="C15" s="5" t="n">
        <v>0</v>
      </c>
      <c r="D15" s="5" t="n">
        <v>0</v>
      </c>
    </row>
    <row r="16">
      <c r="A16" s="4" t="inlineStr">
        <is>
          <t>Net loss for the period</t>
        </is>
      </c>
      <c r="B16" s="6" t="n">
        <v>-49635</v>
      </c>
      <c r="C16" s="6" t="n">
        <v>-33619</v>
      </c>
      <c r="D16" s="6" t="n">
        <v>-30218</v>
      </c>
    </row>
    <row r="17">
      <c r="A17" s="4" t="inlineStr">
        <is>
          <t>Basic loss per share | € / shares</t>
        </is>
      </c>
      <c r="B17" s="7" t="n">
        <v>-1.27</v>
      </c>
      <c r="C17" s="7" t="n">
        <v>-0.99</v>
      </c>
      <c r="D17" s="7" t="n">
        <v>-1.28</v>
      </c>
    </row>
    <row r="18">
      <c r="A18" s="4" t="inlineStr">
        <is>
          <t>Diluted loss per share | € / shares</t>
        </is>
      </c>
      <c r="B18" s="7" t="n">
        <v>-1.27</v>
      </c>
      <c r="C18" s="7" t="n">
        <v>-0.99</v>
      </c>
      <c r="D18" s="7" t="n">
        <v>-1.28</v>
      </c>
    </row>
    <row r="19">
      <c r="A19" s="4" t="inlineStr">
        <is>
          <t>Weighted average number of outstanding shares used for computing basic loss per share | shares</t>
        </is>
      </c>
      <c r="B19" s="5" t="n">
        <v>39168152</v>
      </c>
      <c r="C19" s="5" t="n">
        <v>33874751</v>
      </c>
      <c r="D19" s="5" t="n">
        <v>23519897</v>
      </c>
    </row>
    <row r="20">
      <c r="A20" s="4" t="inlineStr">
        <is>
          <t>Weighted average number of outstanding shares used for computing diluted loss per share | shares</t>
        </is>
      </c>
      <c r="B20" s="5" t="n">
        <v>39168152</v>
      </c>
      <c r="C20" s="5" t="n">
        <v>33874751</v>
      </c>
      <c r="D20" s="5" t="n">
        <v>235198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1</t>
        </is>
      </c>
    </row>
    <row r="3">
      <c r="A3" s="3" t="inlineStr">
        <is>
          <t>Basic and Diluted Loss Per Share</t>
        </is>
      </c>
    </row>
    <row r="4">
      <c r="A4" s="4" t="inlineStr">
        <is>
          <t>Basic and Diluted Loss Per Share</t>
        </is>
      </c>
      <c r="B4" s="4" t="inlineStr">
        <is>
          <t>Note 23. Basic and Diluted Loss Per Share Basic earnings (loss) per share are calculated by dividing net income (loss) attributable to owners of the Company by the weighted average number of ordinary shares outstanding during the period. ​ ​ ​ ​ ​ ​ ​ ​ ​ Year ended ​ ​ December 31, (in thousands of euros) 2019 2020 2021 Net loss for the period (30,218) ​ (33,619) (49,635) Weighted average number of outstanding shares used for computing basic/diluted loss per share 23,519,897 ​ 33,874,751 39,168,152 Basic/diluted loss per share (in €) (1.28) ​ (0.99) (1.27) ​ As the Company recorded a loss in 2019, 2020 and 2021, diluted earnings (loss) per share are identical to basic earnings (loss) per share. Share-based payment plans (BSAs, BSPCEs and AGAs) are not included as their effects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Note 24. Financial Risk Management Through its business activities, the Company is exposed to various types of financial risk: foreign exchange risk, credit risk and liquidity risk. Foreign exchange risk On July 15, 2020, the Company closed its initial public offering on the Nasdaq Global Market for aggregate gross proceeds of USD 107.7 million and, in 2021, raised funds pursuant to its "At-The-Market" program for aggregate gross proceeds of approximately USD 31.9 million (see Note 1.2, "Significant events of 2021"). The nature of the company exposure to the foreign exchange risk has changed as a significant part of its liquidity are denominated in US dollars. The Company decided not to immediately convert the entire cash obtained through the capital increase into euros, as some of that cash will be used to cover expenses denominated in US dollars over the coming years. Nevertheless, the Company incurs the majority of its expenses in euros and some of its USD cash resources may therefore have to be converted into euros in order to meet its business needs, thereby exposing the Company to foreign exchange risk. Until May 14, 2021, three foreign currency forward contracts were in place for a total amount of USD 60 million to protect the value of the Company's dollar-denominated investments against exchange rate fluctuations between the euro and the dollar. As these contracts have expired, the Company's financial position could be further affected by adverse fluctuations in the exchange rate between the euro and the dollar, which are difficult to predict. However, the Company has taken the appropriate steps to ensure that hedging instruments can be put in place at any time to protect its activities against exchange rate fluctuations, whenever it deems necessary and in accordance with its investment policy. The table below shows, at December 31, 2021, the sensitivity analysis of the Company's assets dominated in US Dollar under the reasonable assumption of a variation of 5% based on the exchange rate at the closing date, to which the Company is exposed: ​ ​ ​ ​ ​ ​ ​ ​ ​ ​ Impact of a 5% ​ ​ Fair Value as of ​ change in (in thousands of euros) December 31, 2021 fair value Cash and cash equivalents dominated in US Dollar 41,276 (1,966) Short-term deposit accounts dominated in US Dollar 8,829 (420) ​ Credit risk Credit risk arises from cash and cash equivalents and deposits with banks and financial institutions, as well as from client exposures. The Company’s exposure to credit risk chiefly relates to trade receivables. The Company has put in place a system to monitor its receivables and their payment and clearance. Generally, the Company is not exposed to a concentration of credit risk given the outstanding trade receivables balance at each reporting date. Liquidity risk Liquidity risk management aims to ensure that the Company disposes of sufficient liquidity and financial resources to be able to meet present and future obligations. The Company prepares short-term cash forecasts and annual operating cash flow forecasts as part of its budget procedures. Prudent liquidity risk management involves maintaining sufficient liquidity, having access to financial resources through appropriate credit facilities and being able to unwind market positions. The Company’s operations have consumed substantial amounts of cash since inception. Developing pharmaceutical product candidates, including conducting clinical trials, is expensive, lengthy and risky, and the Company expects its research and development expenses to increase substantially in connection with its ongoing activities. Accordingly, the Company will continue to require substantial additional capital to continue its clinical development activities and potentially engage in commercialization activities. At the date of approval of these consolidated financial statements, the Company considers it will be able to finance its activities until the first quarter of 2023 (see Note 3.26 “Going concern”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1</t>
        </is>
      </c>
    </row>
    <row r="3">
      <c r="A3" s="3" t="inlineStr">
        <is>
          <t>Events After the Reporting Date</t>
        </is>
      </c>
    </row>
    <row r="4">
      <c r="A4" s="4" t="inlineStr">
        <is>
          <t>Events After the Reporting Date</t>
        </is>
      </c>
      <c r="B4" s="4" t="inlineStr">
        <is>
          <t>Note 25. Events After the Reporting Date Receipt of a €4 million milestone payment from AbbVie following the initiation of the Phase IIb study for Cedirogant On January 31, 2022, the Company announced the receipt of a €4.0 million milestone payment from AbbVie, following the enrollment of the first psoriasis patient in the ongoing Phase IIb clinical study with Cedirogant (ABBV-157)1, an oral RORy reverse agonist jointly discovered by Inventiva and AbbVie for the treatment of autoimmune diseases. This milestone payment is recognized as revenue over 2021, as the enrolment of the first patient took place in November 2021 (see Note 16, “Revenues and other income”). Service Agreement with Summit Clinical Services LLC ("Summit") In February 2022, as part of the conduct of the Phase III Nash study, the Company entered into a service contract with Summit. The purpose of the contract is to obtain Summit's services to increase the speed of recruitment of volunteers for the NATiV3 clinical trial and to increase their commitment to this clinical trial, in order to avoid mid-trial defections. The Company agreed to pay for the services rendered by Summit over the entire period from the effective date of the contract to March 2029, for a minimum amount of USD 4.3 million. If the Company requests Summit to extend the services rendered, this amount may increase by approximately USD 1.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Policies)</t>
        </is>
      </c>
      <c r="B1" s="2" t="inlineStr">
        <is>
          <t>12 Months Ended</t>
        </is>
      </c>
    </row>
    <row r="2">
      <c r="B2" s="2" t="inlineStr">
        <is>
          <t>Dec. 31, 2021</t>
        </is>
      </c>
    </row>
    <row r="3">
      <c r="A3" s="3" t="inlineStr">
        <is>
          <t>Accounting Principles</t>
        </is>
      </c>
    </row>
    <row r="4">
      <c r="A4" s="4" t="inlineStr">
        <is>
          <t>Intangible assets</t>
        </is>
      </c>
      <c r="B4" s="4" t="inlineStr">
        <is>
          <t>3.1. In accordance with IAS 38 — Intangible Assets An internally generated intangible asset arising from a research program is recognized if, and only if, the Company can demonstrate all of the following: ● The technical feasibility necessary to complete the research program. ● Its intention to complete the intangible asset and use or sell it. ● Its ability to use or sell the intangible asset. ● How the intangible asset will generate probable future economic benefits. ● The availability of adequate technical, financial and other resources to complete the research program. ● The ability to measure reliably the expenditure attributable to the intangible asset during its development. Given the risks and uncertainties involved in regulatory approval and in the process of research and development, the Company considers that the six criteria set out in IAS 38 are met only upon obtaining market authorization for a product candidate. Consequently, all research and development costs are charged directly to expenses. Intangible assets comprise: ● The cost of acquiring software licenses, which are amortized over a period of between one and five years based on their expected useful life. ● The library of compounds acquired pursuant the APA together with additional chemical components, which are amortized over a 13 - year period corresponding to their estimated useful lives.</t>
        </is>
      </c>
    </row>
    <row r="5">
      <c r="A5" s="4" t="inlineStr">
        <is>
          <t>Property, plant and equipment</t>
        </is>
      </c>
      <c r="B5" s="4" t="inlineStr">
        <is>
          <t>3.2.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t>
        </is>
      </c>
    </row>
    <row r="6">
      <c r="A6" s="4" t="inlineStr">
        <is>
          <t>Lease contracts</t>
        </is>
      </c>
      <c r="B6" s="4" t="inlineStr">
        <is>
          <t>3.3. Lease contracts are recognized in accordance with the standard IFRS 16 - Leases as follows : ● an asset, representing its right to use the leased asset during the lease term (right-of-use asset); ● a liability, representing the value of the outstanding lease payments (lease liability). For each asset, the discount rate used to calculate the lease liability is determined based on the incremental borrowing rate at the date of signature of the lease. The incremental borrowing rate is the rate of interest that a lessee would have to pay to borrow over a similar term, and with a similar security, the funds necessary to obtain an asset of a similar value to the right-of-use asset in a similar economic environment. Exemptions The Company has not restated its other leases because they are covered by the exemptions permitted under the standard (short-time leases and low-value leases). They include: ● leases that expire within 12 months of the date of first-time adoption (January 1, 2019); ● 12-month leases with automatic renewal, where it is not reasonably certain at the date of first-time application that the leases will be renewed; and ● leases for which the underlying asset is less than €5,000. Rental expenses for short-term and low-value leases continue to be recognized in operating expenses in the Company’s statement of income (loss).</t>
        </is>
      </c>
    </row>
    <row r="7">
      <c r="A7" s="4" t="inlineStr">
        <is>
          <t>Other non-current assets</t>
        </is>
      </c>
      <c r="B7" s="4" t="inlineStr">
        <is>
          <t>3.4. Other non-current assets include: - long-term deposit accounts that do not qualify as cash equivalents within the meaning of IAS 7 — Statement of Cash Flows and whose maturity is more than one year on the present closing date; - Security deposits - Accrued income with a maturity greater than one year on the present closing date</t>
        </is>
      </c>
    </row>
    <row r="8">
      <c r="A8" s="4" t="inlineStr">
        <is>
          <t>Impairment of non-financial assets</t>
        </is>
      </c>
      <c r="B8" s="4" t="inlineStr">
        <is>
          <t>3.5. IAS 36 — Impairment of Assets fair value less costs to sell. Impaired non-financial assets are examined at each year-end or half-year closing date for a possible impairment reversal.</t>
        </is>
      </c>
    </row>
    <row r="9">
      <c r="A9" s="4" t="inlineStr">
        <is>
          <t>Inventories</t>
        </is>
      </c>
      <c r="B9" s="4" t="inlineStr">
        <is>
          <t>3.6. In accordance with IAS 2 — Inventories</t>
        </is>
      </c>
    </row>
    <row r="10">
      <c r="A10" s="4" t="inlineStr">
        <is>
          <t>Trade receivables</t>
        </is>
      </c>
      <c r="B10" s="4" t="inlineStr">
        <is>
          <t>3.7. Trade receivables are recognized initially at the amount of consideration that is unconditional, net of impairment. The Company recognizes loss allowances for expected credit losses ("ECL"), which, for trade receivables and contract assets, are measured at an amount equal to lifetime ECLs that result from all possible default events over their expected life. Loss allowances are deducted from the gross amounts of the assets.</t>
        </is>
      </c>
    </row>
    <row r="11">
      <c r="A11" s="4" t="inlineStr">
        <is>
          <t>Other current assets</t>
        </is>
      </c>
      <c r="B11" s="4" t="inlineStr">
        <is>
          <t>3.8. Other current assets Currency term accounts are classified as other current assets, their main characteristics don't meet the definition of "Cash equivalents" within the meaning of IAS 7.</t>
        </is>
      </c>
    </row>
    <row r="12">
      <c r="A12" s="4" t="inlineStr">
        <is>
          <t>Derivatives</t>
        </is>
      </c>
      <c r="B12" s="4" t="inlineStr">
        <is>
          <t>3.9.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change in fair value of derivative instruments is accounted as an offsetting entry in the financial income (loss) in the statement of income (loss). The fair values of derivatives are estimated on the basis of commonly used valuation models considering data from active markets. The net gains and losses of instruments at fair value through the statement of income (loss) correspond to the flows exchanged and the change in value of the instrument.</t>
        </is>
      </c>
    </row>
    <row r="13">
      <c r="A13" s="4" t="inlineStr">
        <is>
          <t>Cash and cash equivalents</t>
        </is>
      </c>
      <c r="B13" s="4" t="inlineStr">
        <is>
          <t>3.10. Cash and cash equivalents include cash on hand and demand deposits, as well as other short-term highly liquid investments with maturities of three months or less , convertible at a known amount,and subject to an insignificant risk of changes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t>
        </is>
      </c>
    </row>
    <row r="14">
      <c r="A14" s="4" t="inlineStr">
        <is>
          <t>Share capital</t>
        </is>
      </c>
      <c r="B14" s="4" t="inlineStr">
        <is>
          <t>3.11. Share capital Ordinary shares are classified in shareholders’ equity. Transaction costs Costs directly attributable to the issue of ordinary shares or share options are recognized as a reduction in the share premium. Costs related to multiple operations (Initial public offering and capital increase) are distinctly recorded. Concerning the IPO, the part related to the new shares is recognized in deduction of the premiums related to share capital and the part related to existing shares in expenses as transaction costs.</t>
        </is>
      </c>
    </row>
    <row r="15">
      <c r="A15" s="4" t="inlineStr">
        <is>
          <t>Share-based payments</t>
        </is>
      </c>
      <c r="B15" s="4" t="inlineStr">
        <is>
          <t>3.12. At the Company’s inception, the Company put in place a compensation plan settled in equity instruments in the form of share warrants awarded to employees ( Bons de souscription de parts de créateur d’entreprise Bons de souscription d’actions Attribution gratuite d’actions In accordance with IFRS 2 — Share-based Payment Before the admission of the Company on the Euronext listing, the value of the share warrants has been determined following valuation methods: ● The market approach which indicates the value of a business by comparing it to companies whose market price is available and/or recent market transactions involving comparable companies or assets. ● The income approach which indicates the value of a business by discounting the expected future cash flows of the business to present value. This approach requires the use of the discounted cash flow method. Since the Company is a listed company on Euronext, the value of the share warrants has been determined with the assistance of an independent expert using either the Black &amp; Scholes model based on the value of the underlying asset at the grant date (stock price), the volatility observed in a sample of comparable listed companies and the economic life of the related share warrant, or “Monter Carlo” simulations method based when the warrants include market performance conditions. The value of bonus share award plans corresponds to the share price at the grant date, less a discount for non-transferability. In 2021, new AGAs, BSPCEs and BSAs plans was allocated to employees, executive directors and service providers of the Company. Details of these plans are provided in Note 10, “Shareholders’ equity”. Movements, details, measurement of the fair value of options incorporates the vesting conditions of these plans are described in Notes 10.3 “Share award plans” and 10.4 “Bonus share award plans”.</t>
        </is>
      </c>
    </row>
    <row r="16">
      <c r="A16" s="4" t="inlineStr">
        <is>
          <t>Loans and borrowings</t>
        </is>
      </c>
      <c r="B16" s="4" t="inlineStr">
        <is>
          <t>3.13. Bank loans are initially recognized at fair value, i.e., the issue proceeds (fair value of the consideration received) net of transaction costs incurr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t>
        </is>
      </c>
    </row>
    <row r="17">
      <c r="A17" s="4" t="inlineStr">
        <is>
          <t>Trade payables and other current liabilities</t>
        </is>
      </c>
      <c r="B17" s="4" t="inlineStr">
        <is>
          <t>3.14. The carrying amounts of trade and other current liabilities are considered to be the same as their fair values, due to their short-term nature.</t>
        </is>
      </c>
    </row>
    <row r="18">
      <c r="A18" s="4" t="inlineStr">
        <is>
          <t>Current and deferred tax</t>
        </is>
      </c>
      <c r="B18" s="4" t="inlineStr">
        <is>
          <t>3.15. Tax assets and liabilities for the current and prior periods are measured at the amount expected to be recovered from or paid to the French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is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except when the Company is able to control the timing of the reversal of the difference and it is probable that the reversal will not occur in the foreseeable future.</t>
        </is>
      </c>
    </row>
    <row r="19">
      <c r="A19" s="4" t="inlineStr">
        <is>
          <t>Provisions for retirement benefit obligations</t>
        </is>
      </c>
      <c r="B19" s="4" t="inlineStr">
        <is>
          <t>3.16.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t>
        </is>
      </c>
    </row>
    <row r="20">
      <c r="A20" s="4" t="inlineStr">
        <is>
          <t>Other provisions</t>
        </is>
      </c>
      <c r="B20" s="4" t="inlineStr">
        <is>
          <t>3.17.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t>
        </is>
      </c>
    </row>
    <row r="21">
      <c r="A21" s="4" t="inlineStr">
        <is>
          <t>Revenue</t>
        </is>
      </c>
      <c r="B21" s="4" t="inlineStr">
        <is>
          <t>3.18. Revenue is recognized in accordance with IFRS 15 — Revenue from Contracts with Customers. Collaboration agreements and licenses The contracts are analyzed as research and development services contracts. Any licenses that result from the collaborations are therefore not deemed to be separate performance obligations. The performance obligations contained in the contracts are deemed to be satisfied as and when the Company expends efforts (e.g., incurs costs or spends time). In return for the efforts expended, the Company receives fixed payments (such as lump-sum payments) and variable payments (such as milestone payments or royalties on sales of any future approved products). Fixed payments for research and development expenditures, which primarily consist of rebilled payroll expenditure, are recognized over time based on the Company’s efforts or inputs to the satisfaction of a performance obligation (costs incurred or hours expended). Milestone payments obtained following the achievement of specific milestones (e.g., scientific results or regulatory or commercial approvals) are deemed to be variable payments and are included in the contract price as soon as their receipt is highly probable, resulting in an upward revision of the contract price and a cumulative adjustment to income in the statement of income (loss). Revenue from royalties corresponds to Inventiva’s contractual entitlement to receive a percentage of the future product sales achieved by its counterparties. Such revenue is recognized at the later of when (or as) the subsequent sale occurs royalties will be recognized if and when sales are made. Rendering of services The Company provides short term research services to various clients. Such services are recognized to revenue over time based on time incurred.</t>
        </is>
      </c>
    </row>
    <row r="22">
      <c r="A22" s="4" t="inlineStr">
        <is>
          <t>Other income</t>
        </is>
      </c>
      <c r="B22" s="4" t="inlineStr">
        <is>
          <t>3.19. Research tax credit The research tax credit ( crédit d’impôt recherche Only those companies meeting the EU definition of a small or medium-sized entity (“SME”) are eligible for payment in cash of their CIR (to the extent not used to offset corporate taxes payable) in the year following the request for reimbursement. Inventiva meets the EU definition of an SME and therefore should continue to be eligible for prepayment. Inventiva has been eligible for CIR since inception. The CIR is recognized in “Other income” during the reporting period in which the eligible expenditure is incurred as it meets the definition of government grant as defined in IAS 20 Accounting for Government Grants and Disclosure of Government Assistance (“ ”) Other grants The Company receives subsidies from several public bodies. The subsidies are related to net income and granted to compensate for incurred expenses. They are therefore recognized in net income as other income for the period in which it becomes reasonably certain that they will be received.</t>
        </is>
      </c>
    </row>
    <row r="23">
      <c r="A23" s="4" t="inlineStr">
        <is>
          <t>Net financial income</t>
        </is>
      </c>
      <c r="B23" s="4" t="inlineStr">
        <is>
          <t>3.20. Financial income Financial income includes: ● The income from cash and cash equivalents, which includes income from short-term investments and cash and cash equivalents. ● Changes in the fair value of cash and cash equivalents, remeasured at the end of each reporting period. ● Change in fair value resulting from foreign currency forward contracts. ● Foreign exchange gains. ● Other financial income. Financial expenses Financial expenses primarily include: ● Interest cost. ● Changes in the fair value of cash and cash equivalents or foreign currency forward contracts, remeasured at the end of each reporting period. ● Foreign exchange losses. ● Other financial expenses.</t>
        </is>
      </c>
    </row>
    <row r="24">
      <c r="A24" s="4" t="inlineStr">
        <is>
          <t>Other operating income and expenses</t>
        </is>
      </c>
      <c r="B24" s="4" t="inlineStr">
        <is>
          <t>3.21. Other operating income and expenses Other operating income and expenses are disclosed separately on the face of the statement of income (loss). This line item is set aside for extraordinary events that may arise during the period whose presentation within other items (relating to ordinary activities) could be misleading for users of the financial statements in their understanding of the Company’s performance. This item therefore includes income and expenses that are rare that represent material amounts and that the Company discloses separately on the face of the statement of income (loss) to facilitate understanding of operating performance (see Note 18, “Other operating income (expenses)”). Disposals of non-current assets Income from the disposal of non-current assets during the period is recognized in “Other operating income (expenses)”.</t>
        </is>
      </c>
    </row>
    <row r="25">
      <c r="A25" s="4" t="inlineStr">
        <is>
          <t>Fair value measurement</t>
        </is>
      </c>
      <c r="B25" s="4" t="inlineStr">
        <is>
          <t>3.22.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s below present the financial assets and liabilities of the Company measured at fair value at December 31, 2021: ​ ​ ​ ​ ​ ​ ​ ​ At December 31, 2021 (in thousands of euros) Level 1 Level 2 Level 3 Assets Financial assets at fair value through profit or loss Term deposits 8,829 — — Total assets 8,829 — — Total liabilities — — — ​ The tables below present the financial assets and liabilities of the Company measured at fair value at December 31, 2020: ​ ​ ​ ​ ​ ​ ​ ​ At December 31, 2020 (in thousands of euros) Level 1 Level 2 Level 3 Assets Financial assets at fair value through profit or loss Foreign currency forwards (1) — 1,791 — Total assets — 1,791 — Total liabilities — — — ​ (1) The valuation of the instrument is estimated based on observable market parameters. The instrument is not directly listed on a market. ​ As of December 31, 2019, no financial asset or liability ​</t>
        </is>
      </c>
    </row>
    <row r="26">
      <c r="A26" s="4" t="inlineStr">
        <is>
          <t>Foreign currency transactions</t>
        </is>
      </c>
      <c r="B26" s="4" t="inlineStr">
        <is>
          <t xml:space="preserve">3.23. Translation of foreign currency transactions As of December 31, 2021, foreign currency transactions include bank accounts and term deposits in U.S dollars implemented after the IPO on the Nasdaq Global Market in July 2020. Certain purchasing transactions are carried out in foreign currencies for our studies and clinical trials conducted in the United States and to a lesser degree the United Kingdom, Switzerland, Australia, Canada and Sweden. For the year ended December 31, 2021, these expenses in a foreign currency amounted to approximately €13.5 million, or 21% of the operating expenses, to be compared with €2.5 million, or 7% for the year ended December 31, 2020. These transactions are translated into euros at th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t>
        </is>
      </c>
    </row>
    <row r="27">
      <c r="A27" s="4" t="inlineStr">
        <is>
          <t>Segment information</t>
        </is>
      </c>
      <c r="B27" s="4" t="inlineStr">
        <is>
          <t>3.24.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All the Company’s operations, assets, liabilities and losses are located in France.</t>
        </is>
      </c>
    </row>
    <row r="28">
      <c r="A28" s="4" t="inlineStr">
        <is>
          <t>Use of estimates and judgment</t>
        </is>
      </c>
      <c r="B28" s="4" t="inlineStr">
        <is>
          <t>3.25. The preparation of financial statements in accordance with IFR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identification, assessment and response to risks, particularly those related to the climate and to the COVID-19 pandemic, are integrated into the risk management process and have not led to the use of any significant new estimates or judgments in fiscal 2021.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as soon as their receipt is highly probable. The effect of the increase of the transaction price due to milestones payments is recognized as an adjustment to revenue on a cumulative catch-up basis. ● Revenue recognized over time and input method — The Company’s performance obligations are satisfied over time as work progresses or at a point in time. For the collaboration agreements, because services are rendered over time, revenue is recognized based on the extent of progress towards completion of the performance obligation, using an input measure of progress as it best depicts the transfer of control to the customers. Under the Company’s input measure of progress, the extent of progress towards completion is measured based on the ratio of days expended to date to the total estimated days at completion of the performance obligation. Provision for tax audit The Company calculated the provision for the tax audits to which the Company has been subject based on an estimate of the related risk. The provision represents the best estimate of the amount required to settle any amounts owed to the French tax authorities at the end of the reporting period (see Note 12 “Provisions”). CIR The amount of the CIR is determined based on the Company’s internal and external expenditure in the reporting period. Only eligible research costs may be included when calculating the CIR. Valuation of share warrants and bonus share award Fair value measurements of share warrants and bonus share award granted to employees are based on actuarial models which require the Company to factor certain assumptions into its calculations (see Notes 10.3, "Share warrants plans" and 10.4,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 13, “Provisions for retirement benefit obligations ” Derivatives The Company uses derivative financial instruments to hedge its exposure to exchange rate risks (Currency forward sales). The Company has not opted for hedge accounting in accordance with IFRS 9. Derivatives are measured at their fair value in the statement of financial position. The fair values of derivatives are estimated on the basis of commonly used valuation models considering data from active markets. Subcontracting Costs Related to Clinical Trials Following the initiation of the Phase III clinical trial evaluating lanifibranor in NASH, Inventiva has signed contracts with Contract Research Organizations ("CRO"). These contracts with CROs are intended to conduct clinical trials, to support regulatory approval of the product in Europe and the United States and to manage pharmacovigilance operations (see Note 21.1, “Commitments related to operational activities”). In order to reflects the time that may exist between the time when expenses are incurred by subcontractors in clinical trials and the time they are re-invoiced to Inventiva, the Company estimates a provision for accrued expenses or a prepaid expense to be recorded in the consolidated financial statements at each closing date. For each contract, the subcontracting expenses incurred at the consolidated statement of financial position date are estimated on the basis of information provided at each consolidated statement of financial position date by the CRO, in accordance with the contractual terms, and cost analyses carried out by the Company. This estimate is then compared with the amount of invoices received at the period end date: When the estimated incurred expenses are higher than the invoiced expenses, a provision for accrued expenses is recorded in the consolidated financial statements (refer to Note 14, “Trade payables and other current liabilities”). When the expenses incurred are lower than the expenses invoiced, a prepaid expense is recorded in the consolidated financial statements (see Note 8.2, “Other current assets and receivables”).</t>
        </is>
      </c>
    </row>
    <row r="29">
      <c r="A29" s="4" t="inlineStr">
        <is>
          <t>Going concern</t>
        </is>
      </c>
      <c r="B29" s="4" t="inlineStr">
        <is>
          <t>3.26. Going concern Since its inception, the Company has financed its growth through its initial agreement with Abbott, which ended in 2017, revenues generated by the AbbVie Partnership, reimbursements of CIR receivables and successive capital increases. The Company does not generate revenues, other than revenues from the AbbVie Partnership, and continues to pursue its research and development activities for its product candidates. At the date of these consolidated financial statements, the Company estimates that, given its current cost structure and forecasted expenses it will be able to finance its activities until the first quarter of 2023, considering: · available cash and cash equivalents amounting to €86.6 million as of December 31, 2021. They consist of cash and short-term deposit accounts that are liquid and easily convertible within 3 months without penalty or risk of change in value (see Note 9, “Cash and Cash equivalents”); · short-term deposits for a total amount of €8.8 million as of December 31, 2021 (see Note 8.2, “Other current assets and receivables”); · the milestone payment received in January 2022 for a total amount of €4.0 million following the initiation of the Phase IIb study for Cedirogant (see Notes 8.1, “Trade receivables” and 25, “Events After the Reporting Date”); · the reimbursement in 2022 of research tax credits receivables for a total amount of €4.4 million (see Note 8.2, “Other current assets and receivables”). In addition, the Company could extend its financing horizon through: · the possibility of using the sale of ordinary shares under the at-the-market ("ATM") financing program for a potential amount of up to US$68.1 million (net of sales over 2021) until August 2, 2024 (see Note 1.2, “Significant events of 2021”); · the possibility of using non-dilutive financing, such as new loans or extensions of existing loans; · the possibility of having global or regional business development partnerships in non-strategic territories. In view of the above, the Company believes that it will be able to finance its activities within the next twelve months. Accordingly, the consolidated financial statements have been prepared on a going concern basis. Beyond the next twelve months, the Company will need to continue to rely on additional financing to meet its research and development program development objectives, through a combination of equity offerings, debt financing, collaborations, strategic alliances, and licensing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eneral principles and statement of compliance (Tables)</t>
        </is>
      </c>
      <c r="B1" s="2" t="inlineStr">
        <is>
          <t>12 Months Ended</t>
        </is>
      </c>
    </row>
    <row r="2">
      <c r="B2" s="2" t="inlineStr">
        <is>
          <t>Dec. 31, 2021</t>
        </is>
      </c>
    </row>
    <row r="3">
      <c r="A3" s="3" t="inlineStr">
        <is>
          <t>General principles and statement of compliance</t>
        </is>
      </c>
    </row>
    <row r="4">
      <c r="A4" s="4" t="inlineStr">
        <is>
          <t>Schedule of subsidiaries</t>
        </is>
      </c>
      <c r="B4" s="4" t="inlineStr">
        <is>
          <t>As of December 31, 2021, the scope of consolidation consists of two entities, the parent, Inventiva S.A. and its subsidiary 100% owned, Inventiva Inc., for which no non-controlling interest is recognized. ​ ​ ​ ​ ​ ​ ​ ​ Date of incorporation Percent of Ownership Interest Accounting Method INVENTIVA Inc. 01/05/2021 100 % Fully Consolidated</t>
        </is>
      </c>
    </row>
    <row r="5">
      <c r="A5" s="4" t="inlineStr">
        <is>
          <t>Schedule of exchange differences are recognized in other comprehensive income</t>
        </is>
      </c>
      <c r="B5" s="4" t="inlineStr">
        <is>
          <t>​ ​ ​ ​ Exchange rate (USD per EUR) As of December 31, 2021 Average exchange rate for the year 1.1827 Exchange rate at year end 1.1326</t>
        </is>
      </c>
    </row>
    <row r="6">
      <c r="A6" s="4" t="inlineStr">
        <is>
          <t>Schedule of consolidated financial statements</t>
        </is>
      </c>
      <c r="B6" s="4" t="inlineStr">
        <is>
          <t>​ ​ ​ ​ ​ ​ ​ ​ ​ ​ December 31, 2021 ​ ​ Consolidation Inventiva Thousands of euros ​ Inventiva S.A. Inventiva Inc. ​ adjustments ​ consolidated Net income (loss) (50,113) 382 96 (49,635) Total assets 121,768 4,232 (4,015) 121,985 Shareholders’ equity 88,552 404 (90) 88,8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rinciples (Tables)</t>
        </is>
      </c>
      <c r="B1" s="2" t="inlineStr">
        <is>
          <t>12 Months Ended</t>
        </is>
      </c>
    </row>
    <row r="2">
      <c r="B2" s="2" t="inlineStr">
        <is>
          <t>Dec. 31, 2021</t>
        </is>
      </c>
    </row>
    <row r="3">
      <c r="A3" s="3" t="inlineStr">
        <is>
          <t>Accounting Principles</t>
        </is>
      </c>
    </row>
    <row r="4">
      <c r="A4" s="4" t="inlineStr">
        <is>
          <t>Schedule of financial assets and liabilities measured at fair value</t>
        </is>
      </c>
      <c r="B4" s="4" t="inlineStr">
        <is>
          <t>The tables below present the financial assets and liabilities of the Company measured at fair value at December 31, 2021: ​ ​ ​ ​ ​ ​ ​ ​ At December 31, 2021 (in thousands of euros) Level 1 Level 2 Level 3 Assets Financial assets at fair value through profit or loss Term deposits 8,829 — — Total assets 8,829 — — Total liabilities — — — ​ The tables below present the financial assets and liabilities of the Company measured at fair value at December 31, 2020: ​ ​ ​ ​ ​ ​ ​ ​ At December 31, 2020 (in thousands of euros) Level 1 Level 2 Level 3 Assets Financial assets at fair value through profit or loss Foreign currency forwards (1) — 1,791 — Total assets — 1,791 — Total liabilities — — — ​ (1) The valuation of the instrument is estimated based on observable market parameters. The instrument is not directly listed on a mark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 ​ ​ ​ ​ ​ ​ ​ ​ (in thousands of euros) January 1, 2019 Increases Decreases December 31, 2019 Library of compounds ​ 2,142 — — 2,142 Software ​ 1,504 29 — 1,532 Intangible assets, gross ​ 3,646 29 — 3,674 Amortization of library of compounds ​ (993) (165) — (1,157) Amortization of software ​ (1,110) (179) — (1,289) Amortization ​ (2,103) (343) — (2,446) Intangible assets, net ​ 1,543 (314) — 1,228 ​ ​ ​ ​ ​ ​ ​ ​ ​ ​ (in thousands of euros) January 1, 2020 Increases Decreases December 31, 2020 Library of compounds 2,142 — — 2,142 Software 1,532 1 — 1,533 Intangible assets, gross 3,674 1 — 3,674 Amortization of library of compounds (1,157) (165) — (1,322) Amortization of software (1,289) (129) — (1,417) Amortization (2,446) (293) — (2,739) Intangible assets, net 1,228 (293) — 935 ​ ​ ​ ​ ​ ​ ​ ​ ​ ​ (in thousands of euros) January 1, 2021 Increases Decreases December 31, 2021 Library of compounds 2,142 ​ ​ ​ ​ 2,142 Software 1,533 53 ​ (10) ​ 1,575 Intangible assets, gross 3,674 53 ​ (10) ​ 3,717 Amortization of library of compounds (1,322) (165) ​ ​ ​ (1,487) Amortization of software (1,417) (53) ​ 10 ​ (1,460) Amortization (2,739) (217) ​ 10 ​ (2,947) Intangible assets, net 935 (165) ​ (1) ​ 7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January 1, ​ ​ ​ December 31, (in thousands of euros) 2019 ​ Increases ​ Decreases ​ Reclassifications 2019 Land 172 — — — 172 Buildings 3,407 — — — 3,407 Technical facilities, equipment and tooling 4,677 74 (2) — 4,748 Other property, plant and equipment 1,081 33 — 43 1,157 Property, plant and equipment in progress 43 — — (43) — Right of use 252 — — — 252 Property, plant and equipment, gross 9,632 107 (2) — 9,736 Depreciation of buildings (1,346) (196) — — (1,542) Depreciation of technical facilities, equipment and tooling (2,999) (398) 1 — (3,396) Depreciation of other property, plant and equipment (774) (100) — — (874) Depreciation of right of use — (203) — — (203) Depreciation (5,119) (897) 1 — (6,015) Property, plant and equipment, net 4,513 (790) (2) — 3,721 ​ Changes during the period 2019 mainly correspond to depreciation expenses for €0.9 million. ​ ​ ​ ​ ​ ​ ​ ​ ​ ​ ​ ​ ​ January 1, ​ ​ ​ December 31, (in thousands of euros) ​ 2020 ​ Increases ​ Decreases ​ Others (1) ​ 2020 Land 172 — — — 172 Buildings 3,407 — — — 3,407 Technical facilities, equipment and tooling 4,748 108 0 — 4,856 Other property, plant and equipment 1,157 46 0 — 1,203 Property, plant and equipment in progress — 137 — — 137 Right of use (1) ​ 252 ​ — ​ — ​ (218) ​ 34 Property, plant and equipment, gross 9,736 292 0 (218) 9,810 Depreciation and impairment of buildings (1,542) (196) — — (1,737) Depreciation and impairment of technical facilities, equipment and tooling (3,396) (386) — — (3,782) Depreciation and impairment of other property, plant and equipment (874) (102) — — (976) Depreciation and impairment of right of use (203) (32) — 202 (33) Depreciation and impairment ​ (6,015) ​ (716) ​ — ​ 202 ​ (6,528) Property, plant and equipment, net 3,721 (424) 0 (16) 3,282 ​ ​ (1) Others during the period corresponding to the retirement of the net value of the right of use related to the fibroscan lease contract following its early termination. Changes during the period 2020 mainly correspond to depreciation expenses for €0.7 million. ​ ​ ​ ​ ​ ​ ​ ​ ​ ​ ​ ​ ​ January 1, ​ ​ ​ December 31, (in thousands of euros) ​ 2021 ​ Increases ​ Decreases ​ Others 2021 Land ​ 172 — — — 172 Buildings ​ 3,407 — — — 3,407 Technical facilities, equipment and tooling ​ 4,856 336 (75) — 5,118 Other property, plant and equipment ​ 1,203 223 (4) — 1,422 Property, plant and equipment in progress ​ 137 59 — (137) 59 Right of use ​ 34 143 (34) – 143 Property, plant and equipment, gross ​ 9,810 761 (113) (137) 10,321 Depreciation and impairment of buildings ​ (1,737) (194) — — (1,931) Depreciation and impairment of technical facilities, equipment and tooling ​ (3,782) (384) 75 — (4,091) Depreciation and impairment of other property, plant and equipment ​ (976) (116) 4 — (1,087) Depreciation and impairment of right of use ​ (33) (16) 34 — (14) Depreciation and impairment ​ (6,528) (709) 113 (137) (7,124) Property, plant and equipment, net ​ 3,282 52 0 (274) 3,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 current assets</t>
        </is>
      </c>
      <c r="B4" s="4" t="inlineStr">
        <is>
          <t>​ ​ ​ ​ ​ ​ ​ ​ ​ ​ As of ​ ​ December 31, (in thousands of euros) 2019 2020 2021 Accrued income ​ 2,000 — — Long‑term deposit accounts ​ 792 1,698 1,745 Security deposits ​ 8 8 8 Tax loss carry back ​ 333 — — Advances to suppliers - non-current ​ — ​ — ​ 689 Other non ‑ current assets ​ 3,135 1,706 2,4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As of ​ ​ December 31, (in thousands of euros) 2019 2020 2021 Laboratory inventories ​ 420 353 425 Inventories write‑down ​ (33) (33) (33) Total inventories ​ 387 320 3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STATEMENTS OF COMPREHENSIVE INCOME (LOSS) € in Thousands, $ in Thousands</t>
        </is>
      </c>
      <c r="B1" s="2" t="inlineStr">
        <is>
          <t>12 Months Ended</t>
        </is>
      </c>
    </row>
    <row r="2">
      <c r="B2" s="2" t="inlineStr">
        <is>
          <t>Dec. 31, 2021EUR (€)</t>
        </is>
      </c>
      <c r="C2" s="2" t="inlineStr">
        <is>
          <t>Dec. 31, 2020EUR (€)</t>
        </is>
      </c>
      <c r="D2" s="2" t="inlineStr">
        <is>
          <t>Dec. 31, 2019EUR (€)</t>
        </is>
      </c>
    </row>
    <row r="3">
      <c r="A3" s="3" t="inlineStr">
        <is>
          <t>STATEMENTS OF COMPREHENSIVE INCOME (LOSS)</t>
        </is>
      </c>
    </row>
    <row r="4">
      <c r="A4" s="4" t="inlineStr">
        <is>
          <t>Net loss for the period</t>
        </is>
      </c>
      <c r="B4" s="6" t="n">
        <v>-49635</v>
      </c>
      <c r="C4" s="6" t="n">
        <v>-33619</v>
      </c>
      <c r="D4" s="6" t="n">
        <v>-30218</v>
      </c>
    </row>
    <row r="5">
      <c r="A5" s="4" t="inlineStr">
        <is>
          <t>Remeasurement of defined benefit plans</t>
        </is>
      </c>
      <c r="B5" s="5" t="n">
        <v>82</v>
      </c>
      <c r="C5" s="5" t="n">
        <v>-49</v>
      </c>
      <c r="D5" s="5" t="n">
        <v>-96</v>
      </c>
    </row>
    <row r="6">
      <c r="A6" s="4" t="inlineStr">
        <is>
          <t>Items that will not be reclassified subsequently to profit or loss</t>
        </is>
      </c>
      <c r="B6" s="5" t="n">
        <v>82</v>
      </c>
      <c r="C6" s="5" t="n">
        <v>-49</v>
      </c>
      <c r="D6" s="5" t="n">
        <v>-96</v>
      </c>
    </row>
    <row r="7">
      <c r="A7" s="4" t="inlineStr">
        <is>
          <t>Currency translation differences</t>
        </is>
      </c>
      <c r="B7" s="5" t="n">
        <v>-164</v>
      </c>
    </row>
    <row r="8">
      <c r="A8" s="4" t="inlineStr">
        <is>
          <t>Total comprehensive income (loss)</t>
        </is>
      </c>
      <c r="B8" s="6" t="n">
        <v>-49717</v>
      </c>
      <c r="C8" s="6" t="n">
        <v>-33668</v>
      </c>
      <c r="D8" s="6" t="n">
        <v>-30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Receivables and Other Current Assets and Receivables (Tables)</t>
        </is>
      </c>
      <c r="B1" s="2" t="inlineStr">
        <is>
          <t>12 Months Ended</t>
        </is>
      </c>
    </row>
    <row r="2">
      <c r="B2" s="2" t="inlineStr">
        <is>
          <t>Dec. 31, 2021</t>
        </is>
      </c>
    </row>
    <row r="3">
      <c r="A3" s="3" t="inlineStr">
        <is>
          <t>Trade Receivables and Other Current Assets and Receivables</t>
        </is>
      </c>
    </row>
    <row r="4">
      <c r="A4" s="4" t="inlineStr">
        <is>
          <t>Schedule of trade receivables</t>
        </is>
      </c>
      <c r="B4" s="4" t="inlineStr">
        <is>
          <t>​ ​ ​ ​ ​ ​ ​ ​ ​ ​ As of ​ ​ December 31, (in thousands of euros) 2019 2020 2021 3 months or less 4 48 ​ 4,000 Between 3 and 6 months — — ​ — Between 6 and 12 months — — ​ — More than 12 months — — ​ — Trade receivables 4 48 ​ 4,000</t>
        </is>
      </c>
    </row>
    <row r="5">
      <c r="A5" s="4" t="inlineStr">
        <is>
          <t>Schedule of other current assets and receivables</t>
        </is>
      </c>
      <c r="B5" s="4" t="inlineStr">
        <is>
          <t>​ ​ ​ ​ ​ ​ ​ ​ ​ ​ As of December 31, (in thousands of euros) 2019 2020 2021 CIR 9,818 ​ 9,012 4,357 Other 16 ​ 16 16 Tax receivables 9,833 ​ 9,028 4,373 Prepaid expenses 495 ​ 3,313 7,454 Short-term deposit account ​ — ​ 7,336 ​ 8,829 Current accrued income ​ — ​ 2,000 ​ 92 Foreign currency forwards ​ — ​ 1,791 ​ — Liquidity agreement - Cash ​ 261 ​ 1,029 ​ 762 VAT receivables ​ 1,416 ​ 1,625 ​ 2,828 Other receivables 639 ​ 821 294 Other current assets 2,811 ​ 17,914 20,260 Other current assets and receivables 12,644 ​ 26,942 24,6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As of December 31, (in thousands of euros) 2019 2020 2021 Other cash equivalents (1) 14,004 ​ 12,001 42,900 Cash at bank and at hand 21,837 ​ 93,686 43,653 Cash and cash equivalents 35,840 ​ 105,687 86,553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changes in share capital</t>
        </is>
      </c>
      <c r="B4" s="4" t="inlineStr">
        <is>
          <t>​ ​ ​ ​ ​ ​ ​ ​ ​ ​ ​ ​ ​ ​ ​ ​ ​ Premiums ​ ​ ​ ​ ​ ​ ​ ​ Share ​ related to ​ Number of ​ Nominal Date Nature of the transactions capital share capital shares value Balance as of January 1 st , 2019 222,573 77,460,125 22,257,277 0.01 01/23/2019 ​ Capital increase by issuance of ordinary shares — Exercise of 274 BSPCE by Company employees 274 17,693 27,400 0.01 01/26/2019 ​ Capital increase by issuance of ordinary shares — Vesting of AGA by Company employees (AGA 2018-1) 100 — 10,000 0.01 04/18/2019 ​ Capital increase by issuance of ordinary shares — Vesting of AGA by Company employees (AGA 2017-1) 775 — 77,500 0.01 09/20/2019 ​ Capital increase by issuance of ordinary shares — Company’s private placement 41,600 8,236,798 4,159,999 0.01 09/20/2019 ​ Transaction costs related to the Company’s private placement — (312,294) — — 10/02/2019 ​ Capital increase by issuance of ordinary shares — Company’s private placement 3,139 621,593 313,936 0.01 10/02/2019 ​ Transaction costs related to the Company’s private placement — (12,023) — — Balance as of December 31, 2019 ​ 268,461 ​ 86,011,893 ​ 26,846,112 ​ 0.01 01/26/2020 Capital increase by issuance of ordinary shares – Vesting of AGAs by Company employees (AGA 2018-2) 633 — 63,300 0.01 02/07/2020 Capital increase by issuance of ordinary shares – Company’s private placement 37,783 14,962,218 3,778,338 0.01 02/07/2020 Transaction costs related to the Company’s private placement — (319,564) — — 04/17/2020 Appropriation of the issue premium — (48,000,000) — — 06/28/2020 ​ Capital increase by issuance of ordinary shares – Vesting of AGAs by Company employees (AGA 2019-2) ​ 2,270 ​ — ​ 227,000 ​ 0.01 07/15/2020 ​ Capital increase by issuance of ordinary shares – Company’s initial public offering ​ 74,783 ​ 94,024,272 ​ 7,478,261 ​ 0.01 07/15/2020 ​ Transaction costs related to the Company’s initial public offering ​ — ​ (7,077,866) ​ — ​ — 11/30/2020 ​ Capital increase by emission of ordinary shares – Emission of 10,000 BSA ​ 100 ​ 66,650 ​ 10,000 ​ 0.01 12/14/2020 ​ Capital increase by issuance of ordinary shares – Vesting of AGAs by Company employees (AGA 2018-3) ​ 2,273 ​ — ​ 227,250 ​ 0.01 Balance as of December 31, 2020 ​ 386,302 ​ 139,667,603 ​ 38,630,261 ​ 0.01 06/28/2021 ​ Capital increase by issuance of ordinary shares – Vesting of AGAs by Company employees (AGA 2019-1) ​ 291 ​ — ​ 29,100 ​ 0.01 09/27/2021 ​ Capital increase by issuance of ordinary shares – (ATM) ​ 20,833 ​ 25,556,803 ​ 2,083,334 ​ 0.01 10/01/2021 ​ Capital increase by issuance of ordinary shares – (ATM) ​ 1,309 ​ 1,615,584 ​ 130,856 ​ 0.01 10/01/2021 ​ Transaction costs related to ATM ​ — ​ (1,768,424) ​ — ​ — Balance as of December 31, 2021 ​ ​ ​ 408,735 ​ 165,071,566 ​ 40,873,551 ​ 0.01</t>
        </is>
      </c>
    </row>
    <row r="5">
      <c r="A5" s="4" t="inlineStr">
        <is>
          <t>BSPCE and BSA share warrants</t>
        </is>
      </c>
    </row>
    <row r="6">
      <c r="A6" s="3" t="inlineStr">
        <is>
          <t>Disclosure of terms and conditions of share-based payment arrangement [line items]</t>
        </is>
      </c>
    </row>
    <row r="7">
      <c r="A7" s="4" t="inlineStr">
        <is>
          <t>Schedule of movements in BSPCE and BSA share warrants and Bonus shares</t>
        </is>
      </c>
      <c r="B7" s="4" t="inlineStr">
        <is>
          <t>​ ​ ​ ​ ​ ​ ​ ​ ​ ​ ​ ​ ​ ​ ​ ​ ​ ​ ​ ​ Exercise Outstanding ​ ​ ​ Outstanding Number of ​ ​ ​ ​ price ​ at January 1, ​ ​ ​ ​ ​ ​ ​ at December 31, ​ shares Type Grant date (in euros) 2021 Issued Exercised Forfeited 2021 exercisable BSPCE — 2013 plan Dec. 13, 2013 0.59 8,800 — — — 8,800 8,800 BSPCE Plan 2021 ​ April 16, 2021 ​ 11.74 ​ — ​ 600,000 ​ — ​ — ​ 600,000 ​ — Total BSPCE 8,800 600,000 — — 608,800 8,800 BSA — 2017 plan May 29, 2017 6.67 130,000 — — — 130,000 130,000 BSA — 2018 plan Dec. 14, 2018 6.07 116,000 — — — 116,000 116,000 BSA — 2019 plan June 28, 2019 2.20 10,000 — — — 10,000 10,000 BSA 2019 Bis ​ March 9, 2020 ​ 3.68 ​ 10,000 ​ — ​ — ​ — ​ 10,000 ​ 10,000 BSA 2019 Ter ​ March 9, 2020 ​ 3.68 ​ 36,000 ​ — ​ — ​ — ​ 36,000 ​ 12,000 BSA - Plan 2021-1 ​ April 16, 2021 ​ 11.74 ​ — ​ 50,000 ​ — ​ (30,000) ​ 20,000 ​ — Total BSA 302,000 50,000 — (30,000) 322,000 278,000 Total ​ ​ ​ ​ 310,800 650,000 — (30,000) 930,800 286,800 ​ ​ ​ ​ ​ ​ ​ ​ ​ ​ ​ ​ ​ ​ ​ ​ ​ ​ ​ ​ Exercise Outstanding ​ ​ ​ Outstanding Number of ​ ​ ​ ​ price ​ at January 1, ​ ​ ​ ​ ​ ​ ​ at December 31, ​ shares Type ​ Grant date (in euros) 2020 Issued Exercised Forfeited 2020 exercisable BSPCE — 2013 plan ​ Dec. 13, 2013 0.59 8,800 — — — 8,800 8,800 Total BSPCE ​ ​ ​ 8,800 — — — 8,800 8,800 BSA — 2017 plan ​ May 29, 2017 6.67 140,000 — (10,000) — 130,000 130,000 BSA — 2018 plan ​ Dec. 14, 2018 6.07 116,000 — — — 116,000 77,334 BSA — 2019 plan ​ June 28, 2019 2.20 10,000 — — — 10,000 10,000 BSA 2019 Bis ​ March 9, 2020 ​ 3.68 ​ — ​ 10,000 ​ — ​ — ​ 10,000 ​ — BSA 2019 Ter ​ March 9, 2020 ​ 3.68 ​ — ​ 36,000 ​ — ​ — ​ 36,000 ​ — Total BSA ​ ​ ​ 266,000 46,000 (10,000) — 302,000 217,334 Total ​ ​ ​ 274,800 46,000 (10,000) — 310,800 226,134 ​ ​ ​ ​ ​ ​ ​ ​ ​ ​ ​ ​ ​ ​ ​ ​ ​ ​ ​ ​ Exercise Outstanding ​ ​ ​ Outstanding Number of ​ ​ ​ ​ price ​ at January 1, ​ ​ ​ ​ ​ ​ ​ at December 31, ​ shares Type Grant date (in euros) 2020 Issued Exercised Forfeited 2020 exercisable BSPCE — 2015 plan May 25, 2015 0.67 22,800 — (22,800) — — — BSPCE — 2013 plan Dec. 13, 2013 0.59 13,400 — (4,600) — 8,800 8,800 Total BSPCE ​ 36,200 — (27,400) — 8,800 8,800 BSA — 2017 plan May 29, 2017 6.67 175,000 — — (35,000) 140,000 120,000 BSA — 2018 plan Dec. 14, 2018 6.07 126,000 — — (10,000) 116,000 38,667 BSA — 2019 plan ​ June 28, 2019 ​ 2.20 ​ — ​ 10,000 ​ — ​ — ​ 10,000 ​ — Total BSA 301,000 10,000 — (45,000) 266,000 158,667 Total ​ ​ ​ ​ 337,200 10,000 (27,400) (45,000) 274,800 167,467</t>
        </is>
      </c>
    </row>
    <row r="8">
      <c r="A8" s="4" t="inlineStr">
        <is>
          <t>BSPCE Share Warrants [Member]</t>
        </is>
      </c>
    </row>
    <row r="9">
      <c r="A9" s="3" t="inlineStr">
        <is>
          <t>Disclosure of terms and conditions of share-based payment arrangement [line items]</t>
        </is>
      </c>
    </row>
    <row r="10">
      <c r="A10" s="4" t="inlineStr">
        <is>
          <t>Schedule of movements in BSPCE and BSA share warrants and Bonus shares</t>
        </is>
      </c>
      <c r="B10" s="4" t="inlineStr">
        <is>
          <t>​ ​ ​ ​ ​ ​ ​ ​ BSPCE 2013-1 ​ BSPCE 2021 Decision of issuance by the Board of Directors 13/12/2013 ​ 04/16/2021 ​ Grant date 13/12/2013 ​ 04/16/2021 ​ Beneficiary 3 employees ​ Executive Directors (Frederic Cren and Pierre Broqua) ​ Number of BSPCE granted 9 027 ​ 600,000 ​ Expiration date 13/12/2023 ​ 03/31/2034 ​ Number of shares per BSPCE 100 ​ 1 ​ Subscription price (€) ​ 58.50 ​ 0 ​ Exercise price (€) ​ 0.585 ​ 11.74 ​ Performance condition ​ No ​ Partially(1) ​ Valuation method used ​ Black and Scholes ​ Monte Carlo ​ Fair value at grant date (€) ​ 19 ​ [5.4 – 5.7] (1) ​ Expected volatility ​ 35 % 64 % Average life (years) ​ 5 ​ 5 ​ Risk-free rate ​ 1.13 % 0.60 % Expected dividends — ​ — ​ ​ (1)</t>
        </is>
      </c>
    </row>
    <row r="11">
      <c r="A11" s="4" t="inlineStr">
        <is>
          <t>BSA Share warrant [Member]</t>
        </is>
      </c>
    </row>
    <row r="12">
      <c r="A12" s="3" t="inlineStr">
        <is>
          <t>Disclosure of terms and conditions of share-based payment arrangement [line items]</t>
        </is>
      </c>
    </row>
    <row r="13">
      <c r="A13" s="4" t="inlineStr">
        <is>
          <t>Schedule of movements in BSPCE and BSA share warrants and Bonus shares</t>
        </is>
      </c>
      <c r="B13" s="4" t="inlineStr">
        <is>
          <t>​ ​ ​ ​ ​ ​ ​ ​ ​ ​ ​ ​ ​ ​ ​ ​ ​ BSA ​ ​ ​ BSA ​ ​ ​ ​ ​ BSA 2017 2018-1 BSA 2019 2019 bis BSA 2019 ter ​ BSA 2021 Decision of issuance by the Board of Directors ​ 05/29/2017 ​ 12/14/2018 06/28/2019 03/09/2020 03/09/2020 ​ 04/16/2021 ​ Grant date ​ 05/29/2017 ​ 12/14/2018 06/28/2019 03/09/2020 03/09/2020 ​ 04/16/2021 ​ Beneficiary ​ Directors ​ Service providers Service providers Service providers Service providers ​ Service providers ​ Vesting period (year) ​ 3 tranches: 1 year , 2 years and 3 years ​ between 1 and 3 years 1 1 between 1 and 3 years ​ 3 ​ Expiration date ​ 05/29/2027 ​ 12/14/2028 06/28/2029 03/09/2030 03/09/2030 ​ 03/31/2034 ​ Number of BSA granted ​ 195,000 ​ 126,000 10,000 10,000 36,000 ​ 50,000 ​ Number of shares per BSA ​ 1 ​ 1 1 1 1 ​ 1 ​ Subscription premium price per share (€) ​ 0.534 ​ 0.48 0.18 0.29 0.29 ​ 2.45 ​ Exercise price per share (€) ​ 6.675 ​ 6.067 2.20 3.68 3.68 ​ 11.74 ​ Performance condition ​ No ​ No No No No ​ Yes ​ Valuation method ​ Black and Scholes ​ Monte Carlo ​ Fair value per BSA at grant date (€) ​ 2.47 ​ 1.98 ​ 0.48 ​ 0.90 ​ 0.90 ​ [3.0 – 3.2] (1) ​ Expected volatility ​ 40 % 40 % 40 % 40 % 40 % 64 % Average life (years) ​ 6 ​ 6 ​ 5.5 ​ 6 ​ 6 ​ 5 ​ Risk free rate ​ 0.22 % 0.30 % 0.33 % 0.0 % 0.0 % 0.60 % Expected dividends ​ — ​ — — — — ​ — ​ ​ (1)</t>
        </is>
      </c>
    </row>
    <row r="14">
      <c r="A14" s="4" t="inlineStr">
        <is>
          <t>AGA Bonus Share Award Plans Member</t>
        </is>
      </c>
    </row>
    <row r="15">
      <c r="A15" s="3" t="inlineStr">
        <is>
          <t>Disclosure of terms and conditions of share-based payment arrangement [line items]</t>
        </is>
      </c>
    </row>
    <row r="16">
      <c r="A16" s="4" t="inlineStr">
        <is>
          <t>Schedule of movements in BSPCE and BSA share warrants and Bonus shares</t>
        </is>
      </c>
      <c r="B16" s="4" t="inlineStr">
        <is>
          <t>​ ​ ​ ​ ​ ​ ​ ​ ​ ​ ​ ​ ​ ​ ​ AGA 2019-1 ​ AGA 2021 ​ AGA 2021-bis Decision of issuance by the Board of Directors 06/28/2019 04/16/2021 12/08/2021 ​ Grant date 06/28/2019 04/16/2021 12/08/2021 ​ Beneficiary Employees Employees Employees ​ Vesting period (year) 2 3 3 ​ Holding period (year) 1 — — ​ Service condition Yes Yes Yes ​ Performance condition No Partially (1) Partially (1) ​ Number of AGA granted 37,500 466,000 123,000 ​ Number of shares per AGA 1 1 1 ​ Valuation method used ​ Inventiva share price less a discount for non-transferability ​ Dual (1) ​ Dual (1) ​ Fair value per AGA at grant date ​ 1.92 ​ 9.8 – 11.3 (1) ​ 11.4 – 12.2 (1) ​ Expected volatility ​ N/A ​ 64 % 64 % Average life (years) ​ N/A ​ 3 ​ 2.3 ​ Risk-free rate ​ N/A ​ 0.60 % 0.60 % Expected dividends ​ N/A ​ — ​ — ​ Stock price reference ​ 2 ​ N/A ​ N/A ​ Non-transferable discount 3.8 % N/A N/A ​ ​ (1) AGA 2021-1 and AGA 2021-bis plans are partially composed of AGAs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 Bonus share movements (in number of shares issuable upon exercise)</t>
        </is>
      </c>
    </row>
    <row r="17">
      <c r="A17" s="4" t="inlineStr">
        <is>
          <t>Bonus share award plans</t>
        </is>
      </c>
    </row>
    <row r="18">
      <c r="A18" s="3" t="inlineStr">
        <is>
          <t>Disclosure of terms and conditions of share-based payment arrangement [line items]</t>
        </is>
      </c>
    </row>
    <row r="19">
      <c r="A19" s="4" t="inlineStr">
        <is>
          <t>Schedule of movements in BSPCE and BSA share warrants and Bonus shares</t>
        </is>
      </c>
      <c r="B19" s="4" t="inlineStr">
        <is>
          <t>​ ​ ​ ​ ​ ​ ​ ​ ​ ​ ​ ​ ​ ​ ​ ​ ​ ​ ​ ​ ​ ​ Stock price ​ Outstanding ​ ​ ​ ​ ​ ​ ​ Outstanding ​ Number of ​ ​ ​ ​ at grant date ​ at January 1, ​ ​ ​ ​ ​ ​ ​ at December 31, ​ shares Type Grant date (in euros) 2021 Issued vesting Forfeited 2021 exercisable AGA — 2019‑1 plan 06/28/19 2.00 29,100 — (29,100) — — — AGA — 2021‑1 plan 04/16/21 11.30 — 466,000 — (18,000) 448,000 — AGA — 2021‑bis plan 12/08/21 12.20 — 123,000 — — 123,000 — Total AGA ​ ​ ​ ​ 29,100 589,000 (29,100) (18,000) 571,000 — ​ ​ ​ ​ ​ ​ ​ ​ ​ ​ ​ ​ ​ ​ ​ ​ ​ ​ ​ ​ ​ ​ Stock price ​ Outstanding ​ ​ ​ ​ ​ ​ ​ Outstanding ​ Number of ​ ​ ​ ​ at grant date ​ at January 1, ​ ​ ​ ​ ​ ​ ​ at December 31, ​ shares Type Grant date (in euros) 2020 Issued vesting Forfeited 2020 exercisable AGA — 2018-2 plan ​ January 26, 2018 5.76 63,300 — (63,300) — — — AGA — 2018-3 plan ​ December 14, 2018 6.28 227,250 — (227,250) — — — AGA — 2019-1 plan ​ June 28, 2019 2.00 37,500 — — (8,400) 29,100 — AGA — 2019-2 plan ​ June 28, 2019 2.00 228,000 — (227,000) (1,000) — — Total AGA ​ ​ ​ ​ 556,050 — (517,550) (9,400) 29,100 — ​ ​ ​ ​ ​ ​ ​ ​ ​ ​ ​ ​ ​ ​ ​ ​ ​ ​ ​ ​ ​ ​ Stock price ​ Outstanding ​ ​ ​ ​ ​ ​ ​ Outstanding ​ Number of ​ ​ ​ ​ at grant date ​ at January 1, ​ ​ ​ ​ ​ ​ ​ at December 31, ​ shares Type Grant date (in euros) 2019 Issued Vesting Forfeited 2019 exercisable AGA—2017‑1 plan April 18, 2017 7.35 77,500 — (77,500) — — — AGA—2018‑1 plan January 26, 2018 5.76 10,000 — (10,000) — — — AGA—2018‑2 plan January 26, 2018 5.76 65,700 — — (2,400) 63,300 — AGA—2018‑3 plan December 14, 2018 6.28 265,700 — — (38,450) 227,250 — AGA—2019‑1 plan ​ June 28, 2019 ​ 2.00 ​ — ​ 37,500 ​ — ​ — ​ 37,500 ​ — AGA—2019‑2 plan ​ June 28, 2019 ​ 2.00 ​ — ​ 246,000 ​ — ​ (18,000) ​ 228,000 ​ — Total AGA ​ ​ ​ ​ 418,900 283,500 (87,500) (58,850) 556,0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xml:space="preserve">​ ​ ​ ​ ​ ​ ​ ​ ​ As of ​ ​ December 31, (in thousands of euros) 2019 2020 2021 Bank borrowings 74 ​ 9,992 9,984 Other loans and similar borrowings (1) 3 ​ 62 6 Lease liabilities 37 ​ 2 130 Total debt 114 ​ 10,055 10,119 ​ (1) Consists of bank overdrafts and accrued interest payable on loans </t>
        </is>
      </c>
    </row>
    <row r="5">
      <c r="A5" s="4" t="inlineStr">
        <is>
          <t>Schedule of maturity of long-term debt and of short-term borrowings</t>
        </is>
      </c>
      <c r="B5" s="4" t="inlineStr">
        <is>
          <t>​ ​ ​ ​ ​ ​ ​ ​ ​ ​ December 31, 2019 Less than Between Between More than (in thousands of euros) ​ 1 year ​ 1 and 3 years ​ 3 and 5 years ​ 5 years Bank borrowings 74 — — — Other loans and similar borrowings 3 — — — Lease liabilities ​ 35 ​ 2 ​ — ​ — Total long ‑ term debt 112 2 — — ​ ​ ​ ​ ​ ​ ​ ​ ​ ​ December 31, 2020 Less than Between Between More than (in thousands of euros) ​ 1 year ​ 1 and 3 years ​ 3 and 5 years ​ 5 years Bank borrowings ​ 13 ​ 9,979 ​ — ​ — Other loans and similar borrowings 3 59 — — Lease liabilities 2 0 — — Total long ‑ term debt 18 10,037 — — ​ ​ ​ ​ ​ ​ ​ ​ ​ ​ December 31, 2021 Less than Between Between More than (in thousands of euros) ​ 1 year ​ 1 and 3 years ​ 3 and 5 years ​ 5 years Bank borrowings 1,244 7,484 1,256 — Other loans and similar borrowings — 6 — — Lease liabilities 38 92 — — Total long ‑ term debt 1,282 7,582 1,256 —</t>
        </is>
      </c>
    </row>
    <row r="6">
      <c r="A6" s="4" t="inlineStr">
        <is>
          <t>Schedule of changes in borrowings</t>
        </is>
      </c>
      <c r="B6" s="4" t="inlineStr">
        <is>
          <t>​ ​ ​ ​ (in thousands of euros) January 1, 2019 392 Repayment of bank borrowings (146) Repayment of lease liabilities ​ (130) Accrued interests (2) December 31, 2019 114 Subscription of bank borrowings ​ 9,979 Repayment of bank borrowings (61) Repayment of lease liabilities (26) Early termination of lease contracts ​ (9) Capitalized interests ​ 59 Accrued interests (0) December 31, 2020 ​ 10,055 Subscription new leases ​ 143 Repayment of bank borrowings ​ (13) Repayment of lease liabilities ​ (15) Accrued interests ​ (51) December 31, 2021 10,1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provisions</t>
        </is>
      </c>
      <c r="B4" s="4" t="inlineStr">
        <is>
          <t>​ ​ ​ ​ ​ ​ ​ ​ ​ ​ (in thousands of euros) January 1, 2019 Additions Reversals/reclasses December 31, 2019 CIR 2013-2015 358 — — 358 CIR 2017 ​ — ​ 216 ​ — ​ 216 Long ‑ term provisions 358 216 — 574 Payroll taxes 2016-2018 1,140 123 — 1,264 Short ‑ term provisions 1,140 123 — 1,264 Total Provisions 1,498 339 — 1,837 ​ ​ ​ ​ ​ ​ ​ ​ ​ ​ ​ January 1, ​ ​ ​ December 31, (in thousands of euros) 2020 Additions Reversals/reclasses ​ 2020 CIR 2013-2015 ​ 358 ​ 1,139 ​ — ​ 1,497 CIR 2017 ​ 216 ​ 665 ​ — ​ 880 Long ‑ term provisions 574 1,804 — ​ 2,377 Payroll taxes 2016-2018 ​ 1,264 ​ 90 ​ (1,224) ​ 130 Short ‑ term provisions 1,264 90 (1,224) ​ 130 Total Provisions 1,837 1,894 (1,224) ​ 2,507 ​ ​ ​ ​ ​ ​ ​ ​ ​ ​ (in thousands of euros) January 1, 2021 Additions Reversals/reclasses December 31, 2021 CIR 2013-2015 1,497 — (1,497) — CIR 2017 880 — (880) — Long ‑ term provisions 2,377 — (2,377) — Payroll taxes 2016-2018 130 51 — 180 Short ‑ term provisions 130 51 — 180 Total Provisions 2,507 51 (2,377) 1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Retirement Benefit Obligations (Tables)</t>
        </is>
      </c>
      <c r="B1" s="2" t="inlineStr">
        <is>
          <t>12 Months Ended</t>
        </is>
      </c>
    </row>
    <row r="2">
      <c r="B2" s="2" t="inlineStr">
        <is>
          <t>Dec. 31, 2021</t>
        </is>
      </c>
    </row>
    <row r="3">
      <c r="A3" s="3" t="inlineStr">
        <is>
          <t>Provisions for Retirement Benefit Obligations</t>
        </is>
      </c>
    </row>
    <row r="4">
      <c r="A4" s="4" t="inlineStr">
        <is>
          <t>Schedule of assumptions used to measure Retirement Benefit Obligations</t>
        </is>
      </c>
      <c r="B4" s="4" t="inlineStr">
        <is>
          <t>​ ​ ​ ​ ​ ​ ​ ​ ​ ​ As of December 31, Variables 2019 2020 2021 Retirement age ​ 65 years 65 years 65 years Payroll taxes ​ 41.41 % 41.41 % 41.41 % Salary growth rate ​ 2 % 2 % 2 % Discount rate ​ 0.70 % 0.35 % 1.00 % Mortality table ​ TGH/TGF 05 ​ TGH/TGF 05 TGH/TGF 05 ​</t>
        </is>
      </c>
    </row>
    <row r="5">
      <c r="A5" s="4" t="inlineStr">
        <is>
          <t>Schedule of provision recorded in respect of defined benefit schemes at the end of each reporting period</t>
        </is>
      </c>
      <c r="B5" s="4" t="inlineStr">
        <is>
          <t>​ ​ ​ ​ ​ ​ ​ ​ ​ As of ​ ​ December 31, (in thousands of euros) 2019 2020 2021 Retirement benefit obligations 1,127 ​ 1,385 1,429 Obligation 1,127 ​ 1,385 1,429</t>
        </is>
      </c>
    </row>
    <row r="6">
      <c r="A6" s="4" t="inlineStr">
        <is>
          <t>Schedule of change in the provision recorded in respect of defined benefit schemes</t>
        </is>
      </c>
      <c r="B6" s="4" t="inlineStr">
        <is>
          <t>​ ​ ​ ​ ​ ​ ​ ​ ​ Year ended ​ ​ December 31 (in thousands of euros) 2019 2020 2021 Provision at beginning of period (1,029) ​ (1,127) (1,385) Other changes ​ — ​ — ​ 75 Expense for the period (1) ​ (209) (200) Actuarial gains or losses recognized in other comprehensive income (96) ​ (49) 82 Provision at end of period (1,127) ​ (1,385) (1,429)</t>
        </is>
      </c>
    </row>
    <row r="7">
      <c r="A7" s="4" t="inlineStr">
        <is>
          <t>Schedule of expense recognized in the statement of income (loss)</t>
        </is>
      </c>
      <c r="B7" s="4" t="inlineStr">
        <is>
          <t>​ ​ ​ ​ ​ ​ ​ ​ ​ Year ended ​ ​ December 31, (in thousands of euros) 2019 2020 2021 Service cost for the period (195) ​ (202) (224) Interest cost for the period (16) ​ (8) (5) Benefits for the period 53 ​ — 29 Plan curtailments and modifications 157 ​ — — Total (1) ​ (209) (200)</t>
        </is>
      </c>
    </row>
    <row r="8">
      <c r="A8" s="4" t="inlineStr">
        <is>
          <t>Schedule of actuarial gains and losses recognized in comprehensive income</t>
        </is>
      </c>
      <c r="B8" s="4" t="inlineStr">
        <is>
          <t>​ ​ ​ ​ ​ ​ ​ ​ ​ Year ended ​ ​ December 31, (in thousands of euros) 2019 2020 2021 Demographic changes 32 ​ 14 (27) Changes in actuarial assumptions (129) ​ (63) 109 Total (96) ​ (49) 82</t>
        </is>
      </c>
    </row>
    <row r="9">
      <c r="A9" s="4" t="inlineStr">
        <is>
          <t>Schedule of sensitivity analysis</t>
        </is>
      </c>
      <c r="B9" s="4" t="inlineStr">
        <is>
          <t>​ ​ ​ ​ ​ In thousands December 31, 2019 ​ of euros Benefit obligation at December 31, 2019 at 0.45% 1,168 Benefit obligation at December 31, 2019 at 0.70% 1,127 Benefit obligation at December 31, 2019 at 0.95% 1,088 ​ ​ ​ ​ ​ In thousands December 31, 2020 ​ of euros Benefit obligation at December 31, 2020 at 0.10% 1,433 Benefit obligation at December 31, 2020 at 0.35% 1,385 Benefit obligation at December 31, 2020 at 0.60% 1,340 ​ ​ ​ ​ ​ In thousands December 31, 2021 ​ of euros Benefit obligation at December 31, 2021 at 0.75% 1,471 Benefit obligation at December 31, 2021 at 1.00% 1,429 Benefit obligation at December 31, 2021 at 1.25% 1,3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Payables and Other Current Liabilities (Tables)</t>
        </is>
      </c>
      <c r="B1" s="2" t="inlineStr">
        <is>
          <t>12 Months Ended</t>
        </is>
      </c>
    </row>
    <row r="2">
      <c r="B2" s="2" t="inlineStr">
        <is>
          <t>Dec. 31, 2021</t>
        </is>
      </c>
    </row>
    <row r="3">
      <c r="A3" s="3" t="inlineStr">
        <is>
          <t>Trade Payables and Other Current Liabilities</t>
        </is>
      </c>
    </row>
    <row r="4">
      <c r="A4" s="4" t="inlineStr">
        <is>
          <t>Schedule of trade payables and other current liabilities</t>
        </is>
      </c>
      <c r="B4" s="4" t="inlineStr">
        <is>
          <t>​ ​ ​ ​ ​ ​ ​ ​ ​ As of December 31, (in thousands of euros) 2019 2020 2021 Trade payables ​ 7,491 ​ 6,923 14,602 Other current liabilities ​ 4,998 ​ 6,838 6,789 Trade payables and other current liabilities ​ 12,489 ​ 13,761 21,391</t>
        </is>
      </c>
    </row>
    <row r="5">
      <c r="A5" s="4" t="inlineStr">
        <is>
          <t>Schedule of trade payables break down by payment</t>
        </is>
      </c>
      <c r="B5" s="4" t="inlineStr">
        <is>
          <t>Trade payables break down by payment date as follows: ​ ​ ​ ​ ​ ​ ​ ​ ​ As of December 31, (in thousands of euros) 2019 2020 2021 Due in 30 days ​ 7,414 ​ 6,834 14,445 Due in 30 ‑ 60 days ​ 77 ​ 89 158 Due in more than 60 days ​ — ​ — — Trade payables ​ 7,491 ​ 6,923 14,602</t>
        </is>
      </c>
    </row>
    <row r="6">
      <c r="A6" s="4" t="inlineStr">
        <is>
          <t>Schedule of other current liabilities</t>
        </is>
      </c>
      <c r="B6" s="4" t="inlineStr">
        <is>
          <t>​ ​ ​ ​ ​ ​ ​ ​ ​ As of ​ ​ December 31, (in thousands of euros) 2019 2020 2021 Employee‑related payables 1,124 ​ 1,405 1,518 Accrued payroll and other employee‑related taxes 1,041 ​ 1,375 1,234 Sales tax payables 668 ​ 753 879 Other accrued taxes and employee‑related expenses 177 ​ 106 178 Other miscellaneous payables 1,988 ​ 3,198 2,979 Other current liabilities 4,998 ​ 6,838 6,7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t>
        </is>
      </c>
    </row>
    <row r="4">
      <c r="A4" s="4" t="inlineStr">
        <is>
          <t>Schedule of financial assets and liabilities</t>
        </is>
      </c>
      <c r="B4" s="4" t="inlineStr">
        <is>
          <t>​ ​ ​ ​ ​ ​ ​ ​ ​ ​ ​ ​ ​ At December 31, 2019 ​ ​ ​ ​ ​ ​ Financial ​ ​ ​ ​ ​ ​ Book value ​ ​ ​ assets ​ ​ ​ ​ ​ ​ on the ​ Financial ​ carried at ​ Liabilities ​ ​ ​ ​ statement ​ assets carried ​ fair value ​ carried at ​ ​ ​ ​ of financial ​ at amortized ​ through ​ amortized ​ ​ (in thousands of euros) position cost profit or loss cost Fair value Financial assets ​ Long‑term deposit accounts ​ 792 792 — — 792 Long-term security deposits ​ 8 ​ 8 ​ — ​ — ​ 8 Accrued income ​ 2,000 2,000 ​ ​ 2,000 Trade receivables ​ 4 4 — — 4 Other receivables ​ 900 — — — 900 Cash and cash equivalents ​ 35,840 35,840 — — 35,840 Total assets ​ 39,545 39,545 — — 39,545 Financial liabilities ​ Long‑term debt ​ 2 — — 2 2 Short‑term debt ​ 113 — — 113 113 Trade payables ​ 7,491 — — 7,491 7,491 Other miscellaneous payables ​ 1,988 — — 1,988 1,988 Total liabilities ​ 9,594 — — 9,594 9,594 ​ ​ ​ ​ ​ ​ ​ ​ ​ ​ ​ ​ ​ At December 31, 2020 ​ ​ ​ Financial ​ ​ ​ ​ Book value ​ ​ ​ assets ​ ​ ​ ​ ​ ​ on the ​ Financial ​ carried at ​ Liabilities ​ ​ ​ ​ statement ​ assets carried ​ fair value ​ carried at ​ ​ ​ ​ of financial ​ at amortized ​ through ​ amortized ​ ​ (in thousands of euros) position cost profit or loss cost Fair value Financial assets ​ — — Long-term deposit accounts ​ 1,698 1,698 — — 1,698 Long-term security deposits ​ 8 8 — — 8 Accrued income ​ 2,000 2,000 — — 2,000 Short-term deposit accounts ​ 7,336 ​ 7,336 ​ — ​ — ​ 7,336 Trade receivables ​ 48 48 — — 48 Other receivables ​ 1,849 1,849 — — 1,849 Foreign currency forwards ​ 1,791 — 1,791 — 1,791 Cash and cash equivalents ​ 105,687 105,687 — — 105,687 Total assets ​ 120,417 118,626 1,791 — 120,417 Financial liabilities ​ ​ ​ ​ ​ ​ Long-term debt ​ 10,037 — — 10,037 10,037 Short-term debt ​ 18 — — 18 18 Trade payables ​ 6,923 ​ — ​ — ​ 6,923 ​ 6,923 Other miscellaneous payables ​ 3,198 ​ — ​ — ​ 3,198 ​ 3,198 Total liabilities ​ 20,177 ​ — ​ — ​ 20,177 ​ 20,177 ​ ​ ​ ​ ​ ​ ​ ​ ​ ​ ​ ​ ​ ​ At December 31, 2021 ​ ​ ​ Financial ​ ​ ​ ​ Book value ​ ​ ​ assets ​ ​ ​ ​ ​ ​ on the ​ Financial ​ carried at ​ Liabilities ​ ​ ​ ​ statement ​ assets carried ​ fair value ​ carried at ​ ​ ​ ​ of financial ​ at amortized ​ through ​ amortized ​ ​ (in thousands of euros) position cost profit or loss cost Fair value Financial assets ​ Long‑term deposit accounts ​ 1,745 1,745 — — 1,745 Long-term security deposit ​ 8 ​ 8 ​ — ​ — ​ 8 Advances to suppliers - non-current ​ 689 ​ 689 ​ — ​ — ​ 689 Accrued income ​ 92 92 — — 92 Short‑term deposit accounts ​ 8,829 ​ — ​ 8,829 ​ — ​ 8,829 Trade receivables ​ 4,000 4,000 — — 4,000 Other receivables ​ 1,055 1,055 — — 1,055 Cash and cash equivalents ​ 86,553 86,553 — — 86,553 Total assets ​ 102,972 94,143 8,829 — 102,972 Financial liabilities ​ Long‑term debt ​ 8,837 — — 8,837 8,837 Short‑term debt ​ 1,282 — — 1,282 1,282 Trade payables ​ 14,602 — — 14,602 14,602 Other miscellaneous payables ​ 2,979 — — 2,979 2,979 Total liabilities ​ 27,701 — — 27,701 27,7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and Other Income (Tables)</t>
        </is>
      </c>
      <c r="B1" s="2" t="inlineStr">
        <is>
          <t>12 Months Ended</t>
        </is>
      </c>
    </row>
    <row r="2">
      <c r="B2" s="2" t="inlineStr">
        <is>
          <t>Dec. 31, 2021</t>
        </is>
      </c>
    </row>
    <row r="3">
      <c r="A3" s="3" t="inlineStr">
        <is>
          <t>Revenues and Other Income</t>
        </is>
      </c>
    </row>
    <row r="4">
      <c r="A4" s="4" t="inlineStr">
        <is>
          <t>Schedule of revenue and other income</t>
        </is>
      </c>
      <c r="B4" s="4" t="inlineStr">
        <is>
          <t>​ ​ ​ ​ ​ ​ ​ ​ ​ Year ended ​ ​ December 31, (in thousands of euros) 2019 2020 2021 Sales 6,998 ​ 372 4,194 Total revenues 6,998 ​ 372 4,194 CIR 4,293 ​ 4,791 4,069 Subsidies — ​ — 8 Other 0 ​ 100 229 Total other income 4,293 ​ 4,891 4,307 Total revenues and other income 11,291 ​ 5,263 8,5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Marketing - Business Development and General and Administrative Expenses (Tables)</t>
        </is>
      </c>
      <c r="B1" s="2" t="inlineStr">
        <is>
          <t>12 Months Ended</t>
        </is>
      </c>
    </row>
    <row r="2">
      <c r="B2" s="2" t="inlineStr">
        <is>
          <t>Dec. 31, 2021</t>
        </is>
      </c>
    </row>
    <row r="3">
      <c r="A3" s="3" t="inlineStr">
        <is>
          <t>Research and Development, Marketing - Business Development and General and Administrative Expenses</t>
        </is>
      </c>
    </row>
    <row r="4">
      <c r="A4" s="4" t="inlineStr">
        <is>
          <t>Schedule of Research and Development, Marketing</t>
        </is>
      </c>
      <c r="B4" s="4" t="inlineStr">
        <is>
          <t>​ ​ ​ ​ ​ ​ ​ ​ ​ ​ ​ Research and Marketing — business General and ​ December 31, 2019 ​ development ​ development ​ administrative ​ ​ (in thousands of euros) ​ expenses ​ expenses ​ expenses ​ Total Disposables (1,560) — — (1,560) Energy and liquids (505) — — (505) Patents (506) — — (506) Studies (19,353) — — (19,353) Maintenance (933) — — (933) Fees (239) — (987) (1,226) IT systems (793) (8) (46) (847) Support costs (including taxes) — — (568) (568) Personnel costs (8,076) (202) (2,703) (10,981) Depreciation, amortization and provisions (1,060) — (396) (1,456) Other (765) (40) (1,387) (2,192) Total operating expenses (33,790) (250) (6,087) (40,127) ​ ​ ​ ​ ​ ​ ​ ​ ​ ​ ​ Research and Marketing — business General and ​ December 31, 2020 ​ development ​ development ​ administrative ​ ​ (in thousands of euros) ​ expenses ​ expenses ​ expenses ​ Total Disposables (1,243) — — (1,243) Energy and liquids (539) — — (539) Patents (343) — — (343) Studies (10,987) — — (10,987) Maintenance (846) — — (846) Fees (201) (341) (2,005) (2,548) IT systems (597) (8) (46) (651) Support costs (including taxes) — — (722) (722) Personnel costs (7,518) (197) (2,964) (10,680) Depreciation, amortization and provisions (832) — (177) (1,009) Other (608) (16) (2,585) (3,209) Total operating expenses (23,717) (563) (8,499) (32,779) ​ ​ ​ ​ ​ ​ ​ ​ ​ ​ ​ Research and Marketing — business General and ​ December 31, 2021 ​ development ​ development ​ administrative ​ ​ (in thousands of euros) ​ expenses ​ expenses ​ expenses ​ Total Disposables (1,472) — — (1,472) Energy and liquids (513) — — (513) Patents (543) — — (543) Studies (33,004) — — (33,004) Maintenance (1,017) — — (1,017) Fees (160) (138) (2,746) (3,044) IT systems (744) (9) (52) (806) Support costs (including taxes) — — (782) (782) Personnel costs (9,645) (213) (3,556) (13,413) Depreciation, amortization and provisions (751) — (176) (927) Other (602) (4) (3,844) (4,450) Total operating expenses (48,452) (364) (11,155) (59,971)</t>
        </is>
      </c>
    </row>
    <row r="5">
      <c r="A5" s="4" t="inlineStr">
        <is>
          <t>Schedule of Personnel costs and headcount</t>
        </is>
      </c>
      <c r="B5" s="4" t="inlineStr">
        <is>
          <t>​ ​ ​ ​ ​ ​ ​ ​ ​ ​ ​ Research and Marketing — business General and ​ December 31, 2019 ​ development ​ development ​ administrative ​ ​ (in thousands of euros) ​ expenses ​ expenses ​ expenses ​ Total Wages, salaries and similar costs (4,908) (178) (1,491) (6,577) Payroll taxes (2,206) (1) (634) (2,841) Provisions for retirement benefit obligations (95) — (61) (156) Share‑based compensation expense (868) (22) (517) (1,407) Total personnel costs (8,076) (202) (2,703) (10,981) ​ ​ ​ ​ ​ ​ ​ ​ ​ ​ ​ Research and Marketing — business General and ​ December 31, 2020 ​ development ​ development ​ administrative ​ ​ (in thousands of euros) ​ expenses ​ expenses ​ expenses ​ Total Wages, salaries and similar costs (4,590) (183) (1,669) (6,442) Payroll taxes (2,180) 8 (926) (3,098) Provisions for retirement benefit obligations (141) 0 (60) (202) Share‑based compensation expense (607) (22) (309) (938) Total personnel costs (7,518) (197) (2,964) (10,680) ​ ​ ​ ​ ​ ​ ​ ​ ​ ​ ​ Research and Marketing — business General and ​ December 31, 2021 ​ development ​ development ​ administrative ​ ​ (in thousands of euros) ​ expenses ​ expenses ​ expenses ​ Total Wages, salaries and similar costs (6,031) (199) (1,867) (8,097) Payroll taxes (2,173) 0 (838) (3,010) Provisions for retirement benefit obligations (148) 0 (68) (216) Share-based compensation expense (1,293) (13) (783) (2,089) Total personnel costs (9,645) (213) (3,556) (13,4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TATEMENTS OF CASH FLOWS € in Thousands, $ in Thousands</t>
        </is>
      </c>
      <c r="C1" s="2" t="inlineStr">
        <is>
          <t>12 Months Ended</t>
        </is>
      </c>
    </row>
    <row r="2">
      <c r="C2" s="2" t="inlineStr">
        <is>
          <t>Dec. 31, 2021EUR (€)</t>
        </is>
      </c>
      <c r="D2" s="2" t="inlineStr">
        <is>
          <t>Dec. 31, 2020EUR (€)</t>
        </is>
      </c>
      <c r="E2" s="2" t="inlineStr">
        <is>
          <t>Dec. 31, 2019EUR (€)</t>
        </is>
      </c>
    </row>
    <row r="3">
      <c r="A3" s="3" t="inlineStr">
        <is>
          <t>Cash flows provided by (used in) operating activities</t>
        </is>
      </c>
    </row>
    <row r="4">
      <c r="A4" s="4" t="inlineStr">
        <is>
          <t>Net loss for the period</t>
        </is>
      </c>
      <c r="C4" s="6" t="n">
        <v>-49635</v>
      </c>
      <c r="D4" s="6" t="n">
        <v>-33619</v>
      </c>
      <c r="E4" s="6" t="n">
        <v>-30218</v>
      </c>
    </row>
    <row r="5">
      <c r="A5" s="3" t="inlineStr">
        <is>
          <t>Elimination of other non-cash, non-operating income and expenses</t>
        </is>
      </c>
    </row>
    <row r="6">
      <c r="A6" s="4" t="inlineStr">
        <is>
          <t>Depreciation, amortization and provisions</t>
        </is>
      </c>
      <c r="C6" s="5" t="n">
        <v>-1288</v>
      </c>
      <c r="D6" s="5" t="n">
        <v>1888</v>
      </c>
      <c r="E6" s="5" t="n">
        <v>1579</v>
      </c>
    </row>
    <row r="7">
      <c r="A7" s="4" t="inlineStr">
        <is>
          <t>Deferred and current taxes</t>
        </is>
      </c>
      <c r="C7" s="5" t="n">
        <v>32</v>
      </c>
    </row>
    <row r="8">
      <c r="A8" s="4" t="inlineStr">
        <is>
          <t>Tax credits</t>
        </is>
      </c>
      <c r="C8" s="5" t="n">
        <v>-3302</v>
      </c>
      <c r="D8" s="5" t="n">
        <v>-7654</v>
      </c>
      <c r="E8" s="5" t="n">
        <v>-4297</v>
      </c>
    </row>
    <row r="9">
      <c r="A9" s="4" t="inlineStr">
        <is>
          <t>Cost of net debt</t>
        </is>
      </c>
      <c r="C9" s="5" t="n">
        <v>87</v>
      </c>
      <c r="D9" s="5" t="n">
        <v>118</v>
      </c>
      <c r="E9" s="5" t="n">
        <v>-5</v>
      </c>
    </row>
    <row r="10">
      <c r="A10" s="4" t="inlineStr">
        <is>
          <t>Share-based compensation expense</t>
        </is>
      </c>
      <c r="C10" s="5" t="n">
        <v>2089</v>
      </c>
      <c r="D10" s="5" t="n">
        <v>938</v>
      </c>
      <c r="E10" s="5" t="n">
        <v>1407</v>
      </c>
    </row>
    <row r="11">
      <c r="A11" s="4" t="inlineStr">
        <is>
          <t>Exchange gains / losses</t>
        </is>
      </c>
      <c r="C11" s="5" t="n">
        <v>-5198</v>
      </c>
      <c r="D11" s="5" t="n">
        <v>3039</v>
      </c>
    </row>
    <row r="12">
      <c r="A12" s="4" t="inlineStr">
        <is>
          <t>Fair value variation in the result</t>
        </is>
      </c>
      <c r="C12" s="5" t="n">
        <v>651</v>
      </c>
      <c r="D12" s="5" t="n">
        <v>-1791</v>
      </c>
    </row>
    <row r="13">
      <c r="A13" s="4" t="inlineStr">
        <is>
          <t>Other</t>
        </is>
      </c>
      <c r="D13" s="5" t="n">
        <v>41</v>
      </c>
    </row>
    <row r="14">
      <c r="A14" s="4" t="inlineStr">
        <is>
          <t>Cash flows used in operations before tax, interest and changes in working capital</t>
        </is>
      </c>
      <c r="C14" s="5" t="n">
        <v>-56565</v>
      </c>
      <c r="D14" s="5" t="n">
        <v>-37041</v>
      </c>
      <c r="E14" s="5" t="n">
        <v>-31534</v>
      </c>
    </row>
    <row r="15">
      <c r="A15" s="4" t="inlineStr">
        <is>
          <t>Decrease / (Increase) in operating and other receivables</t>
        </is>
      </c>
      <c r="C15" s="5" t="n">
        <v>-5317</v>
      </c>
      <c r="D15" s="5" t="n">
        <v>-459</v>
      </c>
      <c r="E15" s="5" t="n">
        <v>1780</v>
      </c>
    </row>
    <row r="16">
      <c r="A16" s="4" t="inlineStr">
        <is>
          <t>Increase / (Decrease) in operating and other payables</t>
        </is>
      </c>
      <c r="C16" s="5" t="n">
        <v>-7599</v>
      </c>
      <c r="D16" s="5" t="n">
        <v>-1271</v>
      </c>
      <c r="E16" s="5" t="n">
        <v>2974</v>
      </c>
    </row>
    <row r="17">
      <c r="A17" s="4" t="inlineStr">
        <is>
          <t>Decrease / (Increase) in inventories</t>
        </is>
      </c>
      <c r="C17" s="5" t="n">
        <v>-72</v>
      </c>
      <c r="D17" s="5" t="n">
        <v>68</v>
      </c>
      <c r="E17" s="5" t="n">
        <v>22</v>
      </c>
    </row>
    <row r="18">
      <c r="A18" s="4" t="inlineStr">
        <is>
          <t>Tax credit received</t>
        </is>
      </c>
      <c r="C18" s="5" t="n">
        <v>7957</v>
      </c>
      <c r="D18" s="5" t="n">
        <v>8424</v>
      </c>
      <c r="E18" s="5" t="n">
        <v>3897</v>
      </c>
    </row>
    <row r="19">
      <c r="A19" s="4" t="inlineStr">
        <is>
          <t>Other</t>
        </is>
      </c>
      <c r="B19" s="4" t="inlineStr">
        <is>
          <t>[1]</t>
        </is>
      </c>
      <c r="C19" s="5" t="n">
        <v>-1231</v>
      </c>
      <c r="D19" s="5" t="n">
        <v>-2853</v>
      </c>
      <c r="E19" s="5" t="n">
        <v>403</v>
      </c>
    </row>
    <row r="20">
      <c r="A20" s="4" t="inlineStr">
        <is>
          <t>Tax, interest and changes in operating working capital</t>
        </is>
      </c>
      <c r="C20" s="5" t="n">
        <v>8936</v>
      </c>
      <c r="D20" s="5" t="n">
        <v>6451</v>
      </c>
      <c r="E20" s="5" t="n">
        <v>3130</v>
      </c>
    </row>
    <row r="21">
      <c r="A21" s="4" t="inlineStr">
        <is>
          <t>Net cash flows used in operating activities</t>
        </is>
      </c>
      <c r="C21" s="5" t="n">
        <v>-47629</v>
      </c>
      <c r="D21" s="5" t="n">
        <v>-30590</v>
      </c>
      <c r="E21" s="5" t="n">
        <v>-28404</v>
      </c>
    </row>
    <row r="22">
      <c r="A22" s="3" t="inlineStr">
        <is>
          <t>Cash flows provided by (used in) investing activities</t>
        </is>
      </c>
    </row>
    <row r="23">
      <c r="A23" s="4" t="inlineStr">
        <is>
          <t>Purchases of property, plant and equipment and intangible assets</t>
        </is>
      </c>
      <c r="C23" s="5" t="n">
        <v>-534</v>
      </c>
      <c r="D23" s="5" t="n">
        <v>-292</v>
      </c>
      <c r="E23" s="5" t="n">
        <v>-136</v>
      </c>
    </row>
    <row r="24">
      <c r="A24" s="4" t="inlineStr">
        <is>
          <t>Disposals of property, plant and equipment and intangible assets</t>
        </is>
      </c>
      <c r="C24" s="5" t="n">
        <v>89</v>
      </c>
      <c r="E24" s="5" t="n">
        <v>3</v>
      </c>
    </row>
    <row r="25">
      <c r="A25" s="4" t="inlineStr">
        <is>
          <t>Decrease / (Increase) in short-term deposit accounts</t>
        </is>
      </c>
      <c r="C25" s="5" t="n">
        <v>-1302</v>
      </c>
      <c r="D25" s="5" t="n">
        <v>-7694</v>
      </c>
    </row>
    <row r="26">
      <c r="A26" s="4" t="inlineStr">
        <is>
          <t>Decrease / (Increase) in other noncurrent financial assets</t>
        </is>
      </c>
      <c r="C26" s="5" t="n">
        <v>-47</v>
      </c>
      <c r="D26" s="5" t="n">
        <v>-571</v>
      </c>
      <c r="E26" s="5" t="n">
        <v>-693</v>
      </c>
    </row>
    <row r="27">
      <c r="A27" s="4" t="inlineStr">
        <is>
          <t>Net cash flows used in investing activities</t>
        </is>
      </c>
      <c r="C27" s="5" t="n">
        <v>-1793</v>
      </c>
      <c r="D27" s="5" t="n">
        <v>-8557</v>
      </c>
      <c r="E27" s="5" t="n">
        <v>-826</v>
      </c>
    </row>
    <row r="28">
      <c r="A28" s="3" t="inlineStr">
        <is>
          <t>Cash flows provided by (used in) financing activities</t>
        </is>
      </c>
    </row>
    <row r="29">
      <c r="A29" s="4" t="inlineStr">
        <is>
          <t>Capital increase, net of transaction costs</t>
        </is>
      </c>
      <c r="B29" s="4" t="inlineStr">
        <is>
          <t>[2]</t>
        </is>
      </c>
      <c r="C29" s="5" t="n">
        <v>25475</v>
      </c>
      <c r="D29" s="5" t="n">
        <v>101782</v>
      </c>
      <c r="E29" s="5" t="n">
        <v>8654</v>
      </c>
    </row>
    <row r="30">
      <c r="A30" s="4" t="inlineStr">
        <is>
          <t>Subscription of debt</t>
        </is>
      </c>
      <c r="D30" s="5" t="n">
        <v>9979</v>
      </c>
    </row>
    <row r="31">
      <c r="A31" s="4" t="inlineStr">
        <is>
          <t>Repayment of debt</t>
        </is>
      </c>
      <c r="C31" s="5" t="n">
        <v>-13</v>
      </c>
      <c r="D31" s="5" t="n">
        <v>-61</v>
      </c>
      <c r="E31" s="5" t="n">
        <v>-146</v>
      </c>
    </row>
    <row r="32">
      <c r="A32" s="4" t="inlineStr">
        <is>
          <t>Repayment of lease debt</t>
        </is>
      </c>
      <c r="C32" s="5" t="n">
        <v>-15</v>
      </c>
      <c r="D32" s="5" t="n">
        <v>-26</v>
      </c>
      <c r="E32" s="5" t="n">
        <v>-130</v>
      </c>
    </row>
    <row r="33">
      <c r="A33" s="4" t="inlineStr">
        <is>
          <t>Net cash flows provided by financing activities</t>
        </is>
      </c>
      <c r="C33" s="5" t="n">
        <v>25447</v>
      </c>
      <c r="D33" s="5" t="n">
        <v>111674</v>
      </c>
      <c r="E33" s="5" t="n">
        <v>8378</v>
      </c>
    </row>
    <row r="34">
      <c r="A34" s="4" t="inlineStr">
        <is>
          <t>Net decrease in cash and cash equivalents</t>
        </is>
      </c>
      <c r="C34" s="5" t="n">
        <v>-23975</v>
      </c>
      <c r="D34" s="5" t="n">
        <v>72527</v>
      </c>
      <c r="E34" s="5" t="n">
        <v>-20852</v>
      </c>
    </row>
    <row r="35">
      <c r="A35" s="4" t="inlineStr">
        <is>
          <t>Net cash and cash equivalents at beginning of period</t>
        </is>
      </c>
      <c r="C35" s="5" t="n">
        <v>105687</v>
      </c>
      <c r="D35" s="5" t="n">
        <v>35840</v>
      </c>
      <c r="E35" s="5" t="n">
        <v>56692</v>
      </c>
    </row>
    <row r="36">
      <c r="A36" s="4" t="inlineStr">
        <is>
          <t>Exchange gains / losses</t>
        </is>
      </c>
      <c r="C36" s="5" t="n">
        <v>4841</v>
      </c>
      <c r="D36" s="5" t="n">
        <v>-2681</v>
      </c>
    </row>
    <row r="37">
      <c r="A37" s="4" t="inlineStr">
        <is>
          <t>Net cash and cash equivalents at end of period</t>
        </is>
      </c>
      <c r="C37" s="6" t="n">
        <v>86553</v>
      </c>
      <c r="D37" s="6" t="n">
        <v>105687</v>
      </c>
      <c r="E37" s="6" t="n">
        <v>35840</v>
      </c>
    </row>
    <row r="38"/>
    <row r="39">
      <c r="A39" s="4" t="inlineStr">
        <is>
          <t>[1]</t>
        </is>
      </c>
      <c r="B39" s="4" t="inlineStr">
        <is>
          <t>Including the decrease / (increase) of prepaid expenses for (€4.1) million, (€2.8) million, and €0.7 million for the years ended December 31, 2021, December 31, 2020, and December 31, 2019 respectively (see Note 8.2, “Other current assets and receivables”). For the year ended December 31, 2021 the increase in prepaid expenses is mainly offset by Abbott Payment for €2 million (see Note 6. “Other Non Current Assets”).</t>
        </is>
      </c>
    </row>
    <row r="40">
      <c r="A40" s="4" t="inlineStr">
        <is>
          <t>[2]</t>
        </is>
      </c>
      <c r="B40" s="4" t="inlineStr">
        <is>
          <t>Including subscriptions to BSA share warrants for €49 thousand, €13 thousand, and €57 thousand for the period ended December 31, 2021, December 31, 2020, and December 31, 2019 respectively.</t>
        </is>
      </c>
    </row>
  </sheetData>
  <mergeCells count="5">
    <mergeCell ref="A1:B2"/>
    <mergeCell ref="C1:E1"/>
    <mergeCell ref="A38:D38"/>
    <mergeCell ref="B39:D39"/>
    <mergeCell ref="B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s) - (Tables)</t>
        </is>
      </c>
      <c r="B1" s="2" t="inlineStr">
        <is>
          <t>12 Months Ended</t>
        </is>
      </c>
    </row>
    <row r="2">
      <c r="B2" s="2" t="inlineStr">
        <is>
          <t>Dec. 31, 2021</t>
        </is>
      </c>
    </row>
    <row r="3">
      <c r="A3" s="3" t="inlineStr">
        <is>
          <t>Other Operating Income (expenses)</t>
        </is>
      </c>
    </row>
    <row r="4">
      <c r="A4" s="4" t="inlineStr">
        <is>
          <t>Schedule of other operating income (expenses)</t>
        </is>
      </c>
      <c r="B4" s="4" t="inlineStr">
        <is>
          <t>​ ​ ​ ​ ​ ​ ​ ​ ​ Year ended ​ ​ December 31, (in thousands of euros) 2019 2020 2021 Corrective claims - CIR ​ — ​ 2,863 ​ — Proceeds - Disposals of fixed assets ​ — ​ — ​ 9 Accrued income from Abbott — payroll taxes 68 ​ — — Reversal of restructuring expenses ​ — ​ 43 ​ — Reversal of provisions - CIR 2013-2015 ​ — ​ — ​ 1,497 Reversal of provisions - CIR 2017 ​ — ​ — ​ 880 Reversal of impairment on the carry back receivable ​ — ​ — ​ 333 Total other operating income 68 ​ 2,905 2,720 Provision for risk on payroll taxes (123) ​ (90) (51) Accrued expenses to be paid to the tax authorities - CIR 2013 to 2015 ​ — ​ — ​ (1,584) Restructuring expenses ​ (1,096) ​ — ​ — Impairment of tax loss carry back ​ — ​ (333) ​ — Waiver of CIR 2017 claim ​ — ​ — ​ (640) CIR provision — ​ (1,804) (137) IPO costs and follow‑on offering (323) ​ (2,881) (952) Total other operating expenses (1,541) ​ (5,108) (3,364) Other operating income (expenses) (1,475) ​ (2,202) (6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1</t>
        </is>
      </c>
    </row>
    <row r="3">
      <c r="A3" s="3" t="inlineStr">
        <is>
          <t>Financial Income and Expenses</t>
        </is>
      </c>
    </row>
    <row r="4">
      <c r="A4" s="4" t="inlineStr">
        <is>
          <t>Schedule of financial income and expenses</t>
        </is>
      </c>
      <c r="B4" s="4" t="inlineStr">
        <is>
          <t>​ ​ ​ ​ ​ ​ ​ ​ ​ Year ended ​ ​ December 31, (in thousands of euros) 2019 2020 2021 Income from cash and cash equivalents 157 ​ 226 57 Foreign exchange gains 18 ​ 40 5,421 Fair value variation gains / losses ​ — ​ 1,791 ​ — Total financial income 175 ​ 2,057 5,478 Interest cost (3) ​ (66) (138) Foreign exchange losses ​ (62) ​ (5,884) ​ (1,842) Losses on change in fair value — ​ — (651) Other financial expenses (16) ​ (8) (5) Total financial expenses (81) ​ (5,959) (2,635) Net financial income (loss) 93 ​ (3,902) 2,8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income tax expense</t>
        </is>
      </c>
      <c r="B4" s="4" t="inlineStr">
        <is>
          <t>​ ​ ​ ​ ​ ​ ​ ​ ​ ​ Year ended ​ ​ December 31, (in thousands of euros) 2019 2020 2021 Loss before tax (30,218) ​ (33,619) (49,271) ​ Theoretical tax rate 31 % 28 % 26.5 % Tax benefit at theoretical rate 9,368 ​ 9,413 13,057 ​ Tax credits 1,330 ​ 2,143 1,078 ​ Permanent differences (21) ​ 1,641 85 ​ Other differences (404) ​ (471) (582) ​ Tax rate differences ​ — ​ — ​ (80) ​ Non recognition of deferred tax assets related to tax losses and temporary differences (10,272) ​ (12,726) (13,921) ​ Actual income tax benefit — ​ — (364) ​ of which ​ ​ ​ ​ Current taxes — ​ — ​ (364) ​ Deferred taxes — ​ — ​ — ​ Effective tax rate — ​ — ​ 0.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Party Transactions</t>
        </is>
      </c>
    </row>
    <row r="4">
      <c r="A4" s="4" t="inlineStr">
        <is>
          <t>Schedule of transactions with key management personnel</t>
        </is>
      </c>
      <c r="B4" s="4" t="inlineStr">
        <is>
          <t>​ ​ ​ ​ ​ ​ ​ ​ ​ Year ended ​ ​ December 31, (in thousands of euros) 2019 ​ 2020 2021 Short-term benefits 1,366 ​ 1,669 1,517 Post-employment benefits 66 ​ 77 92 Other long-term benefits — ​ — — End-of-contract indemnities — ​ — — Share-based payment 280 ​ 259 907 Net total 1,712 ​ 2,005 2,5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Basic and Diluted Loss Per Share</t>
        </is>
      </c>
    </row>
    <row r="4">
      <c r="A4" s="4" t="inlineStr">
        <is>
          <t>Schedule of basic earnings (loss) per share</t>
        </is>
      </c>
      <c r="B4" s="4" t="inlineStr">
        <is>
          <t>​ ​ ​ ​ ​ ​ ​ ​ ​ Year ended ​ ​ December 31, (in thousands of euros) 2019 2020 2021 Net loss for the period (30,218) ​ (33,619) (49,635) Weighted average number of outstanding shares used for computing basic/diluted loss per share 23,519,897 ​ 33,874,751 39,168,152 Basic/diluted loss per share (in €) (1.28) ​ (0.99) (1.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sensitivity analysis of the company's assets.</t>
        </is>
      </c>
      <c r="B4" s="4" t="inlineStr">
        <is>
          <t>​ ​ ​ ​ ​ ​ ​ ​ ​ ​ Impact of a 5% ​ ​ Fair Value as of ​ change in (in thousands of euros) December 31, 2021 fair value Cash and cash equivalents dominated in US Dollar 41,276 (1,966) Short-term deposit accounts dominated in US Dollar 8,829 (4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pany Information - Tax audit on payroll tax (Details) - EUR (€) € in Millions</t>
        </is>
      </c>
      <c r="B1" s="2" t="inlineStr">
        <is>
          <t>Nov. 26, 2021</t>
        </is>
      </c>
      <c r="C1" s="2" t="inlineStr">
        <is>
          <t>Jun. 09, 2021</t>
        </is>
      </c>
      <c r="D1" s="2" t="inlineStr">
        <is>
          <t>Mar. 09, 2021</t>
        </is>
      </c>
      <c r="E1" s="2" t="inlineStr">
        <is>
          <t>Feb. 11, 2021</t>
        </is>
      </c>
      <c r="F1" s="2" t="inlineStr">
        <is>
          <t>Aug. 17, 2018</t>
        </is>
      </c>
      <c r="G1" s="2" t="inlineStr">
        <is>
          <t>Dec. 31, 2018</t>
        </is>
      </c>
      <c r="H1" s="2" t="inlineStr">
        <is>
          <t>Dec. 31, 2021</t>
        </is>
      </c>
      <c r="I1" s="2" t="inlineStr">
        <is>
          <t>Aug. 09, 2021</t>
        </is>
      </c>
      <c r="J1" s="2" t="inlineStr">
        <is>
          <t>Jun. 30, 2021</t>
        </is>
      </c>
      <c r="K1" s="2" t="inlineStr">
        <is>
          <t>Jan. 06, 2021</t>
        </is>
      </c>
      <c r="L1" s="2" t="inlineStr">
        <is>
          <t>Dec. 31, 2020</t>
        </is>
      </c>
    </row>
    <row r="2">
      <c r="A2" s="3" t="inlineStr">
        <is>
          <t>Other Non Current Assets [Line Items]</t>
        </is>
      </c>
    </row>
    <row r="3">
      <c r="A3" s="4" t="inlineStr">
        <is>
          <t>Amount of offsetting against VAT credit receivables</t>
        </is>
      </c>
      <c r="C3" s="9" t="n">
        <v>1.3</v>
      </c>
    </row>
    <row r="4">
      <c r="A4" s="4" t="inlineStr">
        <is>
          <t>Amount of guarantee</t>
        </is>
      </c>
      <c r="H4" s="9" t="n">
        <v>1.7</v>
      </c>
    </row>
    <row r="5">
      <c r="A5" s="4" t="inlineStr">
        <is>
          <t>Provision related to tax audit for the years ended 2013, 2014 and 2015</t>
        </is>
      </c>
    </row>
    <row r="6">
      <c r="A6" s="3" t="inlineStr">
        <is>
          <t>Other Non Current Assets [Line Items]</t>
        </is>
      </c>
    </row>
    <row r="7">
      <c r="A7" s="4" t="inlineStr">
        <is>
          <t>Proposed payroll tax adjustment</t>
        </is>
      </c>
      <c r="F7" s="9" t="n">
        <v>1.9</v>
      </c>
    </row>
    <row r="8">
      <c r="A8" s="4" t="inlineStr">
        <is>
          <t>Maximum indemnification amount (the "Abbott Guarantee")</t>
        </is>
      </c>
      <c r="H8" s="5" t="n">
        <v>2</v>
      </c>
      <c r="J8" s="6" t="n">
        <v>2</v>
      </c>
    </row>
    <row r="9">
      <c r="A9" s="4" t="inlineStr">
        <is>
          <t>Indemnification amount received</t>
        </is>
      </c>
      <c r="C9" s="10" t="n">
        <v>1.8</v>
      </c>
    </row>
    <row r="10">
      <c r="A10" s="4" t="inlineStr">
        <is>
          <t>Total amount paid to French tax authorities</t>
        </is>
      </c>
      <c r="C10" s="10" t="n">
        <v>1.3</v>
      </c>
    </row>
    <row r="11">
      <c r="A11" s="4" t="inlineStr">
        <is>
          <t>Amount of offsetting against VAT credit receivables</t>
        </is>
      </c>
      <c r="C11" s="10" t="n">
        <v>0.5</v>
      </c>
    </row>
    <row r="12">
      <c r="A12" s="4" t="inlineStr">
        <is>
          <t>Net amount paid by bank transfer</t>
        </is>
      </c>
      <c r="L12" s="9" t="n">
        <v>1.6</v>
      </c>
    </row>
    <row r="13">
      <c r="A13" s="4" t="inlineStr">
        <is>
          <t>Accrued Expenses Recognized</t>
        </is>
      </c>
      <c r="G13" s="6" t="n">
        <v>2</v>
      </c>
    </row>
    <row r="14">
      <c r="A14" s="4" t="inlineStr">
        <is>
          <t>Provision related to tax audit for the years ended 2013, 2014 and 2015 | Guarantee given to the tax authorities</t>
        </is>
      </c>
    </row>
    <row r="15">
      <c r="A15" s="3" t="inlineStr">
        <is>
          <t>Other Non Current Assets [Line Items]</t>
        </is>
      </c>
    </row>
    <row r="16">
      <c r="A16" s="4" t="inlineStr">
        <is>
          <t>Amount of guarantee</t>
        </is>
      </c>
      <c r="H16" s="10" t="n">
        <v>1.6</v>
      </c>
    </row>
    <row r="17">
      <c r="A17" s="4" t="inlineStr">
        <is>
          <t>Provision related to tax audit for the years ended 2013, 2014 and 2015 | Tax audit for payroll taxes</t>
        </is>
      </c>
    </row>
    <row r="18">
      <c r="A18" s="3" t="inlineStr">
        <is>
          <t>Other Non Current Assets [Line Items]</t>
        </is>
      </c>
    </row>
    <row r="19">
      <c r="A19" s="4" t="inlineStr">
        <is>
          <t>Proposed payroll tax adjustment</t>
        </is>
      </c>
      <c r="E19" s="9" t="n">
        <v>1.9</v>
      </c>
    </row>
    <row r="20">
      <c r="A20" s="4" t="inlineStr">
        <is>
          <t>Indemnification amount received</t>
        </is>
      </c>
      <c r="D20" s="6" t="n">
        <v>2</v>
      </c>
    </row>
    <row r="21">
      <c r="A21" s="4" t="inlineStr">
        <is>
          <t>Total amount paid to French tax authorities</t>
        </is>
      </c>
      <c r="C21" s="10" t="n">
        <v>1.8</v>
      </c>
    </row>
    <row r="22">
      <c r="A22" s="4" t="inlineStr">
        <is>
          <t>Net amount paid by bank transfer</t>
        </is>
      </c>
      <c r="C22" s="9" t="n">
        <v>0.5</v>
      </c>
    </row>
    <row r="23">
      <c r="A23" s="4" t="inlineStr">
        <is>
          <t>Provision for tax audit for the years ended December 31, 2016 and December 31, 2017 | Guarantee given to the tax authorities</t>
        </is>
      </c>
    </row>
    <row r="24">
      <c r="A24" s="3" t="inlineStr">
        <is>
          <t>Other Non Current Assets [Line Items]</t>
        </is>
      </c>
    </row>
    <row r="25">
      <c r="A25" s="4" t="inlineStr">
        <is>
          <t>Amount of guarantee</t>
        </is>
      </c>
      <c r="K25" s="6" t="n">
        <v>1</v>
      </c>
    </row>
    <row r="26">
      <c r="A26" s="4" t="inlineStr">
        <is>
          <t>Provision for tax audit for the years ended December 31, 2016 and December 31, 2017 | Tax audit for payroll taxes</t>
        </is>
      </c>
    </row>
    <row r="27">
      <c r="A27" s="3" t="inlineStr">
        <is>
          <t>Other Non Current Assets [Line Items]</t>
        </is>
      </c>
    </row>
    <row r="28">
      <c r="A28" s="4" t="inlineStr">
        <is>
          <t>Claim for total amount</t>
        </is>
      </c>
      <c r="B28" s="9" t="n">
        <v>1.2</v>
      </c>
    </row>
    <row r="29">
      <c r="A29" s="4" t="inlineStr">
        <is>
          <t>Crdit Agricole bank</t>
        </is>
      </c>
    </row>
    <row r="30">
      <c r="A30" s="3" t="inlineStr">
        <is>
          <t>Other Non Current Assets [Line Items]</t>
        </is>
      </c>
    </row>
    <row r="31">
      <c r="A31" s="4" t="inlineStr">
        <is>
          <t>Amount of Release of Term Account Pledge</t>
        </is>
      </c>
      <c r="I31" s="6" t="n">
        <v>1</v>
      </c>
    </row>
    <row r="32">
      <c r="A32" s="4" t="inlineStr">
        <is>
          <t>Crdit Agricole bank | Provision related to tax audit for the years ended 2013, 2014 and 2015 | Guarantee given to the tax authorities</t>
        </is>
      </c>
    </row>
    <row r="33">
      <c r="A33" s="3" t="inlineStr">
        <is>
          <t>Other Non Current Assets [Line Items]</t>
        </is>
      </c>
    </row>
    <row r="34">
      <c r="A34" s="4" t="inlineStr">
        <is>
          <t>Amount of Release of Term Account Pledge</t>
        </is>
      </c>
      <c r="H34"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pany Information - Tax audit on research tax credit (Details) € in Millions, $ in Millions</t>
        </is>
      </c>
      <c r="B1" s="2" t="inlineStr">
        <is>
          <t>Nov. 06, 2021EUR (€)</t>
        </is>
      </c>
      <c r="C1" s="2" t="inlineStr">
        <is>
          <t>Jan. 31, 2020EUR (€)</t>
        </is>
      </c>
      <c r="D1" s="2" t="inlineStr">
        <is>
          <t>Dec. 31, 2021EUR (€)</t>
        </is>
      </c>
      <c r="E1" s="2" t="inlineStr">
        <is>
          <t>Dec. 31, 2021EUR (€)</t>
        </is>
      </c>
      <c r="F1" s="2" t="inlineStr">
        <is>
          <t>Dec. 31, 2019EUR (€)</t>
        </is>
      </c>
      <c r="G1" s="2" t="inlineStr">
        <is>
          <t>Dec. 06, 2021USD ($)</t>
        </is>
      </c>
      <c r="H1" s="2" t="inlineStr">
        <is>
          <t>Nov. 26, 2021EUR (€)</t>
        </is>
      </c>
      <c r="I1" s="2" t="inlineStr">
        <is>
          <t>Feb. 01, 2019EUR (€)</t>
        </is>
      </c>
      <c r="J1" s="2" t="inlineStr">
        <is>
          <t>Jun. 30, 2018EUR (€)</t>
        </is>
      </c>
      <c r="K1" s="2" t="inlineStr">
        <is>
          <t>Jun. 30, 2018USD ($)</t>
        </is>
      </c>
    </row>
    <row r="2">
      <c r="A2" s="3" t="inlineStr">
        <is>
          <t>Disclosure of other provisions [line items]</t>
        </is>
      </c>
    </row>
    <row r="3">
      <c r="A3" s="4" t="inlineStr">
        <is>
          <t>Amount of expenses reversed</t>
        </is>
      </c>
      <c r="E3" s="9" t="n">
        <v>1.5</v>
      </c>
    </row>
    <row r="4">
      <c r="A4" s="4" t="inlineStr">
        <is>
          <t>Provision for CIR related to tax audit for years 2013 to 2015</t>
        </is>
      </c>
    </row>
    <row r="5">
      <c r="A5" s="3" t="inlineStr">
        <is>
          <t>Disclosure of other provisions [line items]</t>
        </is>
      </c>
    </row>
    <row r="6">
      <c r="A6" s="4" t="inlineStr">
        <is>
          <t>Amount of additional claim | $</t>
        </is>
      </c>
      <c r="K6" s="11" t="n">
        <v>0.5</v>
      </c>
    </row>
    <row r="7">
      <c r="A7" s="4" t="inlineStr">
        <is>
          <t>Tax deduction amount for Additional claim</t>
        </is>
      </c>
      <c r="J7" s="9" t="n">
        <v>0.3</v>
      </c>
    </row>
    <row r="8">
      <c r="A8" s="4" t="inlineStr">
        <is>
          <t>Amount of bank guarantee related to principal</t>
        </is>
      </c>
      <c r="I8" s="9" t="n">
        <v>1.8</v>
      </c>
    </row>
    <row r="9">
      <c r="A9" s="4" t="inlineStr">
        <is>
          <t>Amount of receivable</t>
        </is>
      </c>
      <c r="H9" s="9" t="n">
        <v>0.3</v>
      </c>
    </row>
    <row r="10">
      <c r="A10" s="4" t="inlineStr">
        <is>
          <t>Provision for CIR risk related to tax audit for the year ended December 31, 2019</t>
        </is>
      </c>
    </row>
    <row r="11">
      <c r="A11" s="3" t="inlineStr">
        <is>
          <t>Disclosure of other provisions [line items]</t>
        </is>
      </c>
    </row>
    <row r="12">
      <c r="A12" s="4" t="inlineStr">
        <is>
          <t>French Research Tax Credit (CIR), payments received</t>
        </is>
      </c>
      <c r="C12" s="9" t="n">
        <v>4.3</v>
      </c>
    </row>
    <row r="13">
      <c r="A13" s="4" t="inlineStr">
        <is>
          <t>ProvisionForCirRelatedToTaxAuditForYears2017</t>
        </is>
      </c>
    </row>
    <row r="14">
      <c r="A14" s="3" t="inlineStr">
        <is>
          <t>Disclosure of other provisions [line items]</t>
        </is>
      </c>
    </row>
    <row r="15">
      <c r="A15" s="4" t="inlineStr">
        <is>
          <t>French Research Tax Credit (CIR), payments received</t>
        </is>
      </c>
      <c r="F15" s="9" t="n">
        <v>3.6</v>
      </c>
    </row>
    <row r="16">
      <c r="A16" s="4" t="inlineStr">
        <is>
          <t>French Research Tax Credit (CIR), amounts receivable</t>
        </is>
      </c>
      <c r="F16" s="9" t="n">
        <v>4.5</v>
      </c>
    </row>
    <row r="17">
      <c r="A17" s="4" t="inlineStr">
        <is>
          <t>Percentage of French Research Tax Credit (CIR) Withheld</t>
        </is>
      </c>
      <c r="F17" s="4" t="inlineStr">
        <is>
          <t>81.00%</t>
        </is>
      </c>
    </row>
    <row r="18">
      <c r="A18" s="4" t="inlineStr">
        <is>
          <t>Amount of expenses reversed</t>
        </is>
      </c>
      <c r="D18" s="9" t="n">
        <v>0.9</v>
      </c>
      <c r="E18" s="10" t="n">
        <v>0.9</v>
      </c>
    </row>
    <row r="19">
      <c r="A19" s="4" t="inlineStr">
        <is>
          <t>Amount of receivable</t>
        </is>
      </c>
      <c r="D19" s="10" t="n">
        <v>0.2</v>
      </c>
      <c r="E19" s="10" t="n">
        <v>0.2</v>
      </c>
    </row>
    <row r="20">
      <c r="A20" s="4" t="inlineStr">
        <is>
          <t>2017 CIR relating to subcontracting operations</t>
        </is>
      </c>
    </row>
    <row r="21">
      <c r="A21" s="3" t="inlineStr">
        <is>
          <t>Disclosure of other provisions [line items]</t>
        </is>
      </c>
    </row>
    <row r="22">
      <c r="A22" s="4" t="inlineStr">
        <is>
          <t>Maximum expenses to be claimed</t>
        </is>
      </c>
      <c r="B22" s="9" t="n">
        <v>0.2</v>
      </c>
    </row>
    <row r="23">
      <c r="A23" s="4" t="inlineStr">
        <is>
          <t>Amount of abandoned expenses claimed | $</t>
        </is>
      </c>
      <c r="G23" s="11" t="n">
        <v>0.7</v>
      </c>
    </row>
    <row r="24">
      <c r="A24" s="4" t="inlineStr">
        <is>
          <t>Amount of expenses reversed</t>
        </is>
      </c>
      <c r="B24" s="9" t="n">
        <v>0.7</v>
      </c>
      <c r="D24" s="10" t="n">
        <v>0.9</v>
      </c>
      <c r="E24" s="10" t="n">
        <v>0.2</v>
      </c>
    </row>
    <row r="25">
      <c r="A25" s="4" t="inlineStr">
        <is>
          <t>Amount of expenses reversed</t>
        </is>
      </c>
      <c r="D25" s="10" t="n">
        <v>0.2</v>
      </c>
      <c r="E25" s="10" t="n">
        <v>0.2</v>
      </c>
    </row>
    <row r="26">
      <c r="A26" s="4" t="inlineStr">
        <is>
          <t>Amount of receivable</t>
        </is>
      </c>
      <c r="D26" s="9" t="n">
        <v>0.2</v>
      </c>
      <c r="E26" s="9"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20" customWidth="1" min="3" max="3"/>
    <col width="18" customWidth="1" min="4" max="4"/>
  </cols>
  <sheetData>
    <row r="1">
      <c r="A1" s="1" t="inlineStr">
        <is>
          <t>Company Information - Capital increase (Details)</t>
        </is>
      </c>
      <c r="B1" s="2" t="inlineStr">
        <is>
          <t>Dec. 08, 2021</t>
        </is>
      </c>
      <c r="C1" s="2" t="inlineStr">
        <is>
          <t>Apr. 16, 2021shares</t>
        </is>
      </c>
      <c r="D1" s="2" t="inlineStr">
        <is>
          <t>Dec. 31, 2021item</t>
        </is>
      </c>
    </row>
    <row r="2">
      <c r="A2" s="4" t="inlineStr">
        <is>
          <t>BSPCE 2021</t>
        </is>
      </c>
    </row>
    <row r="3">
      <c r="A3" s="3" t="inlineStr">
        <is>
          <t>Disclosure of other provisions [line items]</t>
        </is>
      </c>
    </row>
    <row r="4">
      <c r="A4" s="4" t="inlineStr">
        <is>
          <t>Number of warrants granted</t>
        </is>
      </c>
      <c r="C4" s="5" t="n">
        <v>600000</v>
      </c>
    </row>
    <row r="5">
      <c r="A5" s="4" t="inlineStr">
        <is>
          <t>Number of bonus shares granted</t>
        </is>
      </c>
      <c r="D5" s="5" t="n">
        <v>600000</v>
      </c>
    </row>
    <row r="6">
      <c r="A6" s="4" t="inlineStr">
        <is>
          <t>AGA 2021</t>
        </is>
      </c>
    </row>
    <row r="7">
      <c r="A7" s="3" t="inlineStr">
        <is>
          <t>Disclosure of other provisions [line items]</t>
        </is>
      </c>
    </row>
    <row r="8">
      <c r="A8" s="4" t="inlineStr">
        <is>
          <t>Number of bonus shares granted</t>
        </is>
      </c>
      <c r="B8" s="5" t="n">
        <v>123000</v>
      </c>
      <c r="C8" s="5" t="n">
        <v>466000</v>
      </c>
      <c r="D8" s="5" t="n">
        <v>466000</v>
      </c>
    </row>
    <row r="9">
      <c r="A9" s="4" t="inlineStr">
        <is>
          <t>BSA 2021</t>
        </is>
      </c>
    </row>
    <row r="10">
      <c r="A10" s="3" t="inlineStr">
        <is>
          <t>Disclosure of other provisions [line items]</t>
        </is>
      </c>
    </row>
    <row r="11">
      <c r="A11" s="4" t="inlineStr">
        <is>
          <t>Number of bonus shares granted</t>
        </is>
      </c>
      <c r="C11" s="5" t="n">
        <v>50000</v>
      </c>
      <c r="D11" s="5"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mpany Information - Vesting of bonus shares (Details)</t>
        </is>
      </c>
      <c r="B1" s="2" t="inlineStr">
        <is>
          <t>Jun. 28, 2021</t>
        </is>
      </c>
      <c r="C1" s="2" t="inlineStr">
        <is>
          <t>Jun. 28, 2019</t>
        </is>
      </c>
      <c r="D1" s="2" t="inlineStr">
        <is>
          <t>Dec. 31, 2021</t>
        </is>
      </c>
      <c r="E1" s="2" t="inlineStr">
        <is>
          <t>Dec. 31, 2020</t>
        </is>
      </c>
      <c r="F1" s="2" t="inlineStr">
        <is>
          <t>Dec. 31, 2019</t>
        </is>
      </c>
    </row>
    <row r="2">
      <c r="A2" s="4" t="inlineStr">
        <is>
          <t>AGA</t>
        </is>
      </c>
    </row>
    <row r="3">
      <c r="A3" s="3" t="inlineStr">
        <is>
          <t>Disclosure of other provisions [line items]</t>
        </is>
      </c>
    </row>
    <row r="4">
      <c r="A4" s="4" t="inlineStr">
        <is>
          <t>Number of bonus shares vested</t>
        </is>
      </c>
      <c r="E4" s="5" t="n">
        <v>517550</v>
      </c>
    </row>
    <row r="5">
      <c r="A5" s="4" t="inlineStr">
        <is>
          <t>Bonus share award plans</t>
        </is>
      </c>
    </row>
    <row r="6">
      <c r="A6" s="3" t="inlineStr">
        <is>
          <t>Disclosure of other provisions [line items]</t>
        </is>
      </c>
    </row>
    <row r="7">
      <c r="A7" s="4" t="inlineStr">
        <is>
          <t>Number of bonus shares vested</t>
        </is>
      </c>
      <c r="D7" s="5" t="n">
        <v>29100</v>
      </c>
      <c r="E7" s="5" t="n">
        <v>517550</v>
      </c>
      <c r="F7" s="5" t="n">
        <v>87500</v>
      </c>
    </row>
    <row r="8">
      <c r="A8" s="4" t="inlineStr">
        <is>
          <t>AGA 2019-1</t>
        </is>
      </c>
    </row>
    <row r="9">
      <c r="A9" s="3" t="inlineStr">
        <is>
          <t>Disclosure of other provisions [line items]</t>
        </is>
      </c>
    </row>
    <row r="10">
      <c r="A10" s="4" t="inlineStr">
        <is>
          <t>Number of bonus shares vested</t>
        </is>
      </c>
      <c r="B10" s="5" t="n">
        <v>29100</v>
      </c>
      <c r="C10" s="5" t="n">
        <v>29100</v>
      </c>
      <c r="D10" s="5" t="n">
        <v>2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CASH FLOWS (Parenthetical) - EUR (€) € in Thousands</t>
        </is>
      </c>
      <c r="B1" s="2" t="inlineStr">
        <is>
          <t>12 Months Ended</t>
        </is>
      </c>
    </row>
    <row r="2">
      <c r="B2" s="2" t="inlineStr">
        <is>
          <t>Dec. 31, 2021</t>
        </is>
      </c>
      <c r="C2" s="2" t="inlineStr">
        <is>
          <t>Dec. 31, 2020</t>
        </is>
      </c>
      <c r="D2" s="2" t="inlineStr">
        <is>
          <t>Dec. 31, 2019</t>
        </is>
      </c>
    </row>
    <row r="3">
      <c r="A3" s="3" t="inlineStr">
        <is>
          <t>STATEMENTS OF CASH FLOWS</t>
        </is>
      </c>
    </row>
    <row r="4">
      <c r="A4" s="4" t="inlineStr">
        <is>
          <t>Subscriptions to BSA share warrants</t>
        </is>
      </c>
      <c r="B4" s="6" t="n">
        <v>49</v>
      </c>
      <c r="C4" s="6" t="n">
        <v>13</v>
      </c>
      <c r="D4" s="6" t="n">
        <v>57</v>
      </c>
    </row>
    <row r="5">
      <c r="A5" s="4" t="inlineStr">
        <is>
          <t>Decrease / (increase) of prepaid expenses</t>
        </is>
      </c>
      <c r="B5" s="5" t="n">
        <v>4100</v>
      </c>
      <c r="C5" s="6" t="n">
        <v>2800</v>
      </c>
      <c r="D5" s="6" t="n">
        <v>700</v>
      </c>
    </row>
    <row r="6">
      <c r="A6" s="4" t="inlineStr">
        <is>
          <t>Increase in prepaid expenses offset by Abbott Payment</t>
        </is>
      </c>
      <c r="B6" s="6" t="n">
        <v>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Information - Payments received from the Research Tax Credit (Details) € in Millions</t>
        </is>
      </c>
      <c r="B1" s="2" t="inlineStr">
        <is>
          <t>Jun. 30, 2021EUR (€)</t>
        </is>
      </c>
    </row>
    <row r="2">
      <c r="A2" s="3" t="inlineStr">
        <is>
          <t>Company Information</t>
        </is>
      </c>
    </row>
    <row r="3">
      <c r="A3" s="4" t="inlineStr">
        <is>
          <t>Amount of entire CIR received</t>
        </is>
      </c>
      <c r="B3" s="9" t="n">
        <v>4.2</v>
      </c>
    </row>
    <row r="4">
      <c r="A4" s="4" t="inlineStr">
        <is>
          <t>Amount of additional reimbursements of CIR</t>
        </is>
      </c>
      <c r="B4" s="9" t="n">
        <v>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Company Information - Unwinding of the three forward contracts (Details) $ in Millions</t>
        </is>
      </c>
      <c r="B1" s="2" t="inlineStr">
        <is>
          <t>12 Months Ended</t>
        </is>
      </c>
    </row>
    <row r="2">
      <c r="B2" s="2" t="inlineStr">
        <is>
          <t>Dec. 31, 2020USD ($)contract</t>
        </is>
      </c>
      <c r="C2" s="2" t="inlineStr">
        <is>
          <t>May 31, 2021USD ($)</t>
        </is>
      </c>
    </row>
    <row r="3">
      <c r="A3" s="3" t="inlineStr">
        <is>
          <t>Disclosure of detailed information about financial instruments [line items]</t>
        </is>
      </c>
    </row>
    <row r="4">
      <c r="A4" s="4" t="inlineStr">
        <is>
          <t>Amount of foreign currency forward contract</t>
        </is>
      </c>
      <c r="B4" s="8" t="n">
        <v>60</v>
      </c>
    </row>
    <row r="5">
      <c r="A5" s="4" t="inlineStr">
        <is>
          <t>Foreign currency forwards</t>
        </is>
      </c>
    </row>
    <row r="6">
      <c r="A6" s="3" t="inlineStr">
        <is>
          <t>Disclosure of detailed information about financial instruments [line items]</t>
        </is>
      </c>
    </row>
    <row r="7">
      <c r="A7" s="4" t="inlineStr">
        <is>
          <t>Number of contracts expired | contract</t>
        </is>
      </c>
      <c r="B7" s="5" t="n">
        <v>3</v>
      </c>
    </row>
    <row r="8">
      <c r="A8" s="4" t="inlineStr">
        <is>
          <t>Amount of foreign currency forward contract</t>
        </is>
      </c>
      <c r="B8" s="8" t="n">
        <v>60</v>
      </c>
      <c r="C8" s="8" t="n">
        <v>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5" customWidth="1" min="1" max="1"/>
    <col width="37" customWidth="1" min="2" max="2"/>
    <col width="30" customWidth="1" min="3" max="3"/>
    <col width="21" customWidth="1" min="4" max="4"/>
    <col width="27" customWidth="1" min="5" max="5"/>
    <col width="21" customWidth="1" min="6" max="6"/>
    <col width="21" customWidth="1" min="7" max="7"/>
    <col width="27" customWidth="1" min="8" max="8"/>
    <col width="21" customWidth="1" min="9" max="9"/>
  </cols>
  <sheetData>
    <row r="1">
      <c r="A1" s="1" t="inlineStr">
        <is>
          <t>Company Information - Equity financing (Details)</t>
        </is>
      </c>
      <c r="B1" s="2" t="inlineStr">
        <is>
          <t>Oct. 01, 2021EUR (€)€ / sharesshares</t>
        </is>
      </c>
      <c r="C1" s="2" t="inlineStr">
        <is>
          <t>Sep. 23, 2021$ / sharesshares</t>
        </is>
      </c>
      <c r="D1" s="2" t="inlineStr">
        <is>
          <t>Aug. 02, 2021USD ($)</t>
        </is>
      </c>
      <c r="E1" s="2" t="inlineStr">
        <is>
          <t>Dec. 31, 2021EUR (€)shares</t>
        </is>
      </c>
      <c r="F1" s="2" t="inlineStr">
        <is>
          <t>Dec. 31, 2020EUR (€)</t>
        </is>
      </c>
      <c r="G1" s="2" t="inlineStr">
        <is>
          <t>Dec. 31, 2019EUR (€)</t>
        </is>
      </c>
      <c r="H1" s="2" t="inlineStr">
        <is>
          <t>Sep. 27, 2021USD ($)shares</t>
        </is>
      </c>
      <c r="I1" s="2" t="inlineStr">
        <is>
          <t>Jul. 15, 2020EUR (€)</t>
        </is>
      </c>
    </row>
    <row r="2">
      <c r="A2" s="3" t="inlineStr">
        <is>
          <t>Disclosure of other provisions [line items]</t>
        </is>
      </c>
    </row>
    <row r="3">
      <c r="A3" s="4" t="inlineStr">
        <is>
          <t>Issue of ordinary shares | €</t>
        </is>
      </c>
      <c r="E3" s="6" t="n">
        <v>25426000</v>
      </c>
      <c r="F3" s="6" t="n">
        <v>109099000</v>
      </c>
      <c r="G3" s="6" t="n">
        <v>8903000</v>
      </c>
    </row>
    <row r="4">
      <c r="A4" s="4" t="inlineStr">
        <is>
          <t>Share capital | €</t>
        </is>
      </c>
      <c r="E4" s="6" t="n">
        <v>409000</v>
      </c>
      <c r="F4" s="6" t="n">
        <v>386000</v>
      </c>
      <c r="G4" s="6" t="n">
        <v>268000</v>
      </c>
      <c r="I4" s="7" t="n">
        <v>383930.11</v>
      </c>
    </row>
    <row r="5">
      <c r="A5" s="4" t="inlineStr">
        <is>
          <t>Number of shares outstanding</t>
        </is>
      </c>
      <c r="E5" s="5" t="n">
        <v>40873551</v>
      </c>
    </row>
    <row r="6">
      <c r="A6" s="4" t="inlineStr">
        <is>
          <t>ADS</t>
        </is>
      </c>
    </row>
    <row r="7">
      <c r="A7" s="3" t="inlineStr">
        <is>
          <t>Disclosure of other provisions [line items]</t>
        </is>
      </c>
    </row>
    <row r="8">
      <c r="A8" s="4" t="inlineStr">
        <is>
          <t>Maximum aggregate sales proceeds | $</t>
        </is>
      </c>
      <c r="D8" s="8" t="n">
        <v>100000000</v>
      </c>
    </row>
    <row r="9">
      <c r="A9" s="4" t="inlineStr">
        <is>
          <t>ATM</t>
        </is>
      </c>
    </row>
    <row r="10">
      <c r="A10" s="3" t="inlineStr">
        <is>
          <t>Disclosure of other provisions [line items]</t>
        </is>
      </c>
    </row>
    <row r="11">
      <c r="A11" s="4" t="inlineStr">
        <is>
          <t>Number of shares represented by one depositary receipt</t>
        </is>
      </c>
      <c r="D11" s="5" t="n">
        <v>1</v>
      </c>
    </row>
    <row r="12">
      <c r="A12" s="4" t="inlineStr">
        <is>
          <t>Percentage of dilution subject to regulatory limit</t>
        </is>
      </c>
      <c r="D12" s="4" t="inlineStr">
        <is>
          <t>20.00%</t>
        </is>
      </c>
    </row>
    <row r="13">
      <c r="A13" s="4" t="inlineStr">
        <is>
          <t>ATM | ADS</t>
        </is>
      </c>
    </row>
    <row r="14">
      <c r="A14" s="3" t="inlineStr">
        <is>
          <t>Disclosure of other provisions [line items]</t>
        </is>
      </c>
    </row>
    <row r="15">
      <c r="A15" s="4" t="inlineStr">
        <is>
          <t>Number of shares represented by one depositary receipt</t>
        </is>
      </c>
      <c r="B15" s="5" t="n">
        <v>1</v>
      </c>
      <c r="C15" s="5" t="n">
        <v>1</v>
      </c>
    </row>
    <row r="16">
      <c r="A16" s="4" t="inlineStr">
        <is>
          <t>Issue of ADSs</t>
        </is>
      </c>
      <c r="B16" s="5" t="n">
        <v>130856</v>
      </c>
      <c r="C16" s="5" t="n">
        <v>2083334</v>
      </c>
    </row>
    <row r="17">
      <c r="A17" s="4" t="inlineStr">
        <is>
          <t>Funds raised, price per share | (per share)</t>
        </is>
      </c>
      <c r="B17" s="7" t="n">
        <v>14.4</v>
      </c>
      <c r="C17" s="12" t="n">
        <v>14.4</v>
      </c>
    </row>
    <row r="18">
      <c r="A18" s="4" t="inlineStr">
        <is>
          <t>Share capital</t>
        </is>
      </c>
      <c r="B18" s="7" t="n">
        <v>408735.51</v>
      </c>
      <c r="H18" s="12" t="n">
        <v>407426.95</v>
      </c>
    </row>
    <row r="19">
      <c r="A19" s="4" t="inlineStr">
        <is>
          <t>Number of shares outstanding</t>
        </is>
      </c>
      <c r="B19" s="5" t="n">
        <v>40873551</v>
      </c>
      <c r="H19" s="5" t="n">
        <v>407426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mpany Information - Creation of Inventiva U.S. subsidiary (Details)</t>
        </is>
      </c>
      <c r="B1" s="2" t="inlineStr">
        <is>
          <t>Mar. 31, 2021</t>
        </is>
      </c>
      <c r="C1" s="2" t="inlineStr">
        <is>
          <t>Jan. 05, 2021</t>
        </is>
      </c>
      <c r="D1" s="2" t="inlineStr">
        <is>
          <t>Dec. 31, 2021</t>
        </is>
      </c>
    </row>
    <row r="2">
      <c r="A2" s="4" t="inlineStr">
        <is>
          <t>Inventiva Inc.</t>
        </is>
      </c>
    </row>
    <row r="3">
      <c r="A3" s="3" t="inlineStr">
        <is>
          <t>Disclosure of other provisions [line items]</t>
        </is>
      </c>
    </row>
    <row r="4">
      <c r="A4" s="4" t="inlineStr">
        <is>
          <t>Percent of Ownership Interest</t>
        </is>
      </c>
      <c r="B4" s="4" t="inlineStr">
        <is>
          <t>100.00%</t>
        </is>
      </c>
      <c r="C4" s="4" t="inlineStr">
        <is>
          <t>100.00%</t>
        </is>
      </c>
      <c r="D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pany Information - Capital increase of 14.7 million (Details) - EUR (€) € / shares in Units, € in Thousands</t>
        </is>
      </c>
      <c r="C1" s="2" t="inlineStr">
        <is>
          <t>Feb. 07, 2020</t>
        </is>
      </c>
      <c r="D1" s="2" t="inlineStr">
        <is>
          <t>Dec. 31, 2021</t>
        </is>
      </c>
      <c r="E1" s="2" t="inlineStr">
        <is>
          <t>Dec. 31, 2020</t>
        </is>
      </c>
      <c r="F1" s="2" t="inlineStr">
        <is>
          <t>Dec. 31, 2019</t>
        </is>
      </c>
    </row>
    <row r="2">
      <c r="A2" s="3" t="inlineStr">
        <is>
          <t>Disclosure of classes of share capital [line items]</t>
        </is>
      </c>
    </row>
    <row r="3">
      <c r="A3" s="4" t="inlineStr">
        <is>
          <t>Par value per share</t>
        </is>
      </c>
      <c r="D3" s="7" t="n">
        <v>0.01</v>
      </c>
    </row>
    <row r="4">
      <c r="A4" s="4" t="inlineStr">
        <is>
          <t>Net proceeds from issuance of shares</t>
        </is>
      </c>
      <c r="B4" s="4" t="inlineStr">
        <is>
          <t>[1]</t>
        </is>
      </c>
      <c r="D4" s="6" t="n">
        <v>25475</v>
      </c>
      <c r="E4" s="6" t="n">
        <v>101782</v>
      </c>
      <c r="F4" s="6" t="n">
        <v>8654</v>
      </c>
    </row>
    <row r="5">
      <c r="A5" s="4" t="inlineStr">
        <is>
          <t>Issue of ordinary shares</t>
        </is>
      </c>
      <c r="D5" s="6" t="n">
        <v>25426</v>
      </c>
      <c r="E5" s="6" t="n">
        <v>109099</v>
      </c>
      <c r="F5" s="6" t="n">
        <v>8903</v>
      </c>
    </row>
    <row r="6">
      <c r="A6" s="4" t="inlineStr">
        <is>
          <t>BVF Partners L.P., Novo A/S, New Enterprise Associates 17, L.P. and Sofinnova Partners</t>
        </is>
      </c>
    </row>
    <row r="7">
      <c r="A7" s="3" t="inlineStr">
        <is>
          <t>Disclosure of classes of share capital [line items]</t>
        </is>
      </c>
    </row>
    <row r="8">
      <c r="A8" s="4" t="inlineStr">
        <is>
          <t>Increase (decrease) in number of shares outstanding</t>
        </is>
      </c>
      <c r="C8" s="5" t="n">
        <v>3778338</v>
      </c>
    </row>
    <row r="9">
      <c r="A9" s="4" t="inlineStr">
        <is>
          <t>Price per share</t>
        </is>
      </c>
      <c r="C9" s="7" t="n">
        <v>3.97</v>
      </c>
    </row>
    <row r="10">
      <c r="A10" s="4" t="inlineStr">
        <is>
          <t>Par value per share</t>
        </is>
      </c>
      <c r="C10" s="13" t="n">
        <v>0.01</v>
      </c>
    </row>
    <row r="11">
      <c r="A11" s="4" t="inlineStr">
        <is>
          <t>Issue premium per share</t>
        </is>
      </c>
      <c r="C11" s="7" t="n">
        <v>3.96</v>
      </c>
    </row>
    <row r="12">
      <c r="A12" s="4" t="inlineStr">
        <is>
          <t>Net proceeds from issuance of shares</t>
        </is>
      </c>
      <c r="C12" s="6" t="n">
        <v>14700</v>
      </c>
    </row>
    <row r="13">
      <c r="A13" s="4" t="inlineStr">
        <is>
          <t>Issue of ordinary shares</t>
        </is>
      </c>
      <c r="C13" s="6" t="n">
        <v>15000</v>
      </c>
    </row>
    <row r="14"/>
    <row r="15">
      <c r="A15" s="4" t="inlineStr">
        <is>
          <t>[1]</t>
        </is>
      </c>
      <c r="B15" s="4" t="inlineStr">
        <is>
          <t>Including subscriptions to BSA share warrants for €49 thousand, €13 thousand, and €57 thousand for the period ended December 31, 2021, December 31, 2020, and December 31, 2019 respectively.</t>
        </is>
      </c>
    </row>
  </sheetData>
  <mergeCells count="3">
    <mergeCell ref="A1:B1"/>
    <mergeCell ref="A14:E14"/>
    <mergeCell ref="B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37" customWidth="1" min="2" max="2"/>
    <col width="30" customWidth="1" min="3" max="3"/>
    <col width="43" customWidth="1" min="4" max="4"/>
    <col width="5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7" customWidth="1" min="15" max="15"/>
  </cols>
  <sheetData>
    <row r="1">
      <c r="A1" s="1" t="inlineStr">
        <is>
          <t>Company Information - USD 107.7 million initial public offering (Details)</t>
        </is>
      </c>
      <c r="B1" s="2" t="inlineStr">
        <is>
          <t>Oct. 01, 2021EUR (€)€ / sharesshares</t>
        </is>
      </c>
      <c r="C1" s="2" t="inlineStr">
        <is>
          <t>Sep. 23, 2021$ / sharesshares</t>
        </is>
      </c>
      <c r="D1" s="2" t="inlineStr">
        <is>
          <t>Jul. 15, 2020EUR (€)directorcontractshares</t>
        </is>
      </c>
      <c r="E1" s="2" t="inlineStr">
        <is>
          <t>Jul. 15, 2020USD ($)directorcontract$ / sharesshares</t>
        </is>
      </c>
      <c r="F1" s="2" t="inlineStr">
        <is>
          <t>Jul. 31, 2020USD ($)</t>
        </is>
      </c>
      <c r="G1" s="2" t="inlineStr">
        <is>
          <t>Feb. 29, 2020EUR (€)</t>
        </is>
      </c>
      <c r="H1" s="2" t="inlineStr">
        <is>
          <t>Oct. 31, 2019EUR (€)</t>
        </is>
      </c>
      <c r="I1" s="2" t="inlineStr">
        <is>
          <t>Dec. 31, 2021EUR (€)</t>
        </is>
      </c>
      <c r="J1" s="2" t="inlineStr">
        <is>
          <t>Dec. 31, 2021USD ($)</t>
        </is>
      </c>
      <c r="K1" s="2" t="inlineStr">
        <is>
          <t>Dec. 31, 2020EUR (€)</t>
        </is>
      </c>
      <c r="L1" s="2" t="inlineStr">
        <is>
          <t>Dec. 31, 2019EUR (€)</t>
        </is>
      </c>
      <c r="M1" s="2" t="inlineStr">
        <is>
          <t>Dec. 31, 2021USD ($)</t>
        </is>
      </c>
      <c r="N1" s="2" t="inlineStr">
        <is>
          <t>Sep. 27, 2021USD ($)</t>
        </is>
      </c>
      <c r="O1" s="2" t="inlineStr">
        <is>
          <t>Jul. 15, 2020USD ($)shares</t>
        </is>
      </c>
    </row>
    <row r="2">
      <c r="A2" s="3" t="inlineStr">
        <is>
          <t>Disclosure of classes of share capital [line items]</t>
        </is>
      </c>
    </row>
    <row r="3">
      <c r="A3" s="4" t="inlineStr">
        <is>
          <t>Gross proceeds from Initial Public Offering</t>
        </is>
      </c>
      <c r="E3" s="8" t="n">
        <v>107700000</v>
      </c>
      <c r="F3" s="8" t="n">
        <v>107700000</v>
      </c>
      <c r="G3" s="6" t="n">
        <v>14700000</v>
      </c>
      <c r="H3" s="6" t="n">
        <v>8900000</v>
      </c>
    </row>
    <row r="4">
      <c r="A4" s="4" t="inlineStr">
        <is>
          <t>Share capital</t>
        </is>
      </c>
      <c r="D4" s="7" t="n">
        <v>383930.11</v>
      </c>
      <c r="I4" s="6" t="n">
        <v>409000</v>
      </c>
      <c r="K4" s="6" t="n">
        <v>386000</v>
      </c>
      <c r="L4" s="6" t="n">
        <v>268000</v>
      </c>
    </row>
    <row r="5">
      <c r="A5" s="4" t="inlineStr">
        <is>
          <t>Number of shares issued | shares</t>
        </is>
      </c>
      <c r="D5" s="5" t="n">
        <v>38393011</v>
      </c>
      <c r="O5" s="5" t="n">
        <v>38393011</v>
      </c>
    </row>
    <row r="6">
      <c r="A6" s="4" t="inlineStr">
        <is>
          <t>Number of new insurances entered | contract</t>
        </is>
      </c>
      <c r="D6" s="5" t="n">
        <v>2</v>
      </c>
      <c r="E6" s="5" t="n">
        <v>2</v>
      </c>
    </row>
    <row r="7">
      <c r="A7" s="4" t="inlineStr">
        <is>
          <t>Insurance amount | $</t>
        </is>
      </c>
      <c r="O7" s="8" t="n">
        <v>3600000</v>
      </c>
    </row>
    <row r="8">
      <c r="A8" s="4" t="inlineStr">
        <is>
          <t>Contracts coverage period</t>
        </is>
      </c>
      <c r="I8" s="4" t="inlineStr">
        <is>
          <t>1 year</t>
        </is>
      </c>
      <c r="J8" s="4" t="inlineStr">
        <is>
          <t>1 year</t>
        </is>
      </c>
    </row>
    <row r="9">
      <c r="A9" s="4" t="inlineStr">
        <is>
          <t>Prepaid expenses</t>
        </is>
      </c>
      <c r="I9" s="6" t="n">
        <v>7454000</v>
      </c>
      <c r="K9" s="5" t="n">
        <v>3313000</v>
      </c>
      <c r="L9" s="5" t="n">
        <v>495000</v>
      </c>
    </row>
    <row r="10">
      <c r="A10" s="4" t="inlineStr">
        <is>
          <t>Offering expense</t>
        </is>
      </c>
      <c r="K10" s="6" t="n">
        <v>7397000</v>
      </c>
      <c r="L10" s="6" t="n">
        <v>324000</v>
      </c>
    </row>
    <row r="11">
      <c r="A11" s="4" t="inlineStr">
        <is>
          <t>ATM</t>
        </is>
      </c>
    </row>
    <row r="12">
      <c r="A12" s="3" t="inlineStr">
        <is>
          <t>Disclosure of classes of share capital [line items]</t>
        </is>
      </c>
    </row>
    <row r="13">
      <c r="A13" s="4" t="inlineStr">
        <is>
          <t>Gross proceeds from Initial Public Offering | $</t>
        </is>
      </c>
      <c r="J13" s="8" t="n">
        <v>31900000</v>
      </c>
    </row>
    <row r="14">
      <c r="A14" s="4" t="inlineStr">
        <is>
          <t>Amount of Fund Raised | $</t>
        </is>
      </c>
      <c r="M14" s="8" t="n">
        <v>1900000</v>
      </c>
    </row>
    <row r="15">
      <c r="A15" s="4" t="inlineStr">
        <is>
          <t>ATM | ADS</t>
        </is>
      </c>
    </row>
    <row r="16">
      <c r="A16" s="3" t="inlineStr">
        <is>
          <t>Disclosure of classes of share capital [line items]</t>
        </is>
      </c>
    </row>
    <row r="17">
      <c r="A17" s="4" t="inlineStr">
        <is>
          <t>Increase (decrease) in number of shares outstanding | shares</t>
        </is>
      </c>
      <c r="B17" s="5" t="n">
        <v>130856</v>
      </c>
      <c r="C17" s="5" t="n">
        <v>2083334</v>
      </c>
    </row>
    <row r="18">
      <c r="A18" s="4" t="inlineStr">
        <is>
          <t>Price per share | (per share)</t>
        </is>
      </c>
      <c r="B18" s="7" t="n">
        <v>14.4</v>
      </c>
      <c r="C18" s="12" t="n">
        <v>14.4</v>
      </c>
    </row>
    <row r="19">
      <c r="A19" s="4" t="inlineStr">
        <is>
          <t>Share capital</t>
        </is>
      </c>
      <c r="B19" s="7" t="n">
        <v>408735.51</v>
      </c>
      <c r="N19" s="12" t="n">
        <v>407426.95</v>
      </c>
    </row>
    <row r="20">
      <c r="A20" s="4" t="inlineStr">
        <is>
          <t>Amount of Fund Raised | $</t>
        </is>
      </c>
      <c r="M20" s="8" t="n">
        <v>30000000</v>
      </c>
    </row>
    <row r="21">
      <c r="A21" s="4" t="inlineStr">
        <is>
          <t>Other Operating Income (Expenses)</t>
        </is>
      </c>
    </row>
    <row r="22">
      <c r="A22" s="3" t="inlineStr">
        <is>
          <t>Disclosure of classes of share capital [line items]</t>
        </is>
      </c>
    </row>
    <row r="23">
      <c r="A23" s="4" t="inlineStr">
        <is>
          <t>Offering expense</t>
        </is>
      </c>
      <c r="I23" s="5" t="n">
        <v>800000</v>
      </c>
    </row>
    <row r="24">
      <c r="A24" s="4" t="inlineStr">
        <is>
          <t>Other Current Assets and Receivables</t>
        </is>
      </c>
    </row>
    <row r="25">
      <c r="A25" s="3" t="inlineStr">
        <is>
          <t>Disclosure of classes of share capital [line items]</t>
        </is>
      </c>
    </row>
    <row r="26">
      <c r="A26" s="4" t="inlineStr">
        <is>
          <t>Prepaid expenses</t>
        </is>
      </c>
      <c r="I26" s="5" t="n">
        <v>1800000</v>
      </c>
    </row>
    <row r="27">
      <c r="A27" s="4" t="inlineStr">
        <is>
          <t>American Depositary Shares</t>
        </is>
      </c>
    </row>
    <row r="28">
      <c r="A28" s="3" t="inlineStr">
        <is>
          <t>Disclosure of classes of share capital [line items]</t>
        </is>
      </c>
    </row>
    <row r="29">
      <c r="A29" s="4" t="inlineStr">
        <is>
          <t>Increase (decrease) in number of shares outstanding | shares</t>
        </is>
      </c>
      <c r="D29" s="5" t="n">
        <v>7478261</v>
      </c>
      <c r="E29" s="5" t="n">
        <v>7478261</v>
      </c>
    </row>
    <row r="30">
      <c r="A30" s="4" t="inlineStr">
        <is>
          <t>Price per share | $ / shares</t>
        </is>
      </c>
      <c r="E30" s="12" t="n">
        <v>14.4</v>
      </c>
    </row>
    <row r="31">
      <c r="A31" s="4" t="inlineStr">
        <is>
          <t>Gross proceeds from Initial Public Offering</t>
        </is>
      </c>
      <c r="D31" s="6" t="n">
        <v>94100000</v>
      </c>
      <c r="E31" s="8" t="n">
        <v>107700000</v>
      </c>
    </row>
    <row r="32">
      <c r="A32" s="4" t="inlineStr">
        <is>
          <t>Gross amount arising from insurance contracts [member] | Other Operating Income (Expenses)</t>
        </is>
      </c>
    </row>
    <row r="33">
      <c r="A33" s="3" t="inlineStr">
        <is>
          <t>Disclosure of classes of share capital [line items]</t>
        </is>
      </c>
    </row>
    <row r="34">
      <c r="A34" s="4" t="inlineStr">
        <is>
          <t>Additional expense including offering expense</t>
        </is>
      </c>
      <c r="I34" s="6" t="n">
        <v>1800000</v>
      </c>
    </row>
    <row r="35">
      <c r="A35" s="4" t="inlineStr">
        <is>
          <t>Public Offering of Securities Insurance</t>
        </is>
      </c>
    </row>
    <row r="36">
      <c r="A36" s="3" t="inlineStr">
        <is>
          <t>Disclosure of classes of share capital [line items]</t>
        </is>
      </c>
    </row>
    <row r="37">
      <c r="A37" s="4" t="inlineStr">
        <is>
          <t>Insurance amount</t>
        </is>
      </c>
      <c r="D37" s="5" t="n">
        <v>1600000</v>
      </c>
    </row>
    <row r="38">
      <c r="A38" s="4" t="inlineStr">
        <is>
          <t>Directors and Officers Liability Insurance</t>
        </is>
      </c>
    </row>
    <row r="39">
      <c r="A39" s="3" t="inlineStr">
        <is>
          <t>Disclosure of classes of share capital [line items]</t>
        </is>
      </c>
    </row>
    <row r="40">
      <c r="A40" s="4" t="inlineStr">
        <is>
          <t>Insurance amount</t>
        </is>
      </c>
      <c r="D40" s="6" t="n">
        <v>2000000</v>
      </c>
    </row>
    <row r="41">
      <c r="A41" s="4" t="inlineStr">
        <is>
          <t>Number of executive directors under directors' and officers' liability insurance | director</t>
        </is>
      </c>
      <c r="D41" s="5" t="n">
        <v>2</v>
      </c>
      <c r="E41"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14" customWidth="1" min="6" max="6"/>
    <col width="14" customWidth="1" min="7" max="7"/>
    <col width="14" customWidth="1" min="8" max="8"/>
    <col width="31" customWidth="1" min="9" max="9"/>
    <col width="21" customWidth="1" min="10" max="10"/>
    <col width="21" customWidth="1" min="11" max="11"/>
  </cols>
  <sheetData>
    <row r="1">
      <c r="A1" s="1" t="inlineStr">
        <is>
          <t>Company Information - Bonus share award plans ("AGA") (Details)</t>
        </is>
      </c>
      <c r="B1" s="2" t="inlineStr">
        <is>
          <t>Jun. 28, 2021EUR (€)€ / shares</t>
        </is>
      </c>
      <c r="C1" s="2" t="inlineStr">
        <is>
          <t>Dec. 14, 2020EUR (€)€ / shares</t>
        </is>
      </c>
      <c r="D1" s="2" t="inlineStr">
        <is>
          <t>Jun. 28, 2020EUR (€)€ / shares</t>
        </is>
      </c>
      <c r="E1" s="2" t="inlineStr">
        <is>
          <t>Jan. 26, 2020EUR (€)€ / shares</t>
        </is>
      </c>
      <c r="F1" s="2" t="inlineStr">
        <is>
          <t>Jun. 28, 2019</t>
        </is>
      </c>
      <c r="G1" s="2" t="inlineStr">
        <is>
          <t>Jan. 26, 2018</t>
        </is>
      </c>
      <c r="H1" s="2" t="inlineStr">
        <is>
          <t>Jan. 14, 2018</t>
        </is>
      </c>
      <c r="I1" s="2" t="inlineStr">
        <is>
          <t>Dec. 31, 2021EUR (€)€ / shares</t>
        </is>
      </c>
      <c r="J1" s="2" t="inlineStr">
        <is>
          <t>Dec. 31, 2020EUR (€)</t>
        </is>
      </c>
      <c r="K1" s="2" t="inlineStr">
        <is>
          <t>Dec. 31, 2019EUR (€)</t>
        </is>
      </c>
    </row>
    <row r="2">
      <c r="A2" s="3" t="inlineStr">
        <is>
          <t>Disclosure of terms and conditions of share-based payment arrangement [line items]</t>
        </is>
      </c>
    </row>
    <row r="3">
      <c r="A3" s="4" t="inlineStr">
        <is>
          <t>Capital increase arising from the vesting of bonus share awards | €</t>
        </is>
      </c>
      <c r="I3" s="6" t="n">
        <v>2089000</v>
      </c>
      <c r="J3" s="6" t="n">
        <v>938000</v>
      </c>
      <c r="K3" s="6" t="n">
        <v>1407000</v>
      </c>
    </row>
    <row r="4">
      <c r="A4" s="4" t="inlineStr">
        <is>
          <t>Par value per share | € / shares</t>
        </is>
      </c>
      <c r="I4" s="7" t="n">
        <v>0.01</v>
      </c>
    </row>
    <row r="5">
      <c r="A5" s="4" t="inlineStr">
        <is>
          <t>AGA</t>
        </is>
      </c>
    </row>
    <row r="6">
      <c r="A6" s="3" t="inlineStr">
        <is>
          <t>Disclosure of terms and conditions of share-based payment arrangement [line items]</t>
        </is>
      </c>
    </row>
    <row r="7">
      <c r="A7" s="4" t="inlineStr">
        <is>
          <t>Number of bonus shares fully vested</t>
        </is>
      </c>
      <c r="J7" s="5" t="n">
        <v>517550</v>
      </c>
    </row>
    <row r="8">
      <c r="A8" s="4" t="inlineStr">
        <is>
          <t>AGA 2019-1</t>
        </is>
      </c>
    </row>
    <row r="9">
      <c r="A9" s="3" t="inlineStr">
        <is>
          <t>Disclosure of terms and conditions of share-based payment arrangement [line items]</t>
        </is>
      </c>
    </row>
    <row r="10">
      <c r="A10" s="4" t="inlineStr">
        <is>
          <t>Number of bonus shares fully vested</t>
        </is>
      </c>
      <c r="B10" s="5" t="n">
        <v>29100</v>
      </c>
      <c r="F10" s="5" t="n">
        <v>29100</v>
      </c>
      <c r="I10" s="5" t="n">
        <v>29100</v>
      </c>
    </row>
    <row r="11">
      <c r="A11" s="4" t="inlineStr">
        <is>
          <t>Capital increase arising from the vesting of bonus share awards | €</t>
        </is>
      </c>
      <c r="B11" s="6" t="n">
        <v>291000</v>
      </c>
    </row>
    <row r="12">
      <c r="A12" s="4" t="inlineStr">
        <is>
          <t>Par value per share | € / shares</t>
        </is>
      </c>
      <c r="B12" s="7" t="n">
        <v>0.01</v>
      </c>
    </row>
    <row r="13">
      <c r="A13" s="4" t="inlineStr">
        <is>
          <t>AGA 2018-2</t>
        </is>
      </c>
    </row>
    <row r="14">
      <c r="A14" s="3" t="inlineStr">
        <is>
          <t>Disclosure of terms and conditions of share-based payment arrangement [line items]</t>
        </is>
      </c>
    </row>
    <row r="15">
      <c r="A15" s="4" t="inlineStr">
        <is>
          <t>Number of bonus shares fully vested</t>
        </is>
      </c>
      <c r="E15" s="5" t="n">
        <v>63300</v>
      </c>
      <c r="G15" s="5" t="n">
        <v>63300</v>
      </c>
      <c r="J15" s="5" t="n">
        <v>63300</v>
      </c>
    </row>
    <row r="16">
      <c r="A16" s="4" t="inlineStr">
        <is>
          <t>Capital increase arising from the vesting of bonus share awards | €</t>
        </is>
      </c>
      <c r="E16" s="6" t="n">
        <v>633000</v>
      </c>
    </row>
    <row r="17">
      <c r="A17" s="4" t="inlineStr">
        <is>
          <t>Par value per share | € / shares</t>
        </is>
      </c>
      <c r="E17" s="7" t="n">
        <v>0.01</v>
      </c>
    </row>
    <row r="18">
      <c r="A18" s="4" t="inlineStr">
        <is>
          <t>AGA 2019-2</t>
        </is>
      </c>
    </row>
    <row r="19">
      <c r="A19" s="3" t="inlineStr">
        <is>
          <t>Disclosure of terms and conditions of share-based payment arrangement [line items]</t>
        </is>
      </c>
    </row>
    <row r="20">
      <c r="A20" s="4" t="inlineStr">
        <is>
          <t>Number of bonus shares fully vested</t>
        </is>
      </c>
      <c r="D20" s="5" t="n">
        <v>227000</v>
      </c>
      <c r="F20" s="5" t="n">
        <v>227000</v>
      </c>
      <c r="J20" s="5" t="n">
        <v>227000</v>
      </c>
    </row>
    <row r="21">
      <c r="A21" s="4" t="inlineStr">
        <is>
          <t>Capital increase arising from the vesting of bonus share awards | €</t>
        </is>
      </c>
      <c r="D21" s="6" t="n">
        <v>2270</v>
      </c>
    </row>
    <row r="22">
      <c r="A22" s="4" t="inlineStr">
        <is>
          <t>Par value per share | € / shares</t>
        </is>
      </c>
      <c r="D22" s="7" t="n">
        <v>0.01</v>
      </c>
    </row>
    <row r="23">
      <c r="A23" s="4" t="inlineStr">
        <is>
          <t>AGA 2018-3</t>
        </is>
      </c>
    </row>
    <row r="24">
      <c r="A24" s="3" t="inlineStr">
        <is>
          <t>Disclosure of terms and conditions of share-based payment arrangement [line items]</t>
        </is>
      </c>
    </row>
    <row r="25">
      <c r="A25" s="4" t="inlineStr">
        <is>
          <t>Number of bonus shares fully vested</t>
        </is>
      </c>
      <c r="C25" s="5" t="n">
        <v>227250</v>
      </c>
      <c r="H25" s="5" t="n">
        <v>227250</v>
      </c>
      <c r="J25" s="5" t="n">
        <v>227250</v>
      </c>
    </row>
    <row r="26">
      <c r="A26" s="4" t="inlineStr">
        <is>
          <t>Capital increase arising from the vesting of bonus share awards | €</t>
        </is>
      </c>
      <c r="C26" s="6" t="n">
        <v>2272500</v>
      </c>
    </row>
    <row r="27">
      <c r="A27" s="4" t="inlineStr">
        <is>
          <t>Par value per share | € / shares</t>
        </is>
      </c>
      <c r="C27" s="7" t="n">
        <v>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4" customWidth="1" min="5" max="5"/>
  </cols>
  <sheetData>
    <row r="1">
      <c r="A1" s="1" t="inlineStr">
        <is>
          <t>Company information - New share warrant plans ("BSA") (Details)</t>
        </is>
      </c>
      <c r="B1" s="2" t="inlineStr">
        <is>
          <t>Mar. 09, 2020item</t>
        </is>
      </c>
      <c r="C1" s="2" t="inlineStr">
        <is>
          <t>Dec. 31, 2021item</t>
        </is>
      </c>
      <c r="D1" s="2" t="inlineStr">
        <is>
          <t>Dec. 31, 2020item</t>
        </is>
      </c>
      <c r="E1" s="2" t="inlineStr">
        <is>
          <t>Dec. 31, 2019</t>
        </is>
      </c>
    </row>
    <row r="2">
      <c r="A2" s="4" t="inlineStr">
        <is>
          <t>BSA 2019 bis</t>
        </is>
      </c>
    </row>
    <row r="3">
      <c r="A3" s="3" t="inlineStr">
        <is>
          <t>Disclosure of terms and conditions of share-based payment arrangement [line items]</t>
        </is>
      </c>
    </row>
    <row r="4">
      <c r="A4" s="4" t="inlineStr">
        <is>
          <t>Number of bonus shares granted</t>
        </is>
      </c>
      <c r="C4" s="5" t="n">
        <v>10000</v>
      </c>
      <c r="D4" s="5" t="n">
        <v>10000</v>
      </c>
    </row>
    <row r="5">
      <c r="A5" s="4" t="inlineStr">
        <is>
          <t>BSA 2019 bis | Jeremy Goldberg</t>
        </is>
      </c>
    </row>
    <row r="6">
      <c r="A6" s="3" t="inlineStr">
        <is>
          <t>Disclosure of terms and conditions of share-based payment arrangement [line items]</t>
        </is>
      </c>
    </row>
    <row r="7">
      <c r="A7" s="4" t="inlineStr">
        <is>
          <t>Number of share warrants granted</t>
        </is>
      </c>
      <c r="B7" s="5" t="n">
        <v>10000</v>
      </c>
    </row>
    <row r="8">
      <c r="A8" s="4" t="inlineStr">
        <is>
          <t>BSA 2019 ter</t>
        </is>
      </c>
    </row>
    <row r="9">
      <c r="A9" s="3" t="inlineStr">
        <is>
          <t>Disclosure of terms and conditions of share-based payment arrangement [line items]</t>
        </is>
      </c>
    </row>
    <row r="10">
      <c r="A10" s="4" t="inlineStr">
        <is>
          <t>Number of bonus shares granted</t>
        </is>
      </c>
      <c r="C10" s="5" t="n">
        <v>36000</v>
      </c>
      <c r="D10" s="5" t="n">
        <v>36000</v>
      </c>
    </row>
    <row r="11">
      <c r="A11" s="4" t="inlineStr">
        <is>
          <t>BSA 2019 ter | David Nikodem</t>
        </is>
      </c>
    </row>
    <row r="12">
      <c r="A12" s="3" t="inlineStr">
        <is>
          <t>Disclosure of terms and conditions of share-based payment arrangement [line items]</t>
        </is>
      </c>
    </row>
    <row r="13">
      <c r="A13" s="4" t="inlineStr">
        <is>
          <t>Number of share warrants granted</t>
        </is>
      </c>
      <c r="B13" s="5" t="n">
        <v>36000</v>
      </c>
      <c r="D13" s="5" t="n">
        <v>36000</v>
      </c>
    </row>
    <row r="14">
      <c r="A14" s="4" t="inlineStr">
        <is>
          <t>BSA - 2019 plan</t>
        </is>
      </c>
    </row>
    <row r="15">
      <c r="A15" s="3" t="inlineStr">
        <is>
          <t>Disclosure of terms and conditions of share-based payment arrangement [line items]</t>
        </is>
      </c>
    </row>
    <row r="16">
      <c r="A16" s="4" t="inlineStr">
        <is>
          <t>Number of bonus shares granted</t>
        </is>
      </c>
      <c r="B16" s="5" t="n">
        <v>46000</v>
      </c>
      <c r="E16" s="5" t="n">
        <v>10000</v>
      </c>
    </row>
    <row r="17">
      <c r="A17" s="4" t="inlineStr">
        <is>
          <t>BSA - 2019 plan | David Nikodem</t>
        </is>
      </c>
    </row>
    <row r="18">
      <c r="A18" s="3" t="inlineStr">
        <is>
          <t>Disclosure of terms and conditions of share-based payment arrangement [line items]</t>
        </is>
      </c>
    </row>
    <row r="19">
      <c r="A19" s="4" t="inlineStr">
        <is>
          <t>Number of bonus shares granted</t>
        </is>
      </c>
      <c r="D19"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pany Information - Research tax credit (Details) - EUR (€) € in Millions</t>
        </is>
      </c>
      <c r="B1" s="2" t="inlineStr">
        <is>
          <t>1 Months Ended</t>
        </is>
      </c>
      <c r="C1" s="2" t="inlineStr">
        <is>
          <t>3 Months Ended</t>
        </is>
      </c>
      <c r="D1" s="2" t="inlineStr">
        <is>
          <t>12 Months Ended</t>
        </is>
      </c>
    </row>
    <row r="2">
      <c r="B2" s="2" t="inlineStr">
        <is>
          <t>Jan. 31, 2020</t>
        </is>
      </c>
      <c r="C2" s="2" t="inlineStr">
        <is>
          <t>Mar. 31, 2020</t>
        </is>
      </c>
      <c r="D2" s="2" t="inlineStr">
        <is>
          <t>Dec. 31, 2020</t>
        </is>
      </c>
    </row>
    <row r="3">
      <c r="A3" s="4" t="inlineStr">
        <is>
          <t>Provision for CIR risk related to tax audit for the year ended December 31, 2018</t>
        </is>
      </c>
    </row>
    <row r="4">
      <c r="A4" s="3" t="inlineStr">
        <is>
          <t>Disclosure of other provisions [line items]</t>
        </is>
      </c>
    </row>
    <row r="5">
      <c r="A5" s="4" t="inlineStr">
        <is>
          <t>French Research Tax Credit (CIR), payments received</t>
        </is>
      </c>
      <c r="C5" s="9" t="n">
        <v>4.2</v>
      </c>
    </row>
    <row r="6">
      <c r="A6" s="4" t="inlineStr">
        <is>
          <t>Provision for CIR risk related to tax audit for the year ended December 31, 2019</t>
        </is>
      </c>
    </row>
    <row r="7">
      <c r="A7" s="3" t="inlineStr">
        <is>
          <t>Disclosure of other provisions [line items]</t>
        </is>
      </c>
    </row>
    <row r="8">
      <c r="A8" s="4" t="inlineStr">
        <is>
          <t>French Research Tax Credit (CIR), payments received</t>
        </is>
      </c>
      <c r="B8" s="9" t="n">
        <v>4.3</v>
      </c>
    </row>
    <row r="9">
      <c r="A9" s="4" t="inlineStr">
        <is>
          <t>Provision for CIR risk related to tax audit for the year ended December 31, 2018 and 2019</t>
        </is>
      </c>
    </row>
    <row r="10">
      <c r="A10" s="3" t="inlineStr">
        <is>
          <t>Disclosure of other provisions [line items]</t>
        </is>
      </c>
    </row>
    <row r="11">
      <c r="A11" s="4" t="inlineStr">
        <is>
          <t>French Research Tax Credit (CIR), payments received</t>
        </is>
      </c>
      <c r="D11" s="9" t="n">
        <v>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4" customWidth="1" min="2" max="2"/>
    <col width="16" customWidth="1" min="3" max="3"/>
    <col width="21" customWidth="1" min="4" max="4"/>
  </cols>
  <sheetData>
    <row r="1">
      <c r="A1" s="1" t="inlineStr">
        <is>
          <t>Company Information - Non-dilutive financing (Details) € in Thousands</t>
        </is>
      </c>
      <c r="B1" s="2" t="inlineStr">
        <is>
          <t>1 Months Ended</t>
        </is>
      </c>
      <c r="C1" s="2" t="inlineStr">
        <is>
          <t>12 Months Ended</t>
        </is>
      </c>
    </row>
    <row r="2">
      <c r="B2" s="2" t="inlineStr">
        <is>
          <t>May 31, 2020EUR (€)loan</t>
        </is>
      </c>
      <c r="C2" s="2" t="inlineStr">
        <is>
          <t>Dec. 31, 2021</t>
        </is>
      </c>
      <c r="D2" s="2" t="inlineStr">
        <is>
          <t>Dec. 31, 2020EUR (€)</t>
        </is>
      </c>
    </row>
    <row r="3">
      <c r="A3" s="3" t="inlineStr">
        <is>
          <t>Disclosure of detailed information about borrowings [line items]</t>
        </is>
      </c>
    </row>
    <row r="4">
      <c r="A4" s="4" t="inlineStr">
        <is>
          <t>Loan obtained</t>
        </is>
      </c>
      <c r="D4" s="6" t="n">
        <v>9979</v>
      </c>
    </row>
    <row r="5">
      <c r="A5" s="4" t="inlineStr">
        <is>
          <t>Financing from a syndicate of French banks</t>
        </is>
      </c>
    </row>
    <row r="6">
      <c r="A6" s="3" t="inlineStr">
        <is>
          <t>Disclosure of detailed information about borrowings [line items]</t>
        </is>
      </c>
    </row>
    <row r="7">
      <c r="A7" s="4" t="inlineStr">
        <is>
          <t>Loan obtained</t>
        </is>
      </c>
      <c r="B7" s="6" t="n">
        <v>10000</v>
      </c>
    </row>
    <row r="8">
      <c r="A8" s="4" t="inlineStr">
        <is>
          <t>Number of loans obtained guaranteed by the french state | loan</t>
        </is>
      </c>
      <c r="B8" s="5" t="n">
        <v>3</v>
      </c>
    </row>
    <row r="9">
      <c r="A9" s="4" t="inlineStr">
        <is>
          <t>Extension of term of debt</t>
        </is>
      </c>
      <c r="B9" s="4" t="inlineStr">
        <is>
          <t>4 years</t>
        </is>
      </c>
      <c r="C9" s="4" t="inlineStr">
        <is>
          <t>4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27" customWidth="1" min="2" max="2"/>
    <col width="41" customWidth="1" min="3" max="3"/>
    <col width="22" customWidth="1" min="4" max="4"/>
    <col width="25" customWidth="1" min="5" max="5"/>
    <col width="40" customWidth="1" min="6" max="6"/>
    <col width="14" customWidth="1" min="7" max="7"/>
    <col width="14" customWidth="1" min="8" max="8"/>
  </cols>
  <sheetData>
    <row r="1">
      <c r="A1" s="1" t="inlineStr">
        <is>
          <t>STATEMENTS OF CHANGES IN SHAREHOLDERS' EQUITY $ in Thousands</t>
        </is>
      </c>
      <c r="B1" s="2" t="inlineStr">
        <is>
          <t>Share capitalEUR (€)shares</t>
        </is>
      </c>
      <c r="C1" s="2" t="inlineStr">
        <is>
          <t>Premiums related to share capitalEUR (€)</t>
        </is>
      </c>
      <c r="D1" s="2" t="inlineStr">
        <is>
          <t>Other reservesEUR (€)</t>
        </is>
      </c>
      <c r="E1" s="2" t="inlineStr">
        <is>
          <t>Net profit (loss)EUR (€)</t>
        </is>
      </c>
      <c r="F1" s="2" t="inlineStr">
        <is>
          <t>Currency translation adjustmentsEUR (€)</t>
        </is>
      </c>
      <c r="G1" s="2" t="inlineStr">
        <is>
          <t>EUR (€)shares</t>
        </is>
      </c>
      <c r="H1" s="2" t="inlineStr">
        <is>
          <t>USD ($)shares</t>
        </is>
      </c>
    </row>
    <row r="2">
      <c r="A2" s="4" t="inlineStr">
        <is>
          <t>Balance at the beginning at Dec. 31, 2018</t>
        </is>
      </c>
      <c r="B2" s="6" t="n">
        <v>222573</v>
      </c>
      <c r="C2" s="6" t="n">
        <v>77460125</v>
      </c>
      <c r="D2" s="6" t="n">
        <v>16927000</v>
      </c>
      <c r="E2" s="6" t="n">
        <v>-33014000</v>
      </c>
      <c r="G2" s="6" t="n">
        <v>61596000</v>
      </c>
    </row>
    <row r="3">
      <c r="A3" s="4" t="inlineStr">
        <is>
          <t>Balance at the beginning (in shares) at Dec. 31, 2018 | shares</t>
        </is>
      </c>
      <c r="B3" s="5" t="n">
        <v>22257277</v>
      </c>
    </row>
    <row r="4">
      <c r="A4" s="4" t="inlineStr">
        <is>
          <t>Net loss for the period</t>
        </is>
      </c>
      <c r="E4" s="5" t="n">
        <v>-30218000</v>
      </c>
      <c r="G4" s="5" t="n">
        <v>-30218000</v>
      </c>
    </row>
    <row r="5">
      <c r="A5" s="4" t="inlineStr">
        <is>
          <t>Other comprehensive income (loss)</t>
        </is>
      </c>
      <c r="D5" s="5" t="n">
        <v>-96000</v>
      </c>
      <c r="G5" s="5" t="n">
        <v>-96000</v>
      </c>
    </row>
    <row r="6">
      <c r="A6" s="4" t="inlineStr">
        <is>
          <t>Total comprehensive income (loss)</t>
        </is>
      </c>
      <c r="D6" s="5" t="n">
        <v>-96000</v>
      </c>
      <c r="E6" s="5" t="n">
        <v>-30218000</v>
      </c>
      <c r="G6" s="5" t="n">
        <v>-30315000</v>
      </c>
    </row>
    <row r="7">
      <c r="A7" s="4" t="inlineStr">
        <is>
          <t>Appropriation of net loss</t>
        </is>
      </c>
      <c r="D7" s="5" t="n">
        <v>-33014000</v>
      </c>
      <c r="E7" s="5" t="n">
        <v>33014000</v>
      </c>
    </row>
    <row r="8">
      <c r="A8" s="4" t="inlineStr">
        <is>
          <t>Issue of ordinary shares</t>
        </is>
      </c>
      <c r="B8" s="6" t="n">
        <v>45000</v>
      </c>
      <c r="C8" s="5" t="n">
        <v>8858000</v>
      </c>
      <c r="G8" s="5" t="n">
        <v>8903000</v>
      </c>
    </row>
    <row r="9">
      <c r="A9" s="4" t="inlineStr">
        <is>
          <t>Issue of ordinary shares (in shares) | shares</t>
        </is>
      </c>
      <c r="B9" s="5" t="n">
        <v>4473935</v>
      </c>
    </row>
    <row r="10">
      <c r="A10" s="4" t="inlineStr">
        <is>
          <t>Transaction costs</t>
        </is>
      </c>
      <c r="C10" s="5" t="n">
        <v>-324000</v>
      </c>
      <c r="G10" s="5" t="n">
        <v>-324000</v>
      </c>
    </row>
    <row r="11">
      <c r="A11" s="4" t="inlineStr">
        <is>
          <t>Exercise of BSAs/BSPCEs and vesting of AGAs</t>
        </is>
      </c>
      <c r="B11" s="6" t="n">
        <v>1000</v>
      </c>
      <c r="C11" s="5" t="n">
        <v>18000</v>
      </c>
      <c r="D11" s="5" t="n">
        <v>-1000</v>
      </c>
      <c r="G11" s="5" t="n">
        <v>18000</v>
      </c>
    </row>
    <row r="12">
      <c r="A12" s="4" t="inlineStr">
        <is>
          <t>Exercise of BSAs/BSPCEs and vesting of AGAs (in shares) | shares</t>
        </is>
      </c>
      <c r="B12" s="5" t="n">
        <v>114900</v>
      </c>
    </row>
    <row r="13">
      <c r="A13" s="4" t="inlineStr">
        <is>
          <t>BSA share warrants subscription premium</t>
        </is>
      </c>
      <c r="D13" s="5" t="n">
        <v>57000</v>
      </c>
      <c r="G13" s="5" t="n">
        <v>57000</v>
      </c>
    </row>
    <row r="14">
      <c r="A14" s="4" t="inlineStr">
        <is>
          <t>Share-based compensation expense</t>
        </is>
      </c>
      <c r="D14" s="5" t="n">
        <v>1407000</v>
      </c>
      <c r="G14" s="5" t="n">
        <v>1407000</v>
      </c>
    </row>
    <row r="15">
      <c r="A15" s="4" t="inlineStr">
        <is>
          <t>Treasury shares</t>
        </is>
      </c>
      <c r="D15" s="5" t="n">
        <v>50000</v>
      </c>
      <c r="G15" s="5" t="n">
        <v>50000</v>
      </c>
    </row>
    <row r="16">
      <c r="A16" s="4" t="inlineStr">
        <is>
          <t>Balance at the end at Dec. 31, 2019</t>
        </is>
      </c>
      <c r="B16" s="6" t="n">
        <v>268461</v>
      </c>
      <c r="C16" s="5" t="n">
        <v>86011893</v>
      </c>
      <c r="D16" s="5" t="n">
        <v>-14670000</v>
      </c>
      <c r="E16" s="5" t="n">
        <v>-30218000</v>
      </c>
      <c r="G16" s="5" t="n">
        <v>41392000</v>
      </c>
    </row>
    <row r="17">
      <c r="A17" s="4" t="inlineStr">
        <is>
          <t>Balance at the end (in shares) at Dec. 31, 2019 | shares</t>
        </is>
      </c>
      <c r="B17" s="5" t="n">
        <v>26846112</v>
      </c>
    </row>
    <row r="18">
      <c r="A18" s="4" t="inlineStr">
        <is>
          <t>Net loss for the period</t>
        </is>
      </c>
      <c r="E18" s="5" t="n">
        <v>-33619000</v>
      </c>
      <c r="G18" s="5" t="n">
        <v>-33619000</v>
      </c>
    </row>
    <row r="19">
      <c r="A19" s="4" t="inlineStr">
        <is>
          <t>Other comprehensive income (loss)</t>
        </is>
      </c>
      <c r="D19" s="5" t="n">
        <v>-49000</v>
      </c>
      <c r="G19" s="5" t="n">
        <v>-49000</v>
      </c>
    </row>
    <row r="20">
      <c r="A20" s="4" t="inlineStr">
        <is>
          <t>Total comprehensive income (loss)</t>
        </is>
      </c>
      <c r="D20" s="5" t="n">
        <v>-49000</v>
      </c>
      <c r="E20" s="5" t="n">
        <v>-33619000</v>
      </c>
      <c r="G20" s="5" t="n">
        <v>-33668000</v>
      </c>
    </row>
    <row r="21">
      <c r="A21" s="4" t="inlineStr">
        <is>
          <t>Appropriation of net loss</t>
        </is>
      </c>
      <c r="D21" s="5" t="n">
        <v>-30218000</v>
      </c>
      <c r="E21" s="5" t="n">
        <v>30218000</v>
      </c>
    </row>
    <row r="22">
      <c r="A22" s="4" t="inlineStr">
        <is>
          <t>Issue of ordinary shares</t>
        </is>
      </c>
      <c r="B22" s="6" t="n">
        <v>113000</v>
      </c>
      <c r="C22" s="5" t="n">
        <v>108986000</v>
      </c>
      <c r="G22" s="5" t="n">
        <v>109099000</v>
      </c>
    </row>
    <row r="23">
      <c r="A23" s="4" t="inlineStr">
        <is>
          <t>Issue of ordinary shares (in shares) | shares</t>
        </is>
      </c>
      <c r="B23" s="5" t="n">
        <v>11256599</v>
      </c>
    </row>
    <row r="24">
      <c r="A24" s="4" t="inlineStr">
        <is>
          <t>Transaction costs</t>
        </is>
      </c>
      <c r="C24" s="5" t="n">
        <v>-7397000</v>
      </c>
      <c r="G24" s="5" t="n">
        <v>-7397000</v>
      </c>
    </row>
    <row r="25">
      <c r="A25" s="4" t="inlineStr">
        <is>
          <t>Exercise of BSAs/BSPCEs and vesting of AGAs</t>
        </is>
      </c>
      <c r="B25" s="6" t="n">
        <v>5000</v>
      </c>
      <c r="C25" s="5" t="n">
        <v>67000</v>
      </c>
      <c r="D25" s="5" t="n">
        <v>-5000</v>
      </c>
      <c r="G25" s="5" t="n">
        <v>67000</v>
      </c>
    </row>
    <row r="26">
      <c r="A26" s="4" t="inlineStr">
        <is>
          <t>Exercise of BSAs/BSPCEs and vesting of AGAs (in shares) | shares</t>
        </is>
      </c>
      <c r="B26" s="5" t="n">
        <v>527550</v>
      </c>
    </row>
    <row r="27">
      <c r="A27" s="4" t="inlineStr">
        <is>
          <t>BSA share warrants subscription premium</t>
        </is>
      </c>
      <c r="D27" s="5" t="n">
        <v>13000</v>
      </c>
      <c r="G27" s="5" t="n">
        <v>13000</v>
      </c>
    </row>
    <row r="28">
      <c r="A28" s="4" t="inlineStr">
        <is>
          <t>Share-based compensation expense</t>
        </is>
      </c>
      <c r="D28" s="5" t="n">
        <v>938000</v>
      </c>
      <c r="G28" s="5" t="n">
        <v>938000</v>
      </c>
    </row>
    <row r="29">
      <c r="A29" s="4" t="inlineStr">
        <is>
          <t>Appropriation of the issue premium</t>
        </is>
      </c>
      <c r="C29" s="5" t="n">
        <v>-48000000</v>
      </c>
      <c r="D29" s="5" t="n">
        <v>48000000</v>
      </c>
    </row>
    <row r="30">
      <c r="A30" s="4" t="inlineStr">
        <is>
          <t>Treasury shares</t>
        </is>
      </c>
      <c r="D30" s="5" t="n">
        <v>768000</v>
      </c>
      <c r="G30" s="5" t="n">
        <v>768000</v>
      </c>
    </row>
    <row r="31">
      <c r="A31" s="4" t="inlineStr">
        <is>
          <t>Balance at the end at Dec. 31, 2020</t>
        </is>
      </c>
      <c r="B31" s="6" t="n">
        <v>386302</v>
      </c>
      <c r="C31" s="5" t="n">
        <v>139667603</v>
      </c>
      <c r="D31" s="5" t="n">
        <v>4777000</v>
      </c>
      <c r="E31" s="5" t="n">
        <v>-33619000</v>
      </c>
      <c r="G31" s="5" t="n">
        <v>111211000</v>
      </c>
    </row>
    <row r="32">
      <c r="A32" s="4" t="inlineStr">
        <is>
          <t>Balance at the end (in shares) at Dec. 31, 2020 | shares</t>
        </is>
      </c>
      <c r="B32" s="5" t="n">
        <v>38630261</v>
      </c>
    </row>
    <row r="33">
      <c r="A33" s="4" t="inlineStr">
        <is>
          <t>Net loss for the period</t>
        </is>
      </c>
      <c r="E33" s="5" t="n">
        <v>-49635000</v>
      </c>
      <c r="G33" s="5" t="n">
        <v>-49635000</v>
      </c>
      <c r="H33" s="8" t="n">
        <v>-49635</v>
      </c>
    </row>
    <row r="34">
      <c r="A34" s="4" t="inlineStr">
        <is>
          <t>Other comprehensive income (loss)</t>
        </is>
      </c>
      <c r="D34" s="5" t="n">
        <v>82000</v>
      </c>
      <c r="F34" s="6" t="n">
        <v>-164000</v>
      </c>
      <c r="G34" s="5" t="n">
        <v>-82000</v>
      </c>
    </row>
    <row r="35">
      <c r="A35" s="4" t="inlineStr">
        <is>
          <t>Total comprehensive income (loss)</t>
        </is>
      </c>
      <c r="D35" s="5" t="n">
        <v>82000</v>
      </c>
      <c r="E35" s="5" t="n">
        <v>-49635000</v>
      </c>
      <c r="F35" s="5" t="n">
        <v>-164000</v>
      </c>
      <c r="G35" s="5" t="n">
        <v>-49717000</v>
      </c>
    </row>
    <row r="36">
      <c r="A36" s="4" t="inlineStr">
        <is>
          <t>Appropriation of net loss</t>
        </is>
      </c>
      <c r="D36" s="5" t="n">
        <v>-33619000</v>
      </c>
      <c r="E36" s="5" t="n">
        <v>33619000</v>
      </c>
    </row>
    <row r="37">
      <c r="A37" s="4" t="inlineStr">
        <is>
          <t>Issue of ordinary shares</t>
        </is>
      </c>
      <c r="B37" s="6" t="n">
        <v>22000</v>
      </c>
      <c r="C37" s="5" t="n">
        <v>25404000</v>
      </c>
      <c r="G37" s="5" t="n">
        <v>25426000</v>
      </c>
    </row>
    <row r="38">
      <c r="A38" s="4" t="inlineStr">
        <is>
          <t>Issue of ordinary shares (in shares) | shares</t>
        </is>
      </c>
      <c r="B38" s="5" t="n">
        <v>2214190</v>
      </c>
    </row>
    <row r="39">
      <c r="A39" s="4" t="inlineStr">
        <is>
          <t>Exercise of BSAs/BSPCEs and vesting of AGAs</t>
        </is>
      </c>
      <c r="B39" s="6" t="n">
        <v>0</v>
      </c>
      <c r="D39" s="5" t="n">
        <v>0</v>
      </c>
      <c r="G39" s="5" t="n">
        <v>0</v>
      </c>
    </row>
    <row r="40">
      <c r="A40" s="4" t="inlineStr">
        <is>
          <t>Exercise of BSAs/BSPCEs and vesting of AGAs (in shares) | shares</t>
        </is>
      </c>
      <c r="B40" s="5" t="n">
        <v>29100</v>
      </c>
    </row>
    <row r="41">
      <c r="A41" s="4" t="inlineStr">
        <is>
          <t>BSA share warrants subscription premium</t>
        </is>
      </c>
      <c r="D41" s="5" t="n">
        <v>49000</v>
      </c>
      <c r="G41" s="5" t="n">
        <v>49000</v>
      </c>
    </row>
    <row r="42">
      <c r="A42" s="4" t="inlineStr">
        <is>
          <t>Share-based compensation expense</t>
        </is>
      </c>
      <c r="D42" s="5" t="n">
        <v>2089000</v>
      </c>
      <c r="G42" s="5" t="n">
        <v>2089000</v>
      </c>
    </row>
    <row r="43">
      <c r="A43" s="4" t="inlineStr">
        <is>
          <t>Other changes</t>
        </is>
      </c>
      <c r="D43" s="5" t="n">
        <v>75000</v>
      </c>
      <c r="G43" s="5" t="n">
        <v>75000</v>
      </c>
    </row>
    <row r="44">
      <c r="A44" s="4" t="inlineStr">
        <is>
          <t>Treasury shares</t>
        </is>
      </c>
      <c r="D44" s="5" t="n">
        <v>-267000</v>
      </c>
      <c r="G44" s="5" t="n">
        <v>-267000</v>
      </c>
    </row>
    <row r="45">
      <c r="A45" s="4" t="inlineStr">
        <is>
          <t>Balance at the end at Dec. 31, 2021</t>
        </is>
      </c>
      <c r="B45" s="6" t="n">
        <v>408735</v>
      </c>
      <c r="C45" s="6" t="n">
        <v>165071566</v>
      </c>
      <c r="D45" s="6" t="n">
        <v>-26815000</v>
      </c>
      <c r="E45" s="6" t="n">
        <v>-49635000</v>
      </c>
      <c r="F45" s="6" t="n">
        <v>-164000</v>
      </c>
      <c r="G45" s="6" t="n">
        <v>88866000</v>
      </c>
      <c r="H45" s="8" t="n">
        <v>88866</v>
      </c>
    </row>
    <row r="46">
      <c r="A46" s="4" t="inlineStr">
        <is>
          <t>Balance at the end (in shares) at Dec. 31, 2021 | shares</t>
        </is>
      </c>
      <c r="B46" s="5" t="n">
        <v>40873551</v>
      </c>
      <c r="G46" s="5" t="n">
        <v>40873551</v>
      </c>
      <c r="H46" s="5" t="n">
        <v>408735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1" customWidth="1" min="3" max="3"/>
    <col width="25" customWidth="1" min="4" max="4"/>
    <col width="21" customWidth="1" min="5" max="5"/>
    <col width="21" customWidth="1" min="6" max="6"/>
  </cols>
  <sheetData>
    <row r="1">
      <c r="A1" s="1" t="inlineStr">
        <is>
          <t>Company Information - Completion of a future currency contract (Details) - Foreign currency forwards $ in Millions</t>
        </is>
      </c>
      <c r="B1" s="2" t="inlineStr">
        <is>
          <t>Dec. 31, 2020contract</t>
        </is>
      </c>
      <c r="C1" s="2" t="inlineStr">
        <is>
          <t>Oct. 31, 2020USD ($)</t>
        </is>
      </c>
      <c r="D1" s="2" t="inlineStr">
        <is>
          <t>Sep. 30, 2020USD ($)item</t>
        </is>
      </c>
      <c r="E1" s="2" t="inlineStr">
        <is>
          <t>Oct. 31, 2020USD ($)</t>
        </is>
      </c>
      <c r="F1" s="2" t="inlineStr">
        <is>
          <t>May 31, 2021contract</t>
        </is>
      </c>
    </row>
    <row r="2">
      <c r="A2" s="3" t="inlineStr">
        <is>
          <t>Disclosure of detailed information about financial instruments [line items]</t>
        </is>
      </c>
    </row>
    <row r="3">
      <c r="A3" s="4" t="inlineStr">
        <is>
          <t>Number of future currency contracts completed</t>
        </is>
      </c>
      <c r="B3" s="5" t="n">
        <v>2</v>
      </c>
      <c r="D3" s="5" t="n">
        <v>2</v>
      </c>
      <c r="F3" s="5" t="n">
        <v>3</v>
      </c>
    </row>
    <row r="4">
      <c r="A4" s="4" t="inlineStr">
        <is>
          <t>Amount of future currency contracts completed</t>
        </is>
      </c>
      <c r="C4" s="8" t="n">
        <v>20</v>
      </c>
      <c r="D4" s="8" t="n">
        <v>40</v>
      </c>
      <c r="E4" s="8" t="n">
        <v>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Company Information - Reinvestment of short-term USD deposits (Details) $ in Millions</t>
        </is>
      </c>
      <c r="B1" s="2" t="inlineStr">
        <is>
          <t>1 Months Ended</t>
        </is>
      </c>
      <c r="C1" s="2" t="inlineStr">
        <is>
          <t>2 Months Ended</t>
        </is>
      </c>
    </row>
    <row r="2">
      <c r="B2" s="2" t="inlineStr">
        <is>
          <t>Nov. 30, 2020item</t>
        </is>
      </c>
      <c r="C2" s="2" t="inlineStr">
        <is>
          <t>Oct. 31, 2020USD ($)</t>
        </is>
      </c>
    </row>
    <row r="3">
      <c r="A3" s="3" t="inlineStr">
        <is>
          <t>Company Information</t>
        </is>
      </c>
    </row>
    <row r="4">
      <c r="A4" s="4" t="inlineStr">
        <is>
          <t>Reinvestment of short-term USD deposits | $</t>
        </is>
      </c>
      <c r="C4" s="8" t="n">
        <v>9</v>
      </c>
    </row>
    <row r="5">
      <c r="A5" s="4" t="inlineStr">
        <is>
          <t>Number of short-term deposits | item</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principles and statement of compliance - Significant Investments In Subsidiaries (Details)</t>
        </is>
      </c>
      <c r="B1" s="2" t="inlineStr">
        <is>
          <t>Mar. 31, 2021</t>
        </is>
      </c>
      <c r="C1" s="2" t="inlineStr">
        <is>
          <t>Jan. 05, 2021</t>
        </is>
      </c>
      <c r="D1" s="2" t="inlineStr">
        <is>
          <t>Dec. 31, 2021</t>
        </is>
      </c>
    </row>
    <row r="2">
      <c r="A2" s="4" t="inlineStr">
        <is>
          <t>Inventiva Inc.</t>
        </is>
      </c>
    </row>
    <row r="3">
      <c r="A3" s="3" t="inlineStr">
        <is>
          <t>Disclosure of subsidiaries [line items]</t>
        </is>
      </c>
    </row>
    <row r="4">
      <c r="A4" s="4" t="inlineStr">
        <is>
          <t>Percent of Ownership Interest</t>
        </is>
      </c>
      <c r="B4" s="4" t="inlineStr">
        <is>
          <t>100.00%</t>
        </is>
      </c>
      <c r="C4" s="4" t="inlineStr">
        <is>
          <t>100.00%</t>
        </is>
      </c>
      <c r="D4"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eneral principles and statement of compliance - Consolidated financial statements (Details) € in Thousands, $ in Thousands</t>
        </is>
      </c>
      <c r="B1" s="2" t="inlineStr">
        <is>
          <t>12 Months Ended</t>
        </is>
      </c>
    </row>
    <row r="2">
      <c r="B2" s="2" t="inlineStr">
        <is>
          <t>Dec. 31, 2021EUR (€)</t>
        </is>
      </c>
      <c r="C2" s="2" t="inlineStr">
        <is>
          <t>Dec. 31, 2021USD ($)</t>
        </is>
      </c>
      <c r="D2" s="2" t="inlineStr">
        <is>
          <t>Dec. 31, 2020EUR (€)</t>
        </is>
      </c>
      <c r="E2" s="2" t="inlineStr">
        <is>
          <t>Dec. 31, 2019EUR (€)</t>
        </is>
      </c>
      <c r="F2" s="2" t="inlineStr">
        <is>
          <t>Dec. 31, 2021USD ($)</t>
        </is>
      </c>
      <c r="G2" s="2" t="inlineStr">
        <is>
          <t>Dec. 31, 2018EUR (€)</t>
        </is>
      </c>
    </row>
    <row r="3">
      <c r="A3" s="3" t="inlineStr">
        <is>
          <t>Disclosure of subsidiaries [line items]</t>
        </is>
      </c>
    </row>
    <row r="4">
      <c r="A4" s="4" t="inlineStr">
        <is>
          <t>Net income (loss)</t>
        </is>
      </c>
      <c r="B4" s="6" t="n">
        <v>-49635</v>
      </c>
      <c r="C4" s="8" t="n">
        <v>-49635</v>
      </c>
      <c r="D4" s="6" t="n">
        <v>-33619</v>
      </c>
      <c r="E4" s="6" t="n">
        <v>-30218</v>
      </c>
    </row>
    <row r="5">
      <c r="A5" s="4" t="inlineStr">
        <is>
          <t>Total assets</t>
        </is>
      </c>
      <c r="B5" s="5" t="n">
        <v>121985</v>
      </c>
      <c r="D5" s="5" t="n">
        <v>138920</v>
      </c>
      <c r="E5" s="5" t="n">
        <v>56960</v>
      </c>
      <c r="F5" s="8" t="n">
        <v>121985</v>
      </c>
    </row>
    <row r="6">
      <c r="A6" s="4" t="inlineStr">
        <is>
          <t>Shareholders' equity</t>
        </is>
      </c>
      <c r="B6" s="6" t="n">
        <v>88866</v>
      </c>
      <c r="D6" s="6" t="n">
        <v>111211</v>
      </c>
      <c r="E6" s="6" t="n">
        <v>41392</v>
      </c>
      <c r="F6" s="5" t="n">
        <v>88866</v>
      </c>
      <c r="G6" s="6" t="n">
        <v>61596</v>
      </c>
    </row>
    <row r="7">
      <c r="A7" s="4" t="inlineStr">
        <is>
          <t>Inventive Inc [Member]</t>
        </is>
      </c>
    </row>
    <row r="8">
      <c r="A8" s="3" t="inlineStr">
        <is>
          <t>Disclosure of subsidiaries [line items]</t>
        </is>
      </c>
    </row>
    <row r="9">
      <c r="A9" s="4" t="inlineStr">
        <is>
          <t>Net income (loss)</t>
        </is>
      </c>
      <c r="C9" s="5" t="n">
        <v>382</v>
      </c>
    </row>
    <row r="10">
      <c r="A10" s="4" t="inlineStr">
        <is>
          <t>Total assets</t>
        </is>
      </c>
      <c r="F10" s="5" t="n">
        <v>4232</v>
      </c>
    </row>
    <row r="11">
      <c r="A11" s="4" t="inlineStr">
        <is>
          <t>Shareholders' equity</t>
        </is>
      </c>
      <c r="F11" s="5" t="n">
        <v>404</v>
      </c>
    </row>
    <row r="12">
      <c r="A12" s="4" t="inlineStr">
        <is>
          <t>Consolidation Adjustments [Member]</t>
        </is>
      </c>
    </row>
    <row r="13">
      <c r="A13" s="3" t="inlineStr">
        <is>
          <t>Disclosure of subsidiaries [line items]</t>
        </is>
      </c>
    </row>
    <row r="14">
      <c r="A14" s="4" t="inlineStr">
        <is>
          <t>Net income (loss)</t>
        </is>
      </c>
      <c r="C14" s="5" t="n">
        <v>96</v>
      </c>
    </row>
    <row r="15">
      <c r="A15" s="4" t="inlineStr">
        <is>
          <t>Total assets</t>
        </is>
      </c>
      <c r="F15" s="5" t="n">
        <v>-4015</v>
      </c>
    </row>
    <row r="16">
      <c r="A16" s="4" t="inlineStr">
        <is>
          <t>Shareholders' equity</t>
        </is>
      </c>
      <c r="F16" s="5" t="n">
        <v>-90</v>
      </c>
    </row>
    <row r="17">
      <c r="A17" s="4" t="inlineStr">
        <is>
          <t>Inventive S.A [Member]</t>
        </is>
      </c>
    </row>
    <row r="18">
      <c r="A18" s="3" t="inlineStr">
        <is>
          <t>Disclosure of subsidiaries [line items]</t>
        </is>
      </c>
    </row>
    <row r="19">
      <c r="A19" s="4" t="inlineStr">
        <is>
          <t>Net income (loss)</t>
        </is>
      </c>
      <c r="C19" s="8" t="n">
        <v>-50113</v>
      </c>
    </row>
    <row r="20">
      <c r="A20" s="4" t="inlineStr">
        <is>
          <t>Total assets</t>
        </is>
      </c>
      <c r="F20" s="5" t="n">
        <v>121768</v>
      </c>
    </row>
    <row r="21">
      <c r="A21" s="4" t="inlineStr">
        <is>
          <t>Shareholders' equity</t>
        </is>
      </c>
      <c r="F21" s="8" t="n">
        <v>88552</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General principles and statement of compliance - Foreign Exchange Rates (Details)</t>
        </is>
      </c>
      <c r="B1" s="2" t="inlineStr">
        <is>
          <t>12 Months Ended</t>
        </is>
      </c>
    </row>
    <row r="2">
      <c r="B2" s="2" t="inlineStr">
        <is>
          <t>Dec. 31, 2021$ / €</t>
        </is>
      </c>
    </row>
    <row r="3">
      <c r="A3" s="3" t="inlineStr">
        <is>
          <t>Exchange rate (USD per EUR)</t>
        </is>
      </c>
    </row>
    <row r="4">
      <c r="A4" s="4" t="inlineStr">
        <is>
          <t>Average exchange rate for the period</t>
        </is>
      </c>
      <c r="B4" s="14" t="n">
        <v>1.1827</v>
      </c>
    </row>
    <row r="5">
      <c r="A5" s="4" t="inlineStr">
        <is>
          <t>Exchange rate at period end</t>
        </is>
      </c>
      <c r="B5" s="14" t="n">
        <v>1.13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Accounting Principles - Intangible assets (Details)</t>
        </is>
      </c>
      <c r="B1" s="2" t="inlineStr">
        <is>
          <t>12 Months Ended</t>
        </is>
      </c>
    </row>
    <row r="2">
      <c r="B2" s="2" t="inlineStr">
        <is>
          <t>Dec. 31, 2021</t>
        </is>
      </c>
    </row>
    <row r="3">
      <c r="A3" s="4" t="inlineStr">
        <is>
          <t>Software licenses | Bottom of range [Member]</t>
        </is>
      </c>
    </row>
    <row r="4">
      <c r="A4" s="3" t="inlineStr">
        <is>
          <t>Accounting Principles</t>
        </is>
      </c>
    </row>
    <row r="5">
      <c r="A5" s="4" t="inlineStr">
        <is>
          <t>Expected useful life of intangible assets</t>
        </is>
      </c>
      <c r="B5" s="4" t="inlineStr">
        <is>
          <t>1 year</t>
        </is>
      </c>
    </row>
    <row r="6">
      <c r="A6" s="4" t="inlineStr">
        <is>
          <t>Software licenses | Top of range [Member]</t>
        </is>
      </c>
    </row>
    <row r="7">
      <c r="A7" s="3" t="inlineStr">
        <is>
          <t>Accounting Principles</t>
        </is>
      </c>
    </row>
    <row r="8">
      <c r="A8" s="4" t="inlineStr">
        <is>
          <t>Expected useful life of intangible assets</t>
        </is>
      </c>
      <c r="B8" s="4" t="inlineStr">
        <is>
          <t>5 years</t>
        </is>
      </c>
    </row>
    <row r="9">
      <c r="A9" s="4" t="inlineStr">
        <is>
          <t>Library of compounds</t>
        </is>
      </c>
    </row>
    <row r="10">
      <c r="A10" s="3" t="inlineStr">
        <is>
          <t>Accounting Principles</t>
        </is>
      </c>
    </row>
    <row r="11">
      <c r="A11" s="4" t="inlineStr">
        <is>
          <t>Expected useful life of intangible assets</t>
        </is>
      </c>
      <c r="B11" s="4" t="inlineStr">
        <is>
          <t>1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16" customWidth="1" min="2" max="2"/>
  </cols>
  <sheetData>
    <row r="1">
      <c r="A1" s="1" t="inlineStr">
        <is>
          <t>Accounting Principles - Property, plant and equipment (Details)</t>
        </is>
      </c>
      <c r="B1" s="2" t="inlineStr">
        <is>
          <t>12 Months Ended</t>
        </is>
      </c>
    </row>
    <row r="2">
      <c r="B2" s="2" t="inlineStr">
        <is>
          <t>Dec. 31, 2021</t>
        </is>
      </c>
    </row>
    <row r="3">
      <c r="A3" s="4" t="inlineStr">
        <is>
          <t>Buildings | Bottom of range [Member]</t>
        </is>
      </c>
    </row>
    <row r="4">
      <c r="A4" s="3" t="inlineStr">
        <is>
          <t>Accounting Principles</t>
        </is>
      </c>
    </row>
    <row r="5">
      <c r="A5" s="4" t="inlineStr">
        <is>
          <t>Useful lives of property, plant and equipment</t>
        </is>
      </c>
      <c r="B5" s="4" t="inlineStr">
        <is>
          <t>20 years</t>
        </is>
      </c>
    </row>
    <row r="6">
      <c r="A6" s="4" t="inlineStr">
        <is>
          <t>Buildings | Top of range [Member]</t>
        </is>
      </c>
    </row>
    <row r="7">
      <c r="A7" s="3" t="inlineStr">
        <is>
          <t>Accounting Principles</t>
        </is>
      </c>
    </row>
    <row r="8">
      <c r="A8" s="4" t="inlineStr">
        <is>
          <t>Useful lives of property, plant and equipment</t>
        </is>
      </c>
      <c r="B8" s="4" t="inlineStr">
        <is>
          <t>25 years</t>
        </is>
      </c>
    </row>
    <row r="9">
      <c r="A9" s="4" t="inlineStr">
        <is>
          <t>Fixtures and fittings</t>
        </is>
      </c>
    </row>
    <row r="10">
      <c r="A10" s="3" t="inlineStr">
        <is>
          <t>Accounting Principles</t>
        </is>
      </c>
    </row>
    <row r="11">
      <c r="A11" s="4" t="inlineStr">
        <is>
          <t>Useful lives of property, plant and equipment</t>
        </is>
      </c>
      <c r="B11" s="4" t="inlineStr">
        <is>
          <t>10 years</t>
        </is>
      </c>
    </row>
    <row r="12">
      <c r="A12" s="4" t="inlineStr">
        <is>
          <t>Technical facilities | Bottom of range [Member]</t>
        </is>
      </c>
    </row>
    <row r="13">
      <c r="A13" s="3" t="inlineStr">
        <is>
          <t>Accounting Principles</t>
        </is>
      </c>
    </row>
    <row r="14">
      <c r="A14" s="4" t="inlineStr">
        <is>
          <t>Useful lives of property, plant and equipment</t>
        </is>
      </c>
      <c r="B14" s="4" t="inlineStr">
        <is>
          <t>6 years</t>
        </is>
      </c>
    </row>
    <row r="15">
      <c r="A15" s="4" t="inlineStr">
        <is>
          <t>Technical facilities | Top of range [Member]</t>
        </is>
      </c>
    </row>
    <row r="16">
      <c r="A16" s="3" t="inlineStr">
        <is>
          <t>Accounting Principles</t>
        </is>
      </c>
    </row>
    <row r="17">
      <c r="A17" s="4" t="inlineStr">
        <is>
          <t>Useful lives of property, plant and equipment</t>
        </is>
      </c>
      <c r="B17" s="4" t="inlineStr">
        <is>
          <t>10 years</t>
        </is>
      </c>
    </row>
    <row r="18">
      <c r="A18" s="4" t="inlineStr">
        <is>
          <t>Equipment and tooling | Bottom of range [Member]</t>
        </is>
      </c>
    </row>
    <row r="19">
      <c r="A19" s="3" t="inlineStr">
        <is>
          <t>Accounting Principles</t>
        </is>
      </c>
    </row>
    <row r="20">
      <c r="A20" s="4" t="inlineStr">
        <is>
          <t>Useful lives of property, plant and equipment</t>
        </is>
      </c>
      <c r="B20" s="4" t="inlineStr">
        <is>
          <t>6 years</t>
        </is>
      </c>
    </row>
    <row r="21">
      <c r="A21" s="4" t="inlineStr">
        <is>
          <t>Equipment and tooling | Top of range [Member]</t>
        </is>
      </c>
    </row>
    <row r="22">
      <c r="A22" s="3" t="inlineStr">
        <is>
          <t>Accounting Principles</t>
        </is>
      </c>
    </row>
    <row r="23">
      <c r="A23" s="4" t="inlineStr">
        <is>
          <t>Useful lives of property, plant and equipment</t>
        </is>
      </c>
      <c r="B23" s="4" t="inlineStr">
        <is>
          <t>10 years</t>
        </is>
      </c>
    </row>
    <row r="24">
      <c r="A24" s="4" t="inlineStr">
        <is>
          <t>General facilities, miscellaneous fixtures and fittings</t>
        </is>
      </c>
    </row>
    <row r="25">
      <c r="A25" s="3" t="inlineStr">
        <is>
          <t>Accounting Principles</t>
        </is>
      </c>
    </row>
    <row r="26">
      <c r="A26" s="4" t="inlineStr">
        <is>
          <t>Useful lives of property, plant and equipment</t>
        </is>
      </c>
      <c r="B26" s="4" t="inlineStr">
        <is>
          <t>10 years</t>
        </is>
      </c>
    </row>
    <row r="27">
      <c r="A27" s="4" t="inlineStr">
        <is>
          <t>Office equipment</t>
        </is>
      </c>
    </row>
    <row r="28">
      <c r="A28" s="3" t="inlineStr">
        <is>
          <t>Accounting Principles</t>
        </is>
      </c>
    </row>
    <row r="29">
      <c r="A29" s="4" t="inlineStr">
        <is>
          <t>Useful lives of property, plant and equipment</t>
        </is>
      </c>
      <c r="B29" s="4" t="inlineStr">
        <is>
          <t>5 years</t>
        </is>
      </c>
    </row>
    <row r="30">
      <c r="A30" s="4" t="inlineStr">
        <is>
          <t>IT equipment</t>
        </is>
      </c>
    </row>
    <row r="31">
      <c r="A31" s="3" t="inlineStr">
        <is>
          <t>Accounting Principles</t>
        </is>
      </c>
    </row>
    <row r="32">
      <c r="A32" s="4" t="inlineStr">
        <is>
          <t>Useful lives of property, plant and equipment</t>
        </is>
      </c>
      <c r="B32" s="4" t="inlineStr">
        <is>
          <t>5 years</t>
        </is>
      </c>
    </row>
    <row r="33">
      <c r="A33" s="4" t="inlineStr">
        <is>
          <t>Furniture</t>
        </is>
      </c>
    </row>
    <row r="34">
      <c r="A34" s="3" t="inlineStr">
        <is>
          <t>Accounting Principles</t>
        </is>
      </c>
    </row>
    <row r="35">
      <c r="A35" s="4" t="inlineStr">
        <is>
          <t>Useful lives of property, plant and equipment</t>
        </is>
      </c>
      <c r="B35" s="4" t="inlineStr">
        <is>
          <t>1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Accounting Principles - Leases contracts (Details)</t>
        </is>
      </c>
      <c r="B1" s="2" t="inlineStr">
        <is>
          <t>Dec. 31, 2021EUR (€)</t>
        </is>
      </c>
    </row>
    <row r="2">
      <c r="A2" s="4" t="inlineStr">
        <is>
          <t>IFRS 16</t>
        </is>
      </c>
    </row>
    <row r="3">
      <c r="A3" s="3" t="inlineStr">
        <is>
          <t>Disclosure of initial application of standards or interpretations [line items]</t>
        </is>
      </c>
    </row>
    <row r="4">
      <c r="A4" s="4" t="inlineStr">
        <is>
          <t>Underlying assets of leases not restated</t>
        </is>
      </c>
      <c r="B4" s="6" t="n">
        <v>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inciples - Fair value measurement (Details) - EUR (€)</t>
        </is>
      </c>
      <c r="B1" s="2" t="inlineStr">
        <is>
          <t>Dec. 31, 2021</t>
        </is>
      </c>
      <c r="C1" s="2" t="inlineStr">
        <is>
          <t>Dec. 31, 2020</t>
        </is>
      </c>
      <c r="D1" s="2" t="inlineStr">
        <is>
          <t>Dec. 31, 2019</t>
        </is>
      </c>
    </row>
    <row r="2">
      <c r="A2" s="3" t="inlineStr">
        <is>
          <t>Accounting Principles</t>
        </is>
      </c>
    </row>
    <row r="3">
      <c r="A3" s="4" t="inlineStr">
        <is>
          <t>Financial assets</t>
        </is>
      </c>
      <c r="B3" s="6" t="n">
        <v>102972000</v>
      </c>
      <c r="C3" s="6" t="n">
        <v>120417000</v>
      </c>
      <c r="D3" s="6" t="n">
        <v>39545000</v>
      </c>
    </row>
    <row r="4">
      <c r="A4" s="4" t="inlineStr">
        <is>
          <t>Financial liabilities</t>
        </is>
      </c>
      <c r="B4" s="5" t="n">
        <v>27701000</v>
      </c>
      <c r="C4" s="5" t="n">
        <v>20177000</v>
      </c>
      <c r="D4" s="5" t="n">
        <v>9594000</v>
      </c>
    </row>
    <row r="5">
      <c r="A5" s="4" t="inlineStr">
        <is>
          <t>Foreign currency forwards</t>
        </is>
      </c>
    </row>
    <row r="6">
      <c r="A6" s="3" t="inlineStr">
        <is>
          <t>Accounting Principles</t>
        </is>
      </c>
    </row>
    <row r="7">
      <c r="A7" s="4" t="inlineStr">
        <is>
          <t>Financial assets</t>
        </is>
      </c>
      <c r="C7" s="5" t="n">
        <v>1791000</v>
      </c>
    </row>
    <row r="8">
      <c r="A8" s="4" t="inlineStr">
        <is>
          <t>Financial assets carried at fair value through profit or loss</t>
        </is>
      </c>
    </row>
    <row r="9">
      <c r="A9" s="3" t="inlineStr">
        <is>
          <t>Accounting Principles</t>
        </is>
      </c>
    </row>
    <row r="10">
      <c r="A10" s="4" t="inlineStr">
        <is>
          <t>Financial assets</t>
        </is>
      </c>
      <c r="B10" s="5" t="n">
        <v>8829000</v>
      </c>
      <c r="C10" s="5" t="n">
        <v>1791000</v>
      </c>
    </row>
    <row r="11">
      <c r="A11" s="4" t="inlineStr">
        <is>
          <t>Financial assets carried at fair value through profit or loss | Foreign currency forwards</t>
        </is>
      </c>
    </row>
    <row r="12">
      <c r="A12" s="3" t="inlineStr">
        <is>
          <t>Accounting Principles</t>
        </is>
      </c>
    </row>
    <row r="13">
      <c r="A13" s="4" t="inlineStr">
        <is>
          <t>Financial assets</t>
        </is>
      </c>
      <c r="C13" s="5" t="n">
        <v>1791000</v>
      </c>
    </row>
    <row r="14">
      <c r="A14" s="4" t="inlineStr">
        <is>
          <t>At fair value</t>
        </is>
      </c>
    </row>
    <row r="15">
      <c r="A15" s="3" t="inlineStr">
        <is>
          <t>Accounting Principles</t>
        </is>
      </c>
    </row>
    <row r="16">
      <c r="A16" s="4" t="inlineStr">
        <is>
          <t>Financial assets</t>
        </is>
      </c>
      <c r="D16" s="5" t="n">
        <v>0</v>
      </c>
    </row>
    <row r="17">
      <c r="A17" s="4" t="inlineStr">
        <is>
          <t>Financial liabilities</t>
        </is>
      </c>
      <c r="D17" s="6" t="n">
        <v>0</v>
      </c>
    </row>
    <row r="18">
      <c r="A18" s="4" t="inlineStr">
        <is>
          <t>Level 1 | Financial assets carried at fair value through profit or loss</t>
        </is>
      </c>
    </row>
    <row r="19">
      <c r="A19" s="3" t="inlineStr">
        <is>
          <t>Accounting Principles</t>
        </is>
      </c>
    </row>
    <row r="20">
      <c r="A20" s="4" t="inlineStr">
        <is>
          <t>Financial assets</t>
        </is>
      </c>
      <c r="B20" s="5" t="n">
        <v>8829000</v>
      </c>
    </row>
    <row r="21">
      <c r="A21" s="4" t="inlineStr">
        <is>
          <t>Level 1 | Financial assets carried at fair value through profit or loss | Term deposits</t>
        </is>
      </c>
    </row>
    <row r="22">
      <c r="A22" s="3" t="inlineStr">
        <is>
          <t>Accounting Principles</t>
        </is>
      </c>
    </row>
    <row r="23">
      <c r="A23" s="4" t="inlineStr">
        <is>
          <t>Financial assets</t>
        </is>
      </c>
      <c r="B23" s="6" t="n">
        <v>8829000</v>
      </c>
    </row>
    <row r="24">
      <c r="A24" s="4" t="inlineStr">
        <is>
          <t>Level 2 | Financial assets carried at fair value through profit or loss</t>
        </is>
      </c>
    </row>
    <row r="25">
      <c r="A25" s="3" t="inlineStr">
        <is>
          <t>Accounting Principles</t>
        </is>
      </c>
    </row>
    <row r="26">
      <c r="A26" s="4" t="inlineStr">
        <is>
          <t>Financial assets</t>
        </is>
      </c>
      <c r="C26" s="5" t="n">
        <v>1791000</v>
      </c>
    </row>
    <row r="27">
      <c r="A27" s="4" t="inlineStr">
        <is>
          <t>Level 2 | Financial assets carried at fair value through profit or loss | Foreign currency forwards</t>
        </is>
      </c>
    </row>
    <row r="28">
      <c r="A28" s="3" t="inlineStr">
        <is>
          <t>Accounting Principles</t>
        </is>
      </c>
    </row>
    <row r="29">
      <c r="A29" s="4" t="inlineStr">
        <is>
          <t>Financial assets</t>
        </is>
      </c>
      <c r="C29" s="6" t="n">
        <v>179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rinciples - Foreign currency transactions and Segment information (Details) - EUR (€) € in Millions</t>
        </is>
      </c>
      <c r="B1" s="2" t="inlineStr">
        <is>
          <t>12 Months Ended</t>
        </is>
      </c>
    </row>
    <row r="2">
      <c r="B2" s="2" t="inlineStr">
        <is>
          <t>Dec. 31, 2021</t>
        </is>
      </c>
      <c r="C2" s="2" t="inlineStr">
        <is>
          <t>Dec. 31, 2020</t>
        </is>
      </c>
    </row>
    <row r="3">
      <c r="A3" s="3" t="inlineStr">
        <is>
          <t>Accounting Principles</t>
        </is>
      </c>
    </row>
    <row r="4">
      <c r="A4" s="4" t="inlineStr">
        <is>
          <t>Foreign currency expense amount</t>
        </is>
      </c>
      <c r="B4" s="9" t="n">
        <v>13.5</v>
      </c>
      <c r="C4" s="9" t="n">
        <v>2.5</v>
      </c>
    </row>
    <row r="5">
      <c r="A5" s="4" t="inlineStr">
        <is>
          <t>Foreign currency expenses as a percentage of operating expenses</t>
        </is>
      </c>
      <c r="B5" s="4" t="inlineStr">
        <is>
          <t>21.00%</t>
        </is>
      </c>
      <c r="C5" s="4" t="inlineStr">
        <is>
          <t>7.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12 Months Ended</t>
        </is>
      </c>
    </row>
    <row r="2">
      <c r="B2" s="2" t="inlineStr">
        <is>
          <t>Dec. 31, 2021</t>
        </is>
      </c>
    </row>
    <row r="3">
      <c r="A3" s="3" t="inlineStr">
        <is>
          <t>Company Information</t>
        </is>
      </c>
    </row>
    <row r="4">
      <c r="A4" s="4" t="inlineStr">
        <is>
          <t>Company Information</t>
        </is>
      </c>
      <c r="B4" s="4" t="inlineStr">
        <is>
          <t>Note 1. Company Information 1.1. Company information Inventiva is a public limited company registered and domiciled in France. Its head office is located at 50 rue de Dijon, 21121 Daix. The consolidated ﬁnancial statements of the company Inventiva include Inventiva S.A. and its subsidiary Inventiva Inc., created in January 2021 (the group designated as "Inventiva" or the "Company"). Inventiva is a clinical-stage biopharmaceutical company focused on the development of oral small molecule therapies for the treatment of non-alcoholic steatohepatitis, or NASH, mucopolysaccharidoses, or MPS, and other diseases with significant unmet medical need. Leveraging its expertise and experience in the domain of compounds targeting nuclear receptors, transcription factors and epigenetic modulation, Inventiva is developing lanifibranor for the treatment of NASH, as well as a significant portfolio of preclinical and earlier stage programs in oncology. Lanifibranor, its lead product candidate, is being developed for the treatment of patients with NASH, a common and progressive chronic liver disease for which there are currently no approved therapies. In 2020, Inventiva announced positive topline data from its Phase IIb clinical trial evaluating lanifibranor for the treatment of patients with NASH and obtained Breakthrough Therapy and Fast Track designation for lanifibranor in the treatment of NASH. The Company initiated the preparations for the pivotal Phase III in September 2021. Inventiva was previously also developing a second clinical stage asset, Odiparcil, for the treatment of patients with subtypes of MPS, a group of rare genetic disorders. At the end of 2019, Inventiva announced positive topline data from its Phase IIa clinical trial evaluating odiparcil for the treatment of adult MPS VI patients and received FDA Fast Track designation in MPS VI for odiparcil, in October 2020. Based on positive feedback from the FDA to advance its lead drug candidate lanifibranor, the Company has decided to focus its clinical efforts on the development of lanifibranor in NASH and to suspend all MPS-related R&amp;D activities during the 2021 period. A strategic collaboration is ongoing with AbbVie Inc. (“AbbVie”) in the area of autoimmune diseases. AbbVie is currently conducting the clinical development of Cedirogant (ex-ABBV 157), a drug candidate for the treatment of moderate to severe psoriasis resulting from its collaboration with Inventiva. Following the achievement of clinical proof of concept during Phase Ib clinical trial, AbbVie announced in November 2021 the initiation of the drug candidate into Phase IIb development for Cedirogant in adults with moderate-to-severe psoriasis, which is expected to be completed in March 2023. Inventiva’s ordinary shares have been listed on compartment B of the Euronext Paris regulated market since February 2017 and Inventiva's American Depositary Shares (ADSs), each representing one ordinary share, have been listed on the Nasdaq Global Market since July 2020. 1.2. Significant events of 2021 Business On January 5, 2021, Inventiva announced the design of its Phase III clinical trial with lanifibranor for the treatment of NASH - for the first half of 2021 - and is taking the necessary steps to obtain accelerated approval in the U.S. and conditional approval in the European Union See Note 1.1, “Company information” Initiation of Phase IIb of Cedirogant (ex-ABBV 157) announced by AbbVie On May 5, 2021, following the encouraging results from the Phase Ib clinical study, AbbVie announced the launch of Phase IIb development of the Cedirogant clinical study in the second half of 2021. In accordance with the terms of the collaboration agreement between Inventiva and AbbVie, the initiation of Phase IIb generated a milestone to the Company recognized in revenue in the second half of 2021 and received in January 2022. Launch of the pivotal Phase III clinical trial evaluating lanifibranor in NASH On September 8, 2021, the Company announced the initiation of its NATiV3 Phase III clinical trial evaluating lanifibranor for the treatment of NASH. The first clinical trial sites have been activated in the United States and first patients have been screened. The clinical trial includes two parts to evaluate the long-term safety of lanifibranor in adult patients with non-cirrhotic NASH and stage F2/F3 liver fibrosis. The primary composite endpoint of part 1 of the NATiV3 Phase III clinical trial is identical to the composite efficacy endpoint used in Inventiva's NATIVE Phase IIb clinical trial. The last visit of the last patient enrolled in part 1 of the NATiV3 Phase III clinical trial is planned for the first half of 2024, with the publication of the topline results of part 1 of the trial expected for the second half of 2024. If part 1 of the NATiV3 trial is successful, Inventiva intends to seek accelerated approval in the United States and conditional approval in the EU for lanifibranor. Major recruitments to accelerate the development of lanifibranor in NASH On September 16, 2021, the Company announced a series of recruitments with a view to the development of its lead drug candidate lanifibranor for the treatment of NASH. The seven recruitments with solid track records and complementary profiles will allow Inventiva to strengthen its expertise in clinical operations and drug development while reinforcing its core corporate functions. Following the opening of the Company's subsidiary in the United States in January 2021, these recruitments will further expand the Company's footprint in the United States. Ongoing tax disputes Tax audit on payroll tax for years 2016 and 2017 On December 8, 2020, the Company submitted claim with a request for deferral of payment. On January 6, 2021, following the positive response of the tax authorities to the request for deferral of payment concerning the payroll tax for the years 2016 and 2017, the Company provided a guarantee, in the form of a bank guarantee from Crédit Agricole, in the amount of €1.0 million (see Notes 12, “Provisions” and 14, “Trade payables and other current liabilities”). The French tax authorities rejected, by letter dated November 26, 2021, the Company's claim for a total amount of €1.2 million (including surcharge and late payment interest) and discussions for a global settlement are ongoing with the French tax authorities as of the date of these financial statements, with no impact on the Company's accounts as of December 31, 2021. Tax audit on payroll tax for years 2013 to 2015 On January 25, 2021, the administrative court of Dijon rejected the Company’s contest claim against the tax authorities regarding the claim filed in October 2018 and its introductory request of September 2019. Abbott and the Company did not wish to contest this decision. On February 11, 2021, the Company received formal notice to pay the amounts due to the French tax authorities under the notice of assessment issued on August 17, 2018 for an amount of €1.9 million. On March 9, 2021, the Company received the payment from Abbott for an amount of €2.0 million corresponding to the maximum amount covered by compensation under the Additional Agreement (see Note 8.2, “Other current assets and receivables”). On June 9, 2021, in accordance with the French tax authorities, the Company paid €1.8 million, corresponding to the amounts due and late payment interest, including €1.3 million by offsetting VAT credit receivables (see Note 14.2 “Other current liabilities”) and €0.5 million by bank transfer (see Note 14, “Trade payables and other current liabilities”). Following this payment, the Company obtained the partial release of the bank guarantee set up in 2019 and 2020, for a total amount of €1.6 million corresponding to the portion relating to the payroll tax. Consequently, Credit Agricole agrees to release the pledge on short-term deposit for €1.0 million (see Note 14, “Trade payables and other current liabilities”). Tax audit on research tax credit for years 2013 to 2015 On November 26, 2021, in accordance with the clearance granted by the mediator in January 2021, the tax authorities partially accepted the Company’s claim relating to the research tax credit for the years 2013 to 2015 and granted €0.3 million corresponding to the portion of the dispute relating to subcontracting, given that the subcontracting operations carried out by the Company was compliant with the conditions set out by the decision of French supreme court for administrative law (“ Conseil d’Etat In addition, the Company filed corrective CIR forms for the years 2013, 2014 and 2015 in December 2017 and June 2018, resulting in a total additional claim of €0.5 million. As of the date of these financial statements, the Company estimates, based on the latest discussions with the tax authorities, that it will be able to obtain a tax deduction of €0.3 million in connection with these additional claims (see Note 25, “Events after the Reporting Date”). Following this letter, the provision recorded for a total amount of €1.5 million has been fully reversed and an accrual has been recorded for the same amount. As part of the request for payment deferral concerning the CIR, the Company had set up, on February 1, 2019, a bank guarantee for an amount of €1.8 million relating solely to the principal. This guarantee is still outstanding at the date of these financial statements. Tax audit on research tax credit for year 2017 On 2019, the Company had received 81% of the 2017 CIR, in an amount of €3.6 million in comparison with the €4.5 million initially requested. Following the decision of the Conseil d'Etat Direction régionale des Finances publiques On December 6, 2021, the Company sent a new letter specifying that €0.2 million of the amount not yet reimbursed by the tax authorities was corresponding to eligible subcontracting expenses related to the decision of the Conseil d’Etat In a letter dated January 17, 2022, the tax authorities accepted this request and granted a tax rebate of €0.2 million. Following this letter, the provision recorded for a total amount €0.9 million had been fully reversed and the receivable relating to CIR 2017 has been reduced to €0.2 million, corresponding to the rebate granted by tax authorities (see Note 8.2, “Other currents assets and receivables”). Capital increase New Long-Term Incentive Plan ( "LTI Plan") On April 16, 2021, the Board of Directors of the Company approved the allocation of an LTI plan, which is detailed as follows: ● a total of 600,000 founder share warrants (BSPCE 2021) for the benefit of Mr. Frédéric Cren and Mr. Pierre Broqua as executive directors of the Company ● a total of 466,000 bonus share awards (AGA 2021) to certain Company's employees ● a total of 50,000 share warrants (BSA 2021) for the benefit of ISLS Consulting and David Nikodem, service providers of the Company Characteristics of the new plans, the movements as well as the accounting impact of share-based payments are described in Notes 10.3, "Share warrants plans" and 10.4, "Bonus share award plans". Vesting of 29,100 bonus shares awards ( “AGA” On June 28, 2021, the Chairman and Chief Executive Officer recorded a capital increase arising from the vesting of AGA 2019-1 bonus share awards in an amount of €291 through the issue of 29,100 new ordinary shares with a par value of €0.01 each. Characteristics of the new plans, movements in granted AGA bonus share awards as well as the accounting impact of share-based payments are described in Notes 10.1, “Share capital” and 10.4, “Bonus share award plans”. New bonus shares awards plans (“AGA”) On December 8, 2021, the Board of Directors of the Company approved the allocation of 123,000 bonus share awards (“AGA 2021 bis”) to 13 Company’s employees. Characteristics of the new plans as well as the accounting impact of share-based payments are described in Note 10.4, “Bonus share award plans”. Bank financing and treasury Payments received from the Research Tax Credit ("CIR") On June 30, 2021, the Company received the entire CIR for the fiscal year 2020, totaling €4.2 million and corrective claims for additional reimbursements of CIR with regard to the years from 2016 to 2019 for a total amount of €3.8 million, requested by the Company following the decision of the Council of State in July 2020 on the eligibility of subcontracting expenses. Settlement of the three foreign currency forward contracts The three foreign currency forward contracts for a total amount of USD 60 million, contracted by the Company in 2020, aimed to protect its activities against EUR-USD exchange rate fluctuations in accordance with its investment policy have expired on May 14, 2021. The accounting impact of this settlement are presented in the Notes 19, “Financial income and expenses” and 21.2 “Commitments related to financing activities”. Equity financing Implementation of an At-The-Market program in the United States On August 2, 2021, the Company announced the implementation of an At-The-Market ("ATM") program allowing the Company to issue and sell, including with unsolicited investors who have expressed an interest, ordinary shares in the form of American Depositary Shares ("ADSs"), each ADS representing one ordinary share of Inventiva, with aggregate gross sales proceeds of up to USD 100 million (subject to a regulatory limit of 20% dilution and within the limits of the investors' requests expressed in the context of the program), from time to time, pursuant to the terms of a sale agreement with Jefferies LLC, acting as sales agent. The timing of any issuances in the form of ADSs will depend on a variety of factors and in particular on investor demand. The ATM program will be effective until August 2, 2024, unless terminated prior to such date in accordance with the sale agreement or the maximum number of ADSs to be sold thereunder has been reached. The Company currently intends to use the net proceeds, if any, of sales of ADSs issued under the program to fund the research and development of its product candidates, and for working capital and general corporate purposes. The new ordinary shares will be admitted to trading on the regulated market of Euronext in Paris and the issued ADSs will trade on the Nasdaq Global Market. Fundraising of USD 30 million in its At-The-Market program for existing and new specialized institutional investors On September 23, 2021, the Company announced the raising of 2,083,334 ADSs pursuant to the ATM program established on August 2, 2021. Each ADS represents one ordinary share of the Company. Fund raising performed at a price of USD 14.40 per ADSs, without a discount to the volume weighted average price of the Company's ADS over the last trading day. Following the issuance and delivery of the ADSs on September 27, 2021, the share capital of Inventiva amounts to €407,426.95 divided into 40,742,695 shares. Movements in share capital are described in Note 10.1, “Share capital”. Fundraising of USD 1.9 million in its At-The-Market program for existing shareholders On October 1 st Fund raising performed at a price of USD 14.40 per ADS, without a discount to the volume weighted average price of the Company's ADSs during the last trading day. Following the issuance and delivery of the ADSs on October 1 st Movements in share capital are described in Note 10.1, “Share capital”. Creation of Inventiva U.S. subsidiary, Inventiva Inc. Inventiva Inc. was incorporated in the state of New Jersey on January 5, 2021. Inventiva owns 100% of the stock of its U.S. affiliate. Inventiva Inc. will act as service provider for its parent company in the United States, including in connection with the Phase III clinical trial for lanifibranor, for which preparations have been initiated in the first half of 2021. The affiliate started its operations at the end of the first quarter of 2021 with the recruitment of its first employees and in particular the Chief Medical Officer ("CMO"), employee of Inventiva Inc. since April 2021. Following its incorporation, the Company’s financial statements were supplemented for the first time, by consolidation of the 100% held U.S. subsidiary. Impact of the COVID-19 pandemic As of the date of issuance of these consolidated financial statements, the Covid-19 pandemic did not significantly impact the Company’s business activities, financial position, and operating results. At the date of issuance of these consolidated financial statements, the Company was not aware of any specific events or circumstances that would require it to update its estimates, assumptions, and judgments or to revise the carrying amounts of its assets and liabilities. Such estimates may be adjusted as new events occur and additional information is obtained. The adjustments will be recognized in the consolidated financial statements as soon as the Company becomes aware of the new events or the additional information. Actual results may differ from the estimates and any differences may be material for the financial statements. 1.3. Significant events of 2019 and 2020 Business Positive results for clinical trial with Native On June 15, 2020, the Company announced positive results for the Phase IIb clinical trial of lanifibranor. FDA confirmed that a single Phase III clinical trial – planned for the first half of 2021 – may be adequate for submitting U.S. marketing authorization application See Note 1.1 “Company information” Based on positive feedback from the FDA, the Company has decided to focus its clinical efforts on the development of lanifibranor in NASH This strategic reorientation has no impact on the financial statements for the fiscal year ended December 31, 2020. See Note 1.1 “Company information” Capital increases Capital increase of €14.7 million reserved for a category of investors in February 2020 On February 7, 2020, Inventiva completed a capital increase with cancellation of shareholders’ preferential subscription rights subscribed by BVF Partners L.P., Novo A/S, New Enterprise Associates 17, L.P. and Sofinnova Partners, existing shareholders of the Company. A total of 3,778,338 new shares were issued at a per share price of €3.97 (par value of €0.01 plus an issue premium of €3.96), resulting in net proceeds to the Company of €14.7 million. The settlement-delivery of the new shares took place on February 7, 2020 in a total gross amount of €15.0 million. The new shares were admitted to trading on Euronext Paris on the same date. USD 107.7 million initial public offering on the Nasdaq Global Market On July 15, 2020, Inventiva closed its initial public offering (IPO) on the Nasdaq Global Market of a total of 7,478,261 ordinary new shares in the form of ADSs, at an offering price of USD 14.40 per share (the Offering). The aggregate gross proceeds of the Offering, before deducting underwriting commissions and estimated expenses payable by the Company, were approximately USD 107.7 million (€94.1 million, based on exchange rate on July 15, 2020, date of receipt of funds). The net proceeds from the Offering will mostly be used to complete the preparatory stages and launch a Phase III clinical trial for lanifibranor in the treatment of NASH, and to continue with the development of odiparcil. The capital increase enables the Company to continue to finance its activities through the fourth quarter of 2022. Following settlement-delivery on July 15, 2020, Inventiva’s share capital amounted to €383,930.11 divided into 38,393,011 shares. The ordinary shares are fungible with the existing shares of the Company and have been admitted to trading on the regulated market of Euronext Paris under the symbol “IVA”. The ADSs are listed on the Nasdaq Global Market under the symbol “IVA” and began trading on July 10, 2020. Following the Offering on the Nasdaq Global Market, the Company entered into two new insurances for a total amount of 3.6 million: ● "Public Offering of Securities Insurance" to cover the risks related to the Offering, amounting to €1.6 million ● "Directors and Officers Liability Insurance", directors' and officers' liability insurance, to protect the economic damage of the two executive directors of the Company resulting from breaches of their obligations, amounting to €2.0 million Both contracts cover the period of one year from the Offering. ​ As of December 31, 2020, the Company recorded prepaid expenses of €1.8 million (See Note 8.2, “Other current assets and receivables”). Consequently, the impact on the statement of income (loss) in 2020 is an additional expense of €1.8 million, including €0.8 million related to the Offering, recorded under "Other operating income (expenses)” (See note 18, “Other operating income (expenses)”. Vesting of 517,550 bonus share awards (‘AGA') On January 26, 2020, the Chairman and Chief Executive Officer recorded a capital increase arising from the vesting of AGA 2018-2 bonus share awards in an amount of €633 through the issue of 63,300 new ordinary shares with a par value of €0.01 each. On June 28, 2020, the Chairman and Chief Executive Officer placed on record a capital increase arising from the vesting of AGA 2019-2 bonus share awards in an amount of €2,270 through the issue of 227,000 new ordinary shares with a par value of €0.01 each. On December 14, 2020, the Chairman and Chief Executive Officer placed on record a capital increase arising from the vesting of AGA 2018-3 bonus share awards in an amount of €2,272.5 through the issue of 227,250 new ordinary shares with a par value of €0.01 each. Characteristics of the new plans, movements in granted AGA bonus share awards as well as the accounting impact of share-based payments are described in Note 10.4, "Bonus share award plans". New share warrant plans (“BSA”) in 2020 On March 9, 2020, the Company’s Board of Directors granted 46,000 share warrants , to Company consultants as follows: ● 10,000 share warrants (BSA 2019 bis) to Jérémy Goldberg, a member of JPG Healthcare LLC, a service provider to the Company; ● 36,000 share warrants (BSA 2019 ter) to David Nikodem, a member of Sapidus Consulting Group LLC, a service provider to the Company; Characteristics of the new plans, movements in granted BSA share warrants as well as the accounting impact of share-based payments are described in Note 10.3, “Share warrants plans”. Bank financing and treasury Research tax credit (credit d'impôt recherche, or "CIR") received The Company received the entire amount of the 2018 CIR, totaling €4.2 million, in January 2020. The company received the full amount of its 2019 CIR, namely €4.3 million, following the acceptance by the French tax authorities of the full adjustment claimed by the Company. As a consequence, in 2020, the company received a total of €8.4 million related to the 2018 and 2019 CIR. Non-dilutive financing of €10 million guaranteed by the French State in the context of the Covid-19 pandemic In May 2020, the Company obtained financing for a total amount of €10.0 million from a syndicate of French banks, in the form of three loans guaranteed by the French State with initial maturity in May 2021. These loans have been extended until the third quarter of 2022. The amendments provide for reimbursements to be made over four years, beginning in July 2022 for the loan from Crédit Agricole and in September 2022 for the loans from Bpifrance and Société Générale. Their impacts on the financial statements are provided in Note 11, “Debt”. Completion of foreign currency forward contracts for USD 60 million In September 2020, the Company completed two future currency contracts for a total amount of USD 40 million to protect its activities against EUR-USD exchange rate fluctuations in accordance with its investment policy. In October 2020, the Company completed a third currency contract for a total amount of USD 20 million for the same purpose. The three contracts ended in May 2021 (see. Note 1.2, “Significant events of 2021”). Reinvestment of short-term USD deposits for an amount of USD 9 million In November 2020, the Company chose to replace the two short-term deposits of USD 9 million, ended at September and October. The two new short-term deposits ended at February 2021. Their impacts on the financial statements are provided in Note 8.2, "Other Current Assets and receivab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Accounting Principles - Segment information (Details)</t>
        </is>
      </c>
      <c r="B1" s="2" t="inlineStr">
        <is>
          <t>12 Months Ended</t>
        </is>
      </c>
    </row>
    <row r="2">
      <c r="B2" s="2" t="inlineStr">
        <is>
          <t>Dec. 31, 2021</t>
        </is>
      </c>
    </row>
    <row r="3">
      <c r="A3" s="3" t="inlineStr">
        <is>
          <t>Accounting Principles</t>
        </is>
      </c>
    </row>
    <row r="4">
      <c r="A4" s="4" t="inlineStr">
        <is>
          <t>Number of operating segments</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Accounting Principles - Going Concern (Details)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ounting Principles</t>
        </is>
      </c>
    </row>
    <row r="4">
      <c r="A4" s="4" t="inlineStr">
        <is>
          <t>Cash and cash equivalents</t>
        </is>
      </c>
      <c r="B4" s="6" t="n">
        <v>86553</v>
      </c>
      <c r="C4" s="6" t="n">
        <v>105687</v>
      </c>
      <c r="D4" s="6" t="n">
        <v>35840</v>
      </c>
      <c r="E4" s="6" t="n">
        <v>56692</v>
      </c>
    </row>
    <row r="5">
      <c r="A5" s="4" t="inlineStr">
        <is>
          <t>Short-term deposits</t>
        </is>
      </c>
      <c r="B5" s="5" t="n">
        <v>8800</v>
      </c>
    </row>
    <row r="6">
      <c r="A6" s="4" t="inlineStr">
        <is>
          <t>Research tax credits receivable from current tax year</t>
        </is>
      </c>
      <c r="B6" s="5" t="n">
        <v>4400</v>
      </c>
      <c r="C6" s="6" t="n">
        <v>4800</v>
      </c>
    </row>
    <row r="7">
      <c r="A7" s="4" t="inlineStr">
        <is>
          <t>Milestone payments received</t>
        </is>
      </c>
      <c r="B7" s="5" t="n">
        <v>4000</v>
      </c>
    </row>
    <row r="8">
      <c r="A8" s="4" t="inlineStr">
        <is>
          <t>Maximum potential amount of sale of ordinary shares</t>
        </is>
      </c>
      <c r="B8" s="6" t="n">
        <v>681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1</t>
        </is>
      </c>
      <c r="C2" s="2" t="inlineStr">
        <is>
          <t>Dec. 31, 2020</t>
        </is>
      </c>
      <c r="D2" s="2" t="inlineStr">
        <is>
          <t>Dec. 31, 2019</t>
        </is>
      </c>
    </row>
    <row r="3">
      <c r="A3" s="3" t="inlineStr">
        <is>
          <t>Reconciliation of changes in intangible assets other than goodwill [abstract]</t>
        </is>
      </c>
    </row>
    <row r="4">
      <c r="A4" s="4" t="inlineStr">
        <is>
          <t>Balance at the beginning</t>
        </is>
      </c>
      <c r="B4" s="6" t="n">
        <v>935</v>
      </c>
      <c r="C4" s="6" t="n">
        <v>1228</v>
      </c>
      <c r="D4" s="6" t="n">
        <v>1543</v>
      </c>
    </row>
    <row r="5">
      <c r="A5" s="4" t="inlineStr">
        <is>
          <t>Increases</t>
        </is>
      </c>
      <c r="B5" s="5" t="n">
        <v>-165</v>
      </c>
      <c r="C5" s="5" t="n">
        <v>-293</v>
      </c>
      <c r="D5" s="5" t="n">
        <v>-314</v>
      </c>
    </row>
    <row r="6">
      <c r="A6" s="4" t="inlineStr">
        <is>
          <t>Decreases</t>
        </is>
      </c>
      <c r="B6" s="5" t="n">
        <v>1</v>
      </c>
    </row>
    <row r="7">
      <c r="A7" s="4" t="inlineStr">
        <is>
          <t>Balance at the end</t>
        </is>
      </c>
      <c r="B7" s="5" t="n">
        <v>770</v>
      </c>
      <c r="C7" s="5" t="n">
        <v>935</v>
      </c>
      <c r="D7" s="5" t="n">
        <v>1228</v>
      </c>
    </row>
    <row r="8">
      <c r="A8" s="4" t="inlineStr">
        <is>
          <t>Depreciation expenses</t>
        </is>
      </c>
      <c r="B8" s="5" t="n">
        <v>200</v>
      </c>
      <c r="C8" s="5" t="n">
        <v>300</v>
      </c>
      <c r="D8" s="5" t="n">
        <v>300</v>
      </c>
    </row>
    <row r="9">
      <c r="A9" s="4" t="inlineStr">
        <is>
          <t>Gross</t>
        </is>
      </c>
    </row>
    <row r="10">
      <c r="A10" s="3" t="inlineStr">
        <is>
          <t>Reconciliation of changes in intangible assets other than goodwill [abstract]</t>
        </is>
      </c>
    </row>
    <row r="11">
      <c r="A11" s="4" t="inlineStr">
        <is>
          <t>Balance at the beginning</t>
        </is>
      </c>
      <c r="B11" s="5" t="n">
        <v>3674</v>
      </c>
      <c r="C11" s="5" t="n">
        <v>3674</v>
      </c>
      <c r="D11" s="5" t="n">
        <v>3646</v>
      </c>
    </row>
    <row r="12">
      <c r="A12" s="4" t="inlineStr">
        <is>
          <t>Increases</t>
        </is>
      </c>
      <c r="B12" s="5" t="n">
        <v>53</v>
      </c>
      <c r="C12" s="5" t="n">
        <v>1</v>
      </c>
      <c r="D12" s="5" t="n">
        <v>29</v>
      </c>
    </row>
    <row r="13">
      <c r="A13" s="4" t="inlineStr">
        <is>
          <t>Decreases</t>
        </is>
      </c>
      <c r="B13" s="5" t="n">
        <v>-10</v>
      </c>
    </row>
    <row r="14">
      <c r="A14" s="4" t="inlineStr">
        <is>
          <t>Balance at the end</t>
        </is>
      </c>
      <c r="B14" s="5" t="n">
        <v>3717</v>
      </c>
      <c r="C14" s="5" t="n">
        <v>3674</v>
      </c>
      <c r="D14" s="5" t="n">
        <v>3674</v>
      </c>
    </row>
    <row r="15">
      <c r="A15" s="4" t="inlineStr">
        <is>
          <t>Amortization and impairment</t>
        </is>
      </c>
    </row>
    <row r="16">
      <c r="A16" s="3" t="inlineStr">
        <is>
          <t>Reconciliation of changes in intangible assets other than goodwill [abstract]</t>
        </is>
      </c>
    </row>
    <row r="17">
      <c r="A17" s="4" t="inlineStr">
        <is>
          <t>Balance at the beginning</t>
        </is>
      </c>
      <c r="B17" s="5" t="n">
        <v>-2739</v>
      </c>
      <c r="C17" s="5" t="n">
        <v>-2446</v>
      </c>
      <c r="D17" s="5" t="n">
        <v>-2103</v>
      </c>
    </row>
    <row r="18">
      <c r="A18" s="4" t="inlineStr">
        <is>
          <t>Increases</t>
        </is>
      </c>
      <c r="B18" s="5" t="n">
        <v>-217</v>
      </c>
      <c r="C18" s="5" t="n">
        <v>-293</v>
      </c>
      <c r="D18" s="5" t="n">
        <v>-343</v>
      </c>
    </row>
    <row r="19">
      <c r="A19" s="4" t="inlineStr">
        <is>
          <t>Decreases</t>
        </is>
      </c>
      <c r="B19" s="5" t="n">
        <v>10</v>
      </c>
    </row>
    <row r="20">
      <c r="A20" s="4" t="inlineStr">
        <is>
          <t>Balance at the end</t>
        </is>
      </c>
      <c r="B20" s="5" t="n">
        <v>-2947</v>
      </c>
      <c r="C20" s="5" t="n">
        <v>-2739</v>
      </c>
      <c r="D20" s="5" t="n">
        <v>-2446</v>
      </c>
    </row>
    <row r="21">
      <c r="A21" s="4" t="inlineStr">
        <is>
          <t>Library of compounds | Gross</t>
        </is>
      </c>
    </row>
    <row r="22">
      <c r="A22" s="3" t="inlineStr">
        <is>
          <t>Reconciliation of changes in intangible assets other than goodwill [abstract]</t>
        </is>
      </c>
    </row>
    <row r="23">
      <c r="A23" s="4" t="inlineStr">
        <is>
          <t>Balance at the beginning</t>
        </is>
      </c>
      <c r="B23" s="5" t="n">
        <v>2142</v>
      </c>
      <c r="C23" s="5" t="n">
        <v>2142</v>
      </c>
      <c r="D23" s="5" t="n">
        <v>2142</v>
      </c>
    </row>
    <row r="24">
      <c r="A24" s="4" t="inlineStr">
        <is>
          <t>Balance at the end</t>
        </is>
      </c>
      <c r="B24" s="5" t="n">
        <v>2142</v>
      </c>
      <c r="C24" s="5" t="n">
        <v>2142</v>
      </c>
      <c r="D24" s="5" t="n">
        <v>2142</v>
      </c>
    </row>
    <row r="25">
      <c r="A25" s="4" t="inlineStr">
        <is>
          <t>Library of compounds | Amortization and impairment</t>
        </is>
      </c>
    </row>
    <row r="26">
      <c r="A26" s="3" t="inlineStr">
        <is>
          <t>Reconciliation of changes in intangible assets other than goodwill [abstract]</t>
        </is>
      </c>
    </row>
    <row r="27">
      <c r="A27" s="4" t="inlineStr">
        <is>
          <t>Balance at the beginning</t>
        </is>
      </c>
      <c r="B27" s="5" t="n">
        <v>-1322</v>
      </c>
      <c r="C27" s="5" t="n">
        <v>-1157</v>
      </c>
      <c r="D27" s="5" t="n">
        <v>-993</v>
      </c>
    </row>
    <row r="28">
      <c r="A28" s="4" t="inlineStr">
        <is>
          <t>Increases</t>
        </is>
      </c>
      <c r="B28" s="5" t="n">
        <v>-165</v>
      </c>
      <c r="C28" s="5" t="n">
        <v>-165</v>
      </c>
      <c r="D28" s="5" t="n">
        <v>-165</v>
      </c>
    </row>
    <row r="29">
      <c r="A29" s="4" t="inlineStr">
        <is>
          <t>Balance at the end</t>
        </is>
      </c>
      <c r="B29" s="5" t="n">
        <v>-1487</v>
      </c>
      <c r="C29" s="5" t="n">
        <v>-1322</v>
      </c>
      <c r="D29" s="5" t="n">
        <v>-1157</v>
      </c>
    </row>
    <row r="30">
      <c r="A30" s="4" t="inlineStr">
        <is>
          <t>Software licenses | Gross</t>
        </is>
      </c>
    </row>
    <row r="31">
      <c r="A31" s="3" t="inlineStr">
        <is>
          <t>Reconciliation of changes in intangible assets other than goodwill [abstract]</t>
        </is>
      </c>
    </row>
    <row r="32">
      <c r="A32" s="4" t="inlineStr">
        <is>
          <t>Balance at the beginning</t>
        </is>
      </c>
      <c r="B32" s="5" t="n">
        <v>1533</v>
      </c>
      <c r="C32" s="5" t="n">
        <v>1532</v>
      </c>
      <c r="D32" s="5" t="n">
        <v>1504</v>
      </c>
    </row>
    <row r="33">
      <c r="A33" s="4" t="inlineStr">
        <is>
          <t>Increases</t>
        </is>
      </c>
      <c r="B33" s="5" t="n">
        <v>53</v>
      </c>
      <c r="C33" s="5" t="n">
        <v>1</v>
      </c>
      <c r="D33" s="5" t="n">
        <v>29</v>
      </c>
    </row>
    <row r="34">
      <c r="A34" s="4" t="inlineStr">
        <is>
          <t>Decreases</t>
        </is>
      </c>
      <c r="B34" s="5" t="n">
        <v>-10</v>
      </c>
    </row>
    <row r="35">
      <c r="A35" s="4" t="inlineStr">
        <is>
          <t>Balance at the end</t>
        </is>
      </c>
      <c r="B35" s="5" t="n">
        <v>1575</v>
      </c>
      <c r="C35" s="5" t="n">
        <v>1533</v>
      </c>
      <c r="D35" s="5" t="n">
        <v>1532</v>
      </c>
    </row>
    <row r="36">
      <c r="A36" s="4" t="inlineStr">
        <is>
          <t>Software licenses | Amortization and impairment</t>
        </is>
      </c>
    </row>
    <row r="37">
      <c r="A37" s="3" t="inlineStr">
        <is>
          <t>Reconciliation of changes in intangible assets other than goodwill [abstract]</t>
        </is>
      </c>
    </row>
    <row r="38">
      <c r="A38" s="4" t="inlineStr">
        <is>
          <t>Balance at the beginning</t>
        </is>
      </c>
      <c r="B38" s="5" t="n">
        <v>-1417</v>
      </c>
      <c r="C38" s="5" t="n">
        <v>-1289</v>
      </c>
      <c r="D38" s="5" t="n">
        <v>-1110</v>
      </c>
    </row>
    <row r="39">
      <c r="A39" s="4" t="inlineStr">
        <is>
          <t>Increases</t>
        </is>
      </c>
      <c r="B39" s="5" t="n">
        <v>-53</v>
      </c>
      <c r="C39" s="5" t="n">
        <v>-129</v>
      </c>
      <c r="D39" s="5" t="n">
        <v>-179</v>
      </c>
    </row>
    <row r="40">
      <c r="A40" s="4" t="inlineStr">
        <is>
          <t>Decreases</t>
        </is>
      </c>
      <c r="B40" s="5" t="n">
        <v>10</v>
      </c>
    </row>
    <row r="41">
      <c r="A41" s="4" t="inlineStr">
        <is>
          <t>Balance at the end</t>
        </is>
      </c>
      <c r="B41" s="6" t="n">
        <v>-1460</v>
      </c>
      <c r="C41" s="6" t="n">
        <v>-1417</v>
      </c>
      <c r="D41" s="6" t="n">
        <v>-12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 [abstract]</t>
        </is>
      </c>
    </row>
    <row r="4">
      <c r="A4" s="4" t="inlineStr">
        <is>
          <t>Balance at the beginning</t>
        </is>
      </c>
      <c r="B4" s="6" t="n">
        <v>3282</v>
      </c>
      <c r="C4" s="6" t="n">
        <v>3721</v>
      </c>
      <c r="D4" s="6" t="n">
        <v>4513</v>
      </c>
    </row>
    <row r="5">
      <c r="A5" s="4" t="inlineStr">
        <is>
          <t>Increases</t>
        </is>
      </c>
      <c r="B5" s="5" t="n">
        <v>-52</v>
      </c>
      <c r="C5" s="5" t="n">
        <v>-424</v>
      </c>
      <c r="D5" s="5" t="n">
        <v>-790</v>
      </c>
    </row>
    <row r="6">
      <c r="A6" s="4" t="inlineStr">
        <is>
          <t>Decreases</t>
        </is>
      </c>
      <c r="B6" s="5" t="n">
        <v>0</v>
      </c>
      <c r="C6" s="5" t="n">
        <v>0</v>
      </c>
      <c r="D6" s="5" t="n">
        <v>-2</v>
      </c>
    </row>
    <row r="7">
      <c r="A7" s="4" t="inlineStr">
        <is>
          <t>Others</t>
        </is>
      </c>
      <c r="B7" s="5" t="n">
        <v>-274</v>
      </c>
      <c r="C7" s="5" t="n">
        <v>-16</v>
      </c>
    </row>
    <row r="8">
      <c r="A8" s="4" t="inlineStr">
        <is>
          <t>Balance at the end</t>
        </is>
      </c>
      <c r="B8" s="5" t="n">
        <v>3196</v>
      </c>
      <c r="C8" s="5" t="n">
        <v>3282</v>
      </c>
      <c r="D8" s="5" t="n">
        <v>3721</v>
      </c>
    </row>
    <row r="9">
      <c r="A9" s="4" t="inlineStr">
        <is>
          <t>Depreciation charges</t>
        </is>
      </c>
      <c r="B9" s="5" t="n">
        <v>700</v>
      </c>
      <c r="C9" s="5" t="n">
        <v>700</v>
      </c>
      <c r="D9" s="5" t="n">
        <v>900</v>
      </c>
    </row>
    <row r="10">
      <c r="A10" s="4" t="inlineStr">
        <is>
          <t>Gross</t>
        </is>
      </c>
    </row>
    <row r="11">
      <c r="A11" s="3" t="inlineStr">
        <is>
          <t>Reconciliation of changes in property, plant and equipment [abstract]</t>
        </is>
      </c>
    </row>
    <row r="12">
      <c r="A12" s="4" t="inlineStr">
        <is>
          <t>Balance at the beginning</t>
        </is>
      </c>
      <c r="B12" s="5" t="n">
        <v>9810</v>
      </c>
      <c r="C12" s="5" t="n">
        <v>9736</v>
      </c>
      <c r="D12" s="5" t="n">
        <v>9632</v>
      </c>
    </row>
    <row r="13">
      <c r="A13" s="4" t="inlineStr">
        <is>
          <t>Increases</t>
        </is>
      </c>
      <c r="B13" s="5" t="n">
        <v>-761</v>
      </c>
      <c r="C13" s="5" t="n">
        <v>292</v>
      </c>
      <c r="D13" s="5" t="n">
        <v>107</v>
      </c>
    </row>
    <row r="14">
      <c r="A14" s="4" t="inlineStr">
        <is>
          <t>Decreases</t>
        </is>
      </c>
      <c r="B14" s="5" t="n">
        <v>-113</v>
      </c>
      <c r="C14" s="5" t="n">
        <v>0</v>
      </c>
      <c r="D14" s="5" t="n">
        <v>-2</v>
      </c>
    </row>
    <row r="15">
      <c r="A15" s="4" t="inlineStr">
        <is>
          <t>Others</t>
        </is>
      </c>
      <c r="B15" s="5" t="n">
        <v>-137</v>
      </c>
      <c r="C15" s="5" t="n">
        <v>-218</v>
      </c>
    </row>
    <row r="16">
      <c r="A16" s="4" t="inlineStr">
        <is>
          <t>Balance at the end</t>
        </is>
      </c>
      <c r="B16" s="5" t="n">
        <v>10321</v>
      </c>
      <c r="C16" s="5" t="n">
        <v>9810</v>
      </c>
      <c r="D16" s="5" t="n">
        <v>9736</v>
      </c>
    </row>
    <row r="17">
      <c r="A17" s="4" t="inlineStr">
        <is>
          <t>Gross | IFRS 16</t>
        </is>
      </c>
    </row>
    <row r="18">
      <c r="A18" s="3" t="inlineStr">
        <is>
          <t>Reconciliation of changes in property, plant and equipment [abstract]</t>
        </is>
      </c>
    </row>
    <row r="19">
      <c r="A19" s="4" t="inlineStr">
        <is>
          <t>Balance at the beginning</t>
        </is>
      </c>
      <c r="C19" s="5" t="n">
        <v>9736</v>
      </c>
    </row>
    <row r="20">
      <c r="A20" s="4" t="inlineStr">
        <is>
          <t>Balance at the end</t>
        </is>
      </c>
      <c r="D20" s="5" t="n">
        <v>9736</v>
      </c>
    </row>
    <row r="21">
      <c r="A21" s="4" t="inlineStr">
        <is>
          <t>Amortization and impairment</t>
        </is>
      </c>
    </row>
    <row r="22">
      <c r="A22" s="3" t="inlineStr">
        <is>
          <t>Reconciliation of changes in property, plant and equipment [abstract]</t>
        </is>
      </c>
    </row>
    <row r="23">
      <c r="A23" s="4" t="inlineStr">
        <is>
          <t>Balance at the beginning</t>
        </is>
      </c>
      <c r="B23" s="5" t="n">
        <v>-6528</v>
      </c>
      <c r="C23" s="5" t="n">
        <v>-6015</v>
      </c>
      <c r="D23" s="5" t="n">
        <v>-5119</v>
      </c>
    </row>
    <row r="24">
      <c r="A24" s="4" t="inlineStr">
        <is>
          <t>Increases</t>
        </is>
      </c>
      <c r="B24" s="5" t="n">
        <v>709</v>
      </c>
      <c r="C24" s="5" t="n">
        <v>-716</v>
      </c>
      <c r="D24" s="5" t="n">
        <v>-897</v>
      </c>
    </row>
    <row r="25">
      <c r="A25" s="4" t="inlineStr">
        <is>
          <t>Decreases</t>
        </is>
      </c>
      <c r="B25" s="5" t="n">
        <v>113</v>
      </c>
      <c r="D25" s="5" t="n">
        <v>1</v>
      </c>
    </row>
    <row r="26">
      <c r="A26" s="4" t="inlineStr">
        <is>
          <t>Others</t>
        </is>
      </c>
      <c r="B26" s="5" t="n">
        <v>-137</v>
      </c>
      <c r="C26" s="5" t="n">
        <v>202</v>
      </c>
    </row>
    <row r="27">
      <c r="A27" s="4" t="inlineStr">
        <is>
          <t>Balance at the end</t>
        </is>
      </c>
      <c r="B27" s="5" t="n">
        <v>-7124</v>
      </c>
      <c r="C27" s="5" t="n">
        <v>-6528</v>
      </c>
      <c r="D27" s="5" t="n">
        <v>-6015</v>
      </c>
    </row>
    <row r="28">
      <c r="A28" s="4" t="inlineStr">
        <is>
          <t>Land | Gross</t>
        </is>
      </c>
    </row>
    <row r="29">
      <c r="A29" s="3" t="inlineStr">
        <is>
          <t>Reconciliation of changes in property, plant and equipment [abstract]</t>
        </is>
      </c>
    </row>
    <row r="30">
      <c r="A30" s="4" t="inlineStr">
        <is>
          <t>Balance at the beginning</t>
        </is>
      </c>
      <c r="B30" s="5" t="n">
        <v>172</v>
      </c>
      <c r="C30" s="5" t="n">
        <v>172</v>
      </c>
      <c r="D30" s="5" t="n">
        <v>172</v>
      </c>
    </row>
    <row r="31">
      <c r="A31" s="4" t="inlineStr">
        <is>
          <t>Increases</t>
        </is>
      </c>
      <c r="B31" s="5" t="n">
        <v>0</v>
      </c>
    </row>
    <row r="32">
      <c r="A32" s="4" t="inlineStr">
        <is>
          <t>Decreases</t>
        </is>
      </c>
      <c r="B32" s="5" t="n">
        <v>0</v>
      </c>
    </row>
    <row r="33">
      <c r="A33" s="4" t="inlineStr">
        <is>
          <t>Others</t>
        </is>
      </c>
      <c r="B33" s="5" t="n">
        <v>0</v>
      </c>
    </row>
    <row r="34">
      <c r="A34" s="4" t="inlineStr">
        <is>
          <t>Balance at the end</t>
        </is>
      </c>
      <c r="B34" s="5" t="n">
        <v>172</v>
      </c>
      <c r="C34" s="5" t="n">
        <v>172</v>
      </c>
      <c r="D34" s="5" t="n">
        <v>172</v>
      </c>
    </row>
    <row r="35">
      <c r="A35" s="4" t="inlineStr">
        <is>
          <t>Buildings | Gross</t>
        </is>
      </c>
    </row>
    <row r="36">
      <c r="A36" s="3" t="inlineStr">
        <is>
          <t>Reconciliation of changes in property, plant and equipment [abstract]</t>
        </is>
      </c>
    </row>
    <row r="37">
      <c r="A37" s="4" t="inlineStr">
        <is>
          <t>Balance at the beginning</t>
        </is>
      </c>
      <c r="B37" s="5" t="n">
        <v>3407</v>
      </c>
      <c r="C37" s="5" t="n">
        <v>3407</v>
      </c>
      <c r="D37" s="5" t="n">
        <v>3407</v>
      </c>
    </row>
    <row r="38">
      <c r="A38" s="4" t="inlineStr">
        <is>
          <t>Increases</t>
        </is>
      </c>
      <c r="B38" s="5" t="n">
        <v>0</v>
      </c>
    </row>
    <row r="39">
      <c r="A39" s="4" t="inlineStr">
        <is>
          <t>Decreases</t>
        </is>
      </c>
      <c r="B39" s="5" t="n">
        <v>0</v>
      </c>
    </row>
    <row r="40">
      <c r="A40" s="4" t="inlineStr">
        <is>
          <t>Others</t>
        </is>
      </c>
      <c r="B40" s="5" t="n">
        <v>0</v>
      </c>
    </row>
    <row r="41">
      <c r="A41" s="4" t="inlineStr">
        <is>
          <t>Balance at the end</t>
        </is>
      </c>
      <c r="B41" s="5" t="n">
        <v>3407</v>
      </c>
      <c r="C41" s="5" t="n">
        <v>3407</v>
      </c>
      <c r="D41" s="5" t="n">
        <v>3407</v>
      </c>
    </row>
    <row r="42">
      <c r="A42" s="4" t="inlineStr">
        <is>
          <t>Buildings | Amortization and impairment</t>
        </is>
      </c>
    </row>
    <row r="43">
      <c r="A43" s="3" t="inlineStr">
        <is>
          <t>Reconciliation of changes in property, plant and equipment [abstract]</t>
        </is>
      </c>
    </row>
    <row r="44">
      <c r="A44" s="4" t="inlineStr">
        <is>
          <t>Balance at the beginning</t>
        </is>
      </c>
      <c r="B44" s="5" t="n">
        <v>-1737</v>
      </c>
      <c r="C44" s="5" t="n">
        <v>-1542</v>
      </c>
      <c r="D44" s="5" t="n">
        <v>-1346</v>
      </c>
    </row>
    <row r="45">
      <c r="A45" s="4" t="inlineStr">
        <is>
          <t>Increases</t>
        </is>
      </c>
      <c r="B45" s="5" t="n">
        <v>194</v>
      </c>
      <c r="C45" s="5" t="n">
        <v>-196</v>
      </c>
      <c r="D45" s="5" t="n">
        <v>-196</v>
      </c>
    </row>
    <row r="46">
      <c r="A46" s="4" t="inlineStr">
        <is>
          <t>Decreases</t>
        </is>
      </c>
      <c r="B46" s="5" t="n">
        <v>0</v>
      </c>
    </row>
    <row r="47">
      <c r="A47" s="4" t="inlineStr">
        <is>
          <t>Others</t>
        </is>
      </c>
      <c r="B47" s="5" t="n">
        <v>0</v>
      </c>
    </row>
    <row r="48">
      <c r="A48" s="4" t="inlineStr">
        <is>
          <t>Balance at the end</t>
        </is>
      </c>
      <c r="B48" s="5" t="n">
        <v>-1931</v>
      </c>
      <c r="C48" s="5" t="n">
        <v>-1737</v>
      </c>
      <c r="D48" s="5" t="n">
        <v>-1542</v>
      </c>
    </row>
    <row r="49">
      <c r="A49" s="4" t="inlineStr">
        <is>
          <t>Technical facilities, equipment and tooling</t>
        </is>
      </c>
    </row>
    <row r="50">
      <c r="A50" s="3" t="inlineStr">
        <is>
          <t>Reconciliation of changes in property, plant and equipment [abstract]</t>
        </is>
      </c>
    </row>
    <row r="51">
      <c r="A51" s="4" t="inlineStr">
        <is>
          <t>Acquisitions</t>
        </is>
      </c>
      <c r="B51" s="5" t="n">
        <v>300</v>
      </c>
    </row>
    <row r="52">
      <c r="A52" s="4" t="inlineStr">
        <is>
          <t>Technical facilities, equipment and tooling | Gross</t>
        </is>
      </c>
    </row>
    <row r="53">
      <c r="A53" s="3" t="inlineStr">
        <is>
          <t>Reconciliation of changes in property, plant and equipment [abstract]</t>
        </is>
      </c>
    </row>
    <row r="54">
      <c r="A54" s="4" t="inlineStr">
        <is>
          <t>Balance at the beginning</t>
        </is>
      </c>
      <c r="B54" s="5" t="n">
        <v>4856</v>
      </c>
      <c r="C54" s="5" t="n">
        <v>4748</v>
      </c>
      <c r="D54" s="5" t="n">
        <v>4677</v>
      </c>
    </row>
    <row r="55">
      <c r="A55" s="4" t="inlineStr">
        <is>
          <t>Increases</t>
        </is>
      </c>
      <c r="B55" s="5" t="n">
        <v>-336</v>
      </c>
      <c r="C55" s="5" t="n">
        <v>108</v>
      </c>
      <c r="D55" s="5" t="n">
        <v>74</v>
      </c>
    </row>
    <row r="56">
      <c r="A56" s="4" t="inlineStr">
        <is>
          <t>Decreases</t>
        </is>
      </c>
      <c r="B56" s="5" t="n">
        <v>-75</v>
      </c>
      <c r="C56" s="5" t="n">
        <v>0</v>
      </c>
      <c r="D56" s="5" t="n">
        <v>-2</v>
      </c>
    </row>
    <row r="57">
      <c r="A57" s="4" t="inlineStr">
        <is>
          <t>Others</t>
        </is>
      </c>
      <c r="B57" s="5" t="n">
        <v>0</v>
      </c>
    </row>
    <row r="58">
      <c r="A58" s="4" t="inlineStr">
        <is>
          <t>Balance at the end</t>
        </is>
      </c>
      <c r="B58" s="5" t="n">
        <v>5118</v>
      </c>
      <c r="C58" s="5" t="n">
        <v>4856</v>
      </c>
      <c r="D58" s="5" t="n">
        <v>4748</v>
      </c>
    </row>
    <row r="59">
      <c r="A59" s="4" t="inlineStr">
        <is>
          <t>Technical facilities, equipment and tooling | Amortization and impairment</t>
        </is>
      </c>
    </row>
    <row r="60">
      <c r="A60" s="3" t="inlineStr">
        <is>
          <t>Reconciliation of changes in property, plant and equipment [abstract]</t>
        </is>
      </c>
    </row>
    <row r="61">
      <c r="A61" s="4" t="inlineStr">
        <is>
          <t>Balance at the beginning</t>
        </is>
      </c>
      <c r="B61" s="5" t="n">
        <v>-3782</v>
      </c>
      <c r="C61" s="5" t="n">
        <v>-3396</v>
      </c>
      <c r="D61" s="5" t="n">
        <v>-2999</v>
      </c>
    </row>
    <row r="62">
      <c r="A62" s="4" t="inlineStr">
        <is>
          <t>Increases</t>
        </is>
      </c>
      <c r="B62" s="5" t="n">
        <v>384</v>
      </c>
      <c r="C62" s="5" t="n">
        <v>-386</v>
      </c>
      <c r="D62" s="5" t="n">
        <v>-398</v>
      </c>
    </row>
    <row r="63">
      <c r="A63" s="4" t="inlineStr">
        <is>
          <t>Decreases</t>
        </is>
      </c>
      <c r="B63" s="5" t="n">
        <v>75</v>
      </c>
      <c r="D63" s="5" t="n">
        <v>1</v>
      </c>
    </row>
    <row r="64">
      <c r="A64" s="4" t="inlineStr">
        <is>
          <t>Others</t>
        </is>
      </c>
      <c r="B64" s="5" t="n">
        <v>0</v>
      </c>
    </row>
    <row r="65">
      <c r="A65" s="4" t="inlineStr">
        <is>
          <t>Balance at the end</t>
        </is>
      </c>
      <c r="B65" s="5" t="n">
        <v>-4091</v>
      </c>
      <c r="C65" s="5" t="n">
        <v>-3782</v>
      </c>
      <c r="D65" s="5" t="n">
        <v>-3396</v>
      </c>
    </row>
    <row r="66">
      <c r="A66" s="4" t="inlineStr">
        <is>
          <t>Other property, plant and equipment</t>
        </is>
      </c>
    </row>
    <row r="67">
      <c r="A67" s="3" t="inlineStr">
        <is>
          <t>Reconciliation of changes in property, plant and equipment [abstract]</t>
        </is>
      </c>
    </row>
    <row r="68">
      <c r="A68" s="4" t="inlineStr">
        <is>
          <t>Acquisitions</t>
        </is>
      </c>
      <c r="B68" s="5" t="n">
        <v>200</v>
      </c>
    </row>
    <row r="69">
      <c r="A69" s="4" t="inlineStr">
        <is>
          <t>Other property, plant and equipment | Gross</t>
        </is>
      </c>
    </row>
    <row r="70">
      <c r="A70" s="3" t="inlineStr">
        <is>
          <t>Reconciliation of changes in property, plant and equipment [abstract]</t>
        </is>
      </c>
    </row>
    <row r="71">
      <c r="A71" s="4" t="inlineStr">
        <is>
          <t>Balance at the beginning</t>
        </is>
      </c>
      <c r="B71" s="5" t="n">
        <v>1203</v>
      </c>
      <c r="C71" s="5" t="n">
        <v>1157</v>
      </c>
      <c r="D71" s="5" t="n">
        <v>1081</v>
      </c>
    </row>
    <row r="72">
      <c r="A72" s="4" t="inlineStr">
        <is>
          <t>Increases</t>
        </is>
      </c>
      <c r="B72" s="5" t="n">
        <v>-223</v>
      </c>
      <c r="C72" s="5" t="n">
        <v>46</v>
      </c>
      <c r="D72" s="5" t="n">
        <v>33</v>
      </c>
    </row>
    <row r="73">
      <c r="A73" s="4" t="inlineStr">
        <is>
          <t>Decreases</t>
        </is>
      </c>
      <c r="B73" s="5" t="n">
        <v>-4</v>
      </c>
      <c r="C73" s="5" t="n">
        <v>0</v>
      </c>
    </row>
    <row r="74">
      <c r="A74" s="4" t="inlineStr">
        <is>
          <t>Reclassifications</t>
        </is>
      </c>
      <c r="D74" s="5" t="n">
        <v>43</v>
      </c>
    </row>
    <row r="75">
      <c r="A75" s="4" t="inlineStr">
        <is>
          <t>Others</t>
        </is>
      </c>
      <c r="B75" s="5" t="n">
        <v>0</v>
      </c>
    </row>
    <row r="76">
      <c r="A76" s="4" t="inlineStr">
        <is>
          <t>Balance at the end</t>
        </is>
      </c>
      <c r="B76" s="5" t="n">
        <v>1422</v>
      </c>
      <c r="C76" s="5" t="n">
        <v>1203</v>
      </c>
      <c r="D76" s="5" t="n">
        <v>1157</v>
      </c>
    </row>
    <row r="77">
      <c r="A77" s="4" t="inlineStr">
        <is>
          <t>Other property, plant and equipment | Amortization and impairment</t>
        </is>
      </c>
    </row>
    <row r="78">
      <c r="A78" s="3" t="inlineStr">
        <is>
          <t>Reconciliation of changes in property, plant and equipment [abstract]</t>
        </is>
      </c>
    </row>
    <row r="79">
      <c r="A79" s="4" t="inlineStr">
        <is>
          <t>Balance at the beginning</t>
        </is>
      </c>
      <c r="B79" s="5" t="n">
        <v>-976</v>
      </c>
      <c r="C79" s="5" t="n">
        <v>-874</v>
      </c>
      <c r="D79" s="5" t="n">
        <v>-774</v>
      </c>
    </row>
    <row r="80">
      <c r="A80" s="4" t="inlineStr">
        <is>
          <t>Increases</t>
        </is>
      </c>
      <c r="B80" s="5" t="n">
        <v>116</v>
      </c>
      <c r="C80" s="5" t="n">
        <v>-102</v>
      </c>
      <c r="D80" s="5" t="n">
        <v>-100</v>
      </c>
    </row>
    <row r="81">
      <c r="A81" s="4" t="inlineStr">
        <is>
          <t>Decreases</t>
        </is>
      </c>
      <c r="B81" s="5" t="n">
        <v>4</v>
      </c>
    </row>
    <row r="82">
      <c r="A82" s="4" t="inlineStr">
        <is>
          <t>Others</t>
        </is>
      </c>
      <c r="B82" s="5" t="n">
        <v>0</v>
      </c>
    </row>
    <row r="83">
      <c r="A83" s="4" t="inlineStr">
        <is>
          <t>Balance at the end</t>
        </is>
      </c>
      <c r="B83" s="5" t="n">
        <v>-1087</v>
      </c>
      <c r="C83" s="5" t="n">
        <v>-976</v>
      </c>
      <c r="D83" s="5" t="n">
        <v>-874</v>
      </c>
    </row>
    <row r="84">
      <c r="A84" s="4" t="inlineStr">
        <is>
          <t>Property, plant and equipment in progress | Gross</t>
        </is>
      </c>
    </row>
    <row r="85">
      <c r="A85" s="3" t="inlineStr">
        <is>
          <t>Reconciliation of changes in property, plant and equipment [abstract]</t>
        </is>
      </c>
    </row>
    <row r="86">
      <c r="A86" s="4" t="inlineStr">
        <is>
          <t>Balance at the beginning</t>
        </is>
      </c>
      <c r="B86" s="5" t="n">
        <v>137</v>
      </c>
      <c r="D86" s="5" t="n">
        <v>43</v>
      </c>
    </row>
    <row r="87">
      <c r="A87" s="4" t="inlineStr">
        <is>
          <t>Increases</t>
        </is>
      </c>
      <c r="B87" s="5" t="n">
        <v>-59</v>
      </c>
      <c r="C87" s="5" t="n">
        <v>137</v>
      </c>
    </row>
    <row r="88">
      <c r="A88" s="4" t="inlineStr">
        <is>
          <t>Decreases</t>
        </is>
      </c>
      <c r="B88" s="5" t="n">
        <v>0</v>
      </c>
    </row>
    <row r="89">
      <c r="A89" s="4" t="inlineStr">
        <is>
          <t>Reclassifications</t>
        </is>
      </c>
      <c r="D89" s="5" t="n">
        <v>-43</v>
      </c>
    </row>
    <row r="90">
      <c r="A90" s="4" t="inlineStr">
        <is>
          <t>Others</t>
        </is>
      </c>
      <c r="B90" s="5" t="n">
        <v>-137</v>
      </c>
    </row>
    <row r="91">
      <c r="A91" s="4" t="inlineStr">
        <is>
          <t>Balance at the end</t>
        </is>
      </c>
      <c r="B91" s="5" t="n">
        <v>59</v>
      </c>
      <c r="C91" s="5" t="n">
        <v>137</v>
      </c>
    </row>
    <row r="92">
      <c r="A92" s="4" t="inlineStr">
        <is>
          <t>Right of use | Gross</t>
        </is>
      </c>
    </row>
    <row r="93">
      <c r="A93" s="3" t="inlineStr">
        <is>
          <t>Reconciliation of changes in property, plant and equipment [abstract]</t>
        </is>
      </c>
    </row>
    <row r="94">
      <c r="A94" s="4" t="inlineStr">
        <is>
          <t>Balance at the beginning</t>
        </is>
      </c>
      <c r="B94" s="5" t="n">
        <v>34</v>
      </c>
      <c r="C94" s="5" t="n">
        <v>252</v>
      </c>
      <c r="D94" s="5" t="n">
        <v>252</v>
      </c>
    </row>
    <row r="95">
      <c r="A95" s="4" t="inlineStr">
        <is>
          <t>Increases</t>
        </is>
      </c>
      <c r="B95" s="5" t="n">
        <v>-143</v>
      </c>
    </row>
    <row r="96">
      <c r="A96" s="4" t="inlineStr">
        <is>
          <t>Decreases</t>
        </is>
      </c>
      <c r="B96" s="5" t="n">
        <v>-34</v>
      </c>
    </row>
    <row r="97">
      <c r="A97" s="4" t="inlineStr">
        <is>
          <t>Others</t>
        </is>
      </c>
      <c r="B97" s="5" t="n">
        <v>0</v>
      </c>
      <c r="C97" s="5" t="n">
        <v>-218</v>
      </c>
    </row>
    <row r="98">
      <c r="A98" s="4" t="inlineStr">
        <is>
          <t>Balance at the end</t>
        </is>
      </c>
      <c r="B98" s="5" t="n">
        <v>143</v>
      </c>
      <c r="C98" s="5" t="n">
        <v>34</v>
      </c>
      <c r="D98" s="5" t="n">
        <v>252</v>
      </c>
    </row>
    <row r="99">
      <c r="A99" s="4" t="inlineStr">
        <is>
          <t>Right of use | Amortization and impairment</t>
        </is>
      </c>
    </row>
    <row r="100">
      <c r="A100" s="3" t="inlineStr">
        <is>
          <t>Reconciliation of changes in property, plant and equipment [abstract]</t>
        </is>
      </c>
    </row>
    <row r="101">
      <c r="A101" s="4" t="inlineStr">
        <is>
          <t>Balance at the beginning</t>
        </is>
      </c>
      <c r="B101" s="5" t="n">
        <v>-33</v>
      </c>
      <c r="C101" s="5" t="n">
        <v>-203</v>
      </c>
    </row>
    <row r="102">
      <c r="A102" s="4" t="inlineStr">
        <is>
          <t>Increases</t>
        </is>
      </c>
      <c r="B102" s="5" t="n">
        <v>16</v>
      </c>
      <c r="C102" s="5" t="n">
        <v>-32</v>
      </c>
      <c r="D102" s="5" t="n">
        <v>-203</v>
      </c>
    </row>
    <row r="103">
      <c r="A103" s="4" t="inlineStr">
        <is>
          <t>Decreases</t>
        </is>
      </c>
      <c r="B103" s="5" t="n">
        <v>34</v>
      </c>
    </row>
    <row r="104">
      <c r="A104" s="4" t="inlineStr">
        <is>
          <t>Others</t>
        </is>
      </c>
      <c r="B104" s="5" t="n">
        <v>0</v>
      </c>
      <c r="C104" s="5" t="n">
        <v>202</v>
      </c>
    </row>
    <row r="105">
      <c r="A105" s="4" t="inlineStr">
        <is>
          <t>Balance at the end</t>
        </is>
      </c>
      <c r="B105" s="6" t="n">
        <v>-14</v>
      </c>
      <c r="C105" s="6" t="n">
        <v>-33</v>
      </c>
      <c r="D105" s="6" t="n">
        <v>-2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EUR (€) € in Thousands</t>
        </is>
      </c>
      <c r="B1" s="2" t="inlineStr">
        <is>
          <t>Dec. 31, 2021</t>
        </is>
      </c>
      <c r="C1" s="2" t="inlineStr">
        <is>
          <t>Dec. 31, 2020</t>
        </is>
      </c>
      <c r="D1" s="2" t="inlineStr">
        <is>
          <t>Dec. 31, 2019</t>
        </is>
      </c>
    </row>
    <row r="2">
      <c r="A2" s="3" t="inlineStr">
        <is>
          <t>Other Non-Current Assets</t>
        </is>
      </c>
    </row>
    <row r="3">
      <c r="A3" s="4" t="inlineStr">
        <is>
          <t>Accrued income</t>
        </is>
      </c>
      <c r="D3" s="6" t="n">
        <v>2000</v>
      </c>
    </row>
    <row r="4">
      <c r="A4" s="4" t="inlineStr">
        <is>
          <t>Longterm deposit accounts</t>
        </is>
      </c>
      <c r="B4" s="6" t="n">
        <v>1745</v>
      </c>
      <c r="C4" s="6" t="n">
        <v>1698</v>
      </c>
      <c r="D4" s="5" t="n">
        <v>792</v>
      </c>
    </row>
    <row r="5">
      <c r="A5" s="4" t="inlineStr">
        <is>
          <t>Security deposits</t>
        </is>
      </c>
      <c r="B5" s="5" t="n">
        <v>8</v>
      </c>
      <c r="C5" s="5" t="n">
        <v>8</v>
      </c>
      <c r="D5" s="5" t="n">
        <v>8</v>
      </c>
    </row>
    <row r="6">
      <c r="A6" s="4" t="inlineStr">
        <is>
          <t>Tax loss carry back</t>
        </is>
      </c>
      <c r="D6" s="5" t="n">
        <v>333</v>
      </c>
    </row>
    <row r="7">
      <c r="A7" s="4" t="inlineStr">
        <is>
          <t>Advances to suppliers - non-current</t>
        </is>
      </c>
      <c r="B7" s="5" t="n">
        <v>689</v>
      </c>
    </row>
    <row r="8">
      <c r="A8" s="4" t="inlineStr">
        <is>
          <t>Other noncurrent assets</t>
        </is>
      </c>
      <c r="B8" s="6" t="n">
        <v>2442</v>
      </c>
      <c r="C8" s="6" t="n">
        <v>1706</v>
      </c>
      <c r="D8" s="6" t="n">
        <v>31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21" customWidth="1" min="6" max="6"/>
    <col width="25" customWidth="1" min="7" max="7"/>
  </cols>
  <sheetData>
    <row r="1">
      <c r="A1" s="1" t="inlineStr">
        <is>
          <t>Other Non-Current Assets - Long-term deposit accounts (Details) € in Thousands, $ in Millions</t>
        </is>
      </c>
      <c r="B1" s="2" t="inlineStr">
        <is>
          <t>12 Months Ended</t>
        </is>
      </c>
    </row>
    <row r="2">
      <c r="B2" s="2" t="inlineStr">
        <is>
          <t>Dec. 31, 2021EUR (€)item</t>
        </is>
      </c>
      <c r="C2" s="2" t="inlineStr">
        <is>
          <t>Feb. 10, 2021EUR (€)</t>
        </is>
      </c>
      <c r="D2" s="2" t="inlineStr">
        <is>
          <t>Jan. 06, 2021EUR (€)item</t>
        </is>
      </c>
      <c r="E2" s="2" t="inlineStr">
        <is>
          <t>Jan. 06, 2021USD ($)item</t>
        </is>
      </c>
      <c r="F2" s="2" t="inlineStr">
        <is>
          <t>Dec. 31, 2020EUR (€)</t>
        </is>
      </c>
      <c r="G2" s="2" t="inlineStr">
        <is>
          <t>Feb. 01, 2019EUR (€)item</t>
        </is>
      </c>
    </row>
    <row r="3">
      <c r="A3" s="3" t="inlineStr">
        <is>
          <t>Other Non Current Assets [Line Items]</t>
        </is>
      </c>
    </row>
    <row r="4">
      <c r="A4" s="4" t="inlineStr">
        <is>
          <t>Maximum indemnification amount</t>
        </is>
      </c>
      <c r="B4" s="6" t="n">
        <v>2000</v>
      </c>
      <c r="C4" s="6" t="n">
        <v>2000</v>
      </c>
    </row>
    <row r="5">
      <c r="A5" s="4" t="inlineStr">
        <is>
          <t>Bank guarantee and pledge of gradual rate deposit account</t>
        </is>
      </c>
      <c r="B5" s="6" t="n">
        <v>1700</v>
      </c>
    </row>
    <row r="6">
      <c r="A6" s="4" t="inlineStr">
        <is>
          <t>Period for tax credit recoverable if not used by the Company to pay income tax</t>
        </is>
      </c>
      <c r="B6" s="4" t="inlineStr">
        <is>
          <t>5 years</t>
        </is>
      </c>
    </row>
    <row r="7">
      <c r="A7" s="4" t="inlineStr">
        <is>
          <t>Advance to suppliers, Non current</t>
        </is>
      </c>
      <c r="B7" s="6" t="n">
        <v>700</v>
      </c>
    </row>
    <row r="8">
      <c r="A8" s="4" t="inlineStr">
        <is>
          <t>Pledge over cash, one</t>
        </is>
      </c>
    </row>
    <row r="9">
      <c r="A9" s="3" t="inlineStr">
        <is>
          <t>Other Non Current Assets [Line Items]</t>
        </is>
      </c>
    </row>
    <row r="10">
      <c r="A10" s="4" t="inlineStr">
        <is>
          <t>Number of pledges over cash | item</t>
        </is>
      </c>
      <c r="D10" s="5" t="n">
        <v>1</v>
      </c>
      <c r="E10" s="5" t="n">
        <v>1</v>
      </c>
      <c r="G10" s="5" t="n">
        <v>1</v>
      </c>
    </row>
    <row r="11">
      <c r="A11" s="4" t="inlineStr">
        <is>
          <t>Bank guarantee and pledge of gradual rate deposit account</t>
        </is>
      </c>
      <c r="G11" s="6" t="n">
        <v>700</v>
      </c>
    </row>
    <row r="12">
      <c r="A12" s="4" t="inlineStr">
        <is>
          <t>Amount of pledge as a percentage of sum not covered by the indemnity to be received</t>
        </is>
      </c>
      <c r="G12" s="4" t="inlineStr">
        <is>
          <t>50.00%</t>
        </is>
      </c>
    </row>
    <row r="13">
      <c r="A13" s="4" t="inlineStr">
        <is>
          <t>Pledge over cash, two</t>
        </is>
      </c>
    </row>
    <row r="14">
      <c r="A14" s="3" t="inlineStr">
        <is>
          <t>Other Non Current Assets [Line Items]</t>
        </is>
      </c>
    </row>
    <row r="15">
      <c r="A15" s="4" t="inlineStr">
        <is>
          <t>Number of pledges over cash | item</t>
        </is>
      </c>
      <c r="B15" s="5" t="n">
        <v>2</v>
      </c>
    </row>
    <row r="16">
      <c r="A16" s="4" t="inlineStr">
        <is>
          <t>Bank guarantee and pledge of gradual rate deposit account</t>
        </is>
      </c>
      <c r="B16" s="6" t="n">
        <v>1700</v>
      </c>
    </row>
    <row r="17">
      <c r="A17" s="4" t="inlineStr">
        <is>
          <t>Tax Disputees With French Tax Authorities | Pledge over cash, one</t>
        </is>
      </c>
    </row>
    <row r="18">
      <c r="A18" s="3" t="inlineStr">
        <is>
          <t>Other Non Current Assets [Line Items]</t>
        </is>
      </c>
    </row>
    <row r="19">
      <c r="A19" s="4" t="inlineStr">
        <is>
          <t>Bank guarantee and pledge of gradual rate deposit account</t>
        </is>
      </c>
      <c r="F19" s="6" t="n">
        <v>1</v>
      </c>
    </row>
    <row r="20">
      <c r="A20" s="4" t="inlineStr">
        <is>
          <t>Crdit Agricole bank</t>
        </is>
      </c>
    </row>
    <row r="21">
      <c r="A21" s="3" t="inlineStr">
        <is>
          <t>Other Non Current Assets [Line Items]</t>
        </is>
      </c>
    </row>
    <row r="22">
      <c r="A22" s="4" t="inlineStr">
        <is>
          <t>Number of pledges over cash | item</t>
        </is>
      </c>
      <c r="B22" s="5" t="n">
        <v>2</v>
      </c>
    </row>
    <row r="23">
      <c r="A23" s="4" t="inlineStr">
        <is>
          <t>Amount of pledge as a percentage of sum not covered by the indemnity to be received</t>
        </is>
      </c>
      <c r="B23" s="4" t="inlineStr">
        <is>
          <t>50.00%</t>
        </is>
      </c>
    </row>
    <row r="24">
      <c r="A24" s="4" t="inlineStr">
        <is>
          <t>Crdit Agricole bank | If dispute remains unresolved</t>
        </is>
      </c>
    </row>
    <row r="25">
      <c r="A25" s="3" t="inlineStr">
        <is>
          <t>Other Non Current Assets [Line Items]</t>
        </is>
      </c>
    </row>
    <row r="26">
      <c r="A26" s="4" t="inlineStr">
        <is>
          <t>Bank guarantee and pledge of gradual rate deposit account</t>
        </is>
      </c>
      <c r="B26" s="6" t="n">
        <v>1700</v>
      </c>
      <c r="D26" s="6" t="n">
        <v>1700</v>
      </c>
    </row>
    <row r="27">
      <c r="A27" s="4" t="inlineStr">
        <is>
          <t>Crdit Agricole bank | Pledge over cash, one</t>
        </is>
      </c>
    </row>
    <row r="28">
      <c r="A28" s="3" t="inlineStr">
        <is>
          <t>Other Non Current Assets [Line Items]</t>
        </is>
      </c>
    </row>
    <row r="29">
      <c r="A29" s="4" t="inlineStr">
        <is>
          <t>Number of pledges over cash | item</t>
        </is>
      </c>
      <c r="B29" s="5" t="n">
        <v>1</v>
      </c>
      <c r="D29" s="5" t="n">
        <v>1</v>
      </c>
      <c r="E29" s="5" t="n">
        <v>1</v>
      </c>
    </row>
    <row r="30">
      <c r="A30" s="4" t="inlineStr">
        <is>
          <t>Bank guarantee and pledge of gradual rate deposit account</t>
        </is>
      </c>
      <c r="B30" s="6" t="n">
        <v>700</v>
      </c>
      <c r="E30" s="8" t="n">
        <v>1</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UR (€) € in Thousands</t>
        </is>
      </c>
      <c r="B1" s="2" t="inlineStr">
        <is>
          <t>Dec. 31, 2021</t>
        </is>
      </c>
      <c r="C1" s="2" t="inlineStr">
        <is>
          <t>Dec. 31, 2020</t>
        </is>
      </c>
      <c r="D1" s="2" t="inlineStr">
        <is>
          <t>Dec. 31, 2019</t>
        </is>
      </c>
    </row>
    <row r="2">
      <c r="A2" s="3" t="inlineStr">
        <is>
          <t>Schedule of Inventory Disclosure [Line Items]</t>
        </is>
      </c>
    </row>
    <row r="3">
      <c r="A3" s="4" t="inlineStr">
        <is>
          <t>Inventories</t>
        </is>
      </c>
      <c r="B3" s="6" t="n">
        <v>392</v>
      </c>
      <c r="C3" s="6" t="n">
        <v>320</v>
      </c>
      <c r="D3" s="6" t="n">
        <v>387</v>
      </c>
    </row>
    <row r="4">
      <c r="A4" s="4" t="inlineStr">
        <is>
          <t>Gross</t>
        </is>
      </c>
    </row>
    <row r="5">
      <c r="A5" s="3" t="inlineStr">
        <is>
          <t>Schedule of Inventory Disclosure [Line Items]</t>
        </is>
      </c>
    </row>
    <row r="6">
      <c r="A6" s="4" t="inlineStr">
        <is>
          <t>Inventories</t>
        </is>
      </c>
      <c r="B6" s="5" t="n">
        <v>425</v>
      </c>
      <c r="C6" s="5" t="n">
        <v>353</v>
      </c>
      <c r="D6" s="5" t="n">
        <v>420</v>
      </c>
    </row>
    <row r="7">
      <c r="A7" s="4" t="inlineStr">
        <is>
          <t>Inventories write-down</t>
        </is>
      </c>
    </row>
    <row r="8">
      <c r="A8" s="3" t="inlineStr">
        <is>
          <t>Schedule of Inventory Disclosure [Line Items]</t>
        </is>
      </c>
    </row>
    <row r="9">
      <c r="A9" s="4" t="inlineStr">
        <is>
          <t>Inventories</t>
        </is>
      </c>
      <c r="B9" s="6" t="n">
        <v>-33</v>
      </c>
      <c r="C9" s="6" t="n">
        <v>-33</v>
      </c>
      <c r="D9" s="6"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and Other Current Assets and Receivables - Trade Receivables (Details) - EUR (€) € in Thousands</t>
        </is>
      </c>
      <c r="B1" s="2" t="inlineStr">
        <is>
          <t>12 Months Ended</t>
        </is>
      </c>
    </row>
    <row r="2">
      <c r="B2" s="2" t="inlineStr">
        <is>
          <t>Dec. 31, 2021</t>
        </is>
      </c>
      <c r="C2" s="2" t="inlineStr">
        <is>
          <t>Dec. 31, 2020</t>
        </is>
      </c>
      <c r="D2" s="2" t="inlineStr">
        <is>
          <t>Dec. 31, 2019</t>
        </is>
      </c>
    </row>
    <row r="3">
      <c r="A3" s="3" t="inlineStr">
        <is>
          <t>Trade Receivables and Other Current Assets and Receivables [Line Items]</t>
        </is>
      </c>
    </row>
    <row r="4">
      <c r="A4" s="4" t="inlineStr">
        <is>
          <t>Trade receivables</t>
        </is>
      </c>
      <c r="B4" s="6" t="n">
        <v>4000</v>
      </c>
      <c r="C4" s="6" t="n">
        <v>48</v>
      </c>
      <c r="D4" s="6" t="n">
        <v>4</v>
      </c>
    </row>
    <row r="5">
      <c r="A5" s="4" t="inlineStr">
        <is>
          <t>Average payment period for trade receivables</t>
        </is>
      </c>
      <c r="B5" s="4" t="inlineStr">
        <is>
          <t>30 days</t>
        </is>
      </c>
    </row>
    <row r="6">
      <c r="A6" s="4" t="inlineStr">
        <is>
          <t>Milestone payments received</t>
        </is>
      </c>
      <c r="B6" s="6" t="n">
        <v>4000</v>
      </c>
    </row>
    <row r="7">
      <c r="A7" s="4" t="inlineStr">
        <is>
          <t>AbbVie</t>
        </is>
      </c>
    </row>
    <row r="8">
      <c r="A8" s="3" t="inlineStr">
        <is>
          <t>Trade Receivables and Other Current Assets and Receivables [Line Items]</t>
        </is>
      </c>
    </row>
    <row r="9">
      <c r="A9" s="4" t="inlineStr">
        <is>
          <t>Milestone payments received</t>
        </is>
      </c>
      <c r="B9" s="5" t="n">
        <v>4000</v>
      </c>
      <c r="D9" s="5" t="n">
        <v>0</v>
      </c>
    </row>
    <row r="10">
      <c r="A10" s="4" t="inlineStr">
        <is>
          <t>3 months or less</t>
        </is>
      </c>
    </row>
    <row r="11">
      <c r="A11" s="3" t="inlineStr">
        <is>
          <t>Trade Receivables and Other Current Assets and Receivables [Line Items]</t>
        </is>
      </c>
    </row>
    <row r="12">
      <c r="A12" s="4" t="inlineStr">
        <is>
          <t>Trade receivables</t>
        </is>
      </c>
      <c r="B12" s="6" t="n">
        <v>4000</v>
      </c>
      <c r="C12" s="6" t="n">
        <v>48</v>
      </c>
      <c r="D12"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Current Assets and Receivables - Other Current Assets and Receivables (Details) - EUR (€) € in Thousands</t>
        </is>
      </c>
      <c r="B1" s="2" t="inlineStr">
        <is>
          <t>Dec. 31, 2021</t>
        </is>
      </c>
      <c r="C1" s="2" t="inlineStr">
        <is>
          <t>Dec. 31, 2020</t>
        </is>
      </c>
      <c r="D1" s="2" t="inlineStr">
        <is>
          <t>Dec. 31, 2019</t>
        </is>
      </c>
    </row>
    <row r="2">
      <c r="A2" s="3" t="inlineStr">
        <is>
          <t>Trade Receivables and Other Current Assets and Receivables</t>
        </is>
      </c>
    </row>
    <row r="3">
      <c r="A3" s="4" t="inlineStr">
        <is>
          <t>CIR</t>
        </is>
      </c>
      <c r="B3" s="6" t="n">
        <v>4357</v>
      </c>
      <c r="C3" s="6" t="n">
        <v>9012</v>
      </c>
      <c r="D3" s="6" t="n">
        <v>9818</v>
      </c>
    </row>
    <row r="4">
      <c r="A4" s="4" t="inlineStr">
        <is>
          <t>Other</t>
        </is>
      </c>
      <c r="B4" s="5" t="n">
        <v>16</v>
      </c>
      <c r="C4" s="5" t="n">
        <v>16</v>
      </c>
      <c r="D4" s="5" t="n">
        <v>16</v>
      </c>
    </row>
    <row r="5">
      <c r="A5" s="4" t="inlineStr">
        <is>
          <t>Tax receivables</t>
        </is>
      </c>
      <c r="B5" s="5" t="n">
        <v>4373</v>
      </c>
      <c r="C5" s="5" t="n">
        <v>9028</v>
      </c>
      <c r="D5" s="5" t="n">
        <v>9833</v>
      </c>
    </row>
    <row r="6">
      <c r="A6" s="4" t="inlineStr">
        <is>
          <t>Prepaid expenses</t>
        </is>
      </c>
      <c r="B6" s="5" t="n">
        <v>7454</v>
      </c>
      <c r="C6" s="5" t="n">
        <v>3313</v>
      </c>
      <c r="D6" s="5" t="n">
        <v>495</v>
      </c>
    </row>
    <row r="7">
      <c r="A7" s="4" t="inlineStr">
        <is>
          <t>Short-term deposit accounts</t>
        </is>
      </c>
      <c r="B7" s="5" t="n">
        <v>8829</v>
      </c>
      <c r="C7" s="5" t="n">
        <v>7336</v>
      </c>
    </row>
    <row r="8">
      <c r="A8" s="4" t="inlineStr">
        <is>
          <t>Current accrued income</t>
        </is>
      </c>
      <c r="B8" s="5" t="n">
        <v>92</v>
      </c>
      <c r="C8" s="5" t="n">
        <v>2000</v>
      </c>
    </row>
    <row r="9">
      <c r="A9" s="4" t="inlineStr">
        <is>
          <t>Foreign currency forwards</t>
        </is>
      </c>
      <c r="C9" s="5" t="n">
        <v>1791</v>
      </c>
    </row>
    <row r="10">
      <c r="A10" s="4" t="inlineStr">
        <is>
          <t>Liquidity agreement - Cash account</t>
        </is>
      </c>
      <c r="B10" s="5" t="n">
        <v>762</v>
      </c>
      <c r="C10" s="5" t="n">
        <v>1029</v>
      </c>
      <c r="D10" s="5" t="n">
        <v>261</v>
      </c>
    </row>
    <row r="11">
      <c r="A11" s="4" t="inlineStr">
        <is>
          <t>VAT receivables</t>
        </is>
      </c>
      <c r="B11" s="5" t="n">
        <v>2828</v>
      </c>
      <c r="C11" s="5" t="n">
        <v>1625</v>
      </c>
      <c r="D11" s="5" t="n">
        <v>1416</v>
      </c>
    </row>
    <row r="12">
      <c r="A12" s="4" t="inlineStr">
        <is>
          <t>Other receivables</t>
        </is>
      </c>
      <c r="B12" s="5" t="n">
        <v>294</v>
      </c>
      <c r="C12" s="5" t="n">
        <v>821</v>
      </c>
      <c r="D12" s="5" t="n">
        <v>639</v>
      </c>
    </row>
    <row r="13">
      <c r="A13" s="4" t="inlineStr">
        <is>
          <t>Other current assets</t>
        </is>
      </c>
      <c r="B13" s="5" t="n">
        <v>20260</v>
      </c>
      <c r="C13" s="5" t="n">
        <v>17914</v>
      </c>
      <c r="D13" s="5" t="n">
        <v>2811</v>
      </c>
    </row>
    <row r="14">
      <c r="A14" s="4" t="inlineStr">
        <is>
          <t>Other current assets and receivables</t>
        </is>
      </c>
      <c r="B14" s="6" t="n">
        <v>24632</v>
      </c>
      <c r="C14" s="6" t="n">
        <v>26942</v>
      </c>
      <c r="D14" s="6" t="n">
        <v>126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Trade Receivables and Other Current Assets and Receivables - Additional Information (Details) € in Thousands, $ in Millions</t>
        </is>
      </c>
      <c r="B1" s="2" t="inlineStr">
        <is>
          <t>9 Months Ended</t>
        </is>
      </c>
      <c r="C1" s="2" t="inlineStr">
        <is>
          <t>12 Months Ended</t>
        </is>
      </c>
    </row>
    <row r="2">
      <c r="B2" s="2" t="inlineStr">
        <is>
          <t>Sep. 30, 2019EUR (€)</t>
        </is>
      </c>
      <c r="C2" s="2" t="inlineStr">
        <is>
          <t>Dec. 31, 2021EUR (€)</t>
        </is>
      </c>
      <c r="D2" s="2" t="inlineStr">
        <is>
          <t>Dec. 31, 2020EUR (€)contract</t>
        </is>
      </c>
      <c r="E2" s="2" t="inlineStr">
        <is>
          <t>Dec. 31, 2019EUR (€)</t>
        </is>
      </c>
      <c r="F2" s="2" t="inlineStr">
        <is>
          <t>Feb. 10, 2021EUR (€)</t>
        </is>
      </c>
      <c r="G2" s="2" t="inlineStr">
        <is>
          <t>Dec. 31, 2020USD ($)</t>
        </is>
      </c>
      <c r="H2" s="2" t="inlineStr">
        <is>
          <t>Dec. 31, 2018EUR (€)</t>
        </is>
      </c>
      <c r="I2" s="2" t="inlineStr">
        <is>
          <t>Dec. 31, 2017EUR (€)</t>
        </is>
      </c>
    </row>
    <row r="3">
      <c r="A3" s="3" t="inlineStr">
        <is>
          <t>Trade Receivables and Other Current Assets and Receivables [Line Items]</t>
        </is>
      </c>
    </row>
    <row r="4">
      <c r="A4" s="4" t="inlineStr">
        <is>
          <t>Research tax credits receivable from current tax year</t>
        </is>
      </c>
      <c r="C4" s="6" t="n">
        <v>4400</v>
      </c>
      <c r="D4" s="6" t="n">
        <v>4800</v>
      </c>
    </row>
    <row r="5">
      <c r="A5" s="4" t="inlineStr">
        <is>
          <t>Corrective claims for additional reimbursements of CIR, prior years</t>
        </is>
      </c>
      <c r="C5" s="5" t="n">
        <v>4200</v>
      </c>
      <c r="D5" s="5" t="n">
        <v>2900</v>
      </c>
      <c r="E5" s="6" t="n">
        <v>3800</v>
      </c>
    </row>
    <row r="6">
      <c r="A6" s="4" t="inlineStr">
        <is>
          <t>Short-term deposit accounts</t>
        </is>
      </c>
      <c r="C6" s="5" t="n">
        <v>8829</v>
      </c>
      <c r="D6" s="6" t="n">
        <v>7336</v>
      </c>
    </row>
    <row r="7">
      <c r="A7" s="4" t="inlineStr">
        <is>
          <t>Maximum indemnification amount</t>
        </is>
      </c>
      <c r="C7" s="5" t="n">
        <v>2000</v>
      </c>
      <c r="F7" s="6" t="n">
        <v>2000</v>
      </c>
    </row>
    <row r="8">
      <c r="A8" s="4" t="inlineStr">
        <is>
          <t>Number of contracts under foreign currency forward | contract</t>
        </is>
      </c>
      <c r="D8" s="5" t="n">
        <v>3</v>
      </c>
    </row>
    <row r="9">
      <c r="A9" s="4" t="inlineStr">
        <is>
          <t>Amount of foreign currency forward contract | $</t>
        </is>
      </c>
      <c r="G9" s="8" t="n">
        <v>60</v>
      </c>
    </row>
    <row r="10">
      <c r="A10" s="4" t="inlineStr">
        <is>
          <t>Deferral of insurance costs</t>
        </is>
      </c>
      <c r="D10" s="6" t="n">
        <v>1800</v>
      </c>
    </row>
    <row r="11">
      <c r="A11" s="4" t="inlineStr">
        <is>
          <t>Tax receivables</t>
        </is>
      </c>
      <c r="C11" s="5" t="n">
        <v>4373</v>
      </c>
      <c r="D11" s="5" t="n">
        <v>9028</v>
      </c>
      <c r="E11" s="5" t="n">
        <v>9833</v>
      </c>
    </row>
    <row r="12">
      <c r="A12" s="4" t="inlineStr">
        <is>
          <t>Receivable for current year</t>
        </is>
      </c>
      <c r="E12" s="5" t="n">
        <v>4293</v>
      </c>
    </row>
    <row r="13">
      <c r="A13" s="4" t="inlineStr">
        <is>
          <t>Receivables from previous years not yet received</t>
        </is>
      </c>
      <c r="H13" s="6" t="n">
        <v>4171</v>
      </c>
      <c r="I13" s="6" t="n">
        <v>880</v>
      </c>
    </row>
    <row r="14">
      <c r="A14" s="4" t="inlineStr">
        <is>
          <t>Corrective claims</t>
        </is>
      </c>
      <c r="I14" s="5" t="n">
        <v>478</v>
      </c>
    </row>
    <row r="15">
      <c r="A15" s="4" t="inlineStr">
        <is>
          <t>Receivables from previous years not yet received including corrective claim</t>
        </is>
      </c>
      <c r="I15" s="6" t="n">
        <v>4513</v>
      </c>
    </row>
    <row r="16">
      <c r="A16" s="4" t="inlineStr">
        <is>
          <t>Amount received for tax credit</t>
        </is>
      </c>
      <c r="B16" s="6" t="n">
        <v>3633</v>
      </c>
    </row>
    <row r="17">
      <c r="A17" s="4" t="inlineStr">
        <is>
          <t>Percentage of amount received for tax credit</t>
        </is>
      </c>
      <c r="B17" s="4" t="inlineStr">
        <is>
          <t>81.00%</t>
        </is>
      </c>
    </row>
    <row r="18">
      <c r="A18" s="4" t="inlineStr">
        <is>
          <t>Prepaid expenses</t>
        </is>
      </c>
      <c r="C18" s="5" t="n">
        <v>7454</v>
      </c>
      <c r="D18" s="5" t="n">
        <v>3313</v>
      </c>
      <c r="E18" s="6" t="n">
        <v>495</v>
      </c>
    </row>
    <row r="19">
      <c r="A19" s="4" t="inlineStr">
        <is>
          <t>Inventiva Inc.</t>
        </is>
      </c>
    </row>
    <row r="20">
      <c r="A20" s="3" t="inlineStr">
        <is>
          <t>Trade Receivables and Other Current Assets and Receivables [Line Items]</t>
        </is>
      </c>
    </row>
    <row r="21">
      <c r="A21" s="4" t="inlineStr">
        <is>
          <t>Research tax credits receivable from current tax year</t>
        </is>
      </c>
      <c r="C21" s="6" t="n">
        <v>200</v>
      </c>
    </row>
    <row r="22">
      <c r="A22" s="4" t="inlineStr">
        <is>
          <t>Socit Gnrale</t>
        </is>
      </c>
    </row>
    <row r="23">
      <c r="A23" s="3" t="inlineStr">
        <is>
          <t>Trade Receivables and Other Current Assets and Receivables [Line Items]</t>
        </is>
      </c>
    </row>
    <row r="24">
      <c r="A24" s="4" t="inlineStr">
        <is>
          <t>Short-term deposit accounts</t>
        </is>
      </c>
      <c r="D24" s="5" t="n">
        <v>3300</v>
      </c>
      <c r="G24" s="5" t="n">
        <v>4</v>
      </c>
    </row>
    <row r="25">
      <c r="A25" s="4" t="inlineStr">
        <is>
          <t>Crdit Agricole bank</t>
        </is>
      </c>
    </row>
    <row r="26">
      <c r="A26" s="3" t="inlineStr">
        <is>
          <t>Trade Receivables and Other Current Assets and Receivables [Line Items]</t>
        </is>
      </c>
    </row>
    <row r="27">
      <c r="A27" s="4" t="inlineStr">
        <is>
          <t>Short-term deposit accounts</t>
        </is>
      </c>
      <c r="D27" s="6" t="n">
        <v>4100</v>
      </c>
      <c r="G27" s="8" t="n">
        <v>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principles and statement of compliance</t>
        </is>
      </c>
      <c r="B1" s="2" t="inlineStr">
        <is>
          <t>12 Months Ended</t>
        </is>
      </c>
    </row>
    <row r="2">
      <c r="B2" s="2" t="inlineStr">
        <is>
          <t>Dec. 31, 2021</t>
        </is>
      </c>
    </row>
    <row r="3">
      <c r="A3" s="3" t="inlineStr">
        <is>
          <t>General principles and statement of compliance</t>
        </is>
      </c>
    </row>
    <row r="4">
      <c r="A4" s="4" t="inlineStr">
        <is>
          <t>General principles and statement of compliance</t>
        </is>
      </c>
      <c r="B4" s="4" t="inlineStr">
        <is>
          <t>Note 2. General principles and statement of compliance 2.1. The Group has prepared these consolidated financial statements in accordance with International Financial Reporting Standards (“IFRS”) as adopted by the European Union and IFRS as issued by the International Accounting Standard Board (“IASB”). These consolidated financial statements as of December 31, 2021 and for the twelve months December 31, 2021 and 2020 were authorized for issue by the Company’s Board of Directors on March 3, 2022. Standards, amendments to existing standards and interpretations published by the IASB whose application has been mandatory since January 1, 2021 The standards, amendments and interpretations applicable, on a mandatory basis, from January 1, 2021 have no significant impact on the Company's consolidated financial statements as of December 31, 2021. They mainly concern: - Amendment to IFRS 16 relating to the treatment of rental concessions granted in the context of the Covid-19 health crisis - Amendments to IAS 39/IFRS 9, IFRS 16 and IFRS 7 - Phase 2 relating to the consequences of the reform of benchmark rates (IBOR) - The IFRS IC decision of April 2021 related to IAS 19, concerning the attribution of benefits in the periods of service rendered by beneficiaries of post-employment benefit plans. Standards, amendments to existing standards and interpretations published by the IASB whose application is not yet mandatory No standards, amendments to existing standards or interpretations had been published but were not yet applicable as of December 31, 2021, that may have a significant impact on the Company’s consolidated financial statements. ​ 2. 2. Basis of consolidation Accounting policy In accordance with IFRS 10 Consolidated Financial Statements Subsidiaries are all entities over which the group has control. The group controls an entity when it is exposed to, or has rights to, variable returns from its involvement with the entity and has the ability to affect those returns through its power to direct the activities of the entity. Subsidiaries are consolidated from the date on which control is transferred to the group. They are deconsolidated from the date the control ceases. All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statement of income (loss), statement of comprehensive income, statement of changes in shareholders’ equity and statement of financial position respectively. Consolidated entity As of December 31, 2021, the scope of consolidation consists of two entities, the parent, Inventiva S.A. and its subsidiary 100% owned, Inventiva Inc., for which no non-controlling interest is recognized. ​ ​ ​ ​ ​ ​ ​ ​ Date of incorporation Percent of Ownership Interest Accounting Method INVENTIVA Inc. 01/05/2021 100 % Fully Consolidated ​ The table below shows the impact of the consolidated entities as of December 31, 2021 in the consolidated financial statements: ​ ​ ​ ​ ​ ​ ​ ​ ​ ​ December 31, 2021 ​ ​ Consolidation Inventiva Thousands of euros ​ Inventiva S.A. Inventiva Inc. ​ adjustments ​ consolidated Net income (loss) (50,113) 382 96 (49,635) Total assets 121,768 4,232 (4,015) 121,985 Shareholders’ equity 88,552 404 (90) 88,866 ​ 2.3. Foreign currency translation Functional and presentation currency The Company's consolidated financial statements are presented in euros, which is also the functional and presentation currency of the parent company, Inventiva S.A. The functional currency of Inventiva Inc. is the U.S. dollar. All amounts presented in these notes to the financial statements are denominated in euros unless otherwise stated. Translation of financial statements into presentation currency The results and financial position of foreign operations that have functional currency different from the presentation currency are translated into euros, the presentation currency, as follows: ● Assets and liabilities for each consolidated statement of financial position presented are translated at the closing rate at the date of that consolidated statement of financial position. ● income and expenses for each statement of income (loss) and statement of comprehensive income (loss) are translated at average exchange rates (unless this is not a reasonable approximation of the cumulative effect of the rates prevailing on the transaction dates, in which case income and expenses are translated at the dates of the transactions), and ● All results from currency translation differences are recognized in other comprehensive income. ​ ​ ​ ​ Exchange rate (USD per EUR) As of December 31, 2021 Average exchange rate for the year 1.1827 Exchange rate at year end 1.13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s) € in Thousands, $ in Millions</t>
        </is>
      </c>
      <c r="B1" s="2" t="inlineStr">
        <is>
          <t>Oct. 31, 2022EUR (€)</t>
        </is>
      </c>
      <c r="C1" s="2" t="inlineStr">
        <is>
          <t>Dec. 31, 2021EUR (€)</t>
        </is>
      </c>
      <c r="D1" s="2" t="inlineStr">
        <is>
          <t>Oct. 31, 2021USD ($)</t>
        </is>
      </c>
      <c r="E1" s="2" t="inlineStr">
        <is>
          <t>Dec. 31, 2020EUR (€)</t>
        </is>
      </c>
      <c r="F1" s="2" t="inlineStr">
        <is>
          <t>Dec. 31, 2019EUR (€)</t>
        </is>
      </c>
      <c r="G1" s="2" t="inlineStr">
        <is>
          <t>Dec. 31, 2018EUR (€)</t>
        </is>
      </c>
    </row>
    <row r="2">
      <c r="A2" s="3" t="inlineStr">
        <is>
          <t>Disclosure of financial assets [line items]</t>
        </is>
      </c>
    </row>
    <row r="3">
      <c r="A3" s="4" t="inlineStr">
        <is>
          <t>Other cash equivalents</t>
        </is>
      </c>
      <c r="C3" s="6" t="n">
        <v>42900</v>
      </c>
      <c r="E3" s="6" t="n">
        <v>12001</v>
      </c>
      <c r="F3" s="6" t="n">
        <v>14004</v>
      </c>
    </row>
    <row r="4">
      <c r="A4" s="4" t="inlineStr">
        <is>
          <t>Cash at bank and at hand</t>
        </is>
      </c>
      <c r="C4" s="5" t="n">
        <v>43653</v>
      </c>
      <c r="E4" s="5" t="n">
        <v>93686</v>
      </c>
      <c r="F4" s="5" t="n">
        <v>21837</v>
      </c>
    </row>
    <row r="5">
      <c r="A5" s="4" t="inlineStr">
        <is>
          <t>Cash and cash equivalents</t>
        </is>
      </c>
      <c r="C5" s="5" t="n">
        <v>86553</v>
      </c>
      <c r="E5" s="6" t="n">
        <v>105687</v>
      </c>
      <c r="F5" s="6" t="n">
        <v>35840</v>
      </c>
      <c r="G5" s="6" t="n">
        <v>56692</v>
      </c>
    </row>
    <row r="6">
      <c r="A6" s="4" t="inlineStr">
        <is>
          <t>Socit Gnrale</t>
        </is>
      </c>
    </row>
    <row r="7">
      <c r="A7" s="3" t="inlineStr">
        <is>
          <t>Disclosure of financial assets [line items]</t>
        </is>
      </c>
    </row>
    <row r="8">
      <c r="A8" s="4" t="inlineStr">
        <is>
          <t>Other cash equivalents</t>
        </is>
      </c>
      <c r="B8" s="6" t="n">
        <v>30900</v>
      </c>
      <c r="D8" s="8" t="n">
        <v>35</v>
      </c>
    </row>
    <row r="9">
      <c r="A9" s="4" t="inlineStr">
        <is>
          <t>Treso plus</t>
        </is>
      </c>
    </row>
    <row r="10">
      <c r="A10" s="3" t="inlineStr">
        <is>
          <t>Disclosure of financial assets [line items]</t>
        </is>
      </c>
    </row>
    <row r="11">
      <c r="A11" s="4" t="inlineStr">
        <is>
          <t>Other cash equivalents</t>
        </is>
      </c>
      <c r="C11" s="6" t="n">
        <v>1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hareholders' Equity (Details) - EUR (€)</t>
        </is>
      </c>
      <c r="B1" s="2" t="inlineStr">
        <is>
          <t>Dec. 31, 2021</t>
        </is>
      </c>
      <c r="C1" s="2" t="inlineStr">
        <is>
          <t>Dec. 31, 2020</t>
        </is>
      </c>
      <c r="D1" s="2" t="inlineStr">
        <is>
          <t>Jul. 15, 2020</t>
        </is>
      </c>
      <c r="E1" s="2" t="inlineStr">
        <is>
          <t>Dec. 31, 2019</t>
        </is>
      </c>
    </row>
    <row r="2">
      <c r="A2" s="3" t="inlineStr">
        <is>
          <t>Shareholders' Equity</t>
        </is>
      </c>
    </row>
    <row r="3">
      <c r="A3" s="4" t="inlineStr">
        <is>
          <t>Share capital</t>
        </is>
      </c>
      <c r="B3" s="6" t="n">
        <v>409000</v>
      </c>
      <c r="C3" s="6" t="n">
        <v>386000</v>
      </c>
      <c r="D3" s="7" t="n">
        <v>383930.11</v>
      </c>
      <c r="E3" s="6" t="n">
        <v>268000</v>
      </c>
    </row>
    <row r="4">
      <c r="A4" s="4" t="inlineStr">
        <is>
          <t>Number of fully authorized, subscribed and paid up shares</t>
        </is>
      </c>
      <c r="B4" s="5" t="n">
        <v>40873551</v>
      </c>
    </row>
    <row r="5">
      <c r="A5" s="4" t="inlineStr">
        <is>
          <t>Nominal value per share</t>
        </is>
      </c>
      <c r="B5" s="7" t="n">
        <v>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A61"/>
  <sheetViews>
    <sheetView workbookViewId="0">
      <selection activeCell="A1" sqref="A1"/>
    </sheetView>
  </sheetViews>
  <sheetFormatPr baseColWidth="8" defaultRowHeight="15"/>
  <cols>
    <col width="80" customWidth="1" min="1" max="1"/>
    <col width="41" customWidth="1" min="2" max="2"/>
    <col width="41" customWidth="1" min="3" max="3"/>
    <col width="37" customWidth="1" min="4" max="4"/>
    <col width="37" customWidth="1" min="5" max="5"/>
    <col width="37" customWidth="1" min="6" max="6"/>
    <col width="37" customWidth="1" min="7" max="7"/>
    <col width="27" customWidth="1" min="8" max="8"/>
    <col width="37" customWidth="1" min="9" max="9"/>
    <col width="21" customWidth="1" min="10" max="10"/>
    <col width="21" customWidth="1" min="11" max="11"/>
    <col width="37" customWidth="1" min="12" max="12"/>
    <col width="37" customWidth="1" min="13" max="13"/>
    <col width="41" customWidth="1" min="14" max="14"/>
    <col width="41" customWidth="1" min="15" max="15"/>
    <col width="37" customWidth="1" min="16" max="16"/>
    <col width="37" customWidth="1" min="17" max="17"/>
    <col width="37" customWidth="1" min="18" max="18"/>
    <col width="21" customWidth="1" min="19" max="19"/>
    <col width="21" customWidth="1" min="20" max="20"/>
    <col width="21" customWidth="1" min="21" max="21"/>
    <col width="37" customWidth="1" min="22" max="22"/>
    <col width="27" customWidth="1" min="23" max="23"/>
    <col width="37" customWidth="1" min="24" max="24"/>
    <col width="37" customWidth="1" min="25" max="25"/>
    <col width="27" customWidth="1" min="26" max="26"/>
    <col width="37" customWidth="1" min="27" max="27"/>
  </cols>
  <sheetData>
    <row r="1">
      <c r="A1" s="1" t="inlineStr">
        <is>
          <t>Shareholders' Equity - Changes in share capital (Details) € / shares in Units, $ in Thousands</t>
        </is>
      </c>
      <c r="B1" s="2" t="inlineStr">
        <is>
          <t>Oct. 01, 2021EUR (€)item€ / sharesshares</t>
        </is>
      </c>
      <c r="C1" s="2" t="inlineStr">
        <is>
          <t>Sep. 27, 2021EUR (€)item€ / sharesshares</t>
        </is>
      </c>
      <c r="D1" s="2" t="inlineStr">
        <is>
          <t>Jun. 28, 2021EUR (€)€ / sharesshares</t>
        </is>
      </c>
      <c r="E1" s="2" t="inlineStr">
        <is>
          <t>Dec. 14, 2020EUR (€)€ / sharesshares</t>
        </is>
      </c>
      <c r="F1" s="2" t="inlineStr">
        <is>
          <t>Nov. 30, 2020EUR (€)€ / sharesshares</t>
        </is>
      </c>
      <c r="G1" s="2" t="inlineStr">
        <is>
          <t>Jul. 15, 2020EUR (€)€ / sharesshares</t>
        </is>
      </c>
      <c r="H1" s="2" t="inlineStr">
        <is>
          <t>Jul. 15, 2020USD ($)shares</t>
        </is>
      </c>
      <c r="I1" s="2" t="inlineStr">
        <is>
          <t>Jun. 28, 2020EUR (€)€ / sharesshares</t>
        </is>
      </c>
      <c r="J1" s="2" t="inlineStr">
        <is>
          <t>Apr. 18, 2020EUR (€)</t>
        </is>
      </c>
      <c r="K1" s="2" t="inlineStr">
        <is>
          <t>Apr. 17, 2020EUR (€)</t>
        </is>
      </c>
      <c r="L1" s="2" t="inlineStr">
        <is>
          <t>Feb. 07, 2020EUR (€)€ / sharesshares</t>
        </is>
      </c>
      <c r="M1" s="2" t="inlineStr">
        <is>
          <t>Jan. 26, 2020EUR (€)€ / sharesshares</t>
        </is>
      </c>
      <c r="N1" s="2" t="inlineStr">
        <is>
          <t>Oct. 02, 2019EUR (€)item€ / sharesshares</t>
        </is>
      </c>
      <c r="O1" s="2" t="inlineStr">
        <is>
          <t>Sep. 20, 2019EUR (€)item€ / sharesshares</t>
        </is>
      </c>
      <c r="P1" s="2" t="inlineStr">
        <is>
          <t>Apr. 18, 2019EUR (€)€ / sharesshares</t>
        </is>
      </c>
      <c r="Q1" s="2" t="inlineStr">
        <is>
          <t>Jan. 26, 2019EUR (€)€ / sharesshares</t>
        </is>
      </c>
      <c r="R1" s="2" t="inlineStr">
        <is>
          <t>Jan. 23, 2019EUR (€)€ / sharesshares</t>
        </is>
      </c>
      <c r="S1" s="2" t="inlineStr">
        <is>
          <t>Jul. 31, 2020USD ($)</t>
        </is>
      </c>
      <c r="T1" s="2" t="inlineStr">
        <is>
          <t>Feb. 29, 2020EUR (€)</t>
        </is>
      </c>
      <c r="U1" s="2" t="inlineStr">
        <is>
          <t>Oct. 31, 2019EUR (€)</t>
        </is>
      </c>
      <c r="V1" s="2" t="inlineStr">
        <is>
          <t>Dec. 31, 2021EUR (€)€ / sharesshares</t>
        </is>
      </c>
      <c r="W1" s="2" t="inlineStr">
        <is>
          <t>Dec. 31, 2021USD ($)shares</t>
        </is>
      </c>
      <c r="X1" s="2" t="inlineStr">
        <is>
          <t>Dec. 31, 2020EUR (€)€ / sharesshares</t>
        </is>
      </c>
      <c r="Y1" s="2" t="inlineStr">
        <is>
          <t>Dec. 31, 2019EUR (€)€ / sharesshares</t>
        </is>
      </c>
      <c r="Z1" s="2" t="inlineStr">
        <is>
          <t>Dec. 31, 2021USD ($)shares</t>
        </is>
      </c>
      <c r="AA1" s="2" t="inlineStr">
        <is>
          <t>Dec. 31, 2018EUR (€)€ / sharesshares</t>
        </is>
      </c>
    </row>
    <row r="2">
      <c r="A2" s="3" t="inlineStr">
        <is>
          <t>Disclosure of classes of share capital [line items]</t>
        </is>
      </c>
    </row>
    <row r="3">
      <c r="A3" s="4" t="inlineStr">
        <is>
          <t>Shareholders' equity</t>
        </is>
      </c>
      <c r="V3" s="6" t="n">
        <v>88866000</v>
      </c>
      <c r="X3" s="6" t="n">
        <v>111211000</v>
      </c>
      <c r="Y3" s="6" t="n">
        <v>41392000</v>
      </c>
      <c r="Z3" s="8" t="n">
        <v>88866</v>
      </c>
      <c r="AA3" s="6" t="n">
        <v>61596000</v>
      </c>
    </row>
    <row r="4">
      <c r="A4" s="4" t="inlineStr">
        <is>
          <t>Number of shares outstanding | shares</t>
        </is>
      </c>
      <c r="V4" s="5" t="n">
        <v>40873551</v>
      </c>
      <c r="Z4" s="5" t="n">
        <v>40873551</v>
      </c>
    </row>
    <row r="5">
      <c r="A5" s="4" t="inlineStr">
        <is>
          <t>Nominal value per share | € / shares</t>
        </is>
      </c>
      <c r="V5" s="7" t="n">
        <v>0.01</v>
      </c>
    </row>
    <row r="6">
      <c r="A6" s="4" t="inlineStr">
        <is>
          <t>Issue of ordinary shares</t>
        </is>
      </c>
      <c r="V6" s="6" t="n">
        <v>25426000</v>
      </c>
      <c r="X6" s="5" t="n">
        <v>109099000</v>
      </c>
      <c r="Y6" s="5" t="n">
        <v>8903000</v>
      </c>
    </row>
    <row r="7">
      <c r="A7" s="4" t="inlineStr">
        <is>
          <t>Gross Proceeds From Issuing Shares</t>
        </is>
      </c>
      <c r="H7" s="8" t="n">
        <v>107700</v>
      </c>
      <c r="S7" s="8" t="n">
        <v>107700</v>
      </c>
      <c r="T7" s="6" t="n">
        <v>14700000</v>
      </c>
      <c r="U7" s="6" t="n">
        <v>8900000</v>
      </c>
    </row>
    <row r="8">
      <c r="A8" s="4" t="inlineStr">
        <is>
          <t>Reclassification of debit retained earnings to premium related to share capital</t>
        </is>
      </c>
      <c r="J8" s="6" t="n">
        <v>48000000</v>
      </c>
    </row>
    <row r="9">
      <c r="A9" s="4" t="inlineStr">
        <is>
          <t>ATM</t>
        </is>
      </c>
    </row>
    <row r="10">
      <c r="A10" s="3" t="inlineStr">
        <is>
          <t>Disclosure of classes of share capital [line items]</t>
        </is>
      </c>
    </row>
    <row r="11">
      <c r="A11" s="4" t="inlineStr">
        <is>
          <t>Gross Proceeds From Issuing Shares | $</t>
        </is>
      </c>
      <c r="W11" s="8" t="n">
        <v>31900</v>
      </c>
    </row>
    <row r="12">
      <c r="A12" s="4" t="inlineStr">
        <is>
          <t>New Enterprise Associates (NEA), as well as BVF Partners L.P., Sofinnova Partners and Novo Holdings A/S</t>
        </is>
      </c>
    </row>
    <row r="13">
      <c r="A13" s="3" t="inlineStr">
        <is>
          <t>Disclosure of classes of share capital [line items]</t>
        </is>
      </c>
    </row>
    <row r="14">
      <c r="A14" s="4" t="inlineStr">
        <is>
          <t>Issue of ordinary shares</t>
        </is>
      </c>
      <c r="V14" s="5" t="n">
        <v>8900000</v>
      </c>
    </row>
    <row r="15">
      <c r="A15" s="4" t="inlineStr">
        <is>
          <t>Transaction costs</t>
        </is>
      </c>
      <c r="X15" s="5" t="n">
        <v>300000</v>
      </c>
    </row>
    <row r="16">
      <c r="A16" s="4" t="inlineStr">
        <is>
          <t>Number of capital increases | item</t>
        </is>
      </c>
      <c r="N16" s="5" t="n">
        <v>2</v>
      </c>
      <c r="O16" s="5" t="n">
        <v>2</v>
      </c>
    </row>
    <row r="17">
      <c r="A17" s="4" t="inlineStr">
        <is>
          <t>AGA 2019-1</t>
        </is>
      </c>
    </row>
    <row r="18">
      <c r="A18" s="3" t="inlineStr">
        <is>
          <t>Disclosure of classes of share capital [line items]</t>
        </is>
      </c>
    </row>
    <row r="19">
      <c r="A19" s="4" t="inlineStr">
        <is>
          <t>Nominal value per share | € / shares</t>
        </is>
      </c>
      <c r="D19" s="7" t="n">
        <v>0.01</v>
      </c>
    </row>
    <row r="20">
      <c r="A20" s="4" t="inlineStr">
        <is>
          <t>Share capital</t>
        </is>
      </c>
    </row>
    <row r="21">
      <c r="A21" s="3" t="inlineStr">
        <is>
          <t>Disclosure of classes of share capital [line items]</t>
        </is>
      </c>
    </row>
    <row r="22">
      <c r="A22" s="4" t="inlineStr">
        <is>
          <t>Shareholders' equity</t>
        </is>
      </c>
      <c r="V22" s="6" t="n">
        <v>408735</v>
      </c>
      <c r="X22" s="6" t="n">
        <v>386302</v>
      </c>
      <c r="Y22" s="6" t="n">
        <v>268461</v>
      </c>
      <c r="AA22" s="6" t="n">
        <v>222573</v>
      </c>
    </row>
    <row r="23">
      <c r="A23" s="4" t="inlineStr">
        <is>
          <t>Number of shares outstanding | shares</t>
        </is>
      </c>
      <c r="V23" s="5" t="n">
        <v>40873551</v>
      </c>
      <c r="X23" s="5" t="n">
        <v>38630261</v>
      </c>
      <c r="Y23" s="5" t="n">
        <v>26846112</v>
      </c>
      <c r="Z23" s="5" t="n">
        <v>40873551</v>
      </c>
      <c r="AA23" s="5" t="n">
        <v>22257277</v>
      </c>
    </row>
    <row r="24">
      <c r="A24" s="4" t="inlineStr">
        <is>
          <t>Nominal value per share | € / shares</t>
        </is>
      </c>
      <c r="F24" s="7" t="n">
        <v>0.01</v>
      </c>
      <c r="G24" s="7" t="n">
        <v>0.01</v>
      </c>
      <c r="L24" s="7" t="n">
        <v>0.01</v>
      </c>
      <c r="N24" s="7" t="n">
        <v>0.01</v>
      </c>
      <c r="O24" s="7" t="n">
        <v>0.01</v>
      </c>
      <c r="V24" s="7" t="n">
        <v>0.01</v>
      </c>
      <c r="X24" s="7" t="n">
        <v>0.01</v>
      </c>
      <c r="Y24" s="7" t="n">
        <v>0.01</v>
      </c>
      <c r="AA24" s="7" t="n">
        <v>0.01</v>
      </c>
    </row>
    <row r="25">
      <c r="A25" s="4" t="inlineStr">
        <is>
          <t>Issue of ordinary shares</t>
        </is>
      </c>
      <c r="F25" s="6" t="n">
        <v>100</v>
      </c>
      <c r="G25" s="6" t="n">
        <v>74783</v>
      </c>
      <c r="L25" s="6" t="n">
        <v>37783</v>
      </c>
      <c r="N25" s="6" t="n">
        <v>3139</v>
      </c>
      <c r="O25" s="6" t="n">
        <v>41600</v>
      </c>
      <c r="V25" s="6" t="n">
        <v>22000</v>
      </c>
      <c r="X25" s="6" t="n">
        <v>113000</v>
      </c>
      <c r="Y25" s="6" t="n">
        <v>45000</v>
      </c>
    </row>
    <row r="26">
      <c r="A26" s="4" t="inlineStr">
        <is>
          <t>Increase (decrease) in number of shares outstanding | shares</t>
        </is>
      </c>
      <c r="F26" s="5" t="n">
        <v>10000</v>
      </c>
      <c r="G26" s="5" t="n">
        <v>7478261</v>
      </c>
      <c r="H26" s="5" t="n">
        <v>7478261</v>
      </c>
      <c r="L26" s="5" t="n">
        <v>3778338</v>
      </c>
      <c r="N26" s="5" t="n">
        <v>313936</v>
      </c>
      <c r="O26" s="5" t="n">
        <v>4159999</v>
      </c>
    </row>
    <row r="27">
      <c r="A27" s="4" t="inlineStr">
        <is>
          <t>Number of shares issued during the period | shares</t>
        </is>
      </c>
      <c r="V27" s="5" t="n">
        <v>2214190</v>
      </c>
      <c r="W27" s="5" t="n">
        <v>2214190</v>
      </c>
      <c r="X27" s="5" t="n">
        <v>11256599</v>
      </c>
      <c r="Y27" s="5" t="n">
        <v>4473935</v>
      </c>
    </row>
    <row r="28">
      <c r="A28" s="4" t="inlineStr">
        <is>
          <t>Share capital | ATM</t>
        </is>
      </c>
    </row>
    <row r="29">
      <c r="A29" s="3" t="inlineStr">
        <is>
          <t>Disclosure of classes of share capital [line items]</t>
        </is>
      </c>
    </row>
    <row r="30">
      <c r="A30" s="4" t="inlineStr">
        <is>
          <t>Nominal value per share | € / shares</t>
        </is>
      </c>
      <c r="B30" s="7" t="n">
        <v>0.01</v>
      </c>
      <c r="C30" s="7" t="n">
        <v>0.01</v>
      </c>
    </row>
    <row r="31">
      <c r="A31" s="4" t="inlineStr">
        <is>
          <t>Issue of ordinary shares</t>
        </is>
      </c>
      <c r="B31" s="6" t="n">
        <v>1309</v>
      </c>
      <c r="C31" s="6" t="n">
        <v>20833</v>
      </c>
    </row>
    <row r="32">
      <c r="A32" s="4" t="inlineStr">
        <is>
          <t>Increase (decrease) in number of shares outstanding | shares</t>
        </is>
      </c>
      <c r="B32" s="5" t="n">
        <v>130856</v>
      </c>
      <c r="C32" s="5" t="n">
        <v>2083334</v>
      </c>
    </row>
    <row r="33">
      <c r="A33" s="4" t="inlineStr">
        <is>
          <t>Capital increase in cash</t>
        </is>
      </c>
      <c r="B33" s="6" t="n">
        <v>25400000</v>
      </c>
      <c r="C33" s="6" t="n">
        <v>25400000</v>
      </c>
    </row>
    <row r="34">
      <c r="A34" s="4" t="inlineStr">
        <is>
          <t>Number of ATM emissions | item</t>
        </is>
      </c>
      <c r="B34" s="5" t="n">
        <v>2</v>
      </c>
      <c r="C34" s="5" t="n">
        <v>2</v>
      </c>
    </row>
    <row r="35">
      <c r="A35" s="4" t="inlineStr">
        <is>
          <t>Share capital | BSPCE plans</t>
        </is>
      </c>
    </row>
    <row r="36">
      <c r="A36" s="3" t="inlineStr">
        <is>
          <t>Disclosure of classes of share capital [line items]</t>
        </is>
      </c>
    </row>
    <row r="37">
      <c r="A37" s="4" t="inlineStr">
        <is>
          <t>Nominal value per share | € / shares</t>
        </is>
      </c>
      <c r="R37" s="7" t="n">
        <v>0.01</v>
      </c>
    </row>
    <row r="38">
      <c r="A38" s="4" t="inlineStr">
        <is>
          <t>Issue of ordinary shares</t>
        </is>
      </c>
      <c r="R38" s="6" t="n">
        <v>274</v>
      </c>
    </row>
    <row r="39">
      <c r="A39" s="4" t="inlineStr">
        <is>
          <t>Increase (decrease) in number of shares outstanding | shares</t>
        </is>
      </c>
      <c r="R39" s="5" t="n">
        <v>27400</v>
      </c>
    </row>
    <row r="40">
      <c r="A40" s="4" t="inlineStr">
        <is>
          <t>Share capital | AGA Bonus Plans</t>
        </is>
      </c>
    </row>
    <row r="41">
      <c r="A41" s="3" t="inlineStr">
        <is>
          <t>Disclosure of classes of share capital [line items]</t>
        </is>
      </c>
    </row>
    <row r="42">
      <c r="A42" s="4" t="inlineStr">
        <is>
          <t>Nominal value per share | € / shares</t>
        </is>
      </c>
      <c r="D42" s="7" t="n">
        <v>0.01</v>
      </c>
      <c r="E42" s="7" t="n">
        <v>0.01</v>
      </c>
      <c r="I42" s="7" t="n">
        <v>0.01</v>
      </c>
      <c r="M42" s="7" t="n">
        <v>0.01</v>
      </c>
      <c r="P42" s="7" t="n">
        <v>0.01</v>
      </c>
      <c r="Q42" s="7" t="n">
        <v>0.01</v>
      </c>
    </row>
    <row r="43">
      <c r="A43" s="4" t="inlineStr">
        <is>
          <t>Issue of ordinary shares</t>
        </is>
      </c>
      <c r="D43" s="6" t="n">
        <v>291</v>
      </c>
      <c r="E43" s="6" t="n">
        <v>2273</v>
      </c>
      <c r="I43" s="6" t="n">
        <v>2270</v>
      </c>
      <c r="M43" s="6" t="n">
        <v>633</v>
      </c>
      <c r="P43" s="6" t="n">
        <v>775</v>
      </c>
      <c r="Q43" s="6" t="n">
        <v>100</v>
      </c>
    </row>
    <row r="44">
      <c r="A44" s="4" t="inlineStr">
        <is>
          <t>Increase (decrease) in number of shares outstanding | shares</t>
        </is>
      </c>
      <c r="D44" s="5" t="n">
        <v>29100</v>
      </c>
      <c r="E44" s="5" t="n">
        <v>227250</v>
      </c>
      <c r="I44" s="5" t="n">
        <v>227000</v>
      </c>
      <c r="M44" s="5" t="n">
        <v>63300</v>
      </c>
      <c r="P44" s="5" t="n">
        <v>77500</v>
      </c>
      <c r="Q44" s="5" t="n">
        <v>10000</v>
      </c>
    </row>
    <row r="45">
      <c r="A45" s="4" t="inlineStr">
        <is>
          <t>Number of shares issued during the period | shares</t>
        </is>
      </c>
      <c r="D45" s="5" t="n">
        <v>29100</v>
      </c>
    </row>
    <row r="46">
      <c r="A46" s="4" t="inlineStr">
        <is>
          <t>Premiums related to share capital</t>
        </is>
      </c>
    </row>
    <row r="47">
      <c r="A47" s="3" t="inlineStr">
        <is>
          <t>Disclosure of classes of share capital [line items]</t>
        </is>
      </c>
    </row>
    <row r="48">
      <c r="A48" s="4" t="inlineStr">
        <is>
          <t>Shareholders' equity</t>
        </is>
      </c>
      <c r="V48" s="6" t="n">
        <v>165071566</v>
      </c>
      <c r="X48" s="6" t="n">
        <v>139667603</v>
      </c>
      <c r="Y48" s="6" t="n">
        <v>86011893</v>
      </c>
      <c r="AA48" s="6" t="n">
        <v>77460125</v>
      </c>
    </row>
    <row r="49">
      <c r="A49" s="4" t="inlineStr">
        <is>
          <t>Issue of ordinary shares</t>
        </is>
      </c>
      <c r="F49" s="6" t="n">
        <v>66650</v>
      </c>
      <c r="G49" s="6" t="n">
        <v>94024272</v>
      </c>
      <c r="L49" s="6" t="n">
        <v>14962218</v>
      </c>
      <c r="N49" s="6" t="n">
        <v>621593</v>
      </c>
      <c r="O49" s="6" t="n">
        <v>8236798</v>
      </c>
      <c r="V49" s="6" t="n">
        <v>25404000</v>
      </c>
      <c r="X49" s="5" t="n">
        <v>108986000</v>
      </c>
      <c r="Y49" s="6" t="n">
        <v>8858000</v>
      </c>
    </row>
    <row r="50">
      <c r="A50" s="4" t="inlineStr">
        <is>
          <t>Transaction costs</t>
        </is>
      </c>
      <c r="G50" s="6" t="n">
        <v>-7077866</v>
      </c>
      <c r="L50" s="6" t="n">
        <v>-319564</v>
      </c>
      <c r="N50" s="6" t="n">
        <v>-12023</v>
      </c>
      <c r="O50" s="6" t="n">
        <v>-312294</v>
      </c>
    </row>
    <row r="51">
      <c r="A51" s="4" t="inlineStr">
        <is>
          <t>Appropriation of the issue premium</t>
        </is>
      </c>
      <c r="K51" s="6" t="n">
        <v>-48000000</v>
      </c>
      <c r="X51" s="6" t="n">
        <v>-48000000</v>
      </c>
    </row>
    <row r="52">
      <c r="A52" s="4" t="inlineStr">
        <is>
          <t>Number of existing shareholders | item</t>
        </is>
      </c>
      <c r="N52" s="5" t="n">
        <v>3</v>
      </c>
      <c r="O52" s="5" t="n">
        <v>3</v>
      </c>
    </row>
    <row r="53">
      <c r="A53" s="4" t="inlineStr">
        <is>
          <t>Premiums related to share capital | ATM</t>
        </is>
      </c>
    </row>
    <row r="54">
      <c r="A54" s="3" t="inlineStr">
        <is>
          <t>Disclosure of classes of share capital [line items]</t>
        </is>
      </c>
    </row>
    <row r="55">
      <c r="A55" s="4" t="inlineStr">
        <is>
          <t>Issue of ordinary shares</t>
        </is>
      </c>
      <c r="B55" s="6" t="n">
        <v>1615584</v>
      </c>
      <c r="C55" s="6" t="n">
        <v>25556803</v>
      </c>
    </row>
    <row r="56">
      <c r="A56" s="4" t="inlineStr">
        <is>
          <t>Premiums related to share capital | BSPCE plans</t>
        </is>
      </c>
    </row>
    <row r="57">
      <c r="A57" s="3" t="inlineStr">
        <is>
          <t>Disclosure of classes of share capital [line items]</t>
        </is>
      </c>
    </row>
    <row r="58">
      <c r="A58" s="4" t="inlineStr">
        <is>
          <t>Issue of ordinary shares</t>
        </is>
      </c>
      <c r="R58" s="6" t="n">
        <v>17693</v>
      </c>
    </row>
    <row r="59">
      <c r="A59" s="4" t="inlineStr">
        <is>
          <t>Premiums related to share capital | AGA Bonus Plans | ATM</t>
        </is>
      </c>
    </row>
    <row r="60">
      <c r="A60" s="3" t="inlineStr">
        <is>
          <t>Disclosure of classes of share capital [line items]</t>
        </is>
      </c>
    </row>
    <row r="61">
      <c r="A61" s="4" t="inlineStr">
        <is>
          <t>Transaction costs</t>
        </is>
      </c>
      <c r="B61" s="6" t="n">
        <v>-17684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areholders' Equity - Liquidity agreement (Details)</t>
        </is>
      </c>
      <c r="B1" s="2" t="inlineStr">
        <is>
          <t>Jan. 19, 2018</t>
        </is>
      </c>
      <c r="C1" s="2" t="inlineStr">
        <is>
          <t>Dec. 31, 2021</t>
        </is>
      </c>
    </row>
    <row r="2">
      <c r="A2" s="3" t="inlineStr">
        <is>
          <t>Shareholders' Equity</t>
        </is>
      </c>
    </row>
    <row r="3">
      <c r="A3" s="4" t="inlineStr">
        <is>
          <t>Liquidity Agreement Term</t>
        </is>
      </c>
      <c r="B3" s="4" t="inlineStr">
        <is>
          <t>12 months</t>
        </is>
      </c>
      <c r="C3" s="4" t="inlineStr">
        <is>
          <t>12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Share warrants plans (Details) - € / share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4" t="inlineStr">
        <is>
          <t>Directors | BSA share warrants</t>
        </is>
      </c>
    </row>
    <row r="4">
      <c r="A4" s="3" t="inlineStr">
        <is>
          <t>Disclosure of terms and conditions of share-based payment arrangement [line items]</t>
        </is>
      </c>
    </row>
    <row r="5">
      <c r="A5" s="4" t="inlineStr">
        <is>
          <t>Subscription price</t>
        </is>
      </c>
      <c r="F5" s="7" t="n">
        <v>0.53</v>
      </c>
    </row>
    <row r="6">
      <c r="A6" s="4" t="inlineStr">
        <is>
          <t>Service Providers | BSA share warrants</t>
        </is>
      </c>
    </row>
    <row r="7">
      <c r="A7" s="3" t="inlineStr">
        <is>
          <t>Disclosure of terms and conditions of share-based payment arrangement [line items]</t>
        </is>
      </c>
    </row>
    <row r="8">
      <c r="A8" s="4" t="inlineStr">
        <is>
          <t>Subscription price</t>
        </is>
      </c>
      <c r="E8" s="7" t="n">
        <v>0.48</v>
      </c>
    </row>
    <row r="9">
      <c r="A9" s="4" t="inlineStr">
        <is>
          <t>David Nikodem | BSA share warrants</t>
        </is>
      </c>
    </row>
    <row r="10">
      <c r="A10" s="3" t="inlineStr">
        <is>
          <t>Disclosure of terms and conditions of share-based payment arrangement [line items]</t>
        </is>
      </c>
    </row>
    <row r="11">
      <c r="A11" s="4" t="inlineStr">
        <is>
          <t>Subscription price</t>
        </is>
      </c>
      <c r="B11" s="7" t="n">
        <v>2.45</v>
      </c>
      <c r="D11" s="7" t="n">
        <v>0.18</v>
      </c>
    </row>
    <row r="12">
      <c r="A12" s="4" t="inlineStr">
        <is>
          <t>David Nikodem | Bonus share award plans</t>
        </is>
      </c>
    </row>
    <row r="13">
      <c r="A13" s="3" t="inlineStr">
        <is>
          <t>Disclosure of terms and conditions of share-based payment arrangement [line items]</t>
        </is>
      </c>
    </row>
    <row r="14">
      <c r="A14" s="4" t="inlineStr">
        <is>
          <t>Subscription price</t>
        </is>
      </c>
      <c r="C14" s="7" t="n">
        <v>0.29</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0" customWidth="1" min="2" max="2"/>
    <col width="30" customWidth="1" min="3" max="3"/>
  </cols>
  <sheetData>
    <row r="1">
      <c r="A1" s="1" t="inlineStr">
        <is>
          <t>Shareholders' Equity - Characteristics of BSPCE share warrants plans (Details)</t>
        </is>
      </c>
      <c r="B1" s="2" t="inlineStr">
        <is>
          <t>Apr. 16, 2021shares</t>
        </is>
      </c>
      <c r="C1" s="2" t="inlineStr">
        <is>
          <t>Dec. 31, 2021€ / sharesshares</t>
        </is>
      </c>
    </row>
    <row r="2">
      <c r="A2" s="4" t="inlineStr">
        <is>
          <t>BSPCE plans</t>
        </is>
      </c>
    </row>
    <row r="3">
      <c r="A3" s="3" t="inlineStr">
        <is>
          <t>Disclosure of terms and conditions of share-based payment arrangement [line items]</t>
        </is>
      </c>
    </row>
    <row r="4">
      <c r="A4" s="4" t="inlineStr">
        <is>
          <t>Number of share warrants outstanding | shares</t>
        </is>
      </c>
      <c r="C4" s="5" t="n">
        <v>600088</v>
      </c>
    </row>
    <row r="5">
      <c r="A5" s="4" t="inlineStr">
        <is>
          <t>Number of bonus shares granted</t>
        </is>
      </c>
      <c r="C5" s="5" t="n">
        <v>600000</v>
      </c>
    </row>
    <row r="6">
      <c r="A6" s="4" t="inlineStr">
        <is>
          <t>BSPCE 2021</t>
        </is>
      </c>
    </row>
    <row r="7">
      <c r="A7" s="3" t="inlineStr">
        <is>
          <t>Disclosure of terms and conditions of share-based payment arrangement [line items]</t>
        </is>
      </c>
    </row>
    <row r="8">
      <c r="A8" s="4" t="inlineStr">
        <is>
          <t>Number of share per warrant | shares</t>
        </is>
      </c>
      <c r="C8" s="5" t="n">
        <v>1</v>
      </c>
    </row>
    <row r="9">
      <c r="A9" s="4" t="inlineStr">
        <is>
          <t>Number of bonus shares granted</t>
        </is>
      </c>
      <c r="C9" s="5" t="n">
        <v>600000</v>
      </c>
    </row>
    <row r="10">
      <c r="A10" s="4" t="inlineStr">
        <is>
          <t>Number of warrants granted | shares</t>
        </is>
      </c>
      <c r="B10" s="5" t="n">
        <v>600000</v>
      </c>
    </row>
    <row r="11">
      <c r="A11" s="4" t="inlineStr">
        <is>
          <t>BSPCE exercise price ()</t>
        </is>
      </c>
      <c r="C11" s="7" t="n">
        <v>11.74</v>
      </c>
    </row>
    <row r="12">
      <c r="A12" s="4" t="inlineStr">
        <is>
          <t>Subscription price ()</t>
        </is>
      </c>
      <c r="C12" s="6" t="n">
        <v>0</v>
      </c>
    </row>
    <row r="13">
      <c r="A13" s="4" t="inlineStr">
        <is>
          <t>Expected volatility</t>
        </is>
      </c>
      <c r="C13" s="4" t="inlineStr">
        <is>
          <t>64.00%</t>
        </is>
      </c>
    </row>
    <row r="14">
      <c r="A14" s="4" t="inlineStr">
        <is>
          <t>Average life (years)</t>
        </is>
      </c>
      <c r="C14" s="4" t="inlineStr">
        <is>
          <t>5 years</t>
        </is>
      </c>
    </row>
    <row r="15">
      <c r="A15" s="4" t="inlineStr">
        <is>
          <t>Risk-free rate</t>
        </is>
      </c>
      <c r="C15" s="4" t="inlineStr">
        <is>
          <t>0.60%</t>
        </is>
      </c>
    </row>
    <row r="16">
      <c r="A16" s="4" t="inlineStr">
        <is>
          <t>BSPCE 2021 | Bottom of range [Member]</t>
        </is>
      </c>
    </row>
    <row r="17">
      <c r="A17" s="3" t="inlineStr">
        <is>
          <t>Disclosure of terms and conditions of share-based payment arrangement [line items]</t>
        </is>
      </c>
    </row>
    <row r="18">
      <c r="A18" s="4" t="inlineStr">
        <is>
          <t>Fair value at grant date ()</t>
        </is>
      </c>
      <c r="C18" s="9" t="n">
        <v>5.4</v>
      </c>
    </row>
    <row r="19">
      <c r="A19" s="4" t="inlineStr">
        <is>
          <t>BSPCE 2021 | Top of range [Member]</t>
        </is>
      </c>
    </row>
    <row r="20">
      <c r="A20" s="3" t="inlineStr">
        <is>
          <t>Disclosure of terms and conditions of share-based payment arrangement [line items]</t>
        </is>
      </c>
    </row>
    <row r="21">
      <c r="A21" s="4" t="inlineStr">
        <is>
          <t>Fair value at grant date ()</t>
        </is>
      </c>
      <c r="C21" s="9" t="n">
        <v>5.7</v>
      </c>
    </row>
    <row r="22">
      <c r="A22" s="4" t="inlineStr">
        <is>
          <t>BSPCE 2013-1</t>
        </is>
      </c>
    </row>
    <row r="23">
      <c r="A23" s="3" t="inlineStr">
        <is>
          <t>Disclosure of terms and conditions of share-based payment arrangement [line items]</t>
        </is>
      </c>
    </row>
    <row r="24">
      <c r="A24" s="4" t="inlineStr">
        <is>
          <t>Number of share per warrant | shares</t>
        </is>
      </c>
      <c r="C24" s="5" t="n">
        <v>100</v>
      </c>
    </row>
    <row r="25">
      <c r="A25" s="4" t="inlineStr">
        <is>
          <t>Number of bonus shares granted</t>
        </is>
      </c>
      <c r="C25" s="5" t="n">
        <v>9027</v>
      </c>
    </row>
    <row r="26">
      <c r="A26" s="4" t="inlineStr">
        <is>
          <t>BSPCE exercise price ()</t>
        </is>
      </c>
      <c r="C26" s="15" t="n">
        <v>0.585</v>
      </c>
    </row>
    <row r="27">
      <c r="A27" s="4" t="inlineStr">
        <is>
          <t>Subscription price ()</t>
        </is>
      </c>
      <c r="C27" s="13" t="n">
        <v>58.5</v>
      </c>
    </row>
    <row r="28">
      <c r="A28" s="4" t="inlineStr">
        <is>
          <t>Fair value at grant date ()</t>
        </is>
      </c>
      <c r="C28" s="6" t="n">
        <v>19</v>
      </c>
    </row>
    <row r="29">
      <c r="A29" s="4" t="inlineStr">
        <is>
          <t>Expected volatility</t>
        </is>
      </c>
      <c r="C29" s="4" t="inlineStr">
        <is>
          <t>35.00%</t>
        </is>
      </c>
    </row>
    <row r="30">
      <c r="A30" s="4" t="inlineStr">
        <is>
          <t>Average life (years)</t>
        </is>
      </c>
      <c r="C30" s="4" t="inlineStr">
        <is>
          <t>5 years</t>
        </is>
      </c>
    </row>
    <row r="31">
      <c r="A31" s="4" t="inlineStr">
        <is>
          <t>Risk-free rate</t>
        </is>
      </c>
      <c r="C31" s="4" t="inlineStr">
        <is>
          <t>1.1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42" customWidth="1" min="3" max="3"/>
    <col width="24" customWidth="1" min="4" max="4"/>
    <col width="24" customWidth="1" min="5" max="5"/>
  </cols>
  <sheetData>
    <row r="1">
      <c r="A1" s="1" t="inlineStr">
        <is>
          <t>Shareholders' Equity - Characteristics of BSA share warrant plans (Details)</t>
        </is>
      </c>
      <c r="B1" s="2" t="inlineStr">
        <is>
          <t>Apr. 16, 2021</t>
        </is>
      </c>
      <c r="C1" s="2" t="inlineStr">
        <is>
          <t>Dec. 31, 2021EUR (€)itemY€ / sharesshares</t>
        </is>
      </c>
      <c r="D1" s="2" t="inlineStr">
        <is>
          <t>Dec. 31, 2020€ / shares</t>
        </is>
      </c>
      <c r="E1" s="2" t="inlineStr">
        <is>
          <t>Dec. 31, 2019€ / shares</t>
        </is>
      </c>
    </row>
    <row r="2">
      <c r="A2" s="4" t="inlineStr">
        <is>
          <t>BSA - 2017 plan</t>
        </is>
      </c>
    </row>
    <row r="3">
      <c r="A3" s="3" t="inlineStr">
        <is>
          <t>Disclosure of terms and conditions of share-based payment arrangement [line items]</t>
        </is>
      </c>
    </row>
    <row r="4">
      <c r="A4" s="4" t="inlineStr">
        <is>
          <t>Subscription premium price per share ()</t>
        </is>
      </c>
      <c r="C4" s="15" t="n">
        <v>0.534</v>
      </c>
    </row>
    <row r="5">
      <c r="A5" s="4" t="inlineStr">
        <is>
          <t>Exercise price (in euros)</t>
        </is>
      </c>
      <c r="C5" s="7" t="n">
        <v>6.67</v>
      </c>
      <c r="D5" s="7" t="n">
        <v>6.67</v>
      </c>
      <c r="E5" s="7" t="n">
        <v>6.67</v>
      </c>
    </row>
    <row r="6">
      <c r="A6" s="4" t="inlineStr">
        <is>
          <t>BSA - 2017 plan | Tranche one</t>
        </is>
      </c>
    </row>
    <row r="7">
      <c r="A7" s="3" t="inlineStr">
        <is>
          <t>Disclosure of terms and conditions of share-based payment arrangement [line items]</t>
        </is>
      </c>
    </row>
    <row r="8">
      <c r="A8" s="4" t="inlineStr">
        <is>
          <t>Vesting period</t>
        </is>
      </c>
      <c r="C8" s="4" t="inlineStr">
        <is>
          <t>1 year</t>
        </is>
      </c>
    </row>
    <row r="9">
      <c r="A9" s="4" t="inlineStr">
        <is>
          <t>BSA - 2017 plan | Tranche two</t>
        </is>
      </c>
    </row>
    <row r="10">
      <c r="A10" s="3" t="inlineStr">
        <is>
          <t>Disclosure of terms and conditions of share-based payment arrangement [line items]</t>
        </is>
      </c>
    </row>
    <row r="11">
      <c r="A11" s="4" t="inlineStr">
        <is>
          <t>Vesting period</t>
        </is>
      </c>
      <c r="C11" s="4" t="inlineStr">
        <is>
          <t>2 years</t>
        </is>
      </c>
    </row>
    <row r="12">
      <c r="A12" s="4" t="inlineStr">
        <is>
          <t>BSA - 2017 plan | Tranche three</t>
        </is>
      </c>
    </row>
    <row r="13">
      <c r="A13" s="3" t="inlineStr">
        <is>
          <t>Disclosure of terms and conditions of share-based payment arrangement [line items]</t>
        </is>
      </c>
    </row>
    <row r="14">
      <c r="A14" s="4" t="inlineStr">
        <is>
          <t>Vesting period</t>
        </is>
      </c>
      <c r="C14" s="4" t="inlineStr">
        <is>
          <t>3 years</t>
        </is>
      </c>
    </row>
    <row r="15">
      <c r="A15" s="4" t="inlineStr">
        <is>
          <t>BSA - 2018 plan</t>
        </is>
      </c>
    </row>
    <row r="16">
      <c r="A16" s="3" t="inlineStr">
        <is>
          <t>Disclosure of terms and conditions of share-based payment arrangement [line items]</t>
        </is>
      </c>
    </row>
    <row r="17">
      <c r="A17" s="4" t="inlineStr">
        <is>
          <t>Exercise price (in euros)</t>
        </is>
      </c>
      <c r="C17" s="7" t="n">
        <v>6.07</v>
      </c>
      <c r="D17" s="7" t="n">
        <v>6.07</v>
      </c>
      <c r="E17" s="7" t="n">
        <v>6.07</v>
      </c>
    </row>
    <row r="18">
      <c r="A18" s="4" t="inlineStr">
        <is>
          <t>BSA 2018-1</t>
        </is>
      </c>
    </row>
    <row r="19">
      <c r="A19" s="3" t="inlineStr">
        <is>
          <t>Disclosure of terms and conditions of share-based payment arrangement [line items]</t>
        </is>
      </c>
    </row>
    <row r="20">
      <c r="A20" s="4" t="inlineStr">
        <is>
          <t>Issued | item</t>
        </is>
      </c>
      <c r="C20" s="5" t="n">
        <v>126000</v>
      </c>
    </row>
    <row r="21">
      <c r="A21" s="4" t="inlineStr">
        <is>
          <t>Number of shares per BSA | shares</t>
        </is>
      </c>
      <c r="C21" s="5" t="n">
        <v>1</v>
      </c>
    </row>
    <row r="22">
      <c r="A22" s="4" t="inlineStr">
        <is>
          <t>Subscription premium price per share ()</t>
        </is>
      </c>
      <c r="C22" s="7" t="n">
        <v>0.48</v>
      </c>
    </row>
    <row r="23">
      <c r="A23" s="4" t="inlineStr">
        <is>
          <t>Exercise price (in euros)</t>
        </is>
      </c>
      <c r="C23" s="15" t="n">
        <v>6.067</v>
      </c>
    </row>
    <row r="24">
      <c r="A24" s="4" t="inlineStr">
        <is>
          <t>Fair value per BSA at grant date () | €</t>
        </is>
      </c>
      <c r="C24" s="7" t="n">
        <v>1.98</v>
      </c>
    </row>
    <row r="25">
      <c r="A25" s="4" t="inlineStr">
        <is>
          <t>Expected volatility</t>
        </is>
      </c>
      <c r="C25" s="4" t="inlineStr">
        <is>
          <t>40.00%</t>
        </is>
      </c>
    </row>
    <row r="26">
      <c r="A26" s="4" t="inlineStr">
        <is>
          <t>Average life (years) | Y</t>
        </is>
      </c>
      <c r="C26" s="5" t="n">
        <v>6</v>
      </c>
    </row>
    <row r="27">
      <c r="A27" s="4" t="inlineStr">
        <is>
          <t>Risk free rate</t>
        </is>
      </c>
      <c r="C27" s="4" t="inlineStr">
        <is>
          <t>0.30%</t>
        </is>
      </c>
    </row>
    <row r="28">
      <c r="A28" s="4" t="inlineStr">
        <is>
          <t>BSA 2018-1 | Top of range [Member]</t>
        </is>
      </c>
    </row>
    <row r="29">
      <c r="A29" s="3" t="inlineStr">
        <is>
          <t>Disclosure of terms and conditions of share-based payment arrangement [line items]</t>
        </is>
      </c>
    </row>
    <row r="30">
      <c r="A30" s="4" t="inlineStr">
        <is>
          <t>Vesting period</t>
        </is>
      </c>
      <c r="C30" s="4" t="inlineStr">
        <is>
          <t>3 years</t>
        </is>
      </c>
    </row>
    <row r="31">
      <c r="A31" s="4" t="inlineStr">
        <is>
          <t>BSA 2018-1 | Bottom of range [Member]</t>
        </is>
      </c>
    </row>
    <row r="32">
      <c r="A32" s="3" t="inlineStr">
        <is>
          <t>Disclosure of terms and conditions of share-based payment arrangement [line items]</t>
        </is>
      </c>
    </row>
    <row r="33">
      <c r="A33" s="4" t="inlineStr">
        <is>
          <t>Vesting period</t>
        </is>
      </c>
      <c r="C33" s="4" t="inlineStr">
        <is>
          <t>1 year</t>
        </is>
      </c>
    </row>
    <row r="34">
      <c r="A34" s="4" t="inlineStr">
        <is>
          <t>BSA 2019</t>
        </is>
      </c>
    </row>
    <row r="35">
      <c r="A35" s="3" t="inlineStr">
        <is>
          <t>Disclosure of terms and conditions of share-based payment arrangement [line items]</t>
        </is>
      </c>
    </row>
    <row r="36">
      <c r="A36" s="4" t="inlineStr">
        <is>
          <t>Vesting period</t>
        </is>
      </c>
      <c r="C36" s="4" t="inlineStr">
        <is>
          <t>1 year</t>
        </is>
      </c>
    </row>
    <row r="37">
      <c r="A37" s="4" t="inlineStr">
        <is>
          <t>Issued | item</t>
        </is>
      </c>
      <c r="C37" s="5" t="n">
        <v>10000</v>
      </c>
    </row>
    <row r="38">
      <c r="A38" s="4" t="inlineStr">
        <is>
          <t>Number of shares per BSA | shares</t>
        </is>
      </c>
      <c r="C38" s="5" t="n">
        <v>1</v>
      </c>
    </row>
    <row r="39">
      <c r="A39" s="4" t="inlineStr">
        <is>
          <t>Subscription premium price per share ()</t>
        </is>
      </c>
      <c r="C39" s="7" t="n">
        <v>0.18</v>
      </c>
    </row>
    <row r="40">
      <c r="A40" s="4" t="inlineStr">
        <is>
          <t>Exercise price (in euros)</t>
        </is>
      </c>
      <c r="C40" s="7" t="n">
        <v>2.2</v>
      </c>
    </row>
    <row r="41">
      <c r="A41" s="4" t="inlineStr">
        <is>
          <t>Fair value per BSA at grant date () | €</t>
        </is>
      </c>
      <c r="C41" s="7" t="n">
        <v>0.48</v>
      </c>
    </row>
    <row r="42">
      <c r="A42" s="4" t="inlineStr">
        <is>
          <t>Expected volatility</t>
        </is>
      </c>
      <c r="C42" s="4" t="inlineStr">
        <is>
          <t>40.00%</t>
        </is>
      </c>
    </row>
    <row r="43">
      <c r="A43" s="4" t="inlineStr">
        <is>
          <t>Average life (years) | Y</t>
        </is>
      </c>
      <c r="C43" s="10" t="n">
        <v>5.5</v>
      </c>
    </row>
    <row r="44">
      <c r="A44" s="4" t="inlineStr">
        <is>
          <t>Risk free rate</t>
        </is>
      </c>
      <c r="C44" s="4" t="inlineStr">
        <is>
          <t>0.33%</t>
        </is>
      </c>
    </row>
    <row r="45">
      <c r="A45" s="4" t="inlineStr">
        <is>
          <t>BSA 2019 bis</t>
        </is>
      </c>
    </row>
    <row r="46">
      <c r="A46" s="3" t="inlineStr">
        <is>
          <t>Disclosure of terms and conditions of share-based payment arrangement [line items]</t>
        </is>
      </c>
    </row>
    <row r="47">
      <c r="A47" s="4" t="inlineStr">
        <is>
          <t>Vesting period</t>
        </is>
      </c>
      <c r="C47" s="4" t="inlineStr">
        <is>
          <t>1 year</t>
        </is>
      </c>
    </row>
    <row r="48">
      <c r="A48" s="4" t="inlineStr">
        <is>
          <t>Issued</t>
        </is>
      </c>
      <c r="C48" s="5" t="n">
        <v>10000</v>
      </c>
      <c r="D48" s="5" t="n">
        <v>10000</v>
      </c>
    </row>
    <row r="49">
      <c r="A49" s="4" t="inlineStr">
        <is>
          <t>Number of shares per BSA | shares</t>
        </is>
      </c>
      <c r="C49" s="5" t="n">
        <v>1</v>
      </c>
    </row>
    <row r="50">
      <c r="A50" s="4" t="inlineStr">
        <is>
          <t>Subscription premium price per share ()</t>
        </is>
      </c>
      <c r="C50" s="7" t="n">
        <v>0.29</v>
      </c>
    </row>
    <row r="51">
      <c r="A51" s="4" t="inlineStr">
        <is>
          <t>Exercise price (in euros)</t>
        </is>
      </c>
      <c r="C51" s="7" t="n">
        <v>3.68</v>
      </c>
      <c r="D51" s="7" t="n">
        <v>3.68</v>
      </c>
    </row>
    <row r="52">
      <c r="A52" s="4" t="inlineStr">
        <is>
          <t>Fair value per BSA at grant date () | €</t>
        </is>
      </c>
      <c r="C52" s="7" t="n">
        <v>0.9</v>
      </c>
    </row>
    <row r="53">
      <c r="A53" s="4" t="inlineStr">
        <is>
          <t>Expected volatility</t>
        </is>
      </c>
      <c r="C53" s="4" t="inlineStr">
        <is>
          <t>40.00%</t>
        </is>
      </c>
    </row>
    <row r="54">
      <c r="A54" s="4" t="inlineStr">
        <is>
          <t>Average life (years) | Y</t>
        </is>
      </c>
      <c r="C54" s="5" t="n">
        <v>6</v>
      </c>
    </row>
    <row r="55">
      <c r="A55" s="4" t="inlineStr">
        <is>
          <t>Risk free rate</t>
        </is>
      </c>
      <c r="C55" s="4" t="inlineStr">
        <is>
          <t>0.00%</t>
        </is>
      </c>
    </row>
    <row r="56">
      <c r="A56" s="4" t="inlineStr">
        <is>
          <t>BSA 2019 ter</t>
        </is>
      </c>
    </row>
    <row r="57">
      <c r="A57" s="3" t="inlineStr">
        <is>
          <t>Disclosure of terms and conditions of share-based payment arrangement [line items]</t>
        </is>
      </c>
    </row>
    <row r="58">
      <c r="A58" s="4" t="inlineStr">
        <is>
          <t>Issued</t>
        </is>
      </c>
      <c r="C58" s="5" t="n">
        <v>36000</v>
      </c>
      <c r="D58" s="5" t="n">
        <v>36000</v>
      </c>
    </row>
    <row r="59">
      <c r="A59" s="4" t="inlineStr">
        <is>
          <t>Number of shares per BSA | shares</t>
        </is>
      </c>
      <c r="C59" s="5" t="n">
        <v>1</v>
      </c>
    </row>
    <row r="60">
      <c r="A60" s="4" t="inlineStr">
        <is>
          <t>Subscription premium price per share ()</t>
        </is>
      </c>
      <c r="C60" s="7" t="n">
        <v>0.29</v>
      </c>
    </row>
    <row r="61">
      <c r="A61" s="4" t="inlineStr">
        <is>
          <t>Exercise price (in euros)</t>
        </is>
      </c>
      <c r="C61" s="7" t="n">
        <v>3.68</v>
      </c>
      <c r="D61" s="7" t="n">
        <v>3.68</v>
      </c>
    </row>
    <row r="62">
      <c r="A62" s="4" t="inlineStr">
        <is>
          <t>Fair value per BSA at grant date () | €</t>
        </is>
      </c>
      <c r="C62" s="7" t="n">
        <v>0.9</v>
      </c>
    </row>
    <row r="63">
      <c r="A63" s="4" t="inlineStr">
        <is>
          <t>Expected volatility</t>
        </is>
      </c>
      <c r="C63" s="4" t="inlineStr">
        <is>
          <t>40.00%</t>
        </is>
      </c>
    </row>
    <row r="64">
      <c r="A64" s="4" t="inlineStr">
        <is>
          <t>Average life (years) | Y</t>
        </is>
      </c>
      <c r="C64" s="5" t="n">
        <v>6</v>
      </c>
    </row>
    <row r="65">
      <c r="A65" s="4" t="inlineStr">
        <is>
          <t>Risk free rate</t>
        </is>
      </c>
      <c r="C65" s="4" t="inlineStr">
        <is>
          <t>0.00%</t>
        </is>
      </c>
    </row>
    <row r="66">
      <c r="A66" s="4" t="inlineStr">
        <is>
          <t>BSA 2019 ter | Top of range [Member]</t>
        </is>
      </c>
    </row>
    <row r="67">
      <c r="A67" s="3" t="inlineStr">
        <is>
          <t>Disclosure of terms and conditions of share-based payment arrangement [line items]</t>
        </is>
      </c>
    </row>
    <row r="68">
      <c r="A68" s="4" t="inlineStr">
        <is>
          <t>Vesting period</t>
        </is>
      </c>
      <c r="C68" s="4" t="inlineStr">
        <is>
          <t>3 years</t>
        </is>
      </c>
    </row>
    <row r="69">
      <c r="A69" s="4" t="inlineStr">
        <is>
          <t>BSA 2019 ter | Bottom of range [Member]</t>
        </is>
      </c>
    </row>
    <row r="70">
      <c r="A70" s="3" t="inlineStr">
        <is>
          <t>Disclosure of terms and conditions of share-based payment arrangement [line items]</t>
        </is>
      </c>
    </row>
    <row r="71">
      <c r="A71" s="4" t="inlineStr">
        <is>
          <t>Vesting period</t>
        </is>
      </c>
      <c r="C71" s="4" t="inlineStr">
        <is>
          <t>1 year</t>
        </is>
      </c>
    </row>
    <row r="72">
      <c r="A72" s="4" t="inlineStr">
        <is>
          <t>BSA 2021</t>
        </is>
      </c>
    </row>
    <row r="73">
      <c r="A73" s="3" t="inlineStr">
        <is>
          <t>Disclosure of terms and conditions of share-based payment arrangement [line items]</t>
        </is>
      </c>
    </row>
    <row r="74">
      <c r="A74" s="4" t="inlineStr">
        <is>
          <t>Vesting period</t>
        </is>
      </c>
      <c r="C74" s="4" t="inlineStr">
        <is>
          <t>3 years</t>
        </is>
      </c>
    </row>
    <row r="75">
      <c r="A75" s="4" t="inlineStr">
        <is>
          <t>Issued</t>
        </is>
      </c>
      <c r="B75" s="5" t="n">
        <v>50000</v>
      </c>
      <c r="C75" s="5" t="n">
        <v>50000</v>
      </c>
    </row>
    <row r="76">
      <c r="A76" s="4" t="inlineStr">
        <is>
          <t>Number of shares per BSA | shares</t>
        </is>
      </c>
      <c r="C76" s="5" t="n">
        <v>1</v>
      </c>
    </row>
    <row r="77">
      <c r="A77" s="4" t="inlineStr">
        <is>
          <t>Subscription premium price per share ()</t>
        </is>
      </c>
      <c r="C77" s="7" t="n">
        <v>2.45</v>
      </c>
    </row>
    <row r="78">
      <c r="A78" s="4" t="inlineStr">
        <is>
          <t>Exercise price (in euros)</t>
        </is>
      </c>
      <c r="C78" s="7" t="n">
        <v>11.74</v>
      </c>
    </row>
    <row r="79">
      <c r="A79" s="4" t="inlineStr">
        <is>
          <t>Expected volatility</t>
        </is>
      </c>
      <c r="C79" s="4" t="inlineStr">
        <is>
          <t>64.00%</t>
        </is>
      </c>
    </row>
    <row r="80">
      <c r="A80" s="4" t="inlineStr">
        <is>
          <t>Average life (years) | Y</t>
        </is>
      </c>
      <c r="C80" s="5" t="n">
        <v>5</v>
      </c>
    </row>
    <row r="81">
      <c r="A81" s="4" t="inlineStr">
        <is>
          <t>Risk free rate</t>
        </is>
      </c>
      <c r="C81" s="4" t="inlineStr">
        <is>
          <t>0.60%</t>
        </is>
      </c>
    </row>
    <row r="82">
      <c r="A82" s="4" t="inlineStr">
        <is>
          <t>BSA 2021 | Top of range [Member]</t>
        </is>
      </c>
    </row>
    <row r="83">
      <c r="A83" s="3" t="inlineStr">
        <is>
          <t>Disclosure of terms and conditions of share-based payment arrangement [line items]</t>
        </is>
      </c>
    </row>
    <row r="84">
      <c r="A84" s="4" t="inlineStr">
        <is>
          <t>Fair value per BSA at grant date () | €</t>
        </is>
      </c>
      <c r="C84" s="9" t="n">
        <v>3.2</v>
      </c>
    </row>
    <row r="85">
      <c r="A85" s="4" t="inlineStr">
        <is>
          <t>BSA 2021 | Bottom of range [Member]</t>
        </is>
      </c>
    </row>
    <row r="86">
      <c r="A86" s="3" t="inlineStr">
        <is>
          <t>Disclosure of terms and conditions of share-based payment arrangement [line items]</t>
        </is>
      </c>
    </row>
    <row r="87">
      <c r="A87" s="4" t="inlineStr">
        <is>
          <t>Fair value per BSA at grant date () | €</t>
        </is>
      </c>
      <c r="C87" s="6" t="n">
        <v>3</v>
      </c>
    </row>
    <row r="88">
      <c r="A88" s="4" t="inlineStr">
        <is>
          <t>BSA - 2017</t>
        </is>
      </c>
    </row>
    <row r="89">
      <c r="A89" s="3" t="inlineStr">
        <is>
          <t>Disclosure of terms and conditions of share-based payment arrangement [line items]</t>
        </is>
      </c>
    </row>
    <row r="90">
      <c r="A90" s="4" t="inlineStr">
        <is>
          <t>Issued | item</t>
        </is>
      </c>
      <c r="C90" s="5" t="n">
        <v>195000</v>
      </c>
    </row>
    <row r="91">
      <c r="A91" s="4" t="inlineStr">
        <is>
          <t>Number of shares per BSA | shares</t>
        </is>
      </c>
      <c r="C91" s="5" t="n">
        <v>1</v>
      </c>
    </row>
    <row r="92">
      <c r="A92" s="4" t="inlineStr">
        <is>
          <t>Exercise price (in euros)</t>
        </is>
      </c>
      <c r="C92" s="15" t="n">
        <v>6.675</v>
      </c>
    </row>
    <row r="93">
      <c r="A93" s="4" t="inlineStr">
        <is>
          <t>Fair value per BSA at grant date () | €</t>
        </is>
      </c>
      <c r="C93" s="7" t="n">
        <v>2.47</v>
      </c>
    </row>
    <row r="94">
      <c r="A94" s="4" t="inlineStr">
        <is>
          <t>Expected volatility</t>
        </is>
      </c>
      <c r="C94" s="4" t="inlineStr">
        <is>
          <t>40.00%</t>
        </is>
      </c>
    </row>
    <row r="95">
      <c r="A95" s="4" t="inlineStr">
        <is>
          <t>Average life (years) | Y</t>
        </is>
      </c>
      <c r="C95" s="5" t="n">
        <v>6</v>
      </c>
    </row>
    <row r="96">
      <c r="A96" s="4" t="inlineStr">
        <is>
          <t>Risk free rate</t>
        </is>
      </c>
      <c r="C96" s="4" t="inlineStr">
        <is>
          <t>0.2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8" customWidth="1" min="2" max="2"/>
    <col width="17" customWidth="1" min="3" max="3"/>
    <col width="20" customWidth="1" min="4" max="4"/>
    <col width="41" customWidth="1" min="5" max="5"/>
    <col width="35" customWidth="1" min="6" max="6"/>
    <col width="31" customWidth="1" min="7" max="7"/>
  </cols>
  <sheetData>
    <row r="1">
      <c r="A1" s="1" t="inlineStr">
        <is>
          <t>Shareholders' Equity - Movements in BSPCE and BSA share warrants (in number of shares issuable upon exercise) (Details) € / shares in Units, € in Thousands</t>
        </is>
      </c>
      <c r="B1" s="2" t="inlineStr">
        <is>
          <t>Mar. 09, 2020item</t>
        </is>
      </c>
      <c r="C1" s="2" t="inlineStr">
        <is>
          <t>May 27, 2019item</t>
        </is>
      </c>
      <c r="D1" s="2" t="inlineStr">
        <is>
          <t>Jan. 23, 2019shares</t>
        </is>
      </c>
      <c r="E1" s="2" t="inlineStr">
        <is>
          <t>Dec. 31, 2021EUR (€)item€ / sharesshares</t>
        </is>
      </c>
      <c r="F1" s="2" t="inlineStr">
        <is>
          <t>Dec. 31, 2020EUR (€)item€ / shares</t>
        </is>
      </c>
      <c r="G1" s="2" t="inlineStr">
        <is>
          <t>Dec. 31, 2019EUR (€)€ / shares</t>
        </is>
      </c>
    </row>
    <row r="2">
      <c r="A2" s="4" t="inlineStr">
        <is>
          <t>BSA 2019 bis</t>
        </is>
      </c>
    </row>
    <row r="3">
      <c r="A3" s="3" t="inlineStr">
        <is>
          <t>Disclosure of terms and conditions of share-based payment arrangement [line items]</t>
        </is>
      </c>
    </row>
    <row r="4">
      <c r="A4" s="4" t="inlineStr">
        <is>
          <t>Exercise price (in euros)</t>
        </is>
      </c>
      <c r="E4" s="7" t="n">
        <v>3.68</v>
      </c>
      <c r="F4" s="7" t="n">
        <v>3.68</v>
      </c>
    </row>
    <row r="5">
      <c r="A5" s="4" t="inlineStr">
        <is>
          <t>Outstanding, Beginning balance</t>
        </is>
      </c>
      <c r="E5" s="5" t="n">
        <v>10000</v>
      </c>
    </row>
    <row r="6">
      <c r="A6" s="4" t="inlineStr">
        <is>
          <t>Issued</t>
        </is>
      </c>
      <c r="E6" s="5" t="n">
        <v>10000</v>
      </c>
      <c r="F6" s="5" t="n">
        <v>10000</v>
      </c>
    </row>
    <row r="7">
      <c r="A7" s="4" t="inlineStr">
        <is>
          <t>Outstanding, Ending balance</t>
        </is>
      </c>
      <c r="E7" s="5" t="n">
        <v>10000</v>
      </c>
      <c r="F7" s="5" t="n">
        <v>10000</v>
      </c>
    </row>
    <row r="8">
      <c r="A8" s="4" t="inlineStr">
        <is>
          <t>Number of shares exercisable</t>
        </is>
      </c>
      <c r="E8" s="5" t="n">
        <v>10000</v>
      </c>
    </row>
    <row r="9">
      <c r="A9" s="4" t="inlineStr">
        <is>
          <t>BSA 2019 bis | JPG Healthcare LLC</t>
        </is>
      </c>
    </row>
    <row r="10">
      <c r="A10" s="3" t="inlineStr">
        <is>
          <t>Disclosure of terms and conditions of share-based payment arrangement [line items]</t>
        </is>
      </c>
    </row>
    <row r="11">
      <c r="A11" s="4" t="inlineStr">
        <is>
          <t>Number of bonus shares granted</t>
        </is>
      </c>
      <c r="F11" s="5" t="n">
        <v>10000</v>
      </c>
    </row>
    <row r="12">
      <c r="A12" s="4" t="inlineStr">
        <is>
          <t>BSA 2019 bis | Jeremy Goldberg</t>
        </is>
      </c>
    </row>
    <row r="13">
      <c r="A13" s="3" t="inlineStr">
        <is>
          <t>Disclosure of terms and conditions of share-based payment arrangement [line items]</t>
        </is>
      </c>
    </row>
    <row r="14">
      <c r="A14" s="4" t="inlineStr">
        <is>
          <t>Number of bonus shares granted | item</t>
        </is>
      </c>
      <c r="B14" s="5" t="n">
        <v>10000</v>
      </c>
    </row>
    <row r="15">
      <c r="A15" s="4" t="inlineStr">
        <is>
          <t>BSA 2019 ter</t>
        </is>
      </c>
    </row>
    <row r="16">
      <c r="A16" s="3" t="inlineStr">
        <is>
          <t>Disclosure of terms and conditions of share-based payment arrangement [line items]</t>
        </is>
      </c>
    </row>
    <row r="17">
      <c r="A17" s="4" t="inlineStr">
        <is>
          <t>Exercise price (in euros)</t>
        </is>
      </c>
      <c r="E17" s="7" t="n">
        <v>3.68</v>
      </c>
      <c r="F17" s="7" t="n">
        <v>3.68</v>
      </c>
    </row>
    <row r="18">
      <c r="A18" s="4" t="inlineStr">
        <is>
          <t>Outstanding, Beginning balance</t>
        </is>
      </c>
      <c r="E18" s="5" t="n">
        <v>36000</v>
      </c>
    </row>
    <row r="19">
      <c r="A19" s="4" t="inlineStr">
        <is>
          <t>Issued</t>
        </is>
      </c>
      <c r="E19" s="5" t="n">
        <v>36000</v>
      </c>
      <c r="F19" s="5" t="n">
        <v>36000</v>
      </c>
    </row>
    <row r="20">
      <c r="A20" s="4" t="inlineStr">
        <is>
          <t>Outstanding, Ending balance</t>
        </is>
      </c>
      <c r="E20" s="5" t="n">
        <v>36000</v>
      </c>
      <c r="F20" s="5" t="n">
        <v>36000</v>
      </c>
    </row>
    <row r="21">
      <c r="A21" s="4" t="inlineStr">
        <is>
          <t>Number of shares exercisable</t>
        </is>
      </c>
      <c r="E21" s="5" t="n">
        <v>12000</v>
      </c>
    </row>
    <row r="22">
      <c r="A22" s="4" t="inlineStr">
        <is>
          <t>BSA 2019 ter | David Nikodem</t>
        </is>
      </c>
    </row>
    <row r="23">
      <c r="A23" s="3" t="inlineStr">
        <is>
          <t>Disclosure of terms and conditions of share-based payment arrangement [line items]</t>
        </is>
      </c>
    </row>
    <row r="24">
      <c r="A24" s="4" t="inlineStr">
        <is>
          <t>Number of bonus shares granted</t>
        </is>
      </c>
      <c r="B24" s="5" t="n">
        <v>36000</v>
      </c>
      <c r="F24" s="5" t="n">
        <v>36000</v>
      </c>
    </row>
    <row r="25">
      <c r="A25" s="4" t="inlineStr">
        <is>
          <t>BSPCE and BSA share warrants</t>
        </is>
      </c>
    </row>
    <row r="26">
      <c r="A26" s="3" t="inlineStr">
        <is>
          <t>Disclosure of terms and conditions of share-based payment arrangement [line items]</t>
        </is>
      </c>
    </row>
    <row r="27">
      <c r="A27" s="4" t="inlineStr">
        <is>
          <t>Outstanding, Beginning balance</t>
        </is>
      </c>
      <c r="E27" s="5" t="n">
        <v>310800</v>
      </c>
      <c r="F27" s="5" t="n">
        <v>274800</v>
      </c>
      <c r="G27" s="5" t="n">
        <v>337200</v>
      </c>
    </row>
    <row r="28">
      <c r="A28" s="4" t="inlineStr">
        <is>
          <t>Issued</t>
        </is>
      </c>
      <c r="E28" s="5" t="n">
        <v>650000</v>
      </c>
      <c r="F28" s="5" t="n">
        <v>46000</v>
      </c>
      <c r="G28" s="5" t="n">
        <v>10000</v>
      </c>
    </row>
    <row r="29">
      <c r="A29" s="4" t="inlineStr">
        <is>
          <t>Exercised/Vesting</t>
        </is>
      </c>
      <c r="F29" s="5" t="n">
        <v>-10000</v>
      </c>
      <c r="G29" s="5" t="n">
        <v>-27400</v>
      </c>
    </row>
    <row r="30">
      <c r="A30" s="4" t="inlineStr">
        <is>
          <t>Forfeited</t>
        </is>
      </c>
      <c r="E30" s="5" t="n">
        <v>-30000</v>
      </c>
      <c r="G30" s="5" t="n">
        <v>-45000</v>
      </c>
    </row>
    <row r="31">
      <c r="A31" s="4" t="inlineStr">
        <is>
          <t>Outstanding, Ending balance</t>
        </is>
      </c>
      <c r="E31" s="5" t="n">
        <v>930800</v>
      </c>
      <c r="F31" s="5" t="n">
        <v>310800</v>
      </c>
      <c r="G31" s="5" t="n">
        <v>274800</v>
      </c>
    </row>
    <row r="32">
      <c r="A32" s="4" t="inlineStr">
        <is>
          <t>Number of shares exercisable</t>
        </is>
      </c>
      <c r="E32" s="5" t="n">
        <v>286800</v>
      </c>
      <c r="F32" s="5" t="n">
        <v>226134</v>
      </c>
      <c r="G32" s="5" t="n">
        <v>167467</v>
      </c>
    </row>
    <row r="33">
      <c r="A33" s="4" t="inlineStr">
        <is>
          <t>Share based payment expense | €</t>
        </is>
      </c>
      <c r="E33" s="6" t="n">
        <v>859</v>
      </c>
      <c r="F33" s="6" t="n">
        <v>18</v>
      </c>
      <c r="G33" s="6" t="n">
        <v>227</v>
      </c>
    </row>
    <row r="34">
      <c r="A34" s="4" t="inlineStr">
        <is>
          <t>BSPCE plans</t>
        </is>
      </c>
    </row>
    <row r="35">
      <c r="A35" s="3" t="inlineStr">
        <is>
          <t>Disclosure of terms and conditions of share-based payment arrangement [line items]</t>
        </is>
      </c>
    </row>
    <row r="36">
      <c r="A36" s="4" t="inlineStr">
        <is>
          <t>Outstanding, Beginning balance</t>
        </is>
      </c>
      <c r="E36" s="5" t="n">
        <v>8800</v>
      </c>
      <c r="F36" s="5" t="n">
        <v>8800</v>
      </c>
      <c r="G36" s="5" t="n">
        <v>36200</v>
      </c>
    </row>
    <row r="37">
      <c r="A37" s="4" t="inlineStr">
        <is>
          <t>Issued</t>
        </is>
      </c>
      <c r="E37" s="5" t="n">
        <v>600000</v>
      </c>
    </row>
    <row r="38">
      <c r="A38" s="4" t="inlineStr">
        <is>
          <t>Exercised/Vesting</t>
        </is>
      </c>
      <c r="G38" s="5" t="n">
        <v>-27400</v>
      </c>
    </row>
    <row r="39">
      <c r="A39" s="4" t="inlineStr">
        <is>
          <t>Outstanding, Ending balance</t>
        </is>
      </c>
      <c r="E39" s="5" t="n">
        <v>608800</v>
      </c>
      <c r="F39" s="5" t="n">
        <v>8800</v>
      </c>
      <c r="G39" s="5" t="n">
        <v>8800</v>
      </c>
    </row>
    <row r="40">
      <c r="A40" s="4" t="inlineStr">
        <is>
          <t>Number of shares exercisable</t>
        </is>
      </c>
      <c r="E40" s="5" t="n">
        <v>8800</v>
      </c>
      <c r="F40" s="5" t="n">
        <v>8800</v>
      </c>
      <c r="G40" s="5" t="n">
        <v>8800</v>
      </c>
    </row>
    <row r="41">
      <c r="A41" s="4" t="inlineStr">
        <is>
          <t>Number of warrants exercised | shares</t>
        </is>
      </c>
      <c r="D41" s="5" t="n">
        <v>274</v>
      </c>
    </row>
    <row r="42">
      <c r="A42" s="4" t="inlineStr">
        <is>
          <t>Number of new shares issued upon exercise of warrants | shares</t>
        </is>
      </c>
      <c r="D42" s="5" t="n">
        <v>27400</v>
      </c>
    </row>
    <row r="43">
      <c r="A43" s="4" t="inlineStr">
        <is>
          <t>Number of share warrants outstanding | shares</t>
        </is>
      </c>
      <c r="E43" s="5" t="n">
        <v>600088</v>
      </c>
    </row>
    <row r="44">
      <c r="A44" s="4" t="inlineStr">
        <is>
          <t>BSPCE - 2015 Plan [Member]</t>
        </is>
      </c>
    </row>
    <row r="45">
      <c r="A45" s="3" t="inlineStr">
        <is>
          <t>Disclosure of terms and conditions of share-based payment arrangement [line items]</t>
        </is>
      </c>
    </row>
    <row r="46">
      <c r="A46" s="4" t="inlineStr">
        <is>
          <t>Exercise price (in euros)</t>
        </is>
      </c>
      <c r="G46" s="7" t="n">
        <v>0.67</v>
      </c>
    </row>
    <row r="47">
      <c r="A47" s="4" t="inlineStr">
        <is>
          <t>Outstanding, Beginning balance</t>
        </is>
      </c>
      <c r="G47" s="5" t="n">
        <v>22800</v>
      </c>
    </row>
    <row r="48">
      <c r="A48" s="4" t="inlineStr">
        <is>
          <t>Exercised/Vesting</t>
        </is>
      </c>
      <c r="G48" s="5" t="n">
        <v>-22800</v>
      </c>
    </row>
    <row r="49">
      <c r="A49" s="4" t="inlineStr">
        <is>
          <t>BSPCE - 2013 Plan [Member]</t>
        </is>
      </c>
    </row>
    <row r="50">
      <c r="A50" s="3" t="inlineStr">
        <is>
          <t>Disclosure of terms and conditions of share-based payment arrangement [line items]</t>
        </is>
      </c>
    </row>
    <row r="51">
      <c r="A51" s="4" t="inlineStr">
        <is>
          <t>Exercise price (in euros)</t>
        </is>
      </c>
      <c r="E51" s="7" t="n">
        <v>0.59</v>
      </c>
      <c r="F51" s="7" t="n">
        <v>0.59</v>
      </c>
      <c r="G51" s="7" t="n">
        <v>0.59</v>
      </c>
    </row>
    <row r="52">
      <c r="A52" s="4" t="inlineStr">
        <is>
          <t>Outstanding, Beginning balance</t>
        </is>
      </c>
      <c r="E52" s="5" t="n">
        <v>8800</v>
      </c>
      <c r="F52" s="5" t="n">
        <v>8800</v>
      </c>
      <c r="G52" s="5" t="n">
        <v>13400</v>
      </c>
    </row>
    <row r="53">
      <c r="A53" s="4" t="inlineStr">
        <is>
          <t>Exercised/Vesting</t>
        </is>
      </c>
      <c r="G53" s="5" t="n">
        <v>-4600</v>
      </c>
    </row>
    <row r="54">
      <c r="A54" s="4" t="inlineStr">
        <is>
          <t>Outstanding, Ending balance</t>
        </is>
      </c>
      <c r="E54" s="5" t="n">
        <v>8800</v>
      </c>
      <c r="F54" s="5" t="n">
        <v>8800</v>
      </c>
      <c r="G54" s="5" t="n">
        <v>8800</v>
      </c>
    </row>
    <row r="55">
      <c r="A55" s="4" t="inlineStr">
        <is>
          <t>Number of shares exercisable</t>
        </is>
      </c>
      <c r="E55" s="5" t="n">
        <v>8800</v>
      </c>
      <c r="F55" s="5" t="n">
        <v>8800</v>
      </c>
      <c r="G55" s="5" t="n">
        <v>8800</v>
      </c>
    </row>
    <row r="56">
      <c r="A56" s="4" t="inlineStr">
        <is>
          <t>BSPCE 2021</t>
        </is>
      </c>
    </row>
    <row r="57">
      <c r="A57" s="3" t="inlineStr">
        <is>
          <t>Disclosure of terms and conditions of share-based payment arrangement [line items]</t>
        </is>
      </c>
    </row>
    <row r="58">
      <c r="A58" s="4" t="inlineStr">
        <is>
          <t>Exercise price (in euros)</t>
        </is>
      </c>
      <c r="E58" s="7" t="n">
        <v>11.74</v>
      </c>
    </row>
    <row r="59">
      <c r="A59" s="4" t="inlineStr">
        <is>
          <t>Issued</t>
        </is>
      </c>
      <c r="E59" s="5" t="n">
        <v>600000</v>
      </c>
    </row>
    <row r="60">
      <c r="A60" s="4" t="inlineStr">
        <is>
          <t>Outstanding, Ending balance</t>
        </is>
      </c>
      <c r="E60" s="5" t="n">
        <v>600000</v>
      </c>
    </row>
    <row r="61">
      <c r="A61" s="4" t="inlineStr">
        <is>
          <t>BSPCE 2021 | Frederic Cren and Pierre Broqua</t>
        </is>
      </c>
    </row>
    <row r="62">
      <c r="A62" s="3" t="inlineStr">
        <is>
          <t>Disclosure of terms and conditions of share-based payment arrangement [line items]</t>
        </is>
      </c>
    </row>
    <row r="63">
      <c r="A63" s="4" t="inlineStr">
        <is>
          <t>Number of bonus shares granted</t>
        </is>
      </c>
      <c r="E63" s="5" t="n">
        <v>600000</v>
      </c>
    </row>
    <row r="64">
      <c r="A64" s="4" t="inlineStr">
        <is>
          <t>BSA plans</t>
        </is>
      </c>
    </row>
    <row r="65">
      <c r="A65" s="3" t="inlineStr">
        <is>
          <t>Disclosure of terms and conditions of share-based payment arrangement [line items]</t>
        </is>
      </c>
    </row>
    <row r="66">
      <c r="A66" s="4" t="inlineStr">
        <is>
          <t>Outstanding, Beginning balance</t>
        </is>
      </c>
      <c r="E66" s="5" t="n">
        <v>302000</v>
      </c>
      <c r="F66" s="5" t="n">
        <v>266000</v>
      </c>
      <c r="G66" s="5" t="n">
        <v>301000</v>
      </c>
    </row>
    <row r="67">
      <c r="A67" s="4" t="inlineStr">
        <is>
          <t>Issued</t>
        </is>
      </c>
      <c r="E67" s="5" t="n">
        <v>50000</v>
      </c>
      <c r="F67" s="5" t="n">
        <v>46000</v>
      </c>
      <c r="G67" s="5" t="n">
        <v>10000</v>
      </c>
    </row>
    <row r="68">
      <c r="A68" s="4" t="inlineStr">
        <is>
          <t>Exercised/Vesting</t>
        </is>
      </c>
      <c r="F68" s="5" t="n">
        <v>-10000</v>
      </c>
    </row>
    <row r="69">
      <c r="A69" s="4" t="inlineStr">
        <is>
          <t>Forfeited</t>
        </is>
      </c>
      <c r="E69" s="5" t="n">
        <v>-30000</v>
      </c>
      <c r="G69" s="5" t="n">
        <v>-45000</v>
      </c>
    </row>
    <row r="70">
      <c r="A70" s="4" t="inlineStr">
        <is>
          <t>Outstanding, Ending balance</t>
        </is>
      </c>
      <c r="E70" s="5" t="n">
        <v>322000</v>
      </c>
      <c r="F70" s="5" t="n">
        <v>302000</v>
      </c>
      <c r="G70" s="5" t="n">
        <v>266000</v>
      </c>
    </row>
    <row r="71">
      <c r="A71" s="4" t="inlineStr">
        <is>
          <t>Number of shares exercisable</t>
        </is>
      </c>
      <c r="E71" s="5" t="n">
        <v>278000</v>
      </c>
      <c r="F71" s="5" t="n">
        <v>217334</v>
      </c>
      <c r="G71" s="5" t="n">
        <v>158667</v>
      </c>
    </row>
    <row r="72">
      <c r="A72" s="4" t="inlineStr">
        <is>
          <t>BSA - 2017 plan</t>
        </is>
      </c>
    </row>
    <row r="73">
      <c r="A73" s="3" t="inlineStr">
        <is>
          <t>Disclosure of terms and conditions of share-based payment arrangement [line items]</t>
        </is>
      </c>
    </row>
    <row r="74">
      <c r="A74" s="4" t="inlineStr">
        <is>
          <t>Exercise price (in euros)</t>
        </is>
      </c>
      <c r="E74" s="7" t="n">
        <v>6.67</v>
      </c>
      <c r="F74" s="7" t="n">
        <v>6.67</v>
      </c>
      <c r="G74" s="7" t="n">
        <v>6.67</v>
      </c>
    </row>
    <row r="75">
      <c r="A75" s="4" t="inlineStr">
        <is>
          <t>Outstanding, Beginning balance</t>
        </is>
      </c>
      <c r="E75" s="5" t="n">
        <v>130000</v>
      </c>
      <c r="F75" s="5" t="n">
        <v>140000</v>
      </c>
      <c r="G75" s="5" t="n">
        <v>175000</v>
      </c>
    </row>
    <row r="76">
      <c r="A76" s="4" t="inlineStr">
        <is>
          <t>Exercised/Vesting</t>
        </is>
      </c>
      <c r="F76" s="5" t="n">
        <v>-10000</v>
      </c>
    </row>
    <row r="77">
      <c r="A77" s="4" t="inlineStr">
        <is>
          <t>Forfeited</t>
        </is>
      </c>
      <c r="F77" s="5" t="n">
        <v>-35000</v>
      </c>
      <c r="G77" s="5" t="n">
        <v>-35000</v>
      </c>
    </row>
    <row r="78">
      <c r="A78" s="4" t="inlineStr">
        <is>
          <t>Outstanding, Ending balance</t>
        </is>
      </c>
      <c r="E78" s="5" t="n">
        <v>130000</v>
      </c>
      <c r="F78" s="5" t="n">
        <v>130000</v>
      </c>
      <c r="G78" s="5" t="n">
        <v>140000</v>
      </c>
    </row>
    <row r="79">
      <c r="A79" s="4" t="inlineStr">
        <is>
          <t>Number of shares exercisable</t>
        </is>
      </c>
      <c r="E79" s="5" t="n">
        <v>130000</v>
      </c>
      <c r="F79" s="5" t="n">
        <v>130000</v>
      </c>
      <c r="G79" s="5" t="n">
        <v>120000</v>
      </c>
    </row>
    <row r="80">
      <c r="A80" s="4" t="inlineStr">
        <is>
          <t>Number of corporate officers who cancelled their share warrants | item</t>
        </is>
      </c>
      <c r="C80" s="5" t="n">
        <v>2</v>
      </c>
    </row>
    <row r="81">
      <c r="A81" s="4" t="inlineStr">
        <is>
          <t>BSA - 2017 plan | Karen Aach (former administrator)</t>
        </is>
      </c>
    </row>
    <row r="82">
      <c r="A82" s="3" t="inlineStr">
        <is>
          <t>Disclosure of terms and conditions of share-based payment arrangement [line items]</t>
        </is>
      </c>
    </row>
    <row r="83">
      <c r="A83" s="4" t="inlineStr">
        <is>
          <t>Exercised/Vesting</t>
        </is>
      </c>
      <c r="F83" s="5" t="n">
        <v>-10000</v>
      </c>
    </row>
    <row r="84">
      <c r="A84" s="4" t="inlineStr">
        <is>
          <t>BSA - 2018 plan</t>
        </is>
      </c>
    </row>
    <row r="85">
      <c r="A85" s="3" t="inlineStr">
        <is>
          <t>Disclosure of terms and conditions of share-based payment arrangement [line items]</t>
        </is>
      </c>
    </row>
    <row r="86">
      <c r="A86" s="4" t="inlineStr">
        <is>
          <t>Exercise price (in euros)</t>
        </is>
      </c>
      <c r="E86" s="7" t="n">
        <v>6.07</v>
      </c>
      <c r="F86" s="7" t="n">
        <v>6.07</v>
      </c>
      <c r="G86" s="7" t="n">
        <v>6.07</v>
      </c>
    </row>
    <row r="87">
      <c r="A87" s="4" t="inlineStr">
        <is>
          <t>Outstanding, Beginning balance</t>
        </is>
      </c>
      <c r="E87" s="5" t="n">
        <v>116000</v>
      </c>
      <c r="F87" s="5" t="n">
        <v>116000</v>
      </c>
      <c r="G87" s="5" t="n">
        <v>126000</v>
      </c>
    </row>
    <row r="88">
      <c r="A88" s="4" t="inlineStr">
        <is>
          <t>Forfeited</t>
        </is>
      </c>
      <c r="G88" s="5" t="n">
        <v>-10000</v>
      </c>
    </row>
    <row r="89">
      <c r="A89" s="4" t="inlineStr">
        <is>
          <t>Outstanding, Ending balance</t>
        </is>
      </c>
      <c r="E89" s="5" t="n">
        <v>116000</v>
      </c>
      <c r="F89" s="5" t="n">
        <v>116000</v>
      </c>
      <c r="G89" s="5" t="n">
        <v>116000</v>
      </c>
    </row>
    <row r="90">
      <c r="A90" s="4" t="inlineStr">
        <is>
          <t>Number of shares exercisable</t>
        </is>
      </c>
      <c r="E90" s="5" t="n">
        <v>116000</v>
      </c>
      <c r="F90" s="5" t="n">
        <v>77334</v>
      </c>
      <c r="G90" s="5" t="n">
        <v>38667</v>
      </c>
    </row>
    <row r="91">
      <c r="A91" s="4" t="inlineStr">
        <is>
          <t>BSA - 2018 plan | JPG Healthcare LLC</t>
        </is>
      </c>
    </row>
    <row r="92">
      <c r="A92" s="3" t="inlineStr">
        <is>
          <t>Disclosure of terms and conditions of share-based payment arrangement [line items]</t>
        </is>
      </c>
    </row>
    <row r="93">
      <c r="A93" s="4" t="inlineStr">
        <is>
          <t>Exercised/Vesting | item</t>
        </is>
      </c>
      <c r="F93" s="5" t="n">
        <v>-10000</v>
      </c>
    </row>
    <row r="94">
      <c r="A94" s="4" t="inlineStr">
        <is>
          <t>BSA - 2019 plan</t>
        </is>
      </c>
    </row>
    <row r="95">
      <c r="A95" s="3" t="inlineStr">
        <is>
          <t>Disclosure of terms and conditions of share-based payment arrangement [line items]</t>
        </is>
      </c>
    </row>
    <row r="96">
      <c r="A96" s="4" t="inlineStr">
        <is>
          <t>Exercise price (in euros)</t>
        </is>
      </c>
      <c r="E96" s="7" t="n">
        <v>2.2</v>
      </c>
      <c r="F96" s="7" t="n">
        <v>2.2</v>
      </c>
      <c r="G96" s="7" t="n">
        <v>2.2</v>
      </c>
    </row>
    <row r="97">
      <c r="A97" s="4" t="inlineStr">
        <is>
          <t>Outstanding, Beginning balance</t>
        </is>
      </c>
      <c r="E97" s="5" t="n">
        <v>10000</v>
      </c>
      <c r="F97" s="5" t="n">
        <v>10000</v>
      </c>
    </row>
    <row r="98">
      <c r="A98" s="4" t="inlineStr">
        <is>
          <t>Issued</t>
        </is>
      </c>
      <c r="B98" s="5" t="n">
        <v>46000</v>
      </c>
      <c r="G98" s="5" t="n">
        <v>10000</v>
      </c>
    </row>
    <row r="99">
      <c r="A99" s="4" t="inlineStr">
        <is>
          <t>Outstanding, Ending balance</t>
        </is>
      </c>
      <c r="E99" s="5" t="n">
        <v>10000</v>
      </c>
      <c r="F99" s="5" t="n">
        <v>10000</v>
      </c>
      <c r="G99" s="5" t="n">
        <v>10000</v>
      </c>
    </row>
    <row r="100">
      <c r="A100" s="4" t="inlineStr">
        <is>
          <t>Number of shares exercisable</t>
        </is>
      </c>
      <c r="E100" s="5" t="n">
        <v>10000</v>
      </c>
      <c r="F100" s="5" t="n">
        <v>10000</v>
      </c>
    </row>
    <row r="101">
      <c r="A101" s="4" t="inlineStr">
        <is>
          <t>BSA - 2019 plan | David Nikodem</t>
        </is>
      </c>
    </row>
    <row r="102">
      <c r="A102" s="3" t="inlineStr">
        <is>
          <t>Disclosure of terms and conditions of share-based payment arrangement [line items]</t>
        </is>
      </c>
    </row>
    <row r="103">
      <c r="A103" s="4" t="inlineStr">
        <is>
          <t>Issued | item</t>
        </is>
      </c>
      <c r="F103" s="5" t="n">
        <v>10000</v>
      </c>
    </row>
    <row r="104">
      <c r="A104" s="4" t="inlineStr">
        <is>
          <t>BSA - Plan 2021-1</t>
        </is>
      </c>
    </row>
    <row r="105">
      <c r="A105" s="3" t="inlineStr">
        <is>
          <t>Disclosure of terms and conditions of share-based payment arrangement [line items]</t>
        </is>
      </c>
    </row>
    <row r="106">
      <c r="A106" s="4" t="inlineStr">
        <is>
          <t>Exercise price (in euros)</t>
        </is>
      </c>
      <c r="E106" s="7" t="n">
        <v>11.74</v>
      </c>
    </row>
    <row r="107">
      <c r="A107" s="4" t="inlineStr">
        <is>
          <t>Issued</t>
        </is>
      </c>
      <c r="E107" s="5" t="n">
        <v>50000</v>
      </c>
    </row>
    <row r="108">
      <c r="A108" s="4" t="inlineStr">
        <is>
          <t>Forfeited</t>
        </is>
      </c>
      <c r="E108" s="5" t="n">
        <v>-30000</v>
      </c>
    </row>
    <row r="109">
      <c r="A109" s="4" t="inlineStr">
        <is>
          <t>Outstanding, Ending balance</t>
        </is>
      </c>
      <c r="E109" s="5" t="n">
        <v>20000</v>
      </c>
    </row>
    <row r="110">
      <c r="A110" s="4" t="inlineStr">
        <is>
          <t>BSA - Plan 2021-1 | ISLS Consulting</t>
        </is>
      </c>
    </row>
    <row r="111">
      <c r="A111" s="3" t="inlineStr">
        <is>
          <t>Disclosure of terms and conditions of share-based payment arrangement [line items]</t>
        </is>
      </c>
    </row>
    <row r="112">
      <c r="A112" s="4" t="inlineStr">
        <is>
          <t>Forfeited</t>
        </is>
      </c>
      <c r="E112" s="5" t="n">
        <v>-30000</v>
      </c>
    </row>
    <row r="113">
      <c r="A113" s="4" t="inlineStr">
        <is>
          <t>BSA - Plan 2021-1 | ISLS Consulting and David Nikadem</t>
        </is>
      </c>
    </row>
    <row r="114">
      <c r="A114" s="3" t="inlineStr">
        <is>
          <t>Disclosure of terms and conditions of share-based payment arrangement [line items]</t>
        </is>
      </c>
    </row>
    <row r="115">
      <c r="A115" s="4" t="inlineStr">
        <is>
          <t>Number of bonus shares granted</t>
        </is>
      </c>
      <c r="E115" s="5" t="n">
        <v>5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7" customWidth="1" min="6" max="6"/>
    <col width="14" customWidth="1" min="7" max="7"/>
  </cols>
  <sheetData>
    <row r="1">
      <c r="A1" s="1" t="inlineStr">
        <is>
          <t>Shareholders' Equity - Bonus share award plans (Details)</t>
        </is>
      </c>
      <c r="B1" s="2" t="inlineStr">
        <is>
          <t>Dec. 08, 2021</t>
        </is>
      </c>
      <c r="C1" s="2" t="inlineStr">
        <is>
          <t>Apr. 16, 2021</t>
        </is>
      </c>
      <c r="D1" s="2" t="inlineStr">
        <is>
          <t>Apr. 18, 2019</t>
        </is>
      </c>
      <c r="E1" s="2" t="inlineStr">
        <is>
          <t>Jan. 26, 2019</t>
        </is>
      </c>
      <c r="F1" s="2" t="inlineStr">
        <is>
          <t>Dec. 31, 2021EUR (€)€ / sharesshares</t>
        </is>
      </c>
      <c r="G1" s="2" t="inlineStr">
        <is>
          <t>Dec. 31, 2019</t>
        </is>
      </c>
    </row>
    <row r="2">
      <c r="A2" s="4" t="inlineStr">
        <is>
          <t>Bonus share award plans</t>
        </is>
      </c>
    </row>
    <row r="3">
      <c r="A3" s="3" t="inlineStr">
        <is>
          <t>Disclosure of terms and conditions of share-based payment arrangement [line items]</t>
        </is>
      </c>
    </row>
    <row r="4">
      <c r="A4" s="4" t="inlineStr">
        <is>
          <t>Issued</t>
        </is>
      </c>
      <c r="F4" s="5" t="n">
        <v>589000</v>
      </c>
      <c r="G4" s="5" t="n">
        <v>283500</v>
      </c>
    </row>
    <row r="5">
      <c r="A5" s="4" t="inlineStr">
        <is>
          <t>AGA 2017-1</t>
        </is>
      </c>
    </row>
    <row r="6">
      <c r="A6" s="3" t="inlineStr">
        <is>
          <t>Disclosure of terms and conditions of share-based payment arrangement [line items]</t>
        </is>
      </c>
    </row>
    <row r="7">
      <c r="A7" s="4" t="inlineStr">
        <is>
          <t>Issued</t>
        </is>
      </c>
      <c r="D7" s="5" t="n">
        <v>77500</v>
      </c>
    </row>
    <row r="8">
      <c r="A8" s="4" t="inlineStr">
        <is>
          <t>AGA 2018-1</t>
        </is>
      </c>
    </row>
    <row r="9">
      <c r="A9" s="3" t="inlineStr">
        <is>
          <t>Disclosure of terms and conditions of share-based payment arrangement [line items]</t>
        </is>
      </c>
    </row>
    <row r="10">
      <c r="A10" s="4" t="inlineStr">
        <is>
          <t>Issued</t>
        </is>
      </c>
      <c r="E10" s="5" t="n">
        <v>10000</v>
      </c>
    </row>
    <row r="11">
      <c r="A11" s="4" t="inlineStr">
        <is>
          <t>AGA 2019-1</t>
        </is>
      </c>
    </row>
    <row r="12">
      <c r="A12" s="3" t="inlineStr">
        <is>
          <t>Disclosure of terms and conditions of share-based payment arrangement [line items]</t>
        </is>
      </c>
    </row>
    <row r="13">
      <c r="A13" s="4" t="inlineStr">
        <is>
          <t>Vesting period</t>
        </is>
      </c>
      <c r="F13" s="4" t="inlineStr">
        <is>
          <t>2 years</t>
        </is>
      </c>
    </row>
    <row r="14">
      <c r="A14" s="4" t="inlineStr">
        <is>
          <t>Issued</t>
        </is>
      </c>
      <c r="F14" s="5" t="n">
        <v>37500</v>
      </c>
      <c r="G14" s="5" t="n">
        <v>37500</v>
      </c>
    </row>
    <row r="15">
      <c r="A15" s="4" t="inlineStr">
        <is>
          <t>Holding period (year)</t>
        </is>
      </c>
      <c r="G15" s="4" t="inlineStr">
        <is>
          <t>1 year</t>
        </is>
      </c>
    </row>
    <row r="16">
      <c r="A16" s="4" t="inlineStr">
        <is>
          <t>Number of shares per AGA | shares</t>
        </is>
      </c>
      <c r="F16" s="5" t="n">
        <v>1</v>
      </c>
    </row>
    <row r="17">
      <c r="A17" s="4" t="inlineStr">
        <is>
          <t>Fair value per AGA at grant date ()</t>
        </is>
      </c>
      <c r="F17" s="7" t="n">
        <v>1.92</v>
      </c>
    </row>
    <row r="18">
      <c r="A18" s="4" t="inlineStr">
        <is>
          <t>Stock price reference | € / shares</t>
        </is>
      </c>
      <c r="F18" s="6" t="n">
        <v>2</v>
      </c>
    </row>
    <row r="19">
      <c r="A19" s="4" t="inlineStr">
        <is>
          <t>Non-transferable discount</t>
        </is>
      </c>
      <c r="F19" s="4" t="inlineStr">
        <is>
          <t>3.80%</t>
        </is>
      </c>
    </row>
    <row r="20">
      <c r="A20" s="4" t="inlineStr">
        <is>
          <t>AGA 2019-2</t>
        </is>
      </c>
    </row>
    <row r="21">
      <c r="A21" s="3" t="inlineStr">
        <is>
          <t>Disclosure of terms and conditions of share-based payment arrangement [line items]</t>
        </is>
      </c>
    </row>
    <row r="22">
      <c r="A22" s="4" t="inlineStr">
        <is>
          <t>Issued</t>
        </is>
      </c>
      <c r="G22" s="5" t="n">
        <v>246000</v>
      </c>
    </row>
    <row r="23">
      <c r="A23" s="4" t="inlineStr">
        <is>
          <t>AGA 2021</t>
        </is>
      </c>
    </row>
    <row r="24">
      <c r="A24" s="3" t="inlineStr">
        <is>
          <t>Disclosure of terms and conditions of share-based payment arrangement [line items]</t>
        </is>
      </c>
    </row>
    <row r="25">
      <c r="A25" s="4" t="inlineStr">
        <is>
          <t>Vesting period</t>
        </is>
      </c>
      <c r="F25" s="4" t="inlineStr">
        <is>
          <t>3 years</t>
        </is>
      </c>
    </row>
    <row r="26">
      <c r="A26" s="4" t="inlineStr">
        <is>
          <t>Issued</t>
        </is>
      </c>
      <c r="B26" s="5" t="n">
        <v>123000</v>
      </c>
      <c r="C26" s="5" t="n">
        <v>466000</v>
      </c>
      <c r="F26" s="5" t="n">
        <v>466000</v>
      </c>
    </row>
    <row r="27">
      <c r="A27" s="4" t="inlineStr">
        <is>
          <t>Number of shares per AGA | shares</t>
        </is>
      </c>
      <c r="F27" s="5" t="n">
        <v>1</v>
      </c>
    </row>
    <row r="28">
      <c r="A28" s="4" t="inlineStr">
        <is>
          <t>Expected volatility</t>
        </is>
      </c>
      <c r="F28" s="4" t="inlineStr">
        <is>
          <t>64.00%</t>
        </is>
      </c>
    </row>
    <row r="29">
      <c r="A29" s="4" t="inlineStr">
        <is>
          <t>Average life (years)</t>
        </is>
      </c>
      <c r="F29" s="4" t="inlineStr">
        <is>
          <t>3 years</t>
        </is>
      </c>
    </row>
    <row r="30">
      <c r="A30" s="4" t="inlineStr">
        <is>
          <t>Risk-free rate</t>
        </is>
      </c>
      <c r="F30" s="4" t="inlineStr">
        <is>
          <t>0.60%</t>
        </is>
      </c>
    </row>
    <row r="31">
      <c r="A31" s="4" t="inlineStr">
        <is>
          <t>AGA 2021 | Bottom of range [Member]</t>
        </is>
      </c>
    </row>
    <row r="32">
      <c r="A32" s="3" t="inlineStr">
        <is>
          <t>Disclosure of terms and conditions of share-based payment arrangement [line items]</t>
        </is>
      </c>
    </row>
    <row r="33">
      <c r="A33" s="4" t="inlineStr">
        <is>
          <t>Fair value per AGA at grant date ()</t>
        </is>
      </c>
      <c r="F33" s="9" t="n">
        <v>9.800000000000001</v>
      </c>
    </row>
    <row r="34">
      <c r="A34" s="4" t="inlineStr">
        <is>
          <t>AGA 2021 | Top of range [Member]</t>
        </is>
      </c>
    </row>
    <row r="35">
      <c r="A35" s="3" t="inlineStr">
        <is>
          <t>Disclosure of terms and conditions of share-based payment arrangement [line items]</t>
        </is>
      </c>
    </row>
    <row r="36">
      <c r="A36" s="4" t="inlineStr">
        <is>
          <t>Fair value per AGA at grant date ()</t>
        </is>
      </c>
      <c r="F36" s="9" t="n">
        <v>11.3</v>
      </c>
    </row>
    <row r="37">
      <c r="A37" s="4" t="inlineStr">
        <is>
          <t>AGA 2021-1</t>
        </is>
      </c>
    </row>
    <row r="38">
      <c r="A38" s="3" t="inlineStr">
        <is>
          <t>Disclosure of terms and conditions of share-based payment arrangement [line items]</t>
        </is>
      </c>
    </row>
    <row r="39">
      <c r="A39" s="4" t="inlineStr">
        <is>
          <t>Issued</t>
        </is>
      </c>
      <c r="F39" s="5" t="n">
        <v>466000</v>
      </c>
    </row>
    <row r="40">
      <c r="A40" s="4" t="inlineStr">
        <is>
          <t>AGA 2021-bis</t>
        </is>
      </c>
    </row>
    <row r="41">
      <c r="A41" s="3" t="inlineStr">
        <is>
          <t>Disclosure of terms and conditions of share-based payment arrangement [line items]</t>
        </is>
      </c>
    </row>
    <row r="42">
      <c r="A42" s="4" t="inlineStr">
        <is>
          <t>Vesting period</t>
        </is>
      </c>
      <c r="F42" s="4" t="inlineStr">
        <is>
          <t>3 years</t>
        </is>
      </c>
    </row>
    <row r="43">
      <c r="A43" s="4" t="inlineStr">
        <is>
          <t>Issued</t>
        </is>
      </c>
      <c r="F43" s="5" t="n">
        <v>123000</v>
      </c>
    </row>
    <row r="44">
      <c r="A44" s="4" t="inlineStr">
        <is>
          <t>Number of shares per AGA | shares</t>
        </is>
      </c>
      <c r="F44" s="5" t="n">
        <v>1</v>
      </c>
    </row>
    <row r="45">
      <c r="A45" s="4" t="inlineStr">
        <is>
          <t>Expected volatility</t>
        </is>
      </c>
      <c r="F45" s="4" t="inlineStr">
        <is>
          <t>64.00%</t>
        </is>
      </c>
    </row>
    <row r="46">
      <c r="A46" s="4" t="inlineStr">
        <is>
          <t>Average life (years)</t>
        </is>
      </c>
      <c r="F46" s="4" t="inlineStr">
        <is>
          <t>2 years 3 months 18 days</t>
        </is>
      </c>
    </row>
    <row r="47">
      <c r="A47" s="4" t="inlineStr">
        <is>
          <t>Risk-free rate</t>
        </is>
      </c>
      <c r="F47" s="4" t="inlineStr">
        <is>
          <t>0.60%</t>
        </is>
      </c>
    </row>
    <row r="48">
      <c r="A48" s="4" t="inlineStr">
        <is>
          <t>AGA 2021-bis | Bottom of range [Member]</t>
        </is>
      </c>
    </row>
    <row r="49">
      <c r="A49" s="3" t="inlineStr">
        <is>
          <t>Disclosure of terms and conditions of share-based payment arrangement [line items]</t>
        </is>
      </c>
    </row>
    <row r="50">
      <c r="A50" s="4" t="inlineStr">
        <is>
          <t>Fair value per AGA at grant date ()</t>
        </is>
      </c>
      <c r="F50" s="9" t="n">
        <v>11.4</v>
      </c>
    </row>
    <row r="51">
      <c r="A51" s="4" t="inlineStr">
        <is>
          <t>AGA 2021-bis | Top of range [Member]</t>
        </is>
      </c>
    </row>
    <row r="52">
      <c r="A52" s="3" t="inlineStr">
        <is>
          <t>Disclosure of terms and conditions of share-based payment arrangement [line items]</t>
        </is>
      </c>
    </row>
    <row r="53">
      <c r="A53" s="4" t="inlineStr">
        <is>
          <t>Fair value per AGA at grant date ()</t>
        </is>
      </c>
      <c r="F53" s="9" t="n">
        <v>1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8" customWidth="1" min="14" max="14"/>
    <col width="21" customWidth="1" min="15" max="15"/>
    <col width="24" customWidth="1" min="16" max="16"/>
    <col width="20" customWidth="1" min="17" max="17"/>
    <col width="31" customWidth="1" min="18" max="18"/>
    <col width="37" customWidth="1" min="19" max="19"/>
  </cols>
  <sheetData>
    <row r="1">
      <c r="A1" s="1" t="inlineStr">
        <is>
          <t>Shareholders' Equity - Bonus share movements (in number of shares issuable upon exercise) (Details) € / shares in Units, € in Thousands</t>
        </is>
      </c>
      <c r="B1" s="2" t="inlineStr">
        <is>
          <t>Dec. 08, 2021</t>
        </is>
      </c>
      <c r="C1" s="2" t="inlineStr">
        <is>
          <t>Jun. 28, 2021</t>
        </is>
      </c>
      <c r="D1" s="2" t="inlineStr">
        <is>
          <t>Apr. 16, 2021</t>
        </is>
      </c>
      <c r="E1" s="2" t="inlineStr">
        <is>
          <t>Dec. 14, 2020</t>
        </is>
      </c>
      <c r="F1" s="2" t="inlineStr">
        <is>
          <t>Jun. 28, 2020</t>
        </is>
      </c>
      <c r="G1" s="2" t="inlineStr">
        <is>
          <t>Jan. 26, 2020</t>
        </is>
      </c>
      <c r="H1" s="2" t="inlineStr">
        <is>
          <t>Jun. 28, 2019</t>
        </is>
      </c>
      <c r="I1" s="2" t="inlineStr">
        <is>
          <t>Apr. 18, 2019</t>
        </is>
      </c>
      <c r="J1" s="2" t="inlineStr">
        <is>
          <t>Jan. 26, 2019</t>
        </is>
      </c>
      <c r="K1" s="2" t="inlineStr">
        <is>
          <t>Jan. 26, 2018</t>
        </is>
      </c>
      <c r="L1" s="2" t="inlineStr">
        <is>
          <t>Jan. 14, 2018</t>
        </is>
      </c>
      <c r="M1" s="2" t="inlineStr">
        <is>
          <t>Dec. 31, 2021</t>
        </is>
      </c>
      <c r="N1" s="2" t="inlineStr">
        <is>
          <t>Dec. 31, 2021item</t>
        </is>
      </c>
      <c r="O1" s="2" t="inlineStr">
        <is>
          <t>Dec. 31, 2021EUR (€)</t>
        </is>
      </c>
      <c r="P1" s="2" t="inlineStr">
        <is>
          <t>Dec. 31, 2021€ / shares</t>
        </is>
      </c>
      <c r="Q1" s="2" t="inlineStr">
        <is>
          <t>Dec. 31, 2021shares</t>
        </is>
      </c>
      <c r="R1" s="2" t="inlineStr">
        <is>
          <t>Dec. 31, 2020EUR (€)€ / shares</t>
        </is>
      </c>
      <c r="S1" s="2" t="inlineStr">
        <is>
          <t>Dec. 31, 2019EUR (€)€ / sharesshares</t>
        </is>
      </c>
    </row>
    <row r="2">
      <c r="A2" s="3" t="inlineStr">
        <is>
          <t>Disclosure of terms and conditions of share-based payment arrangement [line items]</t>
        </is>
      </c>
    </row>
    <row r="3">
      <c r="A3" s="4" t="inlineStr">
        <is>
          <t>Number of new shares issued upon vesting</t>
        </is>
      </c>
      <c r="S3" s="5" t="n">
        <v>87500</v>
      </c>
    </row>
    <row r="4">
      <c r="A4" s="4" t="inlineStr">
        <is>
          <t>AGA</t>
        </is>
      </c>
    </row>
    <row r="5">
      <c r="A5" s="3" t="inlineStr">
        <is>
          <t>Disclosure of terms and conditions of share-based payment arrangement [line items]</t>
        </is>
      </c>
    </row>
    <row r="6">
      <c r="A6" s="4" t="inlineStr">
        <is>
          <t>Exercised/Vesting</t>
        </is>
      </c>
      <c r="R6" s="5" t="n">
        <v>-517550</v>
      </c>
    </row>
    <row r="7">
      <c r="A7" s="4" t="inlineStr">
        <is>
          <t>Share based payment expense | €</t>
        </is>
      </c>
      <c r="O7" s="6" t="n">
        <v>1231</v>
      </c>
      <c r="R7" s="6" t="n">
        <v>920</v>
      </c>
      <c r="S7" s="6" t="n">
        <v>1180</v>
      </c>
    </row>
    <row r="8">
      <c r="A8" s="4" t="inlineStr">
        <is>
          <t>Bonus share award plans</t>
        </is>
      </c>
    </row>
    <row r="9">
      <c r="A9" s="3" t="inlineStr">
        <is>
          <t>Disclosure of terms and conditions of share-based payment arrangement [line items]</t>
        </is>
      </c>
    </row>
    <row r="10">
      <c r="A10" s="4" t="inlineStr">
        <is>
          <t>Outstanding, Beginning balance</t>
        </is>
      </c>
      <c r="M10" s="5" t="n">
        <v>29100</v>
      </c>
      <c r="R10" s="5" t="n">
        <v>556050</v>
      </c>
      <c r="S10" s="5" t="n">
        <v>418900</v>
      </c>
    </row>
    <row r="11">
      <c r="A11" s="4" t="inlineStr">
        <is>
          <t>Issued</t>
        </is>
      </c>
      <c r="M11" s="5" t="n">
        <v>589000</v>
      </c>
      <c r="S11" s="5" t="n">
        <v>283500</v>
      </c>
    </row>
    <row r="12">
      <c r="A12" s="4" t="inlineStr">
        <is>
          <t>Exercised/Vesting</t>
        </is>
      </c>
      <c r="M12" s="5" t="n">
        <v>-29100</v>
      </c>
      <c r="R12" s="5" t="n">
        <v>-517550</v>
      </c>
      <c r="S12" s="5" t="n">
        <v>-87500</v>
      </c>
    </row>
    <row r="13">
      <c r="A13" s="4" t="inlineStr">
        <is>
          <t>Forfeited</t>
        </is>
      </c>
      <c r="M13" s="5" t="n">
        <v>-18000</v>
      </c>
      <c r="R13" s="5" t="n">
        <v>-9400</v>
      </c>
      <c r="S13" s="5" t="n">
        <v>-58850</v>
      </c>
    </row>
    <row r="14">
      <c r="A14" s="4" t="inlineStr">
        <is>
          <t>Outstanding, Ending balance</t>
        </is>
      </c>
      <c r="M14" s="5" t="n">
        <v>571000</v>
      </c>
      <c r="N14" s="5" t="n">
        <v>571000</v>
      </c>
      <c r="R14" s="5" t="n">
        <v>29100</v>
      </c>
      <c r="S14" s="5" t="n">
        <v>556050</v>
      </c>
    </row>
    <row r="15">
      <c r="A15" s="4" t="inlineStr">
        <is>
          <t>Number of awards forfeited as a result of voluntary departures</t>
        </is>
      </c>
      <c r="S15" s="5" t="n">
        <v>45600</v>
      </c>
    </row>
    <row r="16">
      <c r="A16" s="4" t="inlineStr">
        <is>
          <t>Bonus share award plans | Employees</t>
        </is>
      </c>
    </row>
    <row r="17">
      <c r="A17" s="3" t="inlineStr">
        <is>
          <t>Disclosure of terms and conditions of share-based payment arrangement [line items]</t>
        </is>
      </c>
    </row>
    <row r="18">
      <c r="A18" s="4" t="inlineStr">
        <is>
          <t>Number of total potential new shares</t>
        </is>
      </c>
      <c r="S18" s="5" t="n">
        <v>283500</v>
      </c>
    </row>
    <row r="19">
      <c r="A19" s="4" t="inlineStr">
        <is>
          <t>AGA 2017-1</t>
        </is>
      </c>
    </row>
    <row r="20">
      <c r="A20" s="3" t="inlineStr">
        <is>
          <t>Disclosure of terms and conditions of share-based payment arrangement [line items]</t>
        </is>
      </c>
    </row>
    <row r="21">
      <c r="A21" s="4" t="inlineStr">
        <is>
          <t>Stock price at grant date (in euros) | € / shares</t>
        </is>
      </c>
      <c r="S21" s="7" t="n">
        <v>7.35</v>
      </c>
    </row>
    <row r="22">
      <c r="A22" s="4" t="inlineStr">
        <is>
          <t>Outstanding, Beginning balance</t>
        </is>
      </c>
      <c r="S22" s="5" t="n">
        <v>77500</v>
      </c>
    </row>
    <row r="23">
      <c r="A23" s="4" t="inlineStr">
        <is>
          <t>Issued</t>
        </is>
      </c>
      <c r="I23" s="5" t="n">
        <v>77500</v>
      </c>
    </row>
    <row r="24">
      <c r="A24" s="4" t="inlineStr">
        <is>
          <t>Exercised/Vesting</t>
        </is>
      </c>
      <c r="S24" s="5" t="n">
        <v>-77500</v>
      </c>
    </row>
    <row r="25">
      <c r="A25" s="4" t="inlineStr">
        <is>
          <t>AGA 2018-1</t>
        </is>
      </c>
    </row>
    <row r="26">
      <c r="A26" s="3" t="inlineStr">
        <is>
          <t>Disclosure of terms and conditions of share-based payment arrangement [line items]</t>
        </is>
      </c>
    </row>
    <row r="27">
      <c r="A27" s="4" t="inlineStr">
        <is>
          <t>Stock price at grant date (in euros) | € / shares</t>
        </is>
      </c>
      <c r="S27" s="7" t="n">
        <v>5.76</v>
      </c>
    </row>
    <row r="28">
      <c r="A28" s="4" t="inlineStr">
        <is>
          <t>Outstanding, Beginning balance</t>
        </is>
      </c>
      <c r="S28" s="5" t="n">
        <v>10000</v>
      </c>
    </row>
    <row r="29">
      <c r="A29" s="4" t="inlineStr">
        <is>
          <t>Issued</t>
        </is>
      </c>
      <c r="J29" s="5" t="n">
        <v>10000</v>
      </c>
    </row>
    <row r="30">
      <c r="A30" s="4" t="inlineStr">
        <is>
          <t>Exercised/Vesting</t>
        </is>
      </c>
      <c r="S30" s="5" t="n">
        <v>-10000</v>
      </c>
    </row>
    <row r="31">
      <c r="A31" s="4" t="inlineStr">
        <is>
          <t>AGA 2018-2</t>
        </is>
      </c>
    </row>
    <row r="32">
      <c r="A32" s="3" t="inlineStr">
        <is>
          <t>Disclosure of terms and conditions of share-based payment arrangement [line items]</t>
        </is>
      </c>
    </row>
    <row r="33">
      <c r="A33" s="4" t="inlineStr">
        <is>
          <t>Stock price at grant date (in euros) | € / shares</t>
        </is>
      </c>
      <c r="R33" s="7" t="n">
        <v>5.76</v>
      </c>
      <c r="S33" s="7" t="n">
        <v>5.76</v>
      </c>
    </row>
    <row r="34">
      <c r="A34" s="4" t="inlineStr">
        <is>
          <t>Outstanding, Beginning balance</t>
        </is>
      </c>
      <c r="R34" s="5" t="n">
        <v>63300</v>
      </c>
      <c r="S34" s="5" t="n">
        <v>65700</v>
      </c>
    </row>
    <row r="35">
      <c r="A35" s="4" t="inlineStr">
        <is>
          <t>Exercised/Vesting</t>
        </is>
      </c>
      <c r="G35" s="5" t="n">
        <v>-63300</v>
      </c>
      <c r="K35" s="5" t="n">
        <v>-63300</v>
      </c>
      <c r="R35" s="5" t="n">
        <v>-63300</v>
      </c>
    </row>
    <row r="36">
      <c r="A36" s="4" t="inlineStr">
        <is>
          <t>Forfeited</t>
        </is>
      </c>
      <c r="S36" s="5" t="n">
        <v>-2400</v>
      </c>
    </row>
    <row r="37">
      <c r="A37" s="4" t="inlineStr">
        <is>
          <t>Outstanding, Ending balance</t>
        </is>
      </c>
      <c r="S37" s="5" t="n">
        <v>63300</v>
      </c>
    </row>
    <row r="38">
      <c r="A38" s="4" t="inlineStr">
        <is>
          <t>Number of awards forfeited as a result of voluntary departures</t>
        </is>
      </c>
      <c r="S38" s="5" t="n">
        <v>2400</v>
      </c>
    </row>
    <row r="39">
      <c r="A39" s="4" t="inlineStr">
        <is>
          <t>AGA 2018-3</t>
        </is>
      </c>
    </row>
    <row r="40">
      <c r="A40" s="3" t="inlineStr">
        <is>
          <t>Disclosure of terms and conditions of share-based payment arrangement [line items]</t>
        </is>
      </c>
    </row>
    <row r="41">
      <c r="A41" s="4" t="inlineStr">
        <is>
          <t>Stock price at grant date (in euros) | € / shares</t>
        </is>
      </c>
      <c r="R41" s="7" t="n">
        <v>6.28</v>
      </c>
      <c r="S41" s="7" t="n">
        <v>6.28</v>
      </c>
    </row>
    <row r="42">
      <c r="A42" s="4" t="inlineStr">
        <is>
          <t>Outstanding, Beginning balance</t>
        </is>
      </c>
      <c r="R42" s="5" t="n">
        <v>227250</v>
      </c>
      <c r="S42" s="5" t="n">
        <v>265700</v>
      </c>
    </row>
    <row r="43">
      <c r="A43" s="4" t="inlineStr">
        <is>
          <t>Exercised/Vesting</t>
        </is>
      </c>
      <c r="E43" s="5" t="n">
        <v>-227250</v>
      </c>
      <c r="L43" s="5" t="n">
        <v>-227250</v>
      </c>
      <c r="R43" s="5" t="n">
        <v>-227250</v>
      </c>
    </row>
    <row r="44">
      <c r="A44" s="4" t="inlineStr">
        <is>
          <t>Forfeited</t>
        </is>
      </c>
      <c r="S44" s="5" t="n">
        <v>-38450</v>
      </c>
    </row>
    <row r="45">
      <c r="A45" s="4" t="inlineStr">
        <is>
          <t>Outstanding, Ending balance</t>
        </is>
      </c>
      <c r="S45" s="5" t="n">
        <v>227250</v>
      </c>
    </row>
    <row r="46">
      <c r="A46" s="4" t="inlineStr">
        <is>
          <t>Number of awards forfeited as part of the redundancy plan</t>
        </is>
      </c>
      <c r="S46" s="5" t="n">
        <v>10850</v>
      </c>
    </row>
    <row r="47">
      <c r="A47" s="4" t="inlineStr">
        <is>
          <t>Number of awards forfeited refused by an employee</t>
        </is>
      </c>
      <c r="S47" s="5" t="n">
        <v>2400</v>
      </c>
    </row>
    <row r="48">
      <c r="A48" s="4" t="inlineStr">
        <is>
          <t>Number of awards forfeited as a result of voluntary departures</t>
        </is>
      </c>
      <c r="S48" s="5" t="n">
        <v>25200</v>
      </c>
    </row>
    <row r="49">
      <c r="A49" s="4" t="inlineStr">
        <is>
          <t>AGA 2019-1</t>
        </is>
      </c>
    </row>
    <row r="50">
      <c r="A50" s="3" t="inlineStr">
        <is>
          <t>Disclosure of terms and conditions of share-based payment arrangement [line items]</t>
        </is>
      </c>
    </row>
    <row r="51">
      <c r="A51" s="4" t="inlineStr">
        <is>
          <t>Stock price at grant date (in euros) | € / shares</t>
        </is>
      </c>
      <c r="P51" s="6" t="n">
        <v>2</v>
      </c>
      <c r="R51" s="6" t="n">
        <v>2</v>
      </c>
      <c r="S51" s="6" t="n">
        <v>2</v>
      </c>
    </row>
    <row r="52">
      <c r="A52" s="4" t="inlineStr">
        <is>
          <t>Outstanding, Beginning balance</t>
        </is>
      </c>
      <c r="M52" s="5" t="n">
        <v>29100</v>
      </c>
      <c r="R52" s="5" t="n">
        <v>37500</v>
      </c>
    </row>
    <row r="53">
      <c r="A53" s="4" t="inlineStr">
        <is>
          <t>Issued</t>
        </is>
      </c>
      <c r="M53" s="5" t="n">
        <v>37500</v>
      </c>
      <c r="S53" s="5" t="n">
        <v>37500</v>
      </c>
    </row>
    <row r="54">
      <c r="A54" s="4" t="inlineStr">
        <is>
          <t>Exercised/Vesting</t>
        </is>
      </c>
      <c r="C54" s="5" t="n">
        <v>-29100</v>
      </c>
      <c r="H54" s="5" t="n">
        <v>-29100</v>
      </c>
      <c r="M54" s="5" t="n">
        <v>-29100</v>
      </c>
    </row>
    <row r="55">
      <c r="A55" s="4" t="inlineStr">
        <is>
          <t>Forfeited</t>
        </is>
      </c>
      <c r="M55" s="5" t="n">
        <v>-18000</v>
      </c>
      <c r="R55" s="5" t="n">
        <v>-8400</v>
      </c>
    </row>
    <row r="56">
      <c r="A56" s="4" t="inlineStr">
        <is>
          <t>Outstanding, Ending balance</t>
        </is>
      </c>
      <c r="R56" s="5" t="n">
        <v>29100</v>
      </c>
      <c r="S56" s="5" t="n">
        <v>37500</v>
      </c>
    </row>
    <row r="57">
      <c r="A57" s="4" t="inlineStr">
        <is>
          <t>Number of new shares issued upon vesting</t>
        </is>
      </c>
      <c r="Q57" s="5" t="n">
        <v>29100</v>
      </c>
    </row>
    <row r="58">
      <c r="A58" s="4" t="inlineStr">
        <is>
          <t>AGA 2019-2</t>
        </is>
      </c>
    </row>
    <row r="59">
      <c r="A59" s="3" t="inlineStr">
        <is>
          <t>Disclosure of terms and conditions of share-based payment arrangement [line items]</t>
        </is>
      </c>
    </row>
    <row r="60">
      <c r="A60" s="4" t="inlineStr">
        <is>
          <t>Stock price at grant date (in euros) | € / shares</t>
        </is>
      </c>
      <c r="R60" s="6" t="n">
        <v>2</v>
      </c>
      <c r="S60" s="6" t="n">
        <v>2</v>
      </c>
    </row>
    <row r="61">
      <c r="A61" s="4" t="inlineStr">
        <is>
          <t>Outstanding, Beginning balance</t>
        </is>
      </c>
      <c r="R61" s="5" t="n">
        <v>228000</v>
      </c>
    </row>
    <row r="62">
      <c r="A62" s="4" t="inlineStr">
        <is>
          <t>Issued</t>
        </is>
      </c>
      <c r="S62" s="5" t="n">
        <v>246000</v>
      </c>
    </row>
    <row r="63">
      <c r="A63" s="4" t="inlineStr">
        <is>
          <t>Exercised/Vesting</t>
        </is>
      </c>
      <c r="F63" s="5" t="n">
        <v>-227000</v>
      </c>
      <c r="H63" s="5" t="n">
        <v>-227000</v>
      </c>
      <c r="R63" s="5" t="n">
        <v>-227000</v>
      </c>
    </row>
    <row r="64">
      <c r="A64" s="4" t="inlineStr">
        <is>
          <t>Forfeited</t>
        </is>
      </c>
      <c r="R64" s="5" t="n">
        <v>-1000</v>
      </c>
      <c r="S64" s="5" t="n">
        <v>-18000</v>
      </c>
    </row>
    <row r="65">
      <c r="A65" s="4" t="inlineStr">
        <is>
          <t>Outstanding, Ending balance</t>
        </is>
      </c>
      <c r="S65" s="5" t="n">
        <v>228000</v>
      </c>
    </row>
    <row r="66">
      <c r="A66" s="4" t="inlineStr">
        <is>
          <t>Number of awards forfeited as a result of voluntary departures</t>
        </is>
      </c>
      <c r="S66" s="5" t="n">
        <v>18000</v>
      </c>
    </row>
    <row r="67">
      <c r="A67" s="4" t="inlineStr">
        <is>
          <t>AGA 2021</t>
        </is>
      </c>
    </row>
    <row r="68">
      <c r="A68" s="3" t="inlineStr">
        <is>
          <t>Disclosure of terms and conditions of share-based payment arrangement [line items]</t>
        </is>
      </c>
    </row>
    <row r="69">
      <c r="A69" s="4" t="inlineStr">
        <is>
          <t>Issued</t>
        </is>
      </c>
      <c r="B69" s="5" t="n">
        <v>123000</v>
      </c>
      <c r="D69" s="5" t="n">
        <v>466000</v>
      </c>
      <c r="M69" s="5" t="n">
        <v>466000</v>
      </c>
    </row>
    <row r="70">
      <c r="A70" s="4" t="inlineStr">
        <is>
          <t>AGA 2021 | Employees</t>
        </is>
      </c>
    </row>
    <row r="71">
      <c r="A71" s="3" t="inlineStr">
        <is>
          <t>Disclosure of terms and conditions of share-based payment arrangement [line items]</t>
        </is>
      </c>
    </row>
    <row r="72">
      <c r="A72" s="4" t="inlineStr">
        <is>
          <t>Number of total potential new shares</t>
        </is>
      </c>
      <c r="Q72" s="5" t="n">
        <v>589000</v>
      </c>
    </row>
    <row r="73">
      <c r="A73" s="4" t="inlineStr">
        <is>
          <t>AGA 2021-1</t>
        </is>
      </c>
    </row>
    <row r="74">
      <c r="A74" s="3" t="inlineStr">
        <is>
          <t>Disclosure of terms and conditions of share-based payment arrangement [line items]</t>
        </is>
      </c>
    </row>
    <row r="75">
      <c r="A75" s="4" t="inlineStr">
        <is>
          <t>Stock price at grant date (in euros) | € / shares</t>
        </is>
      </c>
      <c r="P75" s="13" t="n">
        <v>11.3</v>
      </c>
    </row>
    <row r="76">
      <c r="A76" s="4" t="inlineStr">
        <is>
          <t>Issued</t>
        </is>
      </c>
      <c r="M76" s="5" t="n">
        <v>466000</v>
      </c>
    </row>
    <row r="77">
      <c r="A77" s="4" t="inlineStr">
        <is>
          <t>Forfeited</t>
        </is>
      </c>
      <c r="M77" s="5" t="n">
        <v>-18000</v>
      </c>
    </row>
    <row r="78">
      <c r="A78" s="4" t="inlineStr">
        <is>
          <t>Outstanding, Ending balance</t>
        </is>
      </c>
      <c r="M78" s="5" t="n">
        <v>448000</v>
      </c>
    </row>
    <row r="79">
      <c r="A79" s="4" t="inlineStr">
        <is>
          <t>AGA 2021-bis</t>
        </is>
      </c>
    </row>
    <row r="80">
      <c r="A80" s="3" t="inlineStr">
        <is>
          <t>Disclosure of terms and conditions of share-based payment arrangement [line items]</t>
        </is>
      </c>
    </row>
    <row r="81">
      <c r="A81" s="4" t="inlineStr">
        <is>
          <t>Stock price at grant date (in euros) | € / shares</t>
        </is>
      </c>
      <c r="P81" s="7" t="n">
        <v>12.2</v>
      </c>
    </row>
    <row r="82">
      <c r="A82" s="4" t="inlineStr">
        <is>
          <t>Issued</t>
        </is>
      </c>
      <c r="M82" s="5" t="n">
        <v>123000</v>
      </c>
    </row>
    <row r="83">
      <c r="A83" s="4" t="inlineStr">
        <is>
          <t>Outstanding, Ending balance</t>
        </is>
      </c>
      <c r="M83" s="5" t="n">
        <v>12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03:05Z</dcterms:created>
  <dcterms:modified xmlns:dcterms="http://purl.org/dc/terms/" xmlns:xsi="http://www.w3.org/2001/XMLSchema-instance" xsi:type="dcterms:W3CDTF">2022-03-11T22:03:05Z</dcterms:modified>
</cp:coreProperties>
</file>